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Transaction Costs and Other Cha"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arnings Per Share - Praxair, I" sheetId="14" state="visible" r:id="rId14"/>
    <sheet xmlns:r="http://schemas.openxmlformats.org/officeDocument/2006/relationships" name="Supplemental Information" sheetId="15" state="visible" r:id="rId15"/>
    <sheet xmlns:r="http://schemas.openxmlformats.org/officeDocument/2006/relationships" name="Property, Plant &amp; Equipment - N"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Fair Value Disclosures"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Retirement Program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Data" sheetId="27" state="visible" r:id="rId27"/>
    <sheet xmlns:r="http://schemas.openxmlformats.org/officeDocument/2006/relationships" name="Proposed Business Combination (" sheetId="28" state="visible" r:id="rId28"/>
    <sheet xmlns:r="http://schemas.openxmlformats.org/officeDocument/2006/relationships" name="Summary of Significant Accoun29" sheetId="29" state="visible" r:id="rId29"/>
    <sheet xmlns:r="http://schemas.openxmlformats.org/officeDocument/2006/relationships" name="Transaction Costs and Other C30"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arnings Per Share - Praxair,33" sheetId="33" state="visible" r:id="rId33"/>
    <sheet xmlns:r="http://schemas.openxmlformats.org/officeDocument/2006/relationships" name="Supplemental Information (Table" sheetId="34" state="visible" r:id="rId34"/>
    <sheet xmlns:r="http://schemas.openxmlformats.org/officeDocument/2006/relationships" name="Property, Plant &amp; Equipment -35"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bt (Tables)" sheetId="38" state="visible" r:id="rId38"/>
    <sheet xmlns:r="http://schemas.openxmlformats.org/officeDocument/2006/relationships" name="Financial Instruments (Tables)" sheetId="39" state="visible" r:id="rId39"/>
    <sheet xmlns:r="http://schemas.openxmlformats.org/officeDocument/2006/relationships" name="Fair Value Disclosures (Tables)" sheetId="40" state="visible" r:id="rId40"/>
    <sheet xmlns:r="http://schemas.openxmlformats.org/officeDocument/2006/relationships" name="Equity and Noncontrolling Int41" sheetId="41" state="visible" r:id="rId41"/>
    <sheet xmlns:r="http://schemas.openxmlformats.org/officeDocument/2006/relationships" name="Share-Based Compensation (Table" sheetId="42" state="visible" r:id="rId42"/>
    <sheet xmlns:r="http://schemas.openxmlformats.org/officeDocument/2006/relationships" name="Retirement Program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Quarterly Data (Tables)" sheetId="46" state="visible" r:id="rId46"/>
    <sheet xmlns:r="http://schemas.openxmlformats.org/officeDocument/2006/relationships" name="Summary of Significant Accoun47" sheetId="47" state="visible" r:id="rId47"/>
    <sheet xmlns:r="http://schemas.openxmlformats.org/officeDocument/2006/relationships" name="Transaction Costs and Other C48" sheetId="48" state="visible" r:id="rId48"/>
    <sheet xmlns:r="http://schemas.openxmlformats.org/officeDocument/2006/relationships" name="Transaction Costs and Other C49" sheetId="49" state="visible" r:id="rId49"/>
    <sheet xmlns:r="http://schemas.openxmlformats.org/officeDocument/2006/relationships" name="Acquisitions (Details)" sheetId="50" state="visible" r:id="rId50"/>
    <sheet xmlns:r="http://schemas.openxmlformats.org/officeDocument/2006/relationships" name="Leases (Details)" sheetId="51" state="visible" r:id="rId51"/>
    <sheet xmlns:r="http://schemas.openxmlformats.org/officeDocument/2006/relationships" name="Income Taxes (Enactment of Tax " sheetId="52" state="visible" r:id="rId52"/>
    <sheet xmlns:r="http://schemas.openxmlformats.org/officeDocument/2006/relationships" name="Income Taxes (Pre-tax Income an" sheetId="53" state="visible" r:id="rId53"/>
    <sheet xmlns:r="http://schemas.openxmlformats.org/officeDocument/2006/relationships" name="Income Taxes (Tax Rate Analysis" sheetId="54" state="visible" r:id="rId54"/>
    <sheet xmlns:r="http://schemas.openxmlformats.org/officeDocument/2006/relationships" name="Income Taxes (Net Deferred Tax " sheetId="55" state="visible" r:id="rId55"/>
    <sheet xmlns:r="http://schemas.openxmlformats.org/officeDocument/2006/relationships" name="Income Taxes (Valuation Allowan" sheetId="56" state="visible" r:id="rId56"/>
    <sheet xmlns:r="http://schemas.openxmlformats.org/officeDocument/2006/relationships" name="Income Taxes (Unrecognized Tax " sheetId="57" state="visible" r:id="rId57"/>
    <sheet xmlns:r="http://schemas.openxmlformats.org/officeDocument/2006/relationships" name="Income Taxes (Open Years by Maj" sheetId="58" state="visible" r:id="rId58"/>
    <sheet xmlns:r="http://schemas.openxmlformats.org/officeDocument/2006/relationships" name="Earnings Per Share - Praxair,59" sheetId="59" state="visible" r:id="rId59"/>
    <sheet xmlns:r="http://schemas.openxmlformats.org/officeDocument/2006/relationships" name="Supplemental Information (Detai" sheetId="60" state="visible" r:id="rId60"/>
    <sheet xmlns:r="http://schemas.openxmlformats.org/officeDocument/2006/relationships" name="Supplemental Information (Accum" sheetId="61" state="visible" r:id="rId61"/>
    <sheet xmlns:r="http://schemas.openxmlformats.org/officeDocument/2006/relationships" name="Property, Plant &amp; Equipment -62" sheetId="62" state="visible" r:id="rId62"/>
    <sheet xmlns:r="http://schemas.openxmlformats.org/officeDocument/2006/relationships" name="Goodwill (Details)" sheetId="63" state="visible" r:id="rId63"/>
    <sheet xmlns:r="http://schemas.openxmlformats.org/officeDocument/2006/relationships" name="Other Intangible Assets (Detail" sheetId="64" state="visible" r:id="rId64"/>
    <sheet xmlns:r="http://schemas.openxmlformats.org/officeDocument/2006/relationships" name="Debt (ST and LT Debt) (Details)" sheetId="65" state="visible" r:id="rId65"/>
    <sheet xmlns:r="http://schemas.openxmlformats.org/officeDocument/2006/relationships" name="Debt (Credit Facilities) (Detai" sheetId="66" state="visible" r:id="rId66"/>
    <sheet xmlns:r="http://schemas.openxmlformats.org/officeDocument/2006/relationships" name="Debt (Other Debt Information) (" sheetId="67" state="visible" r:id="rId67"/>
    <sheet xmlns:r="http://schemas.openxmlformats.org/officeDocument/2006/relationships" name="Financial Instruments (Details)" sheetId="68" state="visible" r:id="rId68"/>
    <sheet xmlns:r="http://schemas.openxmlformats.org/officeDocument/2006/relationships" name="Fair Value Disclosures (Details" sheetId="69" state="visible" r:id="rId69"/>
    <sheet xmlns:r="http://schemas.openxmlformats.org/officeDocument/2006/relationships" name="Equity and Noncontrolling Int70" sheetId="70" state="visible" r:id="rId70"/>
    <sheet xmlns:r="http://schemas.openxmlformats.org/officeDocument/2006/relationships" name="Share-Based Compensation (Detai" sheetId="71" state="visible" r:id="rId71"/>
    <sheet xmlns:r="http://schemas.openxmlformats.org/officeDocument/2006/relationships" name="Share-Based Compensation (PSU a" sheetId="72" state="visible" r:id="rId72"/>
    <sheet xmlns:r="http://schemas.openxmlformats.org/officeDocument/2006/relationships" name="Retirement Programs (Additional" sheetId="73" state="visible" r:id="rId73"/>
    <sheet xmlns:r="http://schemas.openxmlformats.org/officeDocument/2006/relationships" name="Retirement Programs (Net Pensio" sheetId="74" state="visible" r:id="rId74"/>
    <sheet xmlns:r="http://schemas.openxmlformats.org/officeDocument/2006/relationships" name="Retirement Programs (Funded Sta" sheetId="75" state="visible" r:id="rId75"/>
    <sheet xmlns:r="http://schemas.openxmlformats.org/officeDocument/2006/relationships" name="Retirement Programs (Changes In" sheetId="76" state="visible" r:id="rId76"/>
    <sheet xmlns:r="http://schemas.openxmlformats.org/officeDocument/2006/relationships" name="Retirement Programs (AOCI Expec" sheetId="77" state="visible" r:id="rId77"/>
    <sheet xmlns:r="http://schemas.openxmlformats.org/officeDocument/2006/relationships" name="Retirement Programs (Plans Wher" sheetId="78" state="visible" r:id="rId78"/>
    <sheet xmlns:r="http://schemas.openxmlformats.org/officeDocument/2006/relationships" name="Retirement Programs (Assumption" sheetId="79" state="visible" r:id="rId79"/>
    <sheet xmlns:r="http://schemas.openxmlformats.org/officeDocument/2006/relationships" name="Retirement Programs (Pension Pl" sheetId="80" state="visible" r:id="rId80"/>
    <sheet xmlns:r="http://schemas.openxmlformats.org/officeDocument/2006/relationships" name="Retirement Programs (Pension 81" sheetId="81" state="visible" r:id="rId81"/>
    <sheet xmlns:r="http://schemas.openxmlformats.org/officeDocument/2006/relationships" name="Retirement Programs (Contributi" sheetId="82" state="visible" r:id="rId82"/>
    <sheet xmlns:r="http://schemas.openxmlformats.org/officeDocument/2006/relationships" name="Commitments and Contingencies83" sheetId="83" state="visible" r:id="rId83"/>
    <sheet xmlns:r="http://schemas.openxmlformats.org/officeDocument/2006/relationships" name="Segments (Details)" sheetId="84" state="visible" r:id="rId84"/>
    <sheet xmlns:r="http://schemas.openxmlformats.org/officeDocument/2006/relationships" name="Segments (Sales and Assets by M" sheetId="85" state="visible" r:id="rId85"/>
    <sheet xmlns:r="http://schemas.openxmlformats.org/officeDocument/2006/relationships" name="Quarterly Data (Details)" sheetId="86" state="visible" r:id="rId86"/>
  </sheets>
  <definedNames/>
  <calcPr calcId="124519" fullCalcOnLoad="1"/>
</workbook>
</file>

<file path=xl/sharedStrings.xml><?xml version="1.0" encoding="utf-8"?>
<sst xmlns="http://schemas.openxmlformats.org/spreadsheetml/2006/main" uniqueCount="1317">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X</t>
  </si>
  <si>
    <t>Entity Registrant Name</t>
  </si>
  <si>
    <t>PRAXAIR INC</t>
  </si>
  <si>
    <t>Entity Central Index Key</t>
  </si>
  <si>
    <t>Entity Well-known Seasoned Issuer</t>
  </si>
  <si>
    <t>Yes</t>
  </si>
  <si>
    <t>Entity Current Reporting Status</t>
  </si>
  <si>
    <t>Entity Voluntary Filers</t>
  </si>
  <si>
    <t>No</t>
  </si>
  <si>
    <t>Current Fiscal Year End Date</t>
  </si>
  <si>
    <t>--12-31</t>
  </si>
  <si>
    <t>Entity Filer Category</t>
  </si>
  <si>
    <t>Large Accelerated Filer</t>
  </si>
  <si>
    <t>Entity Common Stock, Shares Outstanding</t>
  </si>
  <si>
    <t>Entity Public Float</t>
  </si>
  <si>
    <t>Consolidated Statements of Income - USD ($) shares in Thousands, $ in Millions</t>
  </si>
  <si>
    <t>Dec. 31, 2016</t>
  </si>
  <si>
    <t>Dec. 31, 2015</t>
  </si>
  <si>
    <t>Income Statement [Abstract]</t>
  </si>
  <si>
    <t>Sales</t>
  </si>
  <si>
    <t>Cost of sales, exclusive of depreciation and amortization</t>
  </si>
  <si>
    <t>Selling, general and administrative</t>
  </si>
  <si>
    <t>Depreciation and amortization</t>
  </si>
  <si>
    <t>Research and development</t>
  </si>
  <si>
    <t>Transaction costs and other charges</t>
  </si>
  <si>
    <t>Other income (expenses) – net</t>
  </si>
  <si>
    <t>Operating Profit</t>
  </si>
  <si>
    <t>Interest expense – net</t>
  </si>
  <si>
    <t>Income Before Income Taxes and Equity Investments</t>
  </si>
  <si>
    <t>Income taxes</t>
  </si>
  <si>
    <t>[1]</t>
  </si>
  <si>
    <t>Income Before Equity Investments</t>
  </si>
  <si>
    <t>Income from equity investments</t>
  </si>
  <si>
    <t>Net Income (Including Noncontrolling Interests)</t>
  </si>
  <si>
    <t>Less: noncontrolling interests</t>
  </si>
  <si>
    <t>Net Income (Loss) – Praxair, Inc.</t>
  </si>
  <si>
    <t>Per Share Data – Praxair, Inc. Shareholders</t>
  </si>
  <si>
    <t>Basic earnings per share (usd per share)</t>
  </si>
  <si>
    <t>Earnings Per Share, Diluted</t>
  </si>
  <si>
    <t>Weighted Average Shares Outstanding (000’s):</t>
  </si>
  <si>
    <t>Basic shares outstanding (in shares)</t>
  </si>
  <si>
    <t>Diluted shares outstanding (in shares)</t>
  </si>
  <si>
    <t>(a)Includes the following amounts related to the Tax Act: Current Deferred TotalU.S. federal$414 $(333) $81State and local53 — 53Foreign60 200 260Total tax act$527 $(133) $394</t>
  </si>
  <si>
    <t>Consolidated Statements of Comprehensive Income - USD ($) $ in Millions</t>
  </si>
  <si>
    <t>Statement of Comprehensive Income [Abstract]</t>
  </si>
  <si>
    <t>NET INCOME (INCLUDING NONCONTROLLING INTERESTS)</t>
  </si>
  <si>
    <t>Translation adjustments:</t>
  </si>
  <si>
    <t>Foreign currency translation adjustments</t>
  </si>
  <si>
    <t>Reclassifications to net income</t>
  </si>
  <si>
    <t>Translation adjustments</t>
  </si>
  <si>
    <t>Funded status - retirement obligations (Note 16):</t>
  </si>
  <si>
    <t>Retirement program remeasurements</t>
  </si>
  <si>
    <t>Funded status - retirement obligations</t>
  </si>
  <si>
    <t>Derivative instruments (Note 12):</t>
  </si>
  <si>
    <t>Current year unrealized gain (loss)</t>
  </si>
  <si>
    <t>Derivative instruments</t>
  </si>
  <si>
    <t>TOTAL OTHER COMPREHENSIVE INCOME (LOSS)</t>
  </si>
  <si>
    <t>COMPREHENSIVE INCOME (INCLUDING NONCONTROLLING INTERESTS)</t>
  </si>
  <si>
    <t>COMPREHENSIVE INCOME - PRAXAIR, INC.</t>
  </si>
  <si>
    <t>Consolidated Balance Sheets - USD ($) $ in Millions</t>
  </si>
  <si>
    <t>Assets</t>
  </si>
  <si>
    <t>Cash and cash equivalents</t>
  </si>
  <si>
    <t>Accounts receivable – net</t>
  </si>
  <si>
    <t>Inventories</t>
  </si>
  <si>
    <t>Prepaid and other current assets</t>
  </si>
  <si>
    <t>Total Current Assets</t>
  </si>
  <si>
    <t>Property, plant and equipment – net</t>
  </si>
  <si>
    <t>Equity investments</t>
  </si>
  <si>
    <t>Goodwill</t>
  </si>
  <si>
    <t>Other intangible assets – net</t>
  </si>
  <si>
    <t>Other long-term assets</t>
  </si>
  <si>
    <t>Total Assets</t>
  </si>
  <si>
    <t>Liabilities and Equity</t>
  </si>
  <si>
    <t>Accounts payable</t>
  </si>
  <si>
    <t>Short-term debt</t>
  </si>
  <si>
    <t>Current portion of long-term debt</t>
  </si>
  <si>
    <t>Accrued taxes</t>
  </si>
  <si>
    <t>Other current liabilities</t>
  </si>
  <si>
    <t>Total Current Liabilities</t>
  </si>
  <si>
    <t>Long-term debt</t>
  </si>
  <si>
    <t>Other long-term liabilities</t>
  </si>
  <si>
    <t>Deferred credits</t>
  </si>
  <si>
    <t>Total Liabilities</t>
  </si>
  <si>
    <t>Commitments and contingencies (Note 17)</t>
  </si>
  <si>
    <t xml:space="preserve"> </t>
  </si>
  <si>
    <t>Redeemable noncontrolling interests</t>
  </si>
  <si>
    <t>Praxair, Inc. Shareholders’ Equity:</t>
  </si>
  <si>
    <t>Common stock $0.01 par value, authorized – 800,000,000 shares, issued 2017 and 2016 – 383,230,625 shares</t>
  </si>
  <si>
    <t>Additional paid-in capital</t>
  </si>
  <si>
    <t>Retained earnings</t>
  </si>
  <si>
    <t>Accumulated other comprehensive income (loss)</t>
  </si>
  <si>
    <t>Less: Treasury stock, at cost (2017– 96,453,634 shares and 2016 – 98,329,849 shares)</t>
  </si>
  <si>
    <t>Total Praxair, Inc. Share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authorized (in shares)</t>
  </si>
  <si>
    <t>Common stock, issued (in shares)</t>
  </si>
  <si>
    <t>Treasury stock, shares (in shares)</t>
  </si>
  <si>
    <t>Consolidated Statements of Cash Flows - USD ($) $ in Millions</t>
  </si>
  <si>
    <t>Operations</t>
  </si>
  <si>
    <t>Net income – Praxair, Inc.</t>
  </si>
  <si>
    <t>Income (Loss) Attributable to Noncontrolling Interest, before Tax</t>
  </si>
  <si>
    <t>Adjustments to reconcile net income to net cash provided by operating activities:</t>
  </si>
  <si>
    <t>Transaction costs and other charges, net of payments</t>
  </si>
  <si>
    <t>Net Provisional Income Tax Charge, enactment of Tax Act</t>
  </si>
  <si>
    <t>Deferred Income Tax Expense (Benefit), excluding Tax Act impact</t>
  </si>
  <si>
    <t>Share-based compensation</t>
  </si>
  <si>
    <t>Non-cash charges and other</t>
  </si>
  <si>
    <t>Working capital</t>
  </si>
  <si>
    <t>Accounts receivable</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t>
  </si>
  <si>
    <t>Net cash used for investing activities</t>
  </si>
  <si>
    <t>Net Cash Provided by (Used in) Financing Activities [Abstract]</t>
  </si>
  <si>
    <t>Short-term debt borrowings (repayments) – net</t>
  </si>
  <si>
    <t>Long-term debt borrowings</t>
  </si>
  <si>
    <t>Long-term debt repayments</t>
  </si>
  <si>
    <t>Issuances of common stock</t>
  </si>
  <si>
    <t>Purchases of common stock</t>
  </si>
  <si>
    <t>Cash dividends – Praxair, Inc. shareholders</t>
  </si>
  <si>
    <t>Excess tax benefit on stock based compensation</t>
  </si>
  <si>
    <t>Noncontrolling interest transactions and other</t>
  </si>
  <si>
    <t>Net cash used for financing activities</t>
  </si>
  <si>
    <t>Effect of exchange rate changes on cash and cash equivalents</t>
  </si>
  <si>
    <t>Change in cash and cash equivalents</t>
  </si>
  <si>
    <t>Cash and cash equivalents, beginning-of-period</t>
  </si>
  <si>
    <t>Cash and cash equivalents, end-of-period</t>
  </si>
  <si>
    <t>Supplemental Data</t>
  </si>
  <si>
    <t>Income taxes paid</t>
  </si>
  <si>
    <t>Interest paid, net of capitalized interest (Note 7)</t>
  </si>
  <si>
    <t>Consolidated Statements of Equity - USD ($) $ in Millions</t>
  </si>
  <si>
    <t>Total</t>
  </si>
  <si>
    <t>Common Stock</t>
  </si>
  <si>
    <t>Additional Paid-in Capital</t>
  </si>
  <si>
    <t>Retained Earnings</t>
  </si>
  <si>
    <t>Accumulated Other Comprehensive Income (Loss) (Note 7)</t>
  </si>
  <si>
    <t>Treasury Stock</t>
  </si>
  <si>
    <t>Praxair, Inc. Shareholders’ Equity</t>
  </si>
  <si>
    <t>Noncontrolling Interests</t>
  </si>
  <si>
    <t>Beginning Balance (in shares) at Dec. 31, 2014</t>
  </si>
  <si>
    <t>Beginning Balance at Dec. 31, 2014</t>
  </si>
  <si>
    <t>Treasury stock, shares (in shares) at Dec. 31, 2014</t>
  </si>
  <si>
    <t>Increase (Decrease) in Stockholders' Equity [Roll Forward]</t>
  </si>
  <si>
    <t>Net Income</t>
  </si>
  <si>
    <t>Other Comprehensive Income (Loss), Net of Tax</t>
  </si>
  <si>
    <t>Dividends and other capital reductions</t>
  </si>
  <si>
    <t>Additions (Reductions)</t>
  </si>
  <si>
    <t>Redemption value adjustments (Note 14)</t>
  </si>
  <si>
    <t>Dividends to Praxair, Inc common stock</t>
  </si>
  <si>
    <t>Issuances of common stock:</t>
  </si>
  <si>
    <t>Stock issued during period dividend reinvestment and employee stock purchase plan (in shares)</t>
  </si>
  <si>
    <t>Stock issued during period dividend reinvestment and employee stock purchase plan</t>
  </si>
  <si>
    <t>Stock issued during period employee savings and incentive plans (in shares)</t>
  </si>
  <si>
    <t>Stock issued during period employee savings and incentive plans</t>
  </si>
  <si>
    <t>Purchases of common stock (in shares)</t>
  </si>
  <si>
    <t>Tax benefit from stock options</t>
  </si>
  <si>
    <t>Ending Balance (in shares) at Dec. 31, 2015</t>
  </si>
  <si>
    <t>Ending Balance at Dec. 31, 2015</t>
  </si>
  <si>
    <t>Treasury stock, shares (in shares) at Dec. 31, 2015</t>
  </si>
  <si>
    <t>Stock Issued During Period, Value, Other</t>
  </si>
  <si>
    <t>Ending Balance (in shares) at Dec. 31, 2016</t>
  </si>
  <si>
    <t>Ending Balance at Dec. 31, 2016</t>
  </si>
  <si>
    <t>Treasury stock, shares (in shares) at Dec. 31, 2016</t>
  </si>
  <si>
    <t>Ending Balance (in shares) at Dec. 31, 2017</t>
  </si>
  <si>
    <t>Ending Balance at Dec. 31, 2017</t>
  </si>
  <si>
    <t>Treasury stock, shares (in shares) at Dec. 31, 2017</t>
  </si>
  <si>
    <t>In December 2015, Praxair sold its controlling interest in Praxair Distribution Southeast, LLC and, accordingly, removed the related redeemable noncontrolling interests.</t>
  </si>
  <si>
    <t>Consolidated Statements of Equity (Parenthetical) - $ / shares</t>
  </si>
  <si>
    <t>Dividends to Praxair, Inc common stock, per share</t>
  </si>
  <si>
    <t>Summary of Significant Accounting Policies</t>
  </si>
  <si>
    <t>Accounting Policies [Abstract]</t>
  </si>
  <si>
    <t>Summary Of Significant Accounting Policies</t>
  </si>
  <si>
    <t>NOTE 1. SUMMARY OF SIGNIFICANT ACCOUNTING POLICIES Operations – Praxair, Inc. and its subsidiaries ("Praxair" or "the company") comprise one of the largest industrial gases companies worldwide. Praxair produces, sells and distributes atmospheric, process and specialty gases, and high-performance surface coatings to a diverse group of industries including aerospace, chemicals, food and beverage, electronics, energy, healthcare, manufacturing, and metals.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20% owned, where the company does not exercise significant influence, are generally carried at cost.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Revenue Recognition –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 For contracts that contain multiple products and/or services, amounts assigned to each component are based on its objectively determined fair value, such as the sales price for the component when it is sold separately or competitor prices for similar components. Certain of the company’s facilities that are built to provide product to a specific customer are required to be accounted for as leases. The associated revenue streams are classified as rental revenue and are not significant. Amounts billed for shipping and handling fees are recorded as sales, generally on FOB destination terms, and costs incurred for shipping and handling are recorded as cost of sales. Amounts billed for sales and use taxes, value-added taxes, and certain excise and other specific transactional taxes imposed on revenue producing transactions are presented on a net basis and are not included in sales in the consolidated statement of income.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3 years to 40 years (see Note 8). Praxair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Praxair enters into various derivative financial instruments to manage its exposure to fluctuating interest and currency exchange rates and energy costs. Such instruments primarily include interest-rate swap and treasury rate lock agreements; currency-swap agreements; forward contracts; currency options; and commodity-swap agreements. These instruments are not entered into for trading purposes. Praxair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 9 for additional information relating to goodwill. Other Intangible Assets –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See Note 10 for additional information relating to other intangible asset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including the U.S. Tax Cuts and Jobs Act enacted in December 2017. Retirement Benefits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ently Issued Accounting Standards Accounting Standards Implemented in 2017 The following standards were effective for Praxair in 2017 and their adoption did not have a significant impact on the consolidated financial statements: • Simplifying the Measurement of Inventory – In July 2015, the FASB issued updated guidance on the measurement of inventory. The new guidance requires that inventory be measured at the lower of cost or net realizable value, previously inventory was measured at the lower of cost or market. The adoption of this guidance resulted in no material impact. 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and includes several transition options. The Company is prepared to adopt the new standard on January 1, 2018 using the modified retrospective transition option. The impact of adoption is not expected to be material to the consolidated financial statements.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and requires companies to transition using a modified retrospective approach. Praxair is in the early stages of reviewing the new guidance and will provide updates on the expected impact to Praxair in future filings, as determin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Praxair is currently evaluating the impact this update will have on our consolidated financial statement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for Praxair beginning in the first quarter 2018 on a retrospective basis, with early adoption optional. Praxair does not expect this update to have a material impact.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for Praxair beginning in the first quarter 2018, with early adoption permitted, and should be applied on a modified retrospective basis. Praxair is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with early adoption permitted. Praxair does not expect this guidance to have a material impact.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for Praxair beginning in the first quarter 2018 and requires companies to transition using a retrospective approach for the presentation of the service cost component and the other cost components and prospectively for the capitalization of the service cost componen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Praxair beginning in the first quarter 2019, with early adoption optional. Praxair is currently evaluating the impact this update will have on our consolidated financial statements.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for Praxair beginning in the first quarter 2019 on a retrospective basis, with early adoption optional. Praxair is currently assessing the impact and timing of adoption. Reclassifications – Certain prior years’ amounts have been reclassified to conform to the current year’s presentation.</t>
  </si>
  <si>
    <t>Transaction Costs and Other Charges</t>
  </si>
  <si>
    <t>Restructuring and Related Activities [Abstract]</t>
  </si>
  <si>
    <t>Cost Reduction Program and Other Charges</t>
  </si>
  <si>
    <t>NOTE 2. TRANSACTION COSTS AND OTHER CHARGES 2017 Charges Transaction Costs On June 1, 2017 Praxair and Linde AG ("Linde") entered into a business combination agreement, pursuant to which they agreed to combine their respective businesses subject to shareholder and regulatory approvals (see Note 20). In connection with the intended business combination, Praxair incurred transaction costs which totaled $52 million for the year ended December 31, 2017 ( $48 million after-tax or $0.17 per diluted share). Pension Settlement Charge In addition, in the third quarter of 2017, a series of lump sum benefit payments for employees under an international pension plan triggered a settlement of the related pension obligation. Accordingly, Praxair recorded a pension settlement charge of $2 million ( $1 million after-tax). 2016 Charges Cost Reduction Program and Other Charges In the third quarter of 2016, Praxair recorded pre-tax charges totaling $96 million ( $63 million after-tax and noncontrolling interests of $0.22 per diluted share). Following is a summary of the pre-tax charge by reportable segment: (millions of dollars) Severance costs Other Charges Total North America $ 14 $ 29 $ 43 Europe 12 3 15 South America 5 7 12 Asia 6 13 19 Surface Technologies 3 4 7 Total $ 40 $ 56 $ 96 The severance costs of $40 million are for the elimination of 730 positions. The other charges of $56 million are primarily related to (i) the consolidation of operations for efficiencies and cost reduction primarily in North America and Surface Technologies, (ii) integration costs for recent acquisitions in Europe and North America, and (iii) asset write-downs and other charges related to the impacts of weaker underlying industrial activity, primarily in the Americas and Asia. Amounts related to asset write-downs are net of expected sale proceeds, which are not significant. The total cash requirement of the cost reduction program and other charges are estimated to be approximately $50 million . At December 31, 2017, the actions are substantially completed. Pension Settlement Charge In 2015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in the third quarter of 2016, Praxair recorded a pension settlement charge related to net unrecognized actuarial losses of $4 million ( $3 million after-tax or $0.01 per diluted share). 2015 Charges Cost Reduction Program and other Charges In the second quarter of 2015, Praxair recorded pre-tax charges totaling $146 million ( $112 million after-tax and noncontrolling interests or $0.39 per diluted share) and in the third quarter recorded pre-tax charges totaling $19 million ( $13 million after-tax or $0.04 per diluted share). The charges related primarily to severance and other costs associated with a cost reduction program, which was initiated in response to lower volumes resulting from economic slowdown in emerging markets and energy related end-markets. Following is a summary of the pre-tax charges by reportable segment: (millions of dollars) Severance costs Other Charges Total North America $ 14 $ 20 $ 34 Europe 11 9 20 South America 18 49 67 Asia 11 14 25 Surface Technologies 9 10 19 Total $ 63 $ 102 $ 165 The severance costs of $63 million are for the elimination of 1,544 positions. A majority of the actions were completed in 2015. The other charges of $102 million are primarily related to the consolidation of operations and the exit of other operations due to current economic conditions, primarily in Brazil. Amounts related to asset write-downs are net of expected sale proceeds, which are not significant. Following is a summary: i. The North America charges of $20 million relate primarily to the decision to consolidate certain manufacturing and distribution locations for efficiencies and cost reduction. ii. The Europe charges of $9 million are primarily for the restructuring of operations in Russia and energy-related businesses in Northern Europe. iii. The South America charges of $49 million include costs primarily associated with a decision to exit a non-core business and other operations in South America. iv. The Asia charges of $14 million include costs primarily related to an asset disposal in China. v. The Surface Technologies charges of $10 million relate to the realignment of sales and manufacturing operations in Europe and the United States for efficiencies and cost reduction. Additionally, for the year ended December 31, 2015 income taxes include a $10 million increase in valuation allowances relating to U.S. foreign tax credit carryforwards, reflecting the impact of current economic conditions. The total cash requirements of the cost reduction program and other charges are estimated to be approximately $90 million . As of December 31, 2017 the actions were completed. Pension Settlement Charge In 2014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when the cash payments were made in the third quarter of 2015, Praxair recorded a pension settlement charge related to net unrecognized actuarial losses of $7 million ( $5 million after-tax or $0.02 per diluted share). Reconciliation of the Cost Reduction Programs The following table summarizes the activities related to the company's cost reduction programs for the years ended December 31, 2017 and 2016: (millions of dollars) Severance costs Other Charges Total Balance, December 31, 2015 $ 30 $ 20 $ 50 2016 Cost Reduction Program and Other Charges 40 56 96 Less: Cash payments (33 ) (9 ) (42 ) Less: Non-cash asset write-offs — (39 ) (39 ) Foreign currency translation and other 1 (1 ) — Balance, December 31, 2016 $ 38 $ 27 $ 65 Less: Cash payments (33 ) (5 ) (38 ) Foreign currency translation and other 11 (17 ) (6 ) Balance, December 31, 2017 $ 16 $ 5 $ 21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primarily as short-term liabilities. On the consolidated statement of cash flows, the pre-tax impact of these charges, net of cash payments, is shown as an adjustment to reconcile net income to net cash provided by operating activities. In Note 18 - Segment Information, Praxair excluded these charges from its management definition of segment operating profit; a reconciliation of segment operating profit to consolidated operating profit is shown within the segment operating profit table.</t>
  </si>
  <si>
    <t>Acquisitions</t>
  </si>
  <si>
    <t>Acquistions [Abstract]</t>
  </si>
  <si>
    <t>NOTE 3. ACQUISITIONS The results of operations of these businesses have been included in Praxair’s consolidated statements of income since their respective dates of acquisition. Proforma financial statements for the following acquisitions have not been provided as the acquisitions are not material individually or in the aggregate. 2017 Acquisitions During the year ended December 31, 2017, Praxair had acquisitions totaling $33 million , primarily acquisitions of packaged gas businesses and a carbon dioxide joint venture in North America. These transactions resulted in goodwill and other intangible assets of $24 million and $3 million , respectively (see Notes 9 and 10). 2016 Acquisitions During the year ended December 31, 2016, Praxair had acquisitions totaling $363 million , primarily the acquisition of Yara International ASA's European carbon dioxide business ("European CO2 business") and packaged gases businesses in North America and Europe. These transactions resulted in goodwill and other intangible assets of $141 million and $82 million , respectively (see Notes 9 and 10). In addition, Praxair purchased a remaining 34% share in a Scandinavian joint venture for $104 million (see Note 14). European CO2 Acquisition On June 1, 2016 Praxair, Inc. completed an acquisition of a European CO2 business, which is a leading supplier of liquid CO2 and dry ice primarily to the European food and beverage industries. The business operates CO2 liquefaction plants and dry ice production facilities across the UK, Ireland, Norway, Denmark, Germany, Netherlands, Belgium, France and Italy. This acquisition was accounted for as a business combination; accordingly, the results of operations were consolidated from June 1, 2016 in the European business segment. The purchase price for the acquisition was approximately $230 million ( €206 million ) and resulted in $121 million of intangible assets. The intangible assets primarily consist of $69 million of goodwill and $51 million of customer relationships that will be amortized over their estimated life of 20 years. 2015 Acquisitions During the year-ended December 31, 2015 Praxair had acquisitions totaling $82 million , primarily acquisitions of packaged gases businesses in North and South America and an acquisition of a controlling interest of an equity investment in Asia. These transactions resulted in goodwill and other intangible assets of $56 million and $26 million , respectively (see Notes 9 and 10).</t>
  </si>
  <si>
    <t>Leases</t>
  </si>
  <si>
    <t>Leases [Abstract]</t>
  </si>
  <si>
    <t>NOTE 4. LEASES In the normal course of its business, Praxair enters into various leases as the lessee, primarily involving manufacturing and distribution equipment and office space. Total lease and rental expenses under operating leases were $146 million in 2017 , $141 million in 2016 and $141 million in 2015 . Capital leases are not significant and are included in property, plant and equipment – net. Related obligations are included in debt. At December 31, 2017 , minimum payments due under operating leases are as follows: (Millions of dollars) 2018 $ 131 2019 114 2020 94 2021 76 2022 61 Thereafter 107 $ 583 The present value of these future lease payments under operating leases is approximately $526 million . Praxair’s leases where it is the lessor are not material.</t>
  </si>
  <si>
    <t>Income Taxes</t>
  </si>
  <si>
    <t>Income Tax Disclosure [Abstract]</t>
  </si>
  <si>
    <t>NOTE 5. INCOME TAXES Pre-tax income applicable to U.S. and foreign operations is as follows: (Millions of dollars) Year Ended December 31, 2017 2016 2015 United States $ 1,003 $ 954 $ 980 Foreign 1,284 1,094 1,180 Total income before income taxes $ 2,287 $ 2,048 $ 2,160 U.S. Tax Cuts and Jobs Act (Tax Act) On December 22, 2017 the U.S. government enacted the Tax Cuts and Jobs Act (Tax Act). This comprehensive tax legislation significantly revises the U.S. corporate income tax rules by, among other things, lowering the corporate income tax rate from 35% to 21% , implementing a territorial tax system and imposing a one-time tax on accumulated earnings of foreign subsidiaries. Given the substantial uncertainties surrounding the Tax Act and the short period of time between December 22, 2017 and December 31, 2017 to calculate the U.S. Federal, U.S. state, and non-U.S. tax impacts of the Tax Act, the Company is accounting for its income tax charge on a provisional (estimated) basis as allowed by SEC Staff Accounting Bulletin No. 118. The Company’s net provisional income tax charge of $394 million has three main components: (i) an estimated $467 million U.S. federal and state tax charge for deemed repatriation of accumulated foreign earnings; (ii) an estimated $260 million charge for foreign withholding taxes related to anticipated future repatriation of foreign earnings; and (iii) an estimated $333 million deferred tax benefit for the revaluation of net deferred tax liabilities from 35% to the new 21% tax rate. The $467 million U.S. federal and state tax charge for deemed repatriation of accumulated foreign earnings includes $422 million of deemed repatriation tax payable over eight years, of which $388 million is classified as of December 31, 2017 as other long-term liabilities on the consolidated balance sheets (see Note 7). During 2018, the Company will continue to evaluate the Tax Act, additional guidance from the Internal Revenue Service, its historical foreign earnings and taxes and other items that could impact its net provisional tax charge. Additionally, the Company will continue to review its foreign capital structures, organizational cash needs and the foreign withholding tax cost of planned repatriation. As new information becomes available, the Company will update its provisional estimate and record any changes to its income tax expense at that time. Further, the Tax Act enacted new provisions related to the taxation of foreign earnings, known as GILTI. The Company has elected as an accounting policy to account for GILTI as period costs when incurred. The following is an analysis of the provision for income taxes: (Millions of dollars) Year Ended December 31, 2017 (a) 2016 2015 Current tax expense U.S. federal $ 565 $ 266 $ 205 State and local 84 32 33 Foreign 374 266 275 1,023 564 513 Deferred tax expense (benefit) U.S. federal (221 ) 3 71 State and local 19 7 10 Foreign 205 (23 ) 18 3 (13 ) 99 Total income taxes $ 1,026 $ 551 $ 612 (a) Includes the following amounts related to the Tax Act: Current Deferred Total U.S. federal $ 414 $ (333 ) $ 81 State and local 53 — 53 Foreign 60 200 260 Total tax act $ 527 $ (133 ) $ 394 An analysis of the difference between the provision for income taxes and the amount computed by applying the U.S. statutory income tax rate to pre-tax income follows: (Dollar amounts in millions) Year Ended December 31, 2017 2016 2015 U.S. statutory income tax rate $ 801 35.0 % $ 717 35.0 % $ 756 35.0 % State and local taxes – net of federal benefit 32 1.4 % 28 1.4 % 28 1.3 % U.S. tax credits and deductions (a) (27 ) (1.2 )% (32 ) (1.6 )% (40 ) (1.9 )% Foreign tax differentials (b) (145 ) (6.3 )% (140 ) (6.8 )% (121 ) (5.6 )% Share Based Compensation (35 ) (1.5 )% (20 ) (1.0 )% — — % Tax Act 394 17.2 % — — % — — % Other – net 6 0.3 % (2 ) (0.1 )% (11 ) (0.5 )% Provision for income taxes $ 1,026 44.9 % $ 551 26.9 % $ 612 28.3 % ________________________ (a) U.S. tax credits and deductions relate to manufacturing deductions and to the research and experimentation tax credit. (b) Primarily related to differences between the U.S. tax rate of 35% and the statutory tax rate in the countries where Praxair operates. Other permanent items and tax rate changes were not significant. Net deferred tax liabilities included in the consolidated balance sheet are comprised of the following: (Millions of dollars) December 31, 2017 2016 Deferred tax liabilities Fixed assets $ 1,128 $ 1,522 Exchange gains 32 139 Goodwill 143 178 Other intangible assets 72 115 Foreign undistributed earnings 200 — Other 61 62 $ 1,636 $ 2,016 Deferred tax assets Carryforwards $ 209 $ 284 Benefit plans and related (a) 257 404 Inventory 16 26 Accruals and other (b) 261 410 $ 743 $ 1,124 Less: Valuation allowances (c) (76 ) (132 ) $ 667 $ 992 Net deferred tax liabilities $ 969 $ 1,024 Recorded in the consolidated balance sheets as (See Note 7): Other long-term assets 198 185 Deferred credits 1,167 1,209 $ 969 $ 1,024 ________________________ (a) Includes deferred taxes of $ 217 million and $ 352 million in 2017 and 2016 , respectively, related to pension / OPEB funded status (see Notes 7 and 16). (b) Includes $ 130 million and $ 233 million in 2017 and 2016 , respectively, related to research and development costs and $42 million and $ 45 million in 2017 and 2016 , respectively, related to goodwill. (c) Summary of valuation allowances relating to deferred tax assets follows (millions of dollars): 2017 2016 2015 Balance, January 1, $ (132 ) $ (123 ) $ (106 ) Income tax (charge) benefit (i) 59 (13 ) (20 ) Translation adjustments (3 ) (2 ) 4 Other, including write-offs — 6 (1 ) Balance, December 31, $ (76 ) $ (132 ) $ (123 ) (i) 2017 includes a $59 million benefit related to the utilization of foreign tax credits under the Tax Act. Praxair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t December 31, 2017 , Praxair had $ 209 million of deferred tax assets relating to net operating losses (“NOLs”) and tax credits and $ 76 million of valuation allowances. These deferred tax assets include $ 93 million relating to NOLs of which $25 million are in the United States and $68 million are in Brazil. The U.S. NOLs expire through 2032 and the Brazil NOLs have no expiration. These NOLs have no valuation allowances. The remaining deferred tax assets of $ 116 million relate to U.S. state ($ 50 million ) and other foreign ($ 66 million ) NOLs and credit carryforwards, which expire through 2033 , and have valuation allowances totaling $ 76 million . These valuation allowances relate to certain foreign and U.S. state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In 2017, due to the Tax Act, the Company provided $467 million of U.S. income tax on approximately $13 billion of accumulated undistributed foreign earnings and $260 million of foreign withholding tax related to the planned repatriation of approximately $4 billion of such undistributed earnings. A provision has not been made for any additional foreign income tax at December 31, 2017 on approximately $ 9 billion of remaining undistributed foreign earnings because Praxair intends to reinvest these earnings indefinitely. While these earnings could become subject to additional foreign income tax if they are remitted as dividends, it is not practicable to estimate the unrecognized deferred tax liability on these undistributed earnings. Uncertain Tax Positions Unrecognized income tax benefits represent income tax positions taken on income tax returns but not yet recognized in the consolidated financial statements. The company has unrecognized income tax benefits totaling $ 54 million , $ 56 million and $ 68 million as of December 31, 2017 , 2016 and 2015 , respectively. If recognized, essentially all of the unrecognized tax benefits and related interest and penalties would be recorded as a benefit to income tax expense on the consolidated statement of income. A reconciliation of the beginning and ending amount of unrecognized tax benefits is as follows: (Millions of dollars) 2017 2016 2015 Unrecognized income tax benefits, January 1 $ 56 $ 68 $ 71 Additions for tax positions of prior years 48 6 21 Reductions for tax positions of prior years (26 ) (15 ) (13 ) Reductions for settlements with taxing authorities (a) (26 ) (2 ) (3 ) Foreign currency translation and other 2 (1 ) (8 ) Unrecognized income tax benefits, December 31 $ 54 $ 56 $ 68 ________________________ (a) Settlements are uncertain tax positions that were effectively settled with the taxing authorities, including positions where the company has agreed to amend its tax returns to eliminate the uncertainty. Praxair classifies interest income and expense related to income taxes as tax expense in the consolidated statement of income. Praxair recognized net interest expense of $8 million in 2017, net interest income of $10 million in 2016, and none in 2015. Praxair had $ 8 million and $6 million of accrued interest and penalties as of December 31, 2017 and December 31, 2016 , respectively which were recorded in other long-term liabilities in the consolidated balance sheets (see Note 7). As of December 31, 2017 , the company remained subject to examination in the following major tax jurisdictions for the tax years as indicated below: Major tax jurisdictions Open Years North America United States 2014 through 2017 Canada 2010 through 2017 Mexico 2011 through 2017 Europe Germany 2011 through 2017 Italy 2013 through 2017 Spain 2004 through 2017 South America Brazil 2005 through 2017 Asia China 2012 through 2017 India 2006 through 2017 Korea 2012 through 2017 Thailand 2012 through 2017 The company is currently under audit in a number of tax jurisdictions. As a result, it is reasonably possible that some of these audits will conclude or reach the stage where a change in unrecognized income tax benefits may occur within the next twelve months. At that time, the company will record any adjustment to income tax expense as required. In 2017 , the company settled its 2011 through 2013 U.S. income tax audit. Settlements were not material to the consolidated financial statements. The company is also subject to income taxes in many hundreds of state and local taxing jurisdictions that are open to tax examinations.</t>
  </si>
  <si>
    <t>Earnings Per Share - Praxair, Inc. Shareholders</t>
  </si>
  <si>
    <t>Earnings Per Share [Abstract]</t>
  </si>
  <si>
    <t>NOTE 6. EARNINGS PER SHARE – PRAXAIR, INC. SHAREHOLDERS 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2017 2016 2015 Numerator (Millions of dollars) Net income – Praxair, Inc. $ 1,247 $ 1,500 $ 1,547 Denominator (Thousands of shares) Weighted average shares outstanding 285,893 285,289 286,606 Shares earned and issuable under compensation plans 368 388 399 Weighted average shares used in basic earnings per share 286,261 285,677 287,005 Effect of dilutive securities Stock options and awards 2,853 2,080 2,050 Weighted average shares used in diluted earnings per share 289,114 287,757 289,055 Basic Earnings Per Common Share $ 4.36 $ 5.25 $ 5.39 Diluted Earnings Per Common Share $ 4.32 $ 5.21 $ 5.35 There were no antidilutive shares for the years ended December 31, 2017. Stock options of 2,602,770 for the year ended December 31, 2016 and 2,696,785 for year ended December 31, 2015 were antidilutive and therefore excluded in the computation of diluted earnings per share.</t>
  </si>
  <si>
    <t>Supplemental Information</t>
  </si>
  <si>
    <t>Supplemental Information [Abstract]</t>
  </si>
  <si>
    <t>NOTE 7. SUPPLEMENTAL INFORMATION Income Statement (Millions of dollars) Year Ended December 31, 2017 2016 2015 Selling, General and Administrative Selling $ 511 $ 493 $ 507 General and administrative 696 652 645 $ 1,207 $ 1,145 $ 1,152 Year Ended December 31, 2017 2016 2015 Depreciation and Amortization Depreciation $ 1,136 $ 1,071 $ 1,059 Amortization of other intangibles (Note 10) 48 51 47 $ 1,184 $ 1,122 $ 1,106 Year Ended December 31, 2017 2016 2015 Other Income (Expenses) – Net Currency related net gains (losses) $ (3 ) $ 1 $ (2 ) Partnership income 6 5 4 Severance expense (6 ) (7 ) (5 ) Business divestitures and asset gains (losses) – net 4 16 34 Other – net 3 8 (3 ) $ 4 $ 23 $ 28 Year Ended December 31, 2017 2016 2015 Interest Expense – Net Interest incurred on debt $ 189 $ 208 $ 194 Interest capitalized (28 ) (34 ) (33 ) Bond redemption (a) — 16 — $ 161 $ 190 $ 161 Year Ended December 31, 2017 2016 2015 Income Attributable to Noncontrolling Interests Noncontrolling interests' operations $ 59 $ 35 $ 34 Redeemable noncontrolling interests' operations (Note 14) 2 3 10 $ 61 $ 38 $ 44 Balance Sheet (Millions of dollars) December 31, 2017 2016 Accounts Receivable Trade $ 1,814 $ 1,640 Other 128 122 1,942 1,762 Less: allowance for doubtful accounts (b) (138 ) (121 ) $ 1,804 $ 1,641 December 31, 2017 2016 Inventories Raw materials and supplies $ 224 $ 197 Work in process 57 45 Finished goods 333 308 $ 614 $ 550 December 31, 2017 2016 Prepaid and Other Current Assets Prepaid (c) 185 108 Other 65 57 $ 250 $ 165 December 31, 2017 2016 Other Long-term Assets Pension assets (Note 16) $ 17 $ 13 Insurance contracts (d) 74 74 Long-term receivables, net (e) 54 46 Deposits 70 56 Investments carried at cost 12 14 Deferred charges 47 51 Deferred income taxes (Note 5) 198 185 Other 109 119 $ 581 $ 558 December 31, 2017 2016 Other Current Liabilities Accrued expenses $ 319 $ 285 Payroll 170 141 Cost reduction program (Note 2) 19 59 Pension and postretirement (Note 16) 30 24 Interest payable 81 78 Employee benefit accrual 23 23 Insurance reserves 12 8 Other 222 223 $ 876 $ 841 December 31, 2017 2016 Other Long-term Liabilities Pension and postretirement (Note 16) $ 851 $ 863 Tax liabilities for uncertain tax positions 35 44 Tax Act liabilities for deemed repatriation (Note 5) 388 — Cost reduction program (Note 2) 2 6 Interest and penalties for uncertain tax positions (Note 5) 8 6 Insurance reserves 23 25 Other 281 269 $ 1,588 $ 1,213 December 31, 2017 2016 Deferred Credits Deferred income taxes (Note 5) $ 1,167 $ 1,209 Other 69 63 $ 1,236 $ 1,272 December 31, 2017 2016 Accumulated Other Comprehensive Income (Loss) Cumulative translation adjustment - net of taxes: North America (f) $ (885 ) $ (1,038 ) South America (f) (2,004 ) (1,969 ) Europe (f) (398 ) (504 ) Asia (f) (151 ) (383 ) Surface Technologies (17 ) (52 ) (3,455 ) (3,946 ) Derivatives – net of taxes (1 ) (1 ) Pension/OPEB funded status obligation (net of $347 million and $352 million tax benefit in 2017 and 2016, respectively) (Note 16) (642 ) (653 ) $ (4,098 ) $ (4,600 ) ________________________ (a) In February 2016, Praxair redeemed $325 million of 5.20% notes due March 2017 resulting in a $16 million interest charge ( $10 million after-tax, or $0.04 per diluted share). (b) Provisions to the allowance for doubtful accounts were $ 33 million , $ 41 million , and $ 35 million in 2017 , 2016 , and 2015 , respectively. The allowance activity in each period related primarily to write-offs of uncollectible amounts, net of recoveries and currency movements. (c) Includes estimated income tax payments of $58 million and $39 million in 2017 and 2016, respectively. 2017 also includes an energy prepayment of $58 million made in the third quarter. (d) Consists primarily of insurance contracts and other investments to be utilized for non-qualified pension and OPEB obligations. (e) Long-term receivables are not material and are largely reserved. The balances at December 31, 2017 and 2016 are net of reserves of $ 51 million and $ 50 million , respectively. The amounts in both periods relate primarily to government receivables in Brazil and other long-term notes receivable from customers. Collectability is reviewed regularly and uncollectible amounts are written-off as appropriate. (f) North America consists of currency translation adjustments in Canada and Mexico. South America relates primarily to Brazil and Argentina. Europe relates primarily to Spain, Italy and Germany. Asia relates primarily to China, India and Korea.</t>
  </si>
  <si>
    <t>Property, Plant &amp; Equipment - Net</t>
  </si>
  <si>
    <t>Property, Plant and Equipment [Abstract]</t>
  </si>
  <si>
    <t>NOTE 8. PROPERTY, PLANT AND EQUIPMENT – NET Significant classes of property, plant and equipment are as follows: (Millions of dollars) December 31, Depreciable Lives (Yrs) 2017 2016 Production plants (primarily 15-year life) (a) 10-20 $ 16,258 $ 14,588 Storage tanks 15-20 2,620 2,360 Transportation equipment and other 3-15 2,173 2,038 Cylinders (primarily 30-year life) 10-30 1,875 1,722 Buildings 25-40 1,202 1,096 Land and improvements (b) 0-20 589 559 Construction in progress 1,159 1,558 25,876 23,921 Less: accumulated depreciation (13,819 ) (12,444 ) $ 12,057 $ 11,477 (a) - Depreciable lives of production plants related to long-term customer supply contracts are consistent with the contract lives. (b) - Land is not depreciated.</t>
  </si>
  <si>
    <t>Goodwill [Abstract]</t>
  </si>
  <si>
    <t>NOTE 9. GOODWILL Changes in the carrying amount of goodwill for the years ended December 31, 2017 and 2016 were as follows: (Millions of dollars) North America South America Europe Asia Surface Technologies Total Balance, December 31, 2015 $ 2,111 $ 98 $ 582 $ 59 $ 136 $ 2,986 Acquisitions (Note 3) 61 9 71 — — 141 Purchase adjustments &amp; other 6 — — — 2 8 Foreign currency translation (13 ) 25 (24 ) (1 ) (5 ) (18 ) Balance, December 31, 2016 $ 2,165 $ 132 $ 629 $ 58 $ 133 $ 3,117 Acquisitions (Note 3) 24 — — — — 24 Purchase adjustments &amp; other — (1 ) 1 — — — Foreign currency translation 13 (2 ) 68 3 10 92 Balance, December 31, 2017 $ 2,202 $ 129 $ 698 $ 61 $ 143 $ 3,233 Praxair has performed its goodwill impairment tests annually during the second quarter of each year, and historically has determined that the fair value of each of its reporting units was substantially in excess of its carrying value. For the 2017 test, Praxair applied the FASB's accounting guidance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December 31, 2017 .</t>
  </si>
  <si>
    <t>Other Intangible Assets</t>
  </si>
  <si>
    <t>Other Intangible Assets [Abstract]</t>
  </si>
  <si>
    <t>NOTE 10. OTHER INTANGIBLE ASSETS The following is a summary of Praxair’s other intangible assets at December 31, 2017 and 2016 : (Millions of dollars) For the year ended December 31, 2017 Customer &amp; Non-compete Patents Total Cost: Balance, December 31, 2016 $ 751 $ 34 $ 51 $ 836 Additions (Note 3) 1 2 — 3 Foreign currency translation 22 — 1 23 Other * (2 ) (8 ) — (10 ) Balance, December 31, 2017 772 28 52 852 Less: accumulated amortization: Balance, December 31, 2016 (214 ) (22 ) (17 ) (253 ) Amortization expense (40 ) (4 ) (4 ) (48 ) Foreign currency translation (8 ) — — (8 ) Other * 2 8 — 10 Balance, December 31, 2017 (260 ) (18 ) (21 ) (299 ) Net balance at December 31, 2017 $ 512 $ 10 $ 31 $ 553 (Millions of dollars) For the year ended December 31, 2016 Customer &amp; Non-compete Patents Total Cost: Balance, December 31, 2015 $ 698 $ 38 $ 47 $ 783 Additions (primarily acquisitions) 72 4 6 82 Foreign currency translation (16 ) (1 ) (2 ) (19 ) Other * (3 ) (7 ) — (10 ) Balance, December 31, 2016 751 34 51 836 Less: accumulated amortization: Balance, December 31, 2015 (179 ) (23 ) (13 ) (215 ) Amortization expense (41 ) (6 ) (4 ) (51 ) Foreign currency translation 6 — — 6 Other * — 7 — 7 Balance, December 31, 2016 (214 ) (22 ) (17 ) (253 ) Net balance at December 31, 2016 $ 537 $ 12 $ 34 $ 583 ________________________ * Other primarily relates to the write-off of fully amortized assets, purchase accounting adjustments and reclassifications. There are no expected residual values related to these intangible assets. Amortization expense for the years ended December 31, 2017 , 2016 and 2015 was $48 million , $ 51 million and $47 million , respectively. The remaining weighted-average amortization period for intangible assets is approximately 17 years. Total estimated annual amortization expense is as follows: (Millions of dollars) 2018 $ 46 2019 44 2020 41 2021 40 2022 37 Thereafter 345 $ 553</t>
  </si>
  <si>
    <t>Debt</t>
  </si>
  <si>
    <t>Debt Disclosure [Abstract]</t>
  </si>
  <si>
    <t>OTE 11. DEBT The following is a summary of Praxair’s outstanding debt at December 31, 2017 and 2016 : (Millions of dollars) 2017 2016 Short-term Commercial paper and U.S. bank borrowings $ 202 $ 333 Other bank borrowings (primarily international) 36 101 Total short-term debt 238 434 Long-term (a) U.S. borrowings Floating Rate Notes due 2017 (c) — 150 1.05% Notes due 2017 (c) — 400 1.20% Notes due 2018 498 499 1.25% Notes due 2018 (b) 475 478 4.50% Notes due 2019 599 598 1.90% Notes due 2019 500 499 1.50% Euro denominated notes due 2020 717 627 2.25% Notes due 2020 299 299 4.05% Notes due 2021 498 497 3.00% Notes due 2021 497 496 2.45% Notes due 2022 598 597 2.20% Notes due 2022 498 498 2.70% Notes due 2023 498 497 1.20% Euro denominated notes due 2024 658 575 2.65% Notes due 2025 397 397 1.625% Euro denominated notes due 2025 594 519 3.20% Notes due 2026 725 725 3.55% Notes due 2042 662 662 Other 12 12 International bank borrowings 33 49 Obligations under capital lease 4 7 8,762 9,081 Less: current portion of long-term debt (979 ) (164 ) Total long-term debt 7,783 8,917 Total debt $ 9,000 $ 9,515 ________________________ (a) Amounts are net of unamortized discounts, premiums and/or debt issuance cost as applicable. (b) The fair value increase related to hedge accounting for the year ended December 31, 2017 was not significant. 2016 includes a $4 million fair value increase. See Note 12 for additional information. (c) In February and November 2017, Praxair repaid $150 million of floating rate notes and $400 million of 1.05% notes, respectively, that became due. Credit Facilities At December 31, 2017 , the company has the following major credit facility available for future borrowing: Millions of dollars Total Facility Borrowings Outstanding Available for Borrowing Expires Senior Unsecured $ 2,500 $ — $ 2,500 December 2019 Revolving Credit Facility $ 500 $ — $ 500 June 2018 In June 2017, the company entered into a $500 million 364-day revolving credit facility with a syndicate of banks which expires in June 2018 . The $2.5 billion and $500 million credit facilities are with major financial institutions and are non-cancelable by the issuing financial institutions until their respective maturities. The only financial covenant for both revolving credit facilities requires Praxair not to exceed a maximum 70% leverage ratio. No borrowings were outstanding under the credit agreements at December 31, 2017 . Covenants Praxair’s $2.5 billion senior unsecured credit facility, $500 million 364-day revolving credit facility and long-term debt agreements contain various covenants which may, among other things, restrict certain types of mergers and changes in beneficial ownership of the company, and the ability of the company to incur or guarantee debt, sell or transfer certain assets, create liens against assets, enter into sale and leaseback agreements, or pay dividends and make other distributions beyond certain limits. These agreements also require Praxair to not exceed a maximum 70% leverage ratio defined in the agreements as the ratio of consolidated total debt to the sum of consolidated total debt plus consolidated shareholders’ equity of the company. For purposes of the leverage ratio calculation, consolidated shareholders’ equity excludes changes in the cumulative foreign currency translation adjustments after June 30, 2011. At December 31, 2017 , the actual leverage ratio, as calculated according to the agreement, was 49% and the company is in compliance with all financial covenants. Also, there are no material adverse change clauses or other subjective conditions that would restrict the company’s ability to borrow under the agreements. Other Debt Information As of December 31, 2017 and 2016 , the weighted-average interest rate of short-term borrowings outstanding was 2.1% and 1.2% , respectively. The increase reflects higher commercial paper borrowing rates in the U.S. Expected maturities of long-term debt are as follows: (Millions of dollars) 2018 $ 979 2019 1,100 2020 1,024 2021 1,003 2022 1,105 Thereafter 3,551 $ 8,762 ________________________ As of December 31, 2017 , $4 million of Praxair’s assets (principally international fixed assets) were pledged as collateral for $4 million of long-term debt, including the current portion of long-term debt. In February 2016, Praxair redeemed $325 million of 5.20% notes due March 2017 resulting in a $16 million interest charge ( $10 million after-tax, or $0.04 per diluted share). See Note 13 for the fair value information related to debt.</t>
  </si>
  <si>
    <t>Financial Instruments</t>
  </si>
  <si>
    <t>Derivative Instruments and Hedges, Assets [Abstract]</t>
  </si>
  <si>
    <t>NOTE 12. FINANCIAL INSTRUMENTS 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 The following table is a summary of the notional amount and fair value of derivatives outstanding at December 31, 2017 and 2016 for consolidated subsidiaries: Fair Value (Millions of dollars) Notional Amounts Assets Liabilities December 31, 2017 2016 2017 2016 2017 2016 Derivatives Not Designated as Hedging Instruments: Currency contracts: Balance sheet items (a) $ 2,693 $ 2,104 $ 16 $ 11 $ 16 $ 18 Derivatives Designated as Hedging Instruments: Currency contracts: Balance sheet items (a) $ 38 $ 38 $ — $ 3 $ 2 $ — Forecasted purchase (a) 4 — 1 — — — Interest rate contracts: Interest rate swaps (a) 475 475 — 4 — — Total Hedges $ 517 $ 513 $ 1 $ 7 $ 2 $ — Total Derivatives $ 3,210 $ 2,617 $ 17 $ 18 $ 18 $ 18 ________________________ (a) Assets are recorded in prepaid and other current assets, and liabilities are recorded in other current liabilities. Currency Contract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The fair value adjustments on these contracts are offset by the fair value adjustments recorded on the underlying monetary assets and liabilities. Praxair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Forecasted Purchases 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 Net Investment Hedges In 2014, Praxair designated the €600 million ($ 717 million as of December 31, 2017) 1.50% Euro-denominated notes due 2020 and the €500 million ($ 594 million as of December 31, 2017) 1.625% Euro-denominated notes due 2025, as a hedge of the net investment position in its European operations. In 2016 Praxair designated an incremental €550 million ($ 658 million as of December 31, 2017) 1.20% Euro-denominated notes due 2024 as an additional hedge of the net investment position in its European operations. On December 22, 2017, the U.S. government enacted the Tax Cuts and Jobs Act. In response to the decrease in the tax rate from 35% to 21% , the Company de-designated €200 million of its Euro-denominated notes, which were previously designated as a hedge of the net investment position in its European operations. These Euro-denominated debt instruments reduce the company's exposure to changes in the currency exchange rate on investments in foreign subsidiaries with Euro functional currencies. Since hedge inception, exchange rate movements have reduced long-term debt by $ 97 million ( long-term debt increased by $ 242 million during the year ended December 31, 2017), with the offsetting gain shown within the cumulative translation component of AOCI in the consolidated balance sheets and the consolidated statements of comprehensive income. Interest Rate Contracts Outstanding Interest Rate Swaps At December 31, 2017 , Praxair had one outstanding interest rate swap agreement with a $475 million notional amount related to the $475 million 1.25% notes that mature in 2018. The interest rate swap effectively converts fixed-rate interest to variable-rate interest and is designated as a fair value hedge. Fair value adjustments are recognized in earnings along with an equally offsetting charge / benefit to earnings for the changes in the fair value of the underlying debt instrument. At December 31, 2017 , the increase in the fair value of this note was less than $1 million ( $4 million at December 31, 2016 ). Terminated Treasury Rate Locks The following table summarizes the unrecognized gains (losses) related to terminated treasury rate lock contracts: Unrecognized Gain / (Loss) (a) (Millions of dollars) Year Terminated Original Gain / (Loss) December 31, 2017 December 31, 2016 Treasury Rate Locks Underlying debt instrument: $500 million 2.20% fixed-rate notes that mature in 2022 (b) 2012 $ (2 ) $ (1 ) $ (1 ) $500 million 3.00% fixed-rate notes that mature in 2021 (b) 2011 (11 ) (4 ) (5 ) $600 million 4.50% fixed-rate notes that mature in 2019 (b) 2009 16 3 4 Total – pre-tax $ (2 ) $ (2 ) Less: income taxes 1 1 After- tax amounts $ (1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The following table summarizes the impact of the company's derivatives not designated as hedging instruments on the consolidated statements of income: (Millions of dollars) Amount of Pre-Tax Gain (Loss) Recognized in Earnings * December 31, 2017 2016 2015 Derivatives Not Designated as Hedging Instruments Currency contracts: Balance sheet items: Debt-related $ 121 $ 21 $ (162 ) Other balance sheet items — 4 (8 ) Total $ 121 $ 25 $ (170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following table summarizes the impact of the company's derivatives designated as hedging instruments that impact AOCI: (Millions of dollars) Amount of Gain (Loss) Recognized in AOCI Amount of Gain (Loss) Reclassified from AOCI to the Consolidated Statement of Income December 31, 2017 2016 2015 2017 2016 2015 Derivatives Designated as Hedging Instruments** Currency contracts: Net Investment hedge $ — $ (4 ) $ — $ — $ — — Forecasted purchases 1 — — — — — Balance sheet items (1 ) 1 1 — — (1 ) Interest rate contracts: Treasury rate locks — — — — (1 ) — Total – Pre tax $ — $ (3 ) $ 1 $ — $ (1 ) $ (1 ) Less: income taxes — — — — 1 — Total - Net of Taxes $ — $ (3 ) $ 1 $ — $ — $ (1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7 or 2016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gains of less than $1 million are expected to be reclassified to earnings during 2018.</t>
  </si>
  <si>
    <t>Fair Value Disclosures</t>
  </si>
  <si>
    <t>Fair Value Disclosures [Abstract]</t>
  </si>
  <si>
    <t>NOTE 13. 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17 and 2016 : Fair Value Measurements Using (Millions of dollars) Level 1 Level 2 Level 3 2017 2016 2017 2016 2017 2016 Assets Derivative assets $ — $ — $ 17 $ 18 $ — $ — Liabilities Derivative liabilities $ — $ — $ 18 $ 18 $ — $ —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 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which is deemed a Level 2 measurement. At December 31, 2017 , the estimated fair value of Praxair’s long-term debt portfolio was $8,969 million versus a carrying value of $8,762 million . At December 31, 2016 , the estimated fair value of Praxair’s long-term debt portfolio was $9,218 million versus a carrying value of $9,081 million . These differences are attributable to interest-rate changes subsequent to when the debt was issued.</t>
  </si>
  <si>
    <t>Equity and Noncontrolling Interests</t>
  </si>
  <si>
    <t>Equity [Abstract]</t>
  </si>
  <si>
    <t>NOTE 14. EQUITY AND NONCONTROLLING INTERESTS Praxair, Inc. Shareholders’ Equity At December 31, 2017 and 2016 , there were 800,000,000 shares of common stock authorized (par value $0.01 per share) of which 383,230,625 shares were issued and 286,776,991 were outstanding at December 31, 2017 ( 284,900,776 were outstanding at December 31, 2016 ). At December 31, 2017 and 2016 , there were 25,000,000 shares of preferred stock (par value $0.01 per share) authorized, of which no shares were issued and outstanding. Praxair’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Noncontrolling Interests Noncontrolling interest ownership changes are presented within the "Additions (Reductions)" line item of the consolidated statements of equity. The $15 million increase during 2017 relates to additional funding provided to PG Technologies, LLC ("PGT") by the joint venture partner. The $20 million increase during 2016 relates to the sale of an ownership interest in a majority-owned joint venture in India during the third quarter offset by the formation of PGT, a majority-owned joint venture with GE Aviation. The 2016 "Additions (Reductions)" line item of the consolidated statements of equity also includes an increase to Additional Paid-In Capital resulting from the sale of the noncontrolling interest to the PGT joint venture partner.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retained earnings and does not impact net income. At December 31, 2017, the redeemable noncontrolling interest balance includes one packaged gas distributor in the United States where the noncontrolling shareholder has a put option. The following is a summary of redeemable noncontrolling interests for the years ended December 31, 2017 , 2016 and 2015 : (Millions of dollars) 2017 2016 2015 Beginning Balance $ 11 $ 113 $ 176 Net income 2 3 10 Distributions to noncontrolling interest (3 ) (2 ) (7 ) Redemption value adjustment/accretion * 1 (6 ) (40 ) Foreign currency translation and other — 7 (17 ) Purchase/divestiture of noncontrolling interest ** — (104 ) (9 ) Ending Balance $ 11 $ 11 $ 113 * In December 2015, Praxair sold its controlling interest in Praxair Distribution Southeast, LLC and, accordingly, removed the related redeemable noncontrolling interests. ** In June 2016, Praxair acquired the remaining 34% stake in a Scandinavian joint venture for $104 million . The cash payment related to this acquisition is shown in the financing section of the consolidated statements of cash flows under the caption "Noncontrolling interest transactions and other" as there was no change in control.</t>
  </si>
  <si>
    <t>Share-Based Compensation</t>
  </si>
  <si>
    <t>Disclosure of Compensation Related Costs, Share-based Payments [Abstract]</t>
  </si>
  <si>
    <t>NOTE 15. SHARE-BASED COMPENSATION Share-based compensation expense was $59 million in 2017 ( $39 million and $30 million in 2016 and 2015 , respectively). The related income tax benefit recognized was $53 million in 2017 ( $32 million and $8 million in 2016 and 2015 , respectively). 2017 and 2016 include $35 million and $20 million of excess tax benefits, respectively. Expense amounts reflect current estimates of achieving performance targets relating to performance-based compensation. The expense was primarily recorded in selling, general and administrative expenses and no share-based compensation expense was capitalized. Summary of Plans The 2009 Praxair, Inc. Long-Term Incentive Plan was initially adopted by the board of directors and shareholders of the company on April 28, 2009 and was amended and restated in its entirety by the board and shareholders on April 22, 2014 ("the 2009 Plan"). Prior to April 28, 2009, equity awards were granted under the 2002 Praxair, Inc. Long-Term Incentive Plan and the company’s ability to make further equity awards under that plan ended with its adoption of the 2009 Plan. The 2009 Plan permits awards of stock options, stock appreciation rights, restricted stock and restricted stock units, performance-based stock units and other equity awards to eligible officer and non-officer employees and non-employee directors of the company and its affiliates. Under the 2009 Plan, as amended and restated in 2014, the aggregate number of shares available for option and other equity grants is 8,000,000 shares, of which up to 2,600,000 shares may be granted as awards other than options or stock appreciation rights. The 2009 Plan also provides calendar year per-participant limits on grants of stock options and stock appreciation rights and on other types of awards intended to qualify as Performance-Based Compensation under Section 162(m) of the Internal Revenue Code. The First Amendment to the 2009 Plan was adopted by the board of directors and shareholders of the company on January 24, 2017 and April 25, 2017, respectively. Under the First Amendment, the aggregate number of shares available for option and other equity grants is 8,000,000 shares in addition to those authorized shares still available for granting prior to amendment. As of December 31, 2017 , 9,933,618 shares remained available for equity grants under the 2009 Plan. In 2005, the board of directors and shareholders of the company adopted the 2005 Equity Compensation Plan for Non-Employee Directors of Praxair, Inc. ("the 2005 Plan"). Under the 2005 Plan, the aggregate number of shares available for option and other equity grants was limited to a total of 500,000 shares. The 2005 Plan expired on April 30, 2010, by its own terms, and no shares were available for grant thereafter. Exercise prices for options granted under the 2009 Plan may not be less than the closing market price of the company’s common stock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Options granted under predecessor plans had similar terms.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17 was $12.40 ( $8.91 in 2016 and $11.99 in 2015 ) based on the Black-Scholes Options-Pricing model. The increase in grant date fair value year-over-year is primarily attributable to an increase in the company's stock price. The following weighted-average assumptions were used to value the grants in 2017 , 2016 and 2015 : Year Ended December 31, 2017 2016 2015 Dividend yield 2.7 % 2.9 % 2.2 % Volatility 14.0 % 14.4 % 13.5 % Risk-free interest rate 2.13 % 1.41 % 1.51 % Expected term years 6 6 5 The following table summarizes option activity under the plans as of December 31, 2017 and changes during the period then ended (averages are calculated on a weighted basis; life in years; intrinsic value expressed in millions): Activity Number of Options (000’s) Average Exercise Price Average Remaining Life Aggregate Intrinsic Value Outstanding at January 1, 2017 11,708 $ 101.58 Granted 2,091 118.71 Exercised (2,877 ) 86.82 Cancelled or expired (135 ) 113.37 Outstanding at December 31, 2017 10,787 $ 108.70 6.1 $ 496 Exercisable at December 31, 2017 6,757 $ 105.80 4.7 $ 330 The aggregate intrinsic value represents the difference between the company’s closing stock price of $154.68 as of December 31, 2017 and the exercise price multiplied by the number of in the money options outstanding as of that date. The total intrinsic value of stock options exercised during 2017 was $137 million ( $82 million and $65 million in 2016 and 2015 , respectively). Cash received from option exercises under all share-based payment arrangements for 2017 was $107 million ( $128 million and $72 million in 2016 and 2015, respectively). The cash tax benefit realized from share-based compensation totaled $51 million for 2017 ( $32 million and $33 million cash tax benefit in 2016 and 2015, respectively). As of December 31, 2017 , $17 million of unrecognized compensation cost related to non-vested stock options is expected to be recognized over a weighted-average period of approximately 1 year. Performance-Based and Restricted Stock Awards In 2017 , the company granted performance-based stock awards under the 2009 Plan to senior level executives of 223,730 shares that vest, subject to the attainment of pre-established minimum performance criteria, principally on the third anniversary of their date of grant. These awards are tied to either return on capital ("ROC") performance or relative total shareholder return ("TSR") performance versus that of the S&amp;P 500.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re were 82,615 restricted stock units granted to employees during 2017 . In addition, the company had previously granted restricted stock to certain key employees that vest after a designated service period ranging from 2 to 10 years although the majority of the restricted stock units vest at the end of a three-year service period. Generally, restricted stock does not earn quarterly dividends while vesting. Compensation expense related to the restricted stock units is recognized on a straight-line basis over the vesting period. The weighted-average fair value of ROC performance-based stock awards and restricted stock units granted during 2017 was $109.68 and $111.95 , respectively ( $93.46 and $98.18 in 2016 and $120.04 and $120.24 in 2015 ). These fair values are based on the closing market price of Praxair's common stock on the grant date adjusted for dividends that will not be paid during the vesting period. The weighted-average fair value of performance-based stock tied to relative TSR performance granted during 2017 was $124.12 per unit ( $124.18 in 2016 , none in 2015 ), and was estimated using a Monte Carlo simulation performed as of the grant date. The following table summarizes non-vested performance-based and restricted stock award activity as of December 31, 2017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7 714 $ 115.72 274 $ 109.49 Granted 224 114.82 83 111.95 Vested (77 ) 121.16 (83 ) 118.24 Cancelled and Forfeited (196 ) 113.66 (10 ) 108.44 Non-vested at December 31, 2017 665 $ 113.40 264 $ 107.56 There are approximately 9 thousand performance-based shares and 6 thousand restricted stock shares that are non-vested at December 31, 2017 which will be settled in cash due to foreign regulatory limitations. The liability related to these grants reflects the current estimate of performance that will be achieved and the current common stock price. As of December 31, 2017 , based on current estimates of future performance, $17 million of unrecognized compensation cost related to performance-based awards and $10 million of unrecognized compensation cost related to the restricted stock awards is expected to be recognized primarily through the first quarter of 2020 .</t>
  </si>
  <si>
    <t>Retirement Programs</t>
  </si>
  <si>
    <t>Retirement Benefits, Description [Abstract]</t>
  </si>
  <si>
    <t>NOTE 16. RETIREMENT PROGRAMS Defined Benefit Pension Plans Praxair has two main U.S. retirement programs which are non-contributory defined benefit plans: the Praxair Pension Plan and the CBI Pension Plan. The latter program benefits primarily former employees of CBI Industries, Inc. which Praxair acquired in 1996. Effective July 1, 2002, the Praxair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Praxair has several plans that provide supplementary retirement benefits primarily to higher level employees that are unfunded and are nonqualified for federal tax purposes. Pension coverage for employees of certain of Praxair’s international subsidiaries generally is provided by those companies through separate plans. Obligations under such plans are primarily provided for through diversified investment portfolios, with some smaller plans provided for under insurance policies or by book reserves. Multi-employer Pension Plans In the United States Praxair participates in six multi-employer defined benefit pension plans ("MEPs"), pursuant to the terms of collective bargaining agreements, covering approximately 200 union-represented employees. The collective bargaining agreements expire on different dates through 2021. In connection with such agreements, the Company is required to make periodic contributions to the MEPs in accordance with the terms of the respective collective bargaining agreements. Praxair’s participation in these plans is not material either at the plan level or in the aggregate. Praxair’s contributions to these plans were $2 million in 2017 , 2016 , and 2015 (these costs are not included in the tables that follow). For all MEPs, Praxair’s contributions were significantly less than 1% of the total contributions to each plan for 2016 and 2015 . Total 2017 contributions were not yet available from the MEPs. Praxair has obtained the most recently available Pension Protection Act ("PPA") zone status letters from the Trustees of the MEPs. The PPA classifies MEPs as either Red, Yellow or Green zone plans. Among other factors, plans in the Red zone are generally less than 65 percent funded; plans in the Yellow zone are generally 65 to 80 percent funded; and plans in the Green zone are generally at least 80 percent funded. According to the most current data available, three of the MEPs that the Company participates in are in a Red zone status and three are in a Green zone status. As of December 31, 2017 , the three Red Zone plans have pending or have implemented financial improvement or rehabilitation plans. Praxair does not currently anticipate significant future obligations due to the funding status of these plans. If Praxair determined it was probable that it would withdraw from an MEP, the Company would record a liability for its portion of the MEP’s unfunded pension obligations, as calculated at that time. Historically, such withdrawal payments have not been significant. Defined Contribution Plans Praxair’s U.S. business employees are eligible to participate in the Praxair defined contribution savings plan. Employees may contribute up to 40%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29 million in 2017 , $28 million in 2016 and $28 million in 2015 (these costs are not included in the tables that follow). The defined contribution plans include a non-leveraged employee stock ownership plan ("ESOP") which covers all employees participating in this plan. The collective number of shares of Praxair common stock in the ESOP totaled 2,397,847 at December 31, 2017 . Certain international subsidiaries of the company also sponsor defined contribution plans where contributions are determined under various formulas. The expense for these plans was $21 million in 2017 , $18 million in 2016 and $17 million in 2015 (these expenses are not included in the tables that follow). Postretirement Benefits Other Than Pensions (OPEB) Praxair provides health care and life insurance benefits to certain eligible retired employees. These benefits are provided through various insurance companies and healthcare providers. Praxair is also obligated to make payments for a portion of postretirement benefits related to retirees of Praxair’s former parent. Additionally, as part of the CBI acquisition in 1996, Praxair assumed responsibility for healthcare and life insurance benefit obligations for CBI’s retired employees. All postretirement healthcare programs have cost caps that limit the company’s exposure to future cost increases. In addition, as part of the retirement elections made for July 1, 2002, eligible employees were given the choice of maintaining coverage in the current retiree medical design (as may be amended from time to time), or to move to a design whereby coverage would be provided, but with no Praxair subsidy whatsoever. Also, all new employees hired after April 30, 2002 into a business adopting these plans will not receive a company subsidy. Praxair does not currently fund its postretirement benefits obligations. Praxair’s retiree plans may be changed or terminated by Praxair at any time for any reason with no liability to current or future retirees. Praxair uses a measurement date of December 31 for its pension and other post-retirement benefit plans. Pension and Postretirement Benefit Costs The components of net pension and OPEB costs for 2017 , 2016 and 2015 are shown below: (Millions of dollars) Year Ended December 31, Pensions OPEB 2017 2016 2015 2017 2016 2015 Service cost $ 46 $ 45 $ 54 $ 3 $ 2 $ 3 Interest cost 103 100 112 5 6 7 Expected return on plan assets (161 ) (157 ) (154 ) — — — Net amortization and deferral 68 59 79 (3 ) (3 ) (2 ) Curtailment gain * — — — (18 ) — — Net periodic benefit cost before pension settlement charges $ 56 $ 47 $ 91 $ (13 ) $ 5 $ 8 Pension settlement charges ** 2 4 7 — — — Net periodic benefit cost $ 58 $ 51 $ 98 $ (13 ) $ 5 $ 8 * The curtailment gain recorded during the year ended December 31, 2017 resulted from the termination of an OPEB plan in South America in the first quarter. ** 2017 includes the impact of a $2 million charge related to a series of lump sum benefit payments for employees under an international pension plan. 2016 and 2015 include charges of $4 million and $7 million , respectively, related primarily to the retirement of senior managers in the United States (see Note 2). Funded Status The changes in benefit obligation and plan assets for Praxair’s pension and OPEB programs, including reconciliation of the funded status of the plans to amounts recorded in the consolidated balance sheet, as of December 31, 2017 and 2016 are shown below: (Millions of dollars) Year Ended December 31, Pensions 2017 2016 OPEB U.S. International U.S. International 2017 2016 Change in Benefit Obligation ("PBO") Benefit obligation January 1 $ 2,066 $ 666 $ 1,992 $ 580 $ 156 $ 160 Service cost 32 14 31 14 3 2 Interest cost 70 33 70 30 5 6 Participant contributions — — — — 6 10 Plan amendment — — — (2 ) — (7 ) Actuarial loss (gain) 153 8 104 76 (6 ) 4 Benefits paid (106 ) (43 ) (131 ) (33 ) (13 ) (20 ) Plan curtailment — — — — (6 ) — Foreign currency translation and other — 47 — 1 1 1 Benefit obligation, December 31 $ 2,215 $ 725 $ 2,066 $ 666 $ 146 $ 156 Accumulated benefit obligation ("ABO") $ 2,113 $ 691 $ 1,970 $ 639 Change in Plan Assets Fair value of plan assets, January 1 $ 1,507 $ 507 $ 1,509 $ 475 $ — $ — Actual return on plan assets 243 44 117 47 — — Company contributions 4 15 — 11 — — Benefits paid from plan assets (99 ) (32 ) (119 ) (26 ) — — Foreign currency translation — 33 — — — — Fair value of plan assets, December 31 $ 1,655 $ 567 $ 1,507 $ 507 $ — $ — Funded Status, End of Year $ (560 ) $ (158 ) $ (559 ) $ (159 ) $ (146 ) $ (156 ) Recorded in the Balance Sheet Other long-term assets $ — $ 17 $ — $ 13 $ — $ — Other current liabilities (13 ) (7 ) (7 ) (5 ) (10 ) (12 ) Other long-term liabilities (547 ) (168 ) (552 ) (167 ) (136 ) (144 ) Net amount recognized, December 31 $ (560 ) $ (158 ) $ (559 ) $ (159 ) $ (146 ) $ (156 ) Amounts recognized in accumulated other comprehensive income (loss) consist of: Net actuarial loss (gain) $ 807 $ 192 $ 832 $ 189 $ (15 ) $ (20 ) Prior service cost (credit) — 11 — 12 (6 ) (8 ) Deferred tax benefit (Note 5) (309 ) (47 ) (318 ) (46 ) 9 12 Amount recognized in accumulated other comprehensive income (loss) (Note 7) $ 498 $ 156 $ 514 $ 155 $ (12 ) $ (16 ) The changes in plan assets and benefit obligations recognized in other comprehensive income in 2017 and 2016 are as follows: Pensions OPEB (Millions of dollars) 2017 2016 2017 2016 Current year net actuarial losses (gains)* $ 34 $ 172 $ (6 ) $ 4 Amortization of net actuarial gains (losses) (67 ) (60 ) 1 3 Plan amendment — (2 ) — (7 ) Amortization of prior service credits (costs) (1 ) 1 2 — Pension settlements (Note 2) (2 ) (4 ) — — Curtailments — — 12 — Foreign currency translation and other 13 (2 ) (2 ) (2 ) Total recognized in other comprehensive income $ (23 ) $ 105 $ 7 $ (2 ) ________________________ * Pension net actuarial losses in 2017 are driven by lower U.S. discount rates, which more than offset favorable plan asset experience. Pension net actuarial losses in 2016 are primarily driven by liability experience as well as lower U.S. discount rates. OPEB net actuarial gains in 2017 relate primarily to favorable liability experience whereas losses in 2016 are largely due to unfavorable plan experience. The amounts in accumulated other comprehensive income (loss) that are expected to be recognized as components of net periodic benefit cost during 2018 are as follows: (Millions of dollars) Pension OPEB Net actuarial loss (gain) $ 70 $ (2 ) Prior service cost (credit) 2 — $ 72 $ (2 ) The following table provides information for pension plans where the accumulated benefit obligation exceeds the fair value of the plan assets: (Millions of dollars) Year Ended December 31, Pensions 2017 2016 U.S. International U.S. International Projected benefit obligation ("PBO") $ 2,215 $ 391 $ 2,066 $ 372 Accumulated benefit obligation ("ABO") $ 2,113 $ 383 $ 1,970 $ 365 Fair value of plan assets $ 1,655 $ 215 $ 1,507 $ 199 Assumptions The assumptions used to determine benefit obligations are as of the respective balance sheet dates and the assumptions used to determine net benefit cost are as of the previous year-end, as shown below: Pensions U.S. International OPEB 2017 2016 2017 2016 2017 2016 Weighted average assumptions used to determine benefit obligations at December 31, Discount rate 3.61 % 4.05 % 4.46 % 5.09 % 3.58 % 4.21 % Rate of increase in compensation levels 3.25 % 3.25 % 3.35 % 3.73 % N/A N/A Weighted average assumptions used to determine net periodic benefit cost for years ended December 31, Discount rate 4.05 % 4.32 % 5.09 % 5.32 % 4.21 % 4.24 % Rate of increase in compensation levels 3.25 % 3.25 % 3.73 % 3.57 % N/A N/A Expected long-term rate of return on plan assets (1) 8.00 % 8.00 % 7.91 % 7.92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7 were approximately 5.8% and 6.7% , respectively. For the international plan assets, the actual annualized total returns for the same two periods were approximately 7.5% and 8.3% , respectively. Changes to plan asset allocations and investment strategy over this time period limit the value of historical plan performance as factor in estimating the expected long term rate of return. For 2018, the expected long-term rate of return on plan assets will be 8.00% for the U.S. plans. Expected weighted average returns for international plans will vary. OPEB Assumed healthcare cost trend rates 2017 2016 Healthcare cost trend assumed 6.50 % 7.00 % Rate to which the cost trend rate is assumed to decline (the ultimate trend rate) 5.00 % 5.00 % Year that the rate reaches the ultimate trend rate 2023 2020 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3 $ (2 )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When Praxair became an independent, publicly traded company in 1992, its former parent retained all liabilities for its term-vested and retired employees. Praxair’s plan received assets and retained pension liabilities for its own active employee base. Therefore, the liabilities under the Praxair U.S. pension plan mature at a later date compared to pension funds of other similar companies. Investment strategies are reviewed by the Finance and Pension Committee of the company’s Board of Directors and investment performance is tracked against appropriate benchmarks. There are no concentrations of risk as it relates to the assets within the plans. The international pension plans are managed individually based on diversified investment portfolios, with different target asset allocations that vary for each plan. Praxair’s U.S. and international pension plans’ weighted-average asset allocations at December 31, 2017 and 2016 , and the target asset allocation range for 2017 , by major asset category, are as follows: U.S. International Asset Category Target 2017 2016 Target 2017 2016 Equity securities 50%-70% 61 % 59 % 30%-50% 38 % 35 % Fixed income securities 20%-40% 30 % 32 % 40%-60% 53 % 56 % Other 2% - 10% 9 % 9 % 0%-10% 9 % 9 % The following table summarizes pension assets measured at fair value by asset category at December 31, 2017 and 2016 . During the years presented, there has been no transfer of assets between Levels 1, 2 and 3 (see Note 13 for definition of the levels): Fair Value Measurements Using Level 1 Level 2 Level 3 ** Total (Millions of dollars) 2017 2016 2017 2016 2017 2016 2017 2016 Cash and cash equivalents $ 7 $ 3 $ — $ — $ — $ — $ 7 $ 3 Equity securities: U.S. equities 257 344 — — — — 257 344 International equities 45 37 — — — — 45 37 Mutual funds — 2 — — — — — 2 Fixed income securities: U.S. government bonds — — 54 51 — — 54 51 International government bonds — — 192 159 — — 192 159 Mutual funds 118 104 — — — — 118 104 Corporate bonds — — 181 194 — — 181 194 Other: Insurance contracts — — — — 50 45 50 45 Real estate funds — — — — 158 135 158 135 Total plan assets at fair value, December 31, $ 427 $ 490 $ 427 $ 404 $ 208 $ 180 $ 1,062 $ 1,074 Pooled funds * 1,160 940 Total fair value plan assets December 31, $ 2,222 $ 2,014 * Pooled funds are measured using the net asset value ("NAV") as a practical expedient for fair value as permissible under the accounting standard for fair value measurements and have not been categorized in the fair value hierarchy in accordance with recently issued accounting standards updates related to Disclosures for Investments in Certain Entities That Calculate Net Asset Value per Share. ** The following table summarizes changes in fair value of the pension plan assets classified as level 3 for the periods ended December 31, 2017 and 2016 : (Millions of dollars) Insurance Contracts Real Estate Funds Total Balance, December 31, 2015 $ 43 $ 123 $ 166 Gain/(Loss) for the period 3 12 15 Acquisitions — — — Foreign currency translation (1 ) — (1 ) Balance, December 31, 2016 45 135 180 Gain/(Loss) for the period (1 ) 12 11 Acquisitions — 11 11 Foreign currency translation 6 — 6 Balance, December 31, 2017 $ 50 $ 158 $ 208 The descriptions and fair value methodologies for the U.S. and international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classified as level 1 within the valuation hierarchy. U.S. and International Government Bonds –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Insurance Contracts – The fair value of insurance contracts is determined based on the cash surrender value of the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Contributions At a minimum, Praxair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19 million in 2017 , $11 million in 2016 and $15 million in 2015 . Estimated required contributions for 2018 are currently expected to be in the area of $15 million to $20 million . Estimated Future Benefit Payments The following table presents estimated future benefit payments, net of participants contributions: (Millions of dollars) Pensions Year Ended December 31, U.S. International OPEB 2018 $ 117 $ 35 $ 11 2019 124 36 11 2020 125 38 11 2021 127 38 11 2022 129 38 10 2023-2027 680 199 44</t>
  </si>
  <si>
    <t>Commitments and Contingencies</t>
  </si>
  <si>
    <t>Commitments and Contingencies Disclosure [Abstract]</t>
  </si>
  <si>
    <t>Commitments And Contingencies</t>
  </si>
  <si>
    <t>NOTE 17. 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17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35 million .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 2.2 billion Brazilian reais (US$ 665 million ) against White Martins, the Brazil-based subsidiary of Praxair, Inc. In response to a motion for clarification, the fine was reduced to R$ 1.7 billion Brazilian reais (US$ 514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Initially, 50% of the guarantee was satisfied by letters of credit with a financial institution and 50% by equity of a Brazilian subsidiary. On April 15, 2016, the Ninth Federal Court in Brasilia allowed White Martins to withdraw and cancel the letters of credit. Accordingly, the guarantee is currently satisfied solely by equity of a Brazilian subsidiary. On September 14, 2015, the Ninth Federal Court of Brasilia overturned the fine against White Martins and declared the original CADE administrative proceeding to be null and void. On June 30, 2016, CADE filed an appeal against this decision with the Federal Circuit Court in Brasilia.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 Commitments and Contractual Obligations The following table sets forth Praxair’s material commitments and contractual obligations as of December 31, 2017 , excluding leases, tax liabilities for uncertain tax positions, long-term debt, other post retirement and pension obligations which are summarized elsewhere in the financial statements (see Notes 4, 5, 11, and 16): (Millions of dollars) Expiring through December 31, Unconditional Purchase Obligations Construction Commitments 2018 $ 575 $ 842 2019 517 212 2020 451 11 2021 468 — 2022 437 — Thereafter 2,511 — $ 4,959 $ 1,065 Unconditional purchase obligations of $4,959 million represent contractual commitments under various long and short-term take-or-pay arrangements with suppliers and are not included on Praxair's balance sheet. These obligations are primarily minimum-purchase commitments for helium, electricity, natural gas and feedstock used to produce atmospheric and process gases. A significant portion of these obligations is passed on to customers through similar take-or-pay or other contractual arrangements. Purchase obligations that are not passed along to customers through such contractual arrangements are subject to market conditions, but do not represent a material risk to Praxair. During 2017 , payments related to Praxair's unconditional purchase obligations totaled $1,034 million , including $455 million for electricity and $261 million for natural gas. Approximately $2,591 million of the purchase obligations relates to power and is intended to secure the uninterrupted supply of electricity and feedstock to Praxair's plants to reliably satisfy customer product supply obligations, and extend through 2030. Certain of the power contracts contain various cancellation provisions requiring supplier agreement, and many are subject to annual escalations based on local inflation factors. The purchase obligations also include a multi-year contract for silane, with a total purchase obligation of $69 million as of December 31, 2017 . At December 31, 2017 , Praxair's current selling prices and estimated future demand for silane are in excess of its contractual purchase obligations under the contract. Construction commitments of $1,065 million represent outstanding commitments to complete authorized construction projects as of December 31, 2017 . A significant portion of Praxair’s capital spending is related to the construction of new production facilities to satisfy customer commitments which may take a year or more to complete. Unconsolidated equity investees had total debt of approximately $353 million at December 31, 2017 , which was non-recourse to Praxair. Additionally, Praxair pledged its interest in an unconsolidated equity investment as collateral for $24 million of debt held by that same equity investee. Praxair has no significant financing arrangements with closely-held related parties. At December 31, 2017 , Praxair had undrawn outstanding letters of credit, bank guarantees and surety bonds valued at approximately $572 million from financial institutions. These relate primarily to customer contract performance guarantees (including plant construction in connection with certain on-site contracts), self-insurance claims and other commercial and governmental requirements, including foreign litigation matters.</t>
  </si>
  <si>
    <t>Segments</t>
  </si>
  <si>
    <t>Segment Reporting [Abstract]</t>
  </si>
  <si>
    <t>Segment Information</t>
  </si>
  <si>
    <t>NOTE 18. SEGMENT INFORMATION The company’s operations are organized into five reportable segments, four of which have been determined on a geographic basis of segmentation: North America, Europe, South America and Asia. In addition, Praxair operates its worldwide surface technologies business through its wholly-owned subsidiary, Praxair Surface Technologies, Inc., which represents the fifth reportable segment. Praxair’s operations consist of two major product lines: industrial gases and surface technologies.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Praxair manufactures and distributes nearly all of its products and manages its customer relationships on a regional basis. Praxair’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Praxair evaluates the performance of its reportable segments based primarily on operating profit, excluding inter-company royalties and items not indicative of ongoing business trends. Corporate and globally managed expenses, and research and development costs relating to Praxair’s global industrial gases business, are allocated to operating segments based on sales. The table below presents information about reportable segments for the years ended December 31, 2017 , 2016 and 2015 . (Millions of dollars) 2017 2016 2015 Sales (a) North America $ 6,023 $ 5,592 $ 5,865 Europe 1,558 1,392 1,320 South America 1,501 1,399 1,431 Asia 1,738 1,555 1,551 Surface Technologies 617 596 609 $ 11,437 $ 10,534 $ 10,776 2017 2016 2015 Operating Profit North America $ 1,517 $ 1,430 $ 1,558 Europe 297 273 250 South America 250 257 291 Asia 333 276 289 Surface Technologies 105 102 105 Segment operating profit 2,502 2,338 2,493 Transaction costs and other charges (Note 2) (54 ) (100 ) (172 ) Total operating profit $ 2,448 $ 2,238 $ 2,321 2017 2016 2015 Total Assets (b) North America $ 10,419 $ 10,019 $ 9,748 Europe 3,282 2,928 2,704 South America 2,738 2,748 2,124 Asia 3,252 2,984 3,113 Surface Technologies 745 653 630 $ 20,436 $ 19,332 $ 18,319 2017 2016 2015 Depreciation and Amortization North America $ 631 $ 614 $ 609 Europe 169 155 145 South America 159 133 135 Asia 185 179 176 Surface Technologies 40 41 41 $ 1,184 $ 1,122 $ 1,106 2017 2016 2015 Capital Expenditures and Acquisitions North America $ 779 $ 989 $ 869 Europe 141 402 227 South America 129 232 285 Asia 209 165 208 Surface Technologies 86 40 34 $ 1,344 $ 1,828 $ 1,623 2017 2016 2015 Sales by Product Group Atmospheric gases and related $ 7,938 $ 7,329 $ 7,595 Process gases and other 2,882 2,609 2,572 Surface technologies 617 596 609 $ 11,437 $ 10,534 $ 10,776 2017 2016 2015 Sales by Major Country United States $ 4,973 $ 4,623 $ 4,771 Brazil 1,179 1,091 1,107 Other – foreign 5,285 4,820 4,898 $ 11,437 $ 10,534 $ 10,776 2017 2016 2015 Long-lived Assets by Major Country (c) United States $ 5,122 $ 4,922 $ 4,825 Brazil 1,225 1,262 986 Other – foreign 5,710 5,293 5,187 $ 12,057 $ 11,477 $ 10,998 ________________________ (a) Sales reflect external sales only. Intersegment sales, primarily from North America to other segments, were not material. (b) Includes equity investments as of December 31, as follows: (Millions of dollars) 2017 2016 2015 North America $ 115 $ 121 $ 127 Europe 287 243 195 Asia 325 353 343 $ 727 $ 717 $ 665 Changes primarily relate to equity investment earnings, dividends and currency impacts. (c) Long-lived assets include property, plant and equipment – net.</t>
  </si>
  <si>
    <t>Quarterly Data</t>
  </si>
  <si>
    <t>Quarterly Financial Information Disclosure [Abstract]</t>
  </si>
  <si>
    <t>Quarterly Data (Unaudited)</t>
  </si>
  <si>
    <t>NOTE 19. QUARTERLY DATA (UNAUDITED) (Dollar amounts in millions, except per share data) 2017 1Q (a) 2Q (a) 3Q (a) 4Q (a) YEAR (a) Sales $ 2,728 $ 2,834 $ 2,922 $ 2,953 $ 11,437 Cost of sales, exclusive of depreciation and amortization $ 1,545 $ 1,598 $ 1,652 $ 1,660 $ 6,455 Depreciation and amortization $ 287 $ 292 $ 298 $ 307 $ 1,184 Operating profit $ 582 $ 604 $ 626 $ 636 $ 2,448 Net income – Praxair, Inc. $ 389 $ 406 $ 419 $ 33 $ 1,247 Basic Per Share Data Net income $ 1.36 $ 1.42 $ 1.46 $ 0.11 $ 4.36 Weighted average shares (000’s) 285,509 286,090 286,467 286,976 286,261 Diluted Per Share Data Net income $ 1.35 $ 1.41 $ 1.45 $ 0.11 $ 4.32 Weighted average shares (000’s) 287,384 288,535 289,216 290,456 289,114 2016 1Q (a) 2Q 3Q (a) 4Q YEAR (a) Sales $ 2,509 $ 2,665 $ 2,716 $ 2,644 $ 10,534 Cost of sales, exclusive of depreciation and amortization $ 1,381 $ 1,468 $ 1,533 $ 1,478 $ 5,860 Depreciation and amortization $ 272 $ 281 $ 284 $ 285 $ 1,122 Operating profit $ 554 $ 588 $ 497 $ 599 $ 2,238 Net income – Praxair, Inc. $ 356 $ 399 $ 339 $ 406 $ 1,500 Basic Per Share Data Net income $ 1.25 $ 1.40 $ 1.19 $ 1.42 $ 5.25 Weighted average shares (000’s) 285,429 285,702 285,858 285,720 285,677 Diluted Per Share Data Net income $ 1.24 $ 1.39 $ 1.18 $ 1.41 $ 5.21 Weighted average shares (000’s) 286,665 287,727 288,195 287,956 287,757 ________________________ (a) 2017 and 2016 include the impact of the following charges (see Notes 2, 5, 11 &amp; 16): (Millions of dollars) Operating Profit/ (Loss) Net Income/ (Loss) Diluted Earnings Per Share Transaction costs - Q1 $ (6 ) $ (6 ) $ (0.02 ) Transaction costs - Q2 (15 ) (15 ) (0.05 ) Transaction costs - Q3 (14 ) (13 ) (0.05 ) Pension settlement charge - Q3 (2 ) (1 ) — Transaction costs - Q4 (17 ) (14 ) (0.05 ) Tax Act - Q4 — (394 ) (1.36 ) Year 2017 $ (54 ) $ (443 ) $ (1.53 ) Bond Redemption - Q1 $ — $ (10 ) $ (0.04 ) Cost reduction program and other charges - Q3 (96 ) (63 ) (0.22 ) Pension settlement charge - Q3 (4 ) (3 ) (0.01 ) Year 2016 $ (100 ) $ (76 ) $ (0.27 )</t>
  </si>
  <si>
    <t>Proposed Business Combination (Notes)</t>
  </si>
  <si>
    <t>Business Combinations [Abstract]</t>
  </si>
  <si>
    <t>Business Combination Disclosure [Text Block]</t>
  </si>
  <si>
    <t>NOTE 20. PROPOSED BUSINESS COMBINATION WITH LINDE AG On June 1, 2017, Praxair, Inc. and Linde AG entered into a definitive Business Combination Agreement, as amended (the "Business Combination Agreement"), pursuant to which, among other things, Praxair, Inc. and Linde AG agreed to combine their respective businesses through an all-stock transaction, and become subsidiaries of a new holding company incorporated in Ireland, Linde plc. In connection with the proposed business combination, Linde plc filed a Registration Statement on Form S-4 which was declared effective by the U. S. Securities and Exchange Commission ("SEC") on August 14, 2017. Linde plc also filed an offer document with the German Federal Financial Supervisory Authority (Bundesanstalt fuer Finanzdienstleistungsaufsicht) (“BaFin”) which was approved for publication by BaFin on August 14, 2017 and published by Linde plc on August 15, 2017. Pursuant to the offer document, Linde plc made an offer to exchange each issued and outstanding no-par value bearer share of Linde AG for 1.540 ordinary shares of Linde plc (the “Exchange Offer”). In addition, Zamalight Subco, Inc., an indirect wholly-owned Delaware subsidiary of Linde plc, will merge with and into Praxair, Inc., with Praxair, Inc. surviving the merger (the “Merger”, and together with the Exchange Offer, the “Business Combination”). In the Merger, each share of Praxair, Inc. common stock will be converted into the right to receive one Linde plc ordinary share. Linde plc will apply to list its ordinary shares on the New York Stock Exchange and the Frankfurt Stock Exchange, and will seek inclusion in the S&amp;P 500 and DAX 30 indices. Praxair Inc.’s stockholders approved the Merger at Praxair Inc.’s special meeting held on September 27, 2017, and on November 24, 2017, the tender period for the Exchange Offer expired with approximately 92% of all Linde AG shares entitled to voting rights being tendered. The parties currently expect the Business Combination to be completed in the second half of 2018. Completion of the Business Combination remains subject to approval by requisite governmental regulators and authorities, including approvals under applicable competition laws. The Business Combination Agreement, or certain covenants contained therein, may be terminated for, or may terminate as a result of, certain reasons, including, among others, (a) the mutual consent of Praxair, Inc. and Linde AG to termination, (b) a permanent injunction or order by any governmental entity in Ireland, the United Kingdom, Germany or the United States that prohibits or makes illegal the completion of the Business Combination, (c) the occurrence of a change, event, occurrence or effect that has had or is reasonably expected to have a “material adverse change” (as defined in the Business Combination Agreement) on Linde AG or Praxair, Inc. or (d) the failure to obtain approval by requisite governmental regulators and authorities described in the preceding paragraph. For additional information related to the Business Combination Agreement, please refer to the proxy statement/prospectus filed by Praxair, Inc. on Schedule 14A with the SEC on August 16, 2017.</t>
  </si>
  <si>
    <t>Summary of Significant Accounting Policies (Policies)</t>
  </si>
  <si>
    <t>Principles of Consolidation</t>
  </si>
  <si>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t>Equity Method Investments and Joint Ventures Disclosure</t>
  </si>
  <si>
    <t xml:space="preserve">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t>
  </si>
  <si>
    <t>Cost Method Investments, Policy</t>
  </si>
  <si>
    <t>Operations less than 20% owned, where the company does not exercise significant influence, are generally carried at cost.</t>
  </si>
  <si>
    <t>Use of Estimates</t>
  </si>
  <si>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si>
  <si>
    <t>Revenue Recognition</t>
  </si>
  <si>
    <t>Revenue Recognition –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 For contracts that contain multiple products and/or services, amounts assigned to each component are based on its objectively determined fair value, such as the sales price for the component when it is sold separately or competitor prices for similar components. Certain of the company’s facilities that are built to provide product to a specific customer are required to be accounted for as leases. The associated revenue streams are classified as rental revenue and are not significant. Amounts billed for shipping and handling fees are recorded as sales, generally on FOB destination terms, and costs incurred for shipping and handling are recorded as cost of sales. Amounts billed for sales and use taxes, value-added taxes, and certain excise and other specific transactional taxes imposed on revenue producing transactions are presented on a net basis and are not included in sales in the consolidated statement of income.</t>
  </si>
  <si>
    <t>Cost of Sales</t>
  </si>
  <si>
    <t>costs incurred for shipping and handling are recorded as cost of sales.</t>
  </si>
  <si>
    <t>Cash Equivalents</t>
  </si>
  <si>
    <t>Cash Equivalents – Cash equivalents are considered to be highly liquid securities with original maturities of three months or less.</t>
  </si>
  <si>
    <t xml:space="preserve">Inventories – Inventories are stated at the lower of cost or net realizable value. Cost is determined using the average-cost method. </t>
  </si>
  <si>
    <t>Property, Plant and Equipment</t>
  </si>
  <si>
    <t>Property, Plant and Equipment – Net –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3 years to 40 years (see Note 8). Praxair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Asset - Retirement Obligations</t>
  </si>
  <si>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si>
  <si>
    <t>Foreign Currency Translation</t>
  </si>
  <si>
    <t xml:space="preserve">Foreign Currency Translation – For most foreign operations, the local currency is the functional currency and translation gains and losses are reported as part of the accumulated other comprehensive income (loss) component of equity as a cumulative translation adjustment (see Note 7). </t>
  </si>
  <si>
    <t>Financial Instruments – Praxair enters into various derivative financial instruments to manage its exposure to fluctuating interest and currency exchange rates and energy costs. Such instruments primarily include interest-rate swap and treasury rate lock agreements; currency-swap agreements; forward contracts; currency options; and commodity-swap agreements. These instruments are not entered into for trading purposes. Praxair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2 for additional information relating to financial instruments.</t>
  </si>
  <si>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 9 for additional information relating to goodwill.</t>
  </si>
  <si>
    <t>Other Intangible Assets –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See Note 10 for additional information relating to other intangible assets.</t>
  </si>
  <si>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including the U.S. Tax Cuts and Jobs Act enacted in December 2017.</t>
  </si>
  <si>
    <t>Retirement Benefits</t>
  </si>
  <si>
    <t>Retirement Benefits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t>
  </si>
  <si>
    <t>Share-based Compensation</t>
  </si>
  <si>
    <t>Share-based Compensation –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t>
  </si>
  <si>
    <t>New Accounting Pronouncements, Policy</t>
  </si>
  <si>
    <t>Accounting Standards Implemented in 2017 The following standards were effective for Praxair in 2017 and their adoption did not have a significant impact on the consolidated financial statements: • Simplifying the Measurement of Inventory – In July 2015, the FASB issued updated guidance on the measurement of inventory. The new guidance requires that inventory be measured at the lower of cost or net realizable value, previously inventory was measured at the lower of cost or market. The adoption of this guidance resulted in no material impact.</t>
  </si>
  <si>
    <t>New Accounting Pronouncements Not Yet Adopted</t>
  </si>
  <si>
    <t>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and includes several transition options. The Company is prepared to adopt the new standard on January 1, 2018 using the modified retrospective transition option. The impact of adoption is not expected to be material to the consolidated financial statements.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and requires companies to transition using a modified retrospective approach. Praxair is in the early stages of reviewing the new guidance and will provide updates on the expected impact to Praxair in future filings, as determin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Praxair is currently evaluating the impact this update will have on our consolidated financial statement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for Praxair beginning in the first quarter 2018 on a retrospective basis, with early adoption optional. Praxair does not expect this update to have a material impact.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for Praxair beginning in the first quarter 2018, with early adoption permitted, and should be applied on a modified retrospective basis. Praxair is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with early adoption permitted. Praxair does not expect this guidance to have a material impact.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for Praxair beginning in the first quarter 2018 and requires companies to transition using a retrospective approach for the presentation of the service cost component and the other cost components and prospectively for the capitalization of the service cost componen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Praxair beginning in the first quarter 2019, with early adoption optional. Praxair is currently evaluating the impact this update will have on our consolidated financial statements.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for Praxair beginning in the first quarter 2019 on a retrospective basis, with early adoption optional. Praxair is currently assessing the impact and timing of adoption.</t>
  </si>
  <si>
    <t>Reclassifications</t>
  </si>
  <si>
    <t>Reclassifications – Certain prior years’ amounts have been reclassified to conform to the current year’s presentation.</t>
  </si>
  <si>
    <t>Transaction Costs and Other Charges (Tables)</t>
  </si>
  <si>
    <t>Schedule Of Cost Reduction By Segment [Table Text Block]</t>
  </si>
  <si>
    <t>In the third quarter of 2016, Praxair recorded pre-tax charges totaling $96 million ( $63 million after-tax and noncontrolling interests of $0.22 per diluted share). Following is a summary of the pre-tax charge by reportable segment: (millions of dollars) Severance costs Other Charges Total North America $ 14 $ 29 $ 43 Europe 12 3 15 South America 5 7 12 Asia 6 13 19 Surface Technologies 3 4 7 Total $ 40 $ 56 $ 96</t>
  </si>
  <si>
    <t>In the second quarter of 2015, Praxair recorded pre-tax charges totaling $146 million ( $112 million after-tax and noncontrolling interests or $0.39 per diluted share) and in the third quarter recorded pre-tax charges totaling $19 million ( $13 million after-tax or $0.04 per diluted share). The charges related primarily to severance and other costs associated with a cost reduction program, which was initiated in response to lower volumes resulting from economic slowdown in emerging markets and energy related end-markets. Following is a summary of the pre-tax charges by reportable segment: (millions of dollars) Severance costs Other Charges Total North America $ 14 $ 20 $ 34 Europe 11 9 20 South America 18 49 67 Asia 11 14 25 Surface Technologies 9 10 19 Total $ 63 $ 102 $ 165</t>
  </si>
  <si>
    <t>Schedule of Restructuring Reserve by Type of Cost [Table Text Block]</t>
  </si>
  <si>
    <t>The following table summarizes the activities related to the company's cost reduction programs for the years ended December 31, 2017 and 2016: (millions of dollars) Severance costs Other Charges Total Balance, December 31, 2015 $ 30 $ 20 $ 50 2016 Cost Reduction Program and Other Charges 40 56 96 Less: Cash payments (33 ) (9 ) (42 ) Less: Non-cash asset write-offs — (39 ) (39 ) Foreign currency translation and other 1 (1 ) — Balance, December 31, 2016 $ 38 $ 27 $ 65 Less: Cash payments (33 ) (5 ) (38 ) Foreign currency translation and other 11 (17 ) (6 ) Balance, December 31, 2017 $ 16 $ 5 $ 21</t>
  </si>
  <si>
    <t>Leases (Tables)</t>
  </si>
  <si>
    <t>Leases, Operating [Abstract]</t>
  </si>
  <si>
    <t>Leases Table</t>
  </si>
  <si>
    <t>At December 31, 2017 , minimum payments due under operating leases are as follows: (Millions of dollars) 2018 $ 131 2019 114 2020 94 2021 76 2022 61 Thereafter 107 $ 583</t>
  </si>
  <si>
    <t>Income Taxes (Tables)</t>
  </si>
  <si>
    <t>Schedule of U.S. and Foreign Pre-tax Income Table</t>
  </si>
  <si>
    <t>Pre-tax income applicable to U.S. and foreign operations is as follows: (Millions of dollars) Year Ended December 31, 2017 2016 2015 United States $ 1,003 $ 954 $ 980 Foreign 1,284 1,094 1,180 Total income before income taxes $ 2,287 $ 2,048 $ 2,160</t>
  </si>
  <si>
    <t>Schedule of the Provision for Income Taxes Table</t>
  </si>
  <si>
    <t>The following is an analysis of the provision for income taxes: (Millions of dollars) Year Ended December 31, 2017 (a) 2016 2015 Current tax expense U.S. federal $ 565 $ 266 $ 205 State and local 84 32 33 Foreign 374 266 275 1,023 564 513 Deferred tax expense (benefit) U.S. federal (221 ) 3 71 State and local 19 7 10 Foreign 205 (23 ) 18 3 (13 ) 99 Total income taxes $ 1,026 $ 551 $ 612 (a) Includes the following amounts related to the Tax Act: Current Deferred Total U.S. federal $ 414 $ (333 ) $ 81 State and local 53 — 53 Foreign 60 200 260 Total tax act $ 527 $ (133 ) $ 394</t>
  </si>
  <si>
    <t>Schedule of Provisional Current and Deferred Taxes Relating to Tax Act Table</t>
  </si>
  <si>
    <t>(a) Includes the following amounts related to the Tax Act: Current Deferred Total U.S. federal $ 414 $ (333 ) $ 81 State and local 53 — 53 Foreign 60 200 260 Total tax act $ 527 $ (133 ) $ 394</t>
  </si>
  <si>
    <t>Schedule of the Difference Between the Actual Income Tax Provision and the Amount Computed By Applying the US Statutory Income Tax Rate Table</t>
  </si>
  <si>
    <t>An analysis of the difference between the provision for income taxes and the amount computed by applying the U.S. statutory income tax rate to pre-tax income follows: (Dollar amounts in millions) Year Ended December 31, 2017 2016 2015 U.S. statutory income tax rate $ 801 35.0 % $ 717 35.0 % $ 756 35.0 % State and local taxes – net of federal benefit 32 1.4 % 28 1.4 % 28 1.3 % U.S. tax credits and deductions (a) (27 ) (1.2 )% (32 ) (1.6 )% (40 ) (1.9 )% Foreign tax differentials (b) (145 ) (6.3 )% (140 ) (6.8 )% (121 ) (5.6 )% Share Based Compensation (35 ) (1.5 )% (20 ) (1.0 )% — — % Tax Act 394 17.2 % — — % — — % Other – net 6 0.3 % (2 ) (0.1 )% (11 ) (0.5 )% Provision for income taxes $ 1,026 44.9 % $ 551 26.9 % $ 612 28.3 % ________________________ (a) U.S. tax credits and deductions relate to manufacturing deductions and to the research and experimentation tax credit. (b) Primarily related to differences between the U.S. tax rate of 35% and the statutory tax rate in the countries where Praxair operates. Other permanent items and tax rate changes were not significant.</t>
  </si>
  <si>
    <t>Schedule of the Composition of the Net Deferred Tax Liabilities in the Consolidated Balance Sheets Table</t>
  </si>
  <si>
    <t>Net deferred tax liabilities included in the consolidated balance sheet are comprised of the following: (Millions of dollars) December 31, 2017 2016 Deferred tax liabilities Fixed assets $ 1,128 $ 1,522 Exchange gains 32 139 Goodwill 143 178 Other intangible assets 72 115 Foreign undistributed earnings 200 — Other 61 62 $ 1,636 $ 2,016 Deferred tax assets Carryforwards $ 209 $ 284 Benefit plans and related (a) 257 404 Inventory 16 26 Accruals and other (b) 261 410 $ 743 $ 1,124 Less: Valuation allowances (c) (76 ) (132 ) $ 667 $ 992 Net deferred tax liabilities $ 969 $ 1,024 Recorded in the consolidated balance sheets as (See Note 7): Other long-term assets 198 185 Deferred credits 1,167 1,209 $ 969 $ 1,024 ________________________ (a) Includes deferred taxes of $ 217 million and $ 352 million in 2017 and 2016 , respectively, related to pension / OPEB funded status (see Notes 7 and 16). (b) Includes $ 130 million and $ 233 million in 2017 and 2016 , respectively, related to research and development costs and $42 million and $ 45 million in 2017 and 2016 , respectively, related to goodwill. (c) Summary of valuation allowances relating to deferred tax assets follows (millions of dollars): 2017 2016 2015 Balance, January 1, $ (132 ) $ (123 ) $ (106 ) Income tax (charge) benefit (i) 59 (13 ) (20 ) Translation adjustments (3 ) (2 ) 4 Other, including write-offs — 6 (1 ) Balance, December 31, $ (76 ) $ (132 ) $ (123 ) (i) 2017 includes a $59 million benefit related to the utilization of foreign tax credits under the Tax Act.</t>
  </si>
  <si>
    <t>Schedule of Valuation Allowances Relating To Deferred Tax Assets Table</t>
  </si>
  <si>
    <t>(c) Summary of valuation allowances relating to deferred tax assets follows (millions of dollars): 2017 2016 2015 Balance, January 1, $ (132 ) $ (123 ) $ (106 ) Income tax (charge) benefit (i) 59 (13 ) (20 ) Translation adjustments (3 ) (2 ) 4 Other, including write-offs — 6 (1 ) Balance, December 31, $ (76 ) $ (132 ) $ (123 ) (i) 2017 includes a $59 million benefit related to the utilization of foreign tax credits under the Tax Act.</t>
  </si>
  <si>
    <t>Schedule of Reconciliation of Unrecognized Tax Benefits Table</t>
  </si>
  <si>
    <t xml:space="preserve">A reconciliation of the beginning and ending amount of unrecognized tax benefits is as follows: (Millions of dollars) 2017 2016 2015 Unrecognized income tax benefits, January 1 $ 56 $ 68 $ 71 Additions for tax positions of prior years 48 6 21 Reductions for tax positions of prior years (26 ) (15 ) (13 ) Reductions for settlements with taxing authorities (a) (26 ) (2 ) (3 ) Foreign currency translation and other 2 (1 ) (8 ) Unrecognized income tax benefits, December 31 $ 54 $ 56 $ 68 ________________________ (a) Settlements are uncertain tax positions that were effectively settled with the taxing authorities, including positions where the company has agreed to amend its tax returns to eliminate the uncertainty. </t>
  </si>
  <si>
    <t>Schedule of Open Tax Years Subject to Examination by Major Jurisdiction Table</t>
  </si>
  <si>
    <t>As of December 31, 2017 , the company remained subject to examination in the following major tax jurisdictions for the tax years as indicated below: Major tax jurisdictions Open Years North America United States 2014 through 2017 Canada 2010 through 2017 Mexico 2011 through 2017 Europe Germany 2011 through 2017 Italy 2013 through 2017 Spain 2004 through 2017 South America Brazil 2005 through 2017 Asia China 2012 through 2017 India 2006 through 2017 Korea 2012 through 2017 Thailand 2012 through 2017</t>
  </si>
  <si>
    <t>Earnings Per Share - Praxair, Inc. Shareholders (Tables)</t>
  </si>
  <si>
    <t>Earnings Per Share Table - Praxair, Inc. Shareholders - Table</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2017 2016 2015 Numerator (Millions of dollars) Net income – Praxair, Inc. $ 1,247 $ 1,500 $ 1,547 Denominator (Thousands of shares) Weighted average shares outstanding 285,893 285,289 286,606 Shares earned and issuable under compensation plans 368 388 399 Weighted average shares used in basic earnings per share 286,261 285,677 287,005 Effect of dilutive securities Stock options and awards 2,853 2,080 2,050 Weighted average shares used in diluted earnings per share 289,114 287,757 289,055 Basic Earnings Per Common Share $ 4.36 $ 5.25 $ 5.39 Diluted Earnings Per Common Share $ 4.32 $ 5.21 $ 5.35</t>
  </si>
  <si>
    <t>Supplemental Information (Tables)</t>
  </si>
  <si>
    <t>Supplemental Information (Tables) [Abstract]</t>
  </si>
  <si>
    <t>Schedule Of Selling General And Administrative Table</t>
  </si>
  <si>
    <t>(Millions of dollars) Year Ended December 31, 2017 2016 2015 Selling, General and Administrative Selling $ 511 $ 493 $ 507 General and administrative 696 652 645 $ 1,207 $ 1,145 $ 1,152</t>
  </si>
  <si>
    <t>Schedule Of Depreciation And Amortization Table</t>
  </si>
  <si>
    <t>Year Ended December 31, 2017 2016 2015 Depreciation and Amortization Depreciation $ 1,136 $ 1,071 $ 1,059 Amortization of other intangibles (Note 10) 48 51 47 $ 1,184 $ 1,122 $ 1,106</t>
  </si>
  <si>
    <t>Schedule Of Other Income (Expense) - Net Table</t>
  </si>
  <si>
    <t>Year Ended December 31, 2017 2016 2015 Other Income (Expenses) – Net Currency related net gains (losses) $ (3 ) $ 1 $ (2 ) Partnership income 6 5 4 Severance expense (6 ) (7 ) (5 ) Business divestitures and asset gains (losses) – net 4 16 34 Other – net 3 8 (3 ) $ 4 $ 23 $ 28</t>
  </si>
  <si>
    <t>Schedule Of Interest Expense - Net Table</t>
  </si>
  <si>
    <t>(a) In February 2016, Praxair redeemed $325 million of 5.20% notes due March 2017 resulting in a $16 million interest charge ( $10 million after-tax, or $0.04 per diluted share). Year Ended December 31, 2017 2016 2015 Interest Expense – Net Interest incurred on debt $ 189 $ 208 $ 194 Interest capitalized (28 ) (34 ) (33 ) Bond redemption (a) — 16 — $ 161 $ 190 $ 161</t>
  </si>
  <si>
    <t>Schedule Of Noncontrolling Interests Income [Table Text Block]</t>
  </si>
  <si>
    <t>Year Ended December 31, 2017 2016 2015 Income Attributable to Noncontrolling Interests Noncontrolling interests' operations $ 59 $ 35 $ 34 Redeemable noncontrolling interests' operations (Note 14) 2 3 10 $ 61 $ 38 $ 44</t>
  </si>
  <si>
    <t>Schedule of Accounts, Notes, Loans and Financing Receivable [Table Text Block]</t>
  </si>
  <si>
    <t>(b) Provisions to the allowance for doubtful accounts were $ 33 million , $ 41 million , and $ 35 million in 2017 , 2016 , and 2015 , respectively. The allowance activity in each period related primarily to write-offs of uncollectible amounts, net of recoveries and currency movements. (Millions of dollars) December 31, 2017 2016 Accounts Receivable Trade $ 1,814 $ 1,640 Other 128 122 1,942 1,762 Less: allowance for doubtful accounts (b) (138 ) (121 ) $ 1,804 $ 1,641</t>
  </si>
  <si>
    <t>Schedule Of Inventories Table</t>
  </si>
  <si>
    <t>December 31, 2017 2016 Inventories Raw materials and supplies $ 224 $ 197 Work in process 57 45 Finished goods 333 308 $ 614 $ 550</t>
  </si>
  <si>
    <t>Schedule Of Prepaid And Other Current Assets Table</t>
  </si>
  <si>
    <t>December 31, 2017 2016 Prepaid and Other Current Assets Prepaid (c) 185 108 Other 65 57 $ 250 $ 165 (c) Includes estimated income tax payments of $58 million and $39 million in 2017 and 2016, respectively. 2017 also includes an energy prepayment of $58 million made in the third quarter.</t>
  </si>
  <si>
    <t>Schedule Of Other Long-term Assets Table</t>
  </si>
  <si>
    <t>(d) Consists primarily of insurance contracts and other investments to be utilized for non-qualified pension and OPEB obligations. (e) Long-term receivables are not material and are largely reserved. The balances at December 31, 2017 and 2016 are net of reserves of $ 51 million and $ 50 million , respectively. The amounts in both periods relate primarily to government receivables in Brazil and other long-term notes receivable from customers. Collectability is reviewed regularly and uncollectible amounts are written-off as appropriate. December 31, 2017 2016 Other Long-term Assets Pension assets (Note 16) $ 17 $ 13 Insurance contracts (d) 74 74 Long-term receivables, net (e) 54 46 Deposits 70 56 Investments carried at cost 12 14 Deferred charges 47 51 Deferred income taxes (Note 5) 198 185 Other 109 119 $ 581 $ 558</t>
  </si>
  <si>
    <t>Schedule Of Other Current Liabilities Table</t>
  </si>
  <si>
    <t>December 31, 2017 2016 Other Current Liabilities Accrued expenses $ 319 $ 285 Payroll 170 141 Cost reduction program (Note 2) 19 59 Pension and postretirement (Note 16) 30 24 Interest payable 81 78 Employee benefit accrual 23 23 Insurance reserves 12 8 Other 222 223 $ 876 $ 841</t>
  </si>
  <si>
    <t>Schedule Of Other Long-term Liabilities Table</t>
  </si>
  <si>
    <t xml:space="preserve">December 31, 2017 2016 Other Long-term Liabilities Pension and postretirement (Note 16) $ 851 $ 863 Tax liabilities for uncertain tax positions 35 44 Tax Act liabilities for deemed repatriation (Note 5) 388 — Cost reduction program (Note 2) 2 6 Interest and penalties for uncertain tax positions (Note 5) 8 6 Insurance reserves 23 25 Other 281 269 $ 1,588 $ 1,213 </t>
  </si>
  <si>
    <t>Schedule Of Deferred Credits Table</t>
  </si>
  <si>
    <t>December 31, 2017 2016 Deferred Credits Deferred income taxes (Note 5) $ 1,167 $ 1,209 Other 69 63 $ 1,236 $ 1,272</t>
  </si>
  <si>
    <t>Schedule Of Accumulated Other Comprehensive Income (Loss) Table</t>
  </si>
  <si>
    <t xml:space="preserve">(f) North America consists of currency translation adjustments in Canada and Mexico. South America relates primarily to Brazil and Argentina. Europe relates primarily to Spain, Italy and Germany. Asia relates primarily to China, India and Korea. December 31, 2017 2016 Accumulated Other Comprehensive Income (Loss) Cumulative translation adjustment - net of taxes: North America (f) $ (885 ) $ (1,038 ) South America (f) (2,004 ) (1,969 ) Europe (f) (398 ) (504 ) Asia (f) (151 ) (383 ) Surface Technologies (17 ) (52 ) (3,455 ) (3,946 ) Derivatives – net of taxes (1 ) (1 ) Pension/OPEB funded status obligation (net of $347 million and $352 million tax benefit in 2017 and 2016, respectively) (Note 16) (642 ) (653 ) $ (4,098 ) $ (4,600 ) </t>
  </si>
  <si>
    <t>North America consists of currency translation adjustments in Canada and Mexico. South America relates primarily to Brazil and Argentina. Europe relates primarily to Spain, Italy and Germany. Asia relates primarily to China, India and Korea.</t>
  </si>
  <si>
    <t>Property, Plant &amp; Equipment - Net (Tables)</t>
  </si>
  <si>
    <t>Significant classes of property, plant and equipment are as follows: (Millions of dollars) December 31, Depreciable Lives (Yrs) 2017 2016 Production plants (primarily 15-year life) (a) 10-20 $ 16,258 $ 14,588 Storage tanks 15-20 2,620 2,360 Transportation equipment and other 3-15 2,173 2,038 Cylinders (primarily 30-year life) 10-30 1,875 1,722 Buildings 25-40 1,202 1,096 Land and improvements (b) 0-20 589 559 Construction in progress 1,159 1,558 25,876 23,921 Less: accumulated depreciation (13,819 ) (12,444 ) $ 12,057 $ 11,477 (a) - Depreciable lives of production plants related to long-term customer supply contracts are consistent with the contract lives. (b) - Land is not depreciated.</t>
  </si>
  <si>
    <t>Goodwill (Tables)</t>
  </si>
  <si>
    <t>Schedule of Goodwill [Abstract]</t>
  </si>
  <si>
    <t>Schedule of Goodwill Table</t>
  </si>
  <si>
    <t xml:space="preserve">Changes in the carrying amount of goodwill for the years ended December 31, 2017 and 2016 were as follows: (Millions of dollars) North America South America Europe Asia Surface Technologies Total Balance, December 31, 2015 $ 2,111 $ 98 $ 582 $ 59 $ 136 $ 2,986 Acquisitions (Note 3) 61 9 71 — — 141 Purchase adjustments &amp; other 6 — — — 2 8 Foreign currency translation (13 ) 25 (24 ) (1 ) (5 ) (18 ) Balance, December 31, 2016 $ 2,165 $ 132 $ 629 $ 58 $ 133 $ 3,117 Acquisitions (Note 3) 24 — — — — 24 Purchase adjustments &amp; other — (1 ) 1 — — — Foreign currency translation 13 (2 ) 68 3 10 92 Balance, December 31, 2017 $ 2,202 $ 129 $ 698 $ 61 $ 143 $ 3,233 </t>
  </si>
  <si>
    <t>Other Intangible Assets (Tables)</t>
  </si>
  <si>
    <t>Schedule of Other Intangible Assets Table</t>
  </si>
  <si>
    <t>The following is a summary of Praxair’s other intangible assets at December 31, 2017 and 2016 : (Millions of dollars) For the year ended December 31, 2017 Customer &amp; Non-compete Patents Total Cost: Balance, December 31, 2016 $ 751 $ 34 $ 51 $ 836 Additions (Note 3) 1 2 — 3 Foreign currency translation 22 — 1 23 Other * (2 ) (8 ) — (10 ) Balance, December 31, 2017 772 28 52 852 Less: accumulated amortization: Balance, December 31, 2016 (214 ) (22 ) (17 ) (253 ) Amortization expense (40 ) (4 ) (4 ) (48 ) Foreign currency translation (8 ) — — (8 ) Other * 2 8 — 10 Balance, December 31, 2017 (260 ) (18 ) (21 ) (299 ) Net balance at December 31, 2017 $ 512 $ 10 $ 31 $ 553 (Millions of dollars) For the year ended December 31, 2016 Customer &amp; Non-compete Patents Total Cost: Balance, December 31, 2015 $ 698 $ 38 $ 47 $ 783 Additions (primarily acquisitions) 72 4 6 82 Foreign currency translation (16 ) (1 ) (2 ) (19 ) Other * (3 ) (7 ) — (10 ) Balance, December 31, 2016 751 34 51 836 Less: accumulated amortization: Balance, December 31, 2015 (179 ) (23 ) (13 ) (215 ) Amortization expense (41 ) (6 ) (4 ) (51 ) Foreign currency translation 6 — — 6 Other * — 7 — 7 Balance, December 31, 2016 (214 ) (22 ) (17 ) (253 ) Net balance at December 31, 2016 $ 537 $ 12 $ 34 $ 583 ________________________ * Other primarily relates to the write-off of fully amortized assets, purchase accounting adjustments and reclassifications.</t>
  </si>
  <si>
    <t>Schedule of Estimated Future Amortization Expense Table</t>
  </si>
  <si>
    <t>Total estimated annual amortization expense is as follows: (Millions of dollars) 2018 $ 46 2019 44 2020 41 2021 40 2022 37 Thereafter 345 $ 553</t>
  </si>
  <si>
    <t>Debt (Tables)</t>
  </si>
  <si>
    <t>Debt (Tables) [Abstract]</t>
  </si>
  <si>
    <t>Long-term And Short-term Debt Table</t>
  </si>
  <si>
    <t>The following is a summary of Praxair’s outstanding debt at December 31, 2017 and 2016 : (Millions of dollars) 2017 2016 Short-term Commercial paper and U.S. bank borrowings $ 202 $ 333 Other bank borrowings (primarily international) 36 101 Total short-term debt 238 434 Long-term (a) U.S. borrowings Floating Rate Notes due 2017 (c) — 150 1.05% Notes due 2017 (c) — 400 1.20% Notes due 2018 498 499 1.25% Notes due 2018 (b) 475 478 4.50% Notes due 2019 599 598 1.90% Notes due 2019 500 499 1.50% Euro denominated notes due 2020 717 627 2.25% Notes due 2020 299 299 4.05% Notes due 2021 498 497 3.00% Notes due 2021 497 496 2.45% Notes due 2022 598 597 2.20% Notes due 2022 498 498 2.70% Notes due 2023 498 497 1.20% Euro denominated notes due 2024 658 575 2.65% Notes due 2025 397 397 1.625% Euro denominated notes due 2025 594 519 3.20% Notes due 2026 725 725 3.55% Notes due 2042 662 662 Other 12 12 International bank borrowings 33 49 Obligations under capital lease 4 7 8,762 9,081 Less: current portion of long-term debt (979 ) (164 ) Total long-term debt 7,783 8,917 Total debt $ 9,000 $ 9,515 ________________________ (a) Amounts are net of unamortized discounts, premiums and/or debt issuance cost as applicable. (b) The fair value increase related to hedge accounting for the year ended December 31, 2017 was not significant. 2016 includes a $4 million fair value increase. See Note 12 for additional information. (c) In February and November 2017, Praxair repaid $150 million of floating rate notes and $400 million of 1.05% notes, respectively, that became due.</t>
  </si>
  <si>
    <t>Credit Facilities Table</t>
  </si>
  <si>
    <t>At December 31, 2017 , the company has the following major credit facility available for future borrowing: Millions of dollars Total Facility Borrowings Outstanding Available for Borrowing Expires Senior Unsecured $ 2,500 $ — $ 2,500 December 2019 Revolving Credit Facility $ 500 $ — $ 500 June 2018</t>
  </si>
  <si>
    <t>Expected Maturities On Long-term Debt Table</t>
  </si>
  <si>
    <t>Expected maturities of long-term debt are as follows: (Millions of dollars) 2018 $ 979 2019 1,100 2020 1,024 2021 1,003 2022 1,105 Thereafter 3,551 $ 8,762 ________________________</t>
  </si>
  <si>
    <t>Financial Instruments (Tables)</t>
  </si>
  <si>
    <t>Financial Instruments (Tables) [Abstract]</t>
  </si>
  <si>
    <t>Derivative Instruments Fair Value and Notional Amounts Table</t>
  </si>
  <si>
    <t>The following table is a summary of the notional amount and fair value of derivatives outstanding at December 31, 2017 and 2016 for consolidated subsidiaries: Fair Value (Millions of dollars) Notional Amounts Assets Liabilities December 31, 2017 2016 2017 2016 2017 2016 Derivatives Not Designated as Hedging Instruments: Currency contracts: Balance sheet items (a) $ 2,693 $ 2,104 $ 16 $ 11 $ 16 $ 18 Derivatives Designated as Hedging Instruments: Currency contracts: Balance sheet items (a) $ 38 $ 38 $ — $ 3 $ 2 $ — Forecasted purchase (a) 4 — 1 — — — Interest rate contracts: Interest rate swaps (a) 475 475 — 4 — — Total Hedges $ 517 $ 513 $ 1 $ 7 $ 2 $ — Total Derivatives $ 3,210 $ 2,617 $ 17 $ 18 $ 18 $ 18 ________________________ (a) Assets are recorded in prepaid and other current assets, and liabilities are recorded in other current liabilities.</t>
  </si>
  <si>
    <t>Schedule Of Treasury Rate Lock Contracts Table Text Block</t>
  </si>
  <si>
    <t>The following table summarizes the unrecognized gains (losses) related to terminated treasury rate lock contracts: Unrecognized Gain / (Loss) (a) (Millions of dollars) Year Terminated Original Gain / (Loss) December 31, 2017 December 31, 2016 Treasury Rate Locks Underlying debt instrument: $500 million 2.20% fixed-rate notes that mature in 2022 (b) 2012 $ (2 ) $ (1 ) $ (1 ) $500 million 3.00% fixed-rate notes that mature in 2021 (b) 2011 (11 ) (4 ) (5 ) $600 million 4.50% fixed-rate notes that mature in 2019 (b) 2009 16 3 4 Total – pre-tax $ (2 ) $ (2 ) Less: income taxes 1 1 After- tax amounts $ (1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t>
  </si>
  <si>
    <t>Schedule of Derivative Instruments Not Designated as Hedging Instruments Table</t>
  </si>
  <si>
    <t>The following table summarizes the impact of the company's derivatives not designated as hedging instruments on the consolidated statements of income: (Millions of dollars) Amount of Pre-Tax Gain (Loss) Recognized in Earnings * December 31, 2017 2016 2015 Derivatives Not Designated as Hedging Instruments Currency contracts: Balance sheet items: Debt-related $ 121 $ 21 $ (162 ) Other balance sheet items — 4 (8 ) Total $ 121 $ 25 $ (170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Schedule of Derivative Instruments Designated As Hedging Instruments Table</t>
  </si>
  <si>
    <t>The following table summarizes the impact of the company's derivatives designated as hedging instruments that impact AOCI: (Millions of dollars) Amount of Gain (Loss) Recognized in AOCI Amount of Gain (Loss) Reclassified from AOCI to the Consolidated Statement of Income December 31, 2017 2016 2015 2017 2016 2015 Derivatives Designated as Hedging Instruments** Currency contracts: Net Investment hedge $ — $ (4 ) $ — $ — $ — — Forecasted purchases 1 — — — — — Balance sheet items (1 ) 1 1 — — (1 ) Interest rate contracts: Treasury rate locks — — — — (1 ) — Total – Pre tax $ — $ (3 ) $ 1 $ — $ (1 ) $ (1 ) Less: income taxes — — — — 1 — Total - Net of Taxes $ — $ (3 ) $ 1 $ — $ — $ (1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7 or 2016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gains of less than $1 million are expected to be reclassified to earnings during 2018.</t>
  </si>
  <si>
    <t>Fair Value Disclosures (Tables)</t>
  </si>
  <si>
    <t>Financial Assets and Liabilities Measured at Fair Value on a Recurring Basis Table</t>
  </si>
  <si>
    <t>The following table summarizes assets and liabilities measured at fair value on a recurring basis at December 31, 2017 and 2016 : Fair Value Measurements Using (Millions of dollars) Level 1 Level 2 Level 3 2017 2016 2017 2016 2017 2016 Assets Derivative assets $ — $ — $ 17 $ 18 $ — $ — Liabilities Derivative liabilities $ — $ — $ 18 $ 18 $ — $ —</t>
  </si>
  <si>
    <t>Equity and Noncontrolling Interests (Tables)</t>
  </si>
  <si>
    <t>Redeemable Noncontrolling Interest</t>
  </si>
  <si>
    <t>The following is a summary of redeemable noncontrolling interests for the years ended December 31, 2017 , 2016 and 2015 : (Millions of dollars) 2017 2016 2015 Beginning Balance $ 11 $ 113 $ 176 Net income 2 3 10 Distributions to noncontrolling interest (3 ) (2 ) (7 ) Redemption value adjustment/accretion * 1 (6 ) (40 ) Foreign currency translation and other — 7 (17 ) Purchase/divestiture of noncontrolling interest ** — (104 ) (9 ) Ending Balance $ 11 $ 11 $ 113 * In December 2015, Praxair sold its controlling interest in Praxair Distribution Southeast, LLC and, accordingly, removed the related redeemable noncontrolling interests. ** In June 2016, Praxair acquired the remaining 34% stake in a Scandinavian joint venture for $104 million . The cash payment related to this acquisition is shown in the financing section of the consolidated statements of cash flows under the caption "Noncontrolling interest transactions and other" as there was no change in control.</t>
  </si>
  <si>
    <t>Share-Based Compensation (Tables)</t>
  </si>
  <si>
    <t>Schedule of Share-based Payment Award, Stock Options, Valuation Assumptions</t>
  </si>
  <si>
    <t>The following weighted-average assumptions were used to value the grants in 2017 , 2016 and 2015 : Year Ended December 31, 2017 2016 2015 Dividend yield 2.7 % 2.9 % 2.2 % Volatility 14.0 % 14.4 % 13.5 % Risk-free interest rate 2.13 % 1.41 % 1.51 % Expected term years 6 6 5</t>
  </si>
  <si>
    <t>Schedule of Share-based Compensation, Stock Options, Activity</t>
  </si>
  <si>
    <t>The following table summarizes option activity under the plans as of December 31, 2017 and changes during the period then ended (averages are calculated on a weighted basis; life in years; intrinsic value expressed in millions): Activity Number of Options (000’s) Average Exercise Price Average Remaining Life Aggregate Intrinsic Value Outstanding at January 1, 2017 11,708 $ 101.58 Granted 2,091 118.71 Exercised (2,877 ) 86.82 Cancelled or expired (135 ) 113.37 Outstanding at December 31, 2017 10,787 $ 108.70 6.1 $ 496 Exercisable at December 31, 2017 6,757 $ 105.80 4.7 $ 330</t>
  </si>
  <si>
    <t>Performance Based and Restricted Stock Activity</t>
  </si>
  <si>
    <t xml:space="preserve">The following table summarizes non-vested performance-based and restricted stock award activity as of December 31, 2017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7 714 $ 115.72 274 $ 109.49 Granted 224 114.82 83 111.95 Vested (77 ) 121.16 (83 ) 118.24 Cancelled and Forfeited (196 ) 113.66 (10 ) 108.44 Non-vested at December 31, 2017 665 $ 113.40 264 $ 107.56 </t>
  </si>
  <si>
    <t>Retirement Programs (Tables)</t>
  </si>
  <si>
    <t>Pension And Other Postretirement Benefits (Tables) [Abstract]</t>
  </si>
  <si>
    <t>Schedule of Pension and OPEB Net Periodic Benefit Costs Table</t>
  </si>
  <si>
    <t xml:space="preserve">The components of net pension and OPEB costs for 2017 , 2016 and 2015 are shown below: (Millions of dollars) Year Ended December 31, Pensions OPEB 2017 2016 2015 2017 2016 2015 Service cost $ 46 $ 45 $ 54 $ 3 $ 2 $ 3 Interest cost 103 100 112 5 6 7 Expected return on plan assets (161 ) (157 ) (154 ) — — — Net amortization and deferral 68 59 79 (3 ) (3 ) (2 ) Curtailment gain * — — — (18 ) — — Net periodic benefit cost before pension settlement charges $ 56 $ 47 $ 91 $ (13 ) $ 5 $ 8 Pension settlement charges ** 2 4 7 — — — Net periodic benefit cost $ 58 $ 51 $ 98 $ (13 ) $ 5 $ 8 * The curtailment gain recorded during the year ended December 31, 2017 resulted from the termination of an OPEB plan in South America in the first quarter. ** 2017 includes the impact of a $2 million charge related to a series of lump sum benefit payments for employees under an international pension plan. 2016 and 2015 include charges of $4 million and $7 million , respectively, related primarily to the retirement of senior managers in the United States (see Note 2). </t>
  </si>
  <si>
    <t>Schedule of Pension and OPEB Funded Status Table</t>
  </si>
  <si>
    <t>The changes in benefit obligation and plan assets for Praxair’s pension and OPEB programs, including reconciliation of the funded status of the plans to amounts recorded in the consolidated balance sheet, as of December 31, 2017 and 2016 are shown below: (Millions of dollars) Year Ended December 31, Pensions 2017 2016 OPEB U.S. International U.S. International 2017 2016 Change in Benefit Obligation ("PBO") Benefit obligation January 1 $ 2,066 $ 666 $ 1,992 $ 580 $ 156 $ 160 Service cost 32 14 31 14 3 2 Interest cost 70 33 70 30 5 6 Participant contributions — — — — 6 10 Plan amendment — — — (2 ) — (7 ) Actuarial loss (gain) 153 8 104 76 (6 ) 4 Benefits paid (106 ) (43 ) (131 ) (33 ) (13 ) (20 ) Plan curtailment — — — — (6 ) — Foreign currency translation and other — 47 — 1 1 1 Benefit obligation, December 31 $ 2,215 $ 725 $ 2,066 $ 666 $ 146 $ 156 Accumulated benefit obligation ("ABO") $ 2,113 $ 691 $ 1,970 $ 639 Change in Plan Assets Fair value of plan assets, January 1 $ 1,507 $ 507 $ 1,509 $ 475 $ — $ — Actual return on plan assets 243 44 117 47 — — Company contributions 4 15 — 11 — — Benefits paid from plan assets (99 ) (32 ) (119 ) (26 ) — — Foreign currency translation — 33 — — — — Fair value of plan assets, December 31 $ 1,655 $ 567 $ 1,507 $ 507 $ — $ — Funded Status, End of Year $ (560 ) $ (158 ) $ (559 ) $ (159 ) $ (146 ) $ (156 ) Recorded in the Balance Sheet Other long-term assets $ — $ 17 $ — $ 13 $ — $ — Other current liabilities (13 ) (7 ) (7 ) (5 ) (10 ) (12 ) Other long-term liabilities (547 ) (168 ) (552 ) (167 ) (136 ) (144 ) Net amount recognized, December 31 $ (560 ) $ (158 ) $ (559 ) $ (159 ) $ (146 ) $ (156 ) Amounts recognized in accumulated other comprehensive income (loss) consist of: Net actuarial loss (gain) $ 807 $ 192 $ 832 $ 189 $ (15 ) $ (20 ) Prior service cost (credit) — 11 — 12 (6 ) (8 ) Deferred tax benefit (Note 5) (309 ) (47 ) (318 ) (46 ) 9 12 Amount recognized in accumulated other comprehensive income (loss) (Note 7) $ 498 $ 156 $ 514 $ 155 $ (12 ) $ (16 )</t>
  </si>
  <si>
    <t>Schedule of Pension and OPEB Changes in Plan Assets and Benefit Obligations Recognized in AOCI Table</t>
  </si>
  <si>
    <t>The changes in plan assets and benefit obligations recognized in other comprehensive income in 2017 and 2016 are as follows: Pensions OPEB (Millions of dollars) 2017 2016 2017 2016 Current year net actuarial losses (gains)* $ 34 $ 172 $ (6 ) $ 4 Amortization of net actuarial gains (losses) (67 ) (60 ) 1 3 Plan amendment — (2 ) — (7 ) Amortization of prior service credits (costs) (1 ) 1 2 — Pension settlements (Note 2) (2 ) (4 ) — — Curtailments — — 12 — Foreign currency translation and other 13 (2 ) (2 ) (2 ) Total recognized in other comprehensive income $ (23 ) $ 105 $ 7 $ (2 ) ________________________ * Pension net actuarial losses in 2017 are driven by lower U.S. discount rates, which more than offset favorable plan asset experience. Pension net actuarial losses in 2016 are primarily driven by liability experience as well as lower U.S. discount rates. OPEB net actuarial gains in 2017 relate primarily to favorable liability experience whereas losses in 2016 are largely due to unfavorable plan experience.</t>
  </si>
  <si>
    <t>Schedule of Pension and OPEB Amounts in AOCI to be Recognized in 2017 Table</t>
  </si>
  <si>
    <t>The amounts in accumulated other comprehensive income (loss) that are expected to be recognized as components of net periodic benefit cost during 2018 are as follows: (Millions of dollars) Pension OPEB Net actuarial loss (gain) $ 70 $ (2 ) Prior service cost (credit) 2 — $ 72 $ (2 )</t>
  </si>
  <si>
    <t>Schedule of Pension Plans Where the Accumulated Benefit Obligation Exceeds the Fair Value of Plan Assets Table</t>
  </si>
  <si>
    <t>The following table provides information for pension plans where the accumulated benefit obligation exceeds the fair value of the plan assets: (Millions of dollars) Year Ended December 31, Pensions 2017 2016 U.S. International U.S. International Projected benefit obligation ("PBO") $ 2,215 $ 391 $ 2,066 $ 372 Accumulated benefit obligation ("ABO") $ 2,113 $ 383 $ 1,970 $ 365 Fair value of plan assets $ 1,655 $ 215 $ 1,507 $ 199</t>
  </si>
  <si>
    <t>Schedule of Pension and OPEB Plans Assumptions Used to Determine Benefit Obligations and the Net Benefit Cost Table</t>
  </si>
  <si>
    <t>The assumptions used to determine benefit obligations are as of the respective balance sheet dates and the assumptions used to determine net benefit cost are as of the previous year-end, as shown below: Pensions U.S. International OPEB 2017 2016 2017 2016 2017 2016 Weighted average assumptions used to determine benefit obligations at December 31, Discount rate 3.61 % 4.05 % 4.46 % 5.09 % 3.58 % 4.21 % Rate of increase in compensation levels 3.25 % 3.25 % 3.35 % 3.73 % N/A N/A Weighted average assumptions used to determine net periodic benefit cost for years ended December 31, Discount rate 4.05 % 4.32 % 5.09 % 5.32 % 4.21 % 4.24 % Rate of increase in compensation levels 3.25 % 3.25 % 3.73 % 3.57 % N/A N/A Expected long-term rate of return on plan assets (1) 8.00 % 8.00 % 7.91 % 7.92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7 were approximately 5.8% and 6.7% , respectively. For the international plan assets, the actual annualized total returns for the same two periods were approximately 7.5% and 8.3% , respectively. Changes to plan asset allocations and investment strategy over this time period limit the value of historical plan performance as factor in estimating the expected long term rate of return. For 2018, the expected long-term rate of return on plan assets will be 8.00% for the U.S. plans. Expected weighted average returns for international plans will vary.</t>
  </si>
  <si>
    <t>Schedule of OPEB Plans Assumed Healthcare Cost Trend Rates Table</t>
  </si>
  <si>
    <t xml:space="preserve"> OPEB Assumed healthcare cost trend rates 2017 2016 Healthcare cost trend assumed 6.50 % 7.00 % Rate to which the cost trend rate is assumed to decline (the ultimate trend rate) 5.00 % 5.00 % Year that the rate reaches the ultimate trend rate 2023 2020</t>
  </si>
  <si>
    <t>Schedule of Effect of One-Percentage Point Change in Assumed Healthcare Cost Trend Rates Table</t>
  </si>
  <si>
    <t>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3 $ (2 )</t>
  </si>
  <si>
    <t>Schedule of Pension Plans Targeted Asset Allocation Range and Weighted-Average Asset Allocations Table</t>
  </si>
  <si>
    <t>The international pension plans are managed individually based on diversified investment portfolios, with different target asset allocations that vary for each plan. Praxair’s U.S. and international pension plans’ weighted-average asset allocations at December 31, 2017 and 2016 , and the target asset allocation range for 2017 , by major asset category, are as follows: U.S. International Asset Category Target 2017 2016 Target 2017 2016 Equity securities 50%-70% 61 % 59 % 30%-50% 38 % 35 % Fixed income securities 20%-40% 30 % 32 % 40%-60% 53 % 56 % Other 2% - 10% 9 % 9 % 0%-10% 9 % 9 %</t>
  </si>
  <si>
    <t>Schedule of Pension Plans Assets Measured at Fair Value by Asset Category Table</t>
  </si>
  <si>
    <t>The following table summarizes pension assets measured at fair value by asset category at December 31, 2017 and 2016 . During the years presented, there has been no transfer of assets between Levels 1, 2 and 3 (see Note 13 for definition of the levels): Fair Value Measurements Using Level 1 Level 2 Level 3 ** Total (Millions of dollars) 2017 2016 2017 2016 2017 2016 2017 2016 Cash and cash equivalents $ 7 $ 3 $ — $ — $ — $ — $ 7 $ 3 Equity securities: U.S. equities 257 344 — — — — 257 344 International equities 45 37 — — — — 45 37 Mutual funds — 2 — — — — — 2 Fixed income securities: U.S. government bonds — — 54 51 — — 54 51 International government bonds — — 192 159 — — 192 159 Mutual funds 118 104 — — — — 118 104 Corporate bonds — — 181 194 — — 181 194 Other: Insurance contracts — — — — 50 45 50 45 Real estate funds — — — — 158 135 158 135 Total plan assets at fair value, December 31, $ 427 $ 490 $ 427 $ 404 $ 208 $ 180 $ 1,062 $ 1,074 Pooled funds * 1,160 940 Total fair value plan assets December 31, $ 2,222 $ 2,014 * Pooled funds are measured using the net asset value ("NAV") as a practical expedient for fair value as permissible under the accounting standard for fair value measurements and have not been categorized in the fair value hierarchy in accordance with recently issued accounting standards updates related to Disclosures for Investments in Certain Entities That Calculate Net Asset Value per Share. ** The following table summarizes changes in fair value of the pension plan assets classified as level 3 for the periods ended December 31, 2017 and 2016 : (Millions of dollars) Insurance Contracts Real Estate Funds Total Balance, December 31, 2015 $ 43 $ 123 $ 166 Gain/(Loss) for the period 3 12 15 Acquisitions — — — Foreign currency translation (1 ) — (1 ) Balance, December 31, 2016 45 135 180 Gain/(Loss) for the period (1 ) 12 11 Acquisitions — 11 11 Foreign currency translation 6 — 6 Balance, December 31, 2017 $ 50 $ 158 $ 208</t>
  </si>
  <si>
    <t>Schedule of Pension Plans Changes in Fair Value of Assets Classified as Level 3 Table</t>
  </si>
  <si>
    <t>** The following table summarizes changes in fair value of the pension plan assets classified as level 3 for the periods ended December 31, 2017 and 2016 : (Millions of dollars) Insurance Contracts Real Estate Funds Total Balance, December 31, 2015 $ 43 $ 123 $ 166 Gain/(Loss) for the period 3 12 15 Acquisitions — — — Foreign currency translation (1 ) — (1 ) Balance, December 31, 2016 45 135 180 Gain/(Loss) for the period (1 ) 12 11 Acquisitions — 11 11 Foreign currency translation 6 — 6 Balance, December 31, 2017 $ 50 $ 158 $ 208</t>
  </si>
  <si>
    <t>Schedule of Pension and OPEB Estimated Future Benefit Payments, Net of Participant Contributions Table</t>
  </si>
  <si>
    <t>The following table presents estimated future benefit payments, net of participants contributions: (Millions of dollars) Pensions Year Ended December 31, U.S. International OPEB 2018 $ 117 $ 35 $ 11 2019 124 36 11 2020 125 38 11 2021 127 38 11 2022 129 38 10 2023-2027 680 199 44</t>
  </si>
  <si>
    <t>Commitments and Contingencies (Tables)</t>
  </si>
  <si>
    <t>Unconditional Purchase Obligations (Excluding Capital Stock Redemptions) [Abstract]</t>
  </si>
  <si>
    <t>Material Commitments and Contractual Obligations</t>
  </si>
  <si>
    <t>The following table sets forth Praxair’s material commitments and contractual obligations as of December 31, 2017 , excluding leases, tax liabilities for uncertain tax positions, long-term debt, other post retirement and pension obligations which are summarized elsewhere in the financial statements (see Notes 4, 5, 11, and 16): (Millions of dollars) Expiring through December 31, Unconditional Purchase Obligations Construction Commitments 2018 $ 575 $ 842 2019 517 212 2020 451 11 2021 468 — 2022 437 — Thereafter 2,511 — $ 4,959 $ 1,065</t>
  </si>
  <si>
    <t>Segments (Tables)</t>
  </si>
  <si>
    <t>Segment Reporting (Tables) [Abstract]</t>
  </si>
  <si>
    <t>Schedule of Segment Reporting Information, Sales Table</t>
  </si>
  <si>
    <t xml:space="preserve">(a) Sales reflect external sales only. Intersegment sales, primarily from North America to other segments, were not material. The table below presents information about reportable segments for the years ended December 31, 2017 , 2016 and 2015 . (Millions of dollars) 2017 2016 2015 Sales (a) North America $ 6,023 $ 5,592 $ 5,865 Europe 1,558 1,392 1,320 South America 1,501 1,399 1,431 Asia 1,738 1,555 1,551 Surface Technologies 617 596 609 $ 11,437 $ 10,534 $ 10,776 </t>
  </si>
  <si>
    <t>Schedule Of Segment Reporting Information, Operating Profit</t>
  </si>
  <si>
    <t xml:space="preserve"> 2017 2016 2015 Operating Profit North America $ 1,517 $ 1,430 $ 1,558 Europe 297 273 250 South America 250 257 291 Asia 333 276 289 Surface Technologies 105 102 105 Segment operating profit 2,502 2,338 2,493 Transaction costs and other charges (Note 2) (54 ) (100 ) (172 ) Total operating profit $ 2,448 $ 2,238 $ 2,321</t>
  </si>
  <si>
    <t>Schedule of Segment Reporting Information, Total Assets Table</t>
  </si>
  <si>
    <t xml:space="preserve"> 2017 2016 2015 Total Assets (b) North America $ 10,419 $ 10,019 $ 9,748 Europe 3,282 2,928 2,704 South America 2,738 2,748 2,124 Asia 3,252 2,984 3,113 Surface Technologies 745 653 630 $ 20,436 $ 19,332 $ 18,319 (b) Includes equity investments as of December 31, as follows: (Millions of dollars) 2017 2016 2015 North America $ 115 $ 121 $ 127 Europe 287 243 195 Asia 325 353 343 $ 727 $ 717 $ 665 Changes primarily relate to equity investment earnings, dividends and currency impacts. </t>
  </si>
  <si>
    <t>Schedule of Segment Reporting Information, Depreciation and Amortization Table</t>
  </si>
  <si>
    <t xml:space="preserve"> 2017 2016 2015 Depreciation and Amortization North America $ 631 $ 614 $ 609 Europe 169 155 145 South America 159 133 135 Asia 185 179 176 Surface Technologies 40 41 41 $ 1,184 $ 1,122 $ 1,106</t>
  </si>
  <si>
    <t>Schedule of Segment Reporting Information, Capital Expenditures and Acquisitions Table</t>
  </si>
  <si>
    <t xml:space="preserve"> 2017 2016 2015 Capital Expenditures and Acquisitions North America $ 779 $ 989 $ 869 Europe 141 402 227 South America 129 232 285 Asia 209 165 208 Surface Technologies 86 40 34 $ 1,344 $ 1,828 $ 1,623</t>
  </si>
  <si>
    <t>Revenue from External Customers by Products and Services</t>
  </si>
  <si>
    <t xml:space="preserve"> 2017 2016 2015 Sales by Product Group Atmospheric gases and related $ 7,938 $ 7,329 $ 7,595 Process gases and other 2,882 2,609 2,572 Surface technologies 617 596 609 $ 11,437 $ 10,534 $ 10,776</t>
  </si>
  <si>
    <t>Schedule of Segment Information, Sales by Major Country Table</t>
  </si>
  <si>
    <t xml:space="preserve"> 2017 2016 2015 Sales by Major Country United States $ 4,973 $ 4,623 $ 4,771 Brazil 1,179 1,091 1,107 Other – foreign 5,285 4,820 4,898 $ 11,437 $ 10,534 $ 10,776</t>
  </si>
  <si>
    <t>Schedule of Segment Information, Long-lived Assets by Major Country Table</t>
  </si>
  <si>
    <t xml:space="preserve"> 2017 2016 2015 Long-lived Assets by Major Country (c) United States $ 5,122 $ 4,922 $ 4,825 Brazil 1,225 1,262 986 Other – foreign 5,710 5,293 5,187 $ 12,057 $ 11,477 $ 10,998 (c) Long-lived assets include property, plant and equipment – net.</t>
  </si>
  <si>
    <t>Schedule of Segment Information, Equity Investments Table</t>
  </si>
  <si>
    <t xml:space="preserve">(b) Includes equity investments as of December 31, as follows: (Millions of dollars) 2017 2016 2015 North America $ 115 $ 121 $ 127 Europe 287 243 195 Asia 325 353 343 $ 727 $ 717 $ 665 Changes primarily relate to equity investment earnings, dividends and currency impacts. </t>
  </si>
  <si>
    <t>Long-lived assets include property, plant and equipment – net.</t>
  </si>
  <si>
    <t>Quarterly Data (Tables)</t>
  </si>
  <si>
    <t>Quarterly Financial Data [Abstract]</t>
  </si>
  <si>
    <t>Schedule of Quarterly Data (Unaudited) Table</t>
  </si>
  <si>
    <t>(Dollar amounts in millions, except per share data) 2017 1Q (a) 2Q (a) 3Q (a) 4Q (a) YEAR (a) Sales $ 2,728 $ 2,834 $ 2,922 $ 2,953 $ 11,437 Cost of sales, exclusive of depreciation and amortization $ 1,545 $ 1,598 $ 1,652 $ 1,660 $ 6,455 Depreciation and amortization $ 287 $ 292 $ 298 $ 307 $ 1,184 Operating profit $ 582 $ 604 $ 626 $ 636 $ 2,448 Net income – Praxair, Inc. $ 389 $ 406 $ 419 $ 33 $ 1,247 Basic Per Share Data Net income $ 1.36 $ 1.42 $ 1.46 $ 0.11 $ 4.36 Weighted average shares (000’s) 285,509 286,090 286,467 286,976 286,261 Diluted Per Share Data Net income $ 1.35 $ 1.41 $ 1.45 $ 0.11 $ 4.32 Weighted average shares (000’s) 287,384 288,535 289,216 290,456 289,114 2016 1Q (a) 2Q 3Q (a) 4Q YEAR (a) Sales $ 2,509 $ 2,665 $ 2,716 $ 2,644 $ 10,534 Cost of sales, exclusive of depreciation and amortization $ 1,381 $ 1,468 $ 1,533 $ 1,478 $ 5,860 Depreciation and amortization $ 272 $ 281 $ 284 $ 285 $ 1,122 Operating profit $ 554 $ 588 $ 497 $ 599 $ 2,238 Net income – Praxair, Inc. $ 356 $ 399 $ 339 $ 406 $ 1,500 Basic Per Share Data Net income $ 1.25 $ 1.40 $ 1.19 $ 1.42 $ 5.25 Weighted average shares (000’s) 285,429 285,702 285,858 285,720 285,677 Diluted Per Share Data Net income $ 1.24 $ 1.39 $ 1.18 $ 1.41 $ 5.21 Weighted average shares (000’s) 286,665 287,727 288,195 287,956 287,757 ________________________ (a) 2017 and 2016 include the impact of the following charges (see Notes 2, 5, 11 &amp; 16): (Millions of dollars) Operating Profit/ (Loss) Net Income/ (Loss) Diluted Earnings Per Share Transaction costs - Q1 $ (6 ) $ (6 ) $ (0.02 ) Transaction costs - Q2 (15 ) (15 ) (0.05 ) Transaction costs - Q3 (14 ) (13 ) (0.05 ) Pension settlement charge - Q3 (2 ) (1 ) — Transaction costs - Q4 (17 ) (14 ) (0.05 ) Tax Act - Q4 — (394 ) (1.36 ) Year 2017 $ (54 ) $ (443 ) $ (1.53 ) Bond Redemption - Q1 $ — $ (10 ) $ (0.04 ) Cost reduction program and other charges - Q3 (96 ) (63 ) (0.22 ) Pension settlement charge - Q3 (4 ) (3 ) (0.01 ) Year 2016 $ (100 ) $ (76 ) $ (0.27 )</t>
  </si>
  <si>
    <t>Summary of Significant Accounting Policies (Details) - USD ($) $ in Millions</t>
  </si>
  <si>
    <t>Accounting Policy</t>
  </si>
  <si>
    <t>Excess Tax Benefits</t>
  </si>
  <si>
    <t>Minimum ownership percentage generally utilized for an equity investment</t>
  </si>
  <si>
    <t>20.00%</t>
  </si>
  <si>
    <t>Maximum ownership percentage generally utilized for an equity investment</t>
  </si>
  <si>
    <t>50.00%</t>
  </si>
  <si>
    <t>Maximum ownership percentage generally utilized for a cost investment</t>
  </si>
  <si>
    <t>Minimum likelihood that a position will be sustained upon tax examination needed to recognize a benefit</t>
  </si>
  <si>
    <t>Tax benefits recognized are measured based on the largest benefit that has a greater than 50% likelihood of being realized upon ultimate settlement</t>
  </si>
  <si>
    <t>Minimum</t>
  </si>
  <si>
    <t>Useful life</t>
  </si>
  <si>
    <t>3 years</t>
  </si>
  <si>
    <t>Maximum</t>
  </si>
  <si>
    <t>40 years</t>
  </si>
  <si>
    <t>Transaction Costs and Other Charges Transaction cost (Details) - USD ($) $ / shares in Units, $ in Millions</t>
  </si>
  <si>
    <t>3 Months Ended</t>
  </si>
  <si>
    <t>Sep. 30, 2016</t>
  </si>
  <si>
    <t>Sep. 30, 2015</t>
  </si>
  <si>
    <t>Jun. 30, 2015</t>
  </si>
  <si>
    <t>Transaction Costs [Member]</t>
  </si>
  <si>
    <t>Extraordinary Item [Line Items]</t>
  </si>
  <si>
    <t>Transaction Costs</t>
  </si>
  <si>
    <t>Income (Loss) from Continuing Operations, Net of Tax, Attributable to Parent</t>
  </si>
  <si>
    <t>Total Cost Reduction Program [Member]</t>
  </si>
  <si>
    <t>Income (Loss) from Continuing Operations, Per Diluted Share</t>
  </si>
  <si>
    <t>Transaction Costs and Other Charges (Restructuring and Related Information) (Details) $ / shares in Units, $ in Millions</t>
  </si>
  <si>
    <t>Dec. 31, 2017USD ($)</t>
  </si>
  <si>
    <t>Sep. 30, 2017USD ($)</t>
  </si>
  <si>
    <t>Jun. 30, 2017USD ($)</t>
  </si>
  <si>
    <t>Mar. 31, 2017USD ($)</t>
  </si>
  <si>
    <t>Dec. 31, 2016USD ($)</t>
  </si>
  <si>
    <t>Sep. 30, 2016USD ($)$ / shares</t>
  </si>
  <si>
    <t>Jun. 30, 2016USD ($)</t>
  </si>
  <si>
    <t>Mar. 31, 2016USD ($)</t>
  </si>
  <si>
    <t>Sep. 30, 2015USD ($)$ / shares</t>
  </si>
  <si>
    <t>Jun. 30, 2015USD ($)$ / shares</t>
  </si>
  <si>
    <t>Dec. 31, 2017USD ($)$ / shares</t>
  </si>
  <si>
    <t>Dec. 31, 2016USD ($)employee$ / shares</t>
  </si>
  <si>
    <t>Dec. 31, 2015USD ($)employee$ / shares</t>
  </si>
  <si>
    <t>Restructuring And Related Cost [Line Items]</t>
  </si>
  <si>
    <t>Severance Costs</t>
  </si>
  <si>
    <t>Payments to Acquire Intangible Assets</t>
  </si>
  <si>
    <t>Operating Income (Loss)</t>
  </si>
  <si>
    <t>Income Tax Expense (Benefit)</t>
  </si>
  <si>
    <t>[2]</t>
  </si>
  <si>
    <t>Valuation Allowances and Reserves, Adjustments</t>
  </si>
  <si>
    <t>Total cash requirements for cost reduction program</t>
  </si>
  <si>
    <t>Restructuring and Related Cost, Number of Positions Eliminated | employee</t>
  </si>
  <si>
    <t>Total Cost Reduction Program</t>
  </si>
  <si>
    <t>Income (Loss) from Continuing Operations, Per Diluted Share | $ / shares</t>
  </si>
  <si>
    <t>Pension Settlement Charge [Member]</t>
  </si>
  <si>
    <t>[3]</t>
  </si>
  <si>
    <t>Total Segments [Member]</t>
  </si>
  <si>
    <t>Total Segments [Member] | Other Restructuring [Member]</t>
  </si>
  <si>
    <t>Other Restructuring Costs</t>
  </si>
  <si>
    <t>Restructuring Reserve [Abstract]</t>
  </si>
  <si>
    <t>Cost reduction program - Period Start</t>
  </si>
  <si>
    <t>Less: Cash payments</t>
  </si>
  <si>
    <t>Less: Non-cash asset write-offs</t>
  </si>
  <si>
    <t>Restructuring Reserve, Foreign Currency Translation Gain (Loss)</t>
  </si>
  <si>
    <t>Research and Development Asset Acquired Other than Through Business Combination, Written-off</t>
  </si>
  <si>
    <t>Cost reduction program - Period End</t>
  </si>
  <si>
    <t>Total Segments [Member] | Employee Severance [Member]</t>
  </si>
  <si>
    <t>Total Segments [Member] | Total Cost Reduction Program</t>
  </si>
  <si>
    <t>Restructuring Charges</t>
  </si>
  <si>
    <t>North America [Member]</t>
  </si>
  <si>
    <t>North America [Member] | Other Restructuring [Member]</t>
  </si>
  <si>
    <t>North America [Member] | Employee Severance [Member]</t>
  </si>
  <si>
    <t>North America [Member] | Total Cost Reduction Program</t>
  </si>
  <si>
    <t>Europe [Member]</t>
  </si>
  <si>
    <t>Europe [Member] | Other Restructuring [Member]</t>
  </si>
  <si>
    <t>Europe [Member] | Employee Severance [Member]</t>
  </si>
  <si>
    <t>Europe [Member] | Total Cost Reduction Program</t>
  </si>
  <si>
    <t>South America [Member]</t>
  </si>
  <si>
    <t>South America [Member] | Other Restructuring [Member]</t>
  </si>
  <si>
    <t>South America [Member] | Employee Severance [Member]</t>
  </si>
  <si>
    <t>South America [Member] | Total Cost Reduction Program</t>
  </si>
  <si>
    <t>Asia [Member]</t>
  </si>
  <si>
    <t>Asia [Member] | Other Restructuring [Member]</t>
  </si>
  <si>
    <t>Asia [Member] | Employee Severance [Member]</t>
  </si>
  <si>
    <t>Asia [Member] | Total Cost Reduction Program</t>
  </si>
  <si>
    <t>Surface Technologies Segment [Member]</t>
  </si>
  <si>
    <t>Surface Technologies Segment [Member] | Other Restructuring [Member]</t>
  </si>
  <si>
    <t>Surface Technologies Segment [Member] | Employee Severance [Member]</t>
  </si>
  <si>
    <t>Surface Technologies Segment [Member] | Total Cost Reduction Program</t>
  </si>
  <si>
    <t>2017 and 2016 include the impact of the following charges (see Notes 2, 5, 11 &amp;amp; 16):(Millions of dollars)OperatingProfit/(Loss) NetIncome/(Loss) Diluted Earnings Per ShareTransaction costs - Q1$(6) $(6) $(0.02)Transaction costs - Q2(15) (15) (0.05)Transaction costs - Q3(14) (13) (0.05)Pension settlement charge - Q3(2) (1) —Transaction costs - Q4(17) (14) (0.05)Tax Act - Q4— (394) (1.36)Year 2017$(54) $(443) $(1.53) Bond Redemption - Q1$— $(10) $(0.04)Cost reduction program and other charges - Q3(96) (63) (0.22)Pension settlement charge - Q3(4) (3) (0.01)Year 2016$(100) $(76) $(0.27)</t>
  </si>
  <si>
    <t>2017 includes the impact of a $2 million charge related to a series of lump sum benefit payments for employees under an international pension plan. 2016 and 2015 include charges of $4 million and $7 million, respectively, related primarily to the retirement of senior managers in the United States (see Note 2).</t>
  </si>
  <si>
    <t>Acquisitions (Details) € in Millions, $ in Millions</t>
  </si>
  <si>
    <t>Dec. 31, 2016EUR (€)Rate</t>
  </si>
  <si>
    <t>Dec. 31, 2016USD ($)Rate</t>
  </si>
  <si>
    <t>Dec. 31, 2015USD ($)</t>
  </si>
  <si>
    <t>Business Acquisition Line Items</t>
  </si>
  <si>
    <t>Goodwill, Acquired During Period</t>
  </si>
  <si>
    <t>Purchase Price of Acquisitions</t>
  </si>
  <si>
    <t>Purchase of redeemable noncontrolling interest - percent acquired | Rate</t>
  </si>
  <si>
    <t>34.00%</t>
  </si>
  <si>
    <t>Payments for Repurchase of Redeemable Noncontrolling Interest</t>
  </si>
  <si>
    <t>European CO2 Business [Member]</t>
  </si>
  <si>
    <t>Intangible assets</t>
  </si>
  <si>
    <t>Acquired Finite-lived Intangible Assets, Weighted Average Useful Life</t>
  </si>
  <si>
    <t>20 years</t>
  </si>
  <si>
    <t>In June 2016, Praxair acquired the remaining 34% stake in a Scandinavian joint venture for $104 million. The cash payment related to this acquisition is shown in the financing section of the consolidated statements of cash flows under the caption "Noncontrolling interest transactions and other" as there was no change in control.</t>
  </si>
  <si>
    <t>Leases (Details) - USD ($) $ in Millions</t>
  </si>
  <si>
    <t>Operating Leases, Rent Expense, Net [Abstract]</t>
  </si>
  <si>
    <t>Lease and Rental Expense</t>
  </si>
  <si>
    <t>Operating Leases, Future Minimum Payments Due, Fiscal Year Maturity [Abstract]</t>
  </si>
  <si>
    <t>Thereafter</t>
  </si>
  <si>
    <t>Total Minimum Payments Under Operating Leases</t>
  </si>
  <si>
    <t>Present Value of Future Lease Payments Under Operating Leases</t>
  </si>
  <si>
    <t>Income Taxes (Enactment of Tax Act) (Details) - USD ($) $ in Millions</t>
  </si>
  <si>
    <t>Effective Income Tax Rate Reconciliation, at Federal Statutory Income Tax Rate, Percent</t>
  </si>
  <si>
    <t>35.00%</t>
  </si>
  <si>
    <t>Federal Statutory Tax Rate following enactment of Tax Act, Percent</t>
  </si>
  <si>
    <t>21.00%</t>
  </si>
  <si>
    <t>Estimated Charge on Deemed Repatriation of Accumulated Foreign Earnings, enactment of Tax Act</t>
  </si>
  <si>
    <t>Estimated Federal Tax Benefit, Deferred Tax Revaluation, enactment of Tax Act</t>
  </si>
  <si>
    <t>Federal Tax Payable on Deemed Repatriation, enactment of Tax Act</t>
  </si>
  <si>
    <t>Liability, Federal Tax on Deemed Repatriation, Noncurrent</t>
  </si>
  <si>
    <t>Provisional Current and Deferred Tax Impact of Tax Act [Abstract]</t>
  </si>
  <si>
    <t>Estimated Federal Tax Charge, Deemed Repatriation, enactment of Tax Act</t>
  </si>
  <si>
    <t>Estimated State Tax Charge, Deemed Repatriation, enactment of Tax Act</t>
  </si>
  <si>
    <t>Estimated Foreign Withholding Taxes on Anticipated Repatriation, Current Income Tax Expense (Benefit)</t>
  </si>
  <si>
    <t>Estimated Current Income Tax Charge, enactment of Tax Act</t>
  </si>
  <si>
    <t>Estimated Federal Tax Charge, enactment of Tax Act</t>
  </si>
  <si>
    <t>Estimated Deferred Income Tax Benefit, enactment of Tax Act</t>
  </si>
  <si>
    <t>Estimated Foreign Withholding Taxes on Anticipated Repatriation, Deferred Income Tax Expense (Benefit)</t>
  </si>
  <si>
    <t>Estimated Foreign Withholding Taxes on Anticipated Repatriation, enactment of Tax Act</t>
  </si>
  <si>
    <t>Income Taxes (Pre-tax Income and Income Tax Provision) (Details) - USD ($) $ in Millions</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Loss) from Continuing Operations before Equity Method Investments, Income Taxes, Extraordinary Items, Noncontrolling Interest [Abstract]</t>
  </si>
  <si>
    <t>Pre-tax income - United States</t>
  </si>
  <si>
    <t>Pre-tax income - Foreign</t>
  </si>
  <si>
    <t>Income Taxes (Tax Rate Analysis) (Details) - USD ($) $ in Millions</t>
  </si>
  <si>
    <t>U.S. statutory income tax rate</t>
  </si>
  <si>
    <t>U.S. statutory income tax rate percentage</t>
  </si>
  <si>
    <t>State and local taxes - net of federal benefit</t>
  </si>
  <si>
    <t>State and local taxes - net of federal benefit percentage</t>
  </si>
  <si>
    <t>1.40%</t>
  </si>
  <si>
    <t>1.30%</t>
  </si>
  <si>
    <t>U.S. tax credits and deductions</t>
  </si>
  <si>
    <t>U.S. tax credits and deductions percentage</t>
  </si>
  <si>
    <t>(1.20%)</t>
  </si>
  <si>
    <t>(1.60%)</t>
  </si>
  <si>
    <t>(1.90%)</t>
  </si>
  <si>
    <t>Foreign tax rate differentials</t>
  </si>
  <si>
    <t>Foreign tax rate differentials percentage</t>
  </si>
  <si>
    <t>(6.30%)</t>
  </si>
  <si>
    <t>(6.80%)</t>
  </si>
  <si>
    <t>(5.60%)</t>
  </si>
  <si>
    <t>Effective Income Tax Rate Reconciliation, Nondeductible Expense, Share-based Compensation Cost, Amount</t>
  </si>
  <si>
    <t>Effective Income Tax Rate Reconciliation, Nondeductible Expense, Share-based Compensation Cost, Percent</t>
  </si>
  <si>
    <t>(1.50%)</t>
  </si>
  <si>
    <t>(1.00%)</t>
  </si>
  <si>
    <t>Effective Income Tax Rate Reconciliation, enactment of Tax Act, Percent</t>
  </si>
  <si>
    <t>17.20%</t>
  </si>
  <si>
    <t>Other - net</t>
  </si>
  <si>
    <t>Other - net percentage</t>
  </si>
  <si>
    <t>0.30%</t>
  </si>
  <si>
    <t>(0.10%)</t>
  </si>
  <si>
    <t>(0.50%)</t>
  </si>
  <si>
    <t>Provision for income taxes percentage</t>
  </si>
  <si>
    <t>44.90%</t>
  </si>
  <si>
    <t>26.90%</t>
  </si>
  <si>
    <t>28.30%</t>
  </si>
  <si>
    <t>U.S. tax credits and deductions relate to manufacturing deductions and to the research and experimentation tax credit.</t>
  </si>
  <si>
    <t>Primarily related to differences between the U.S. tax rate of 35% and the statutory tax rate in the countries where Praxair operates. Other permanent items and tax rate changes were not significant.</t>
  </si>
  <si>
    <t>Income Taxes (Net Deferred Tax Liabilities and Valuation Allowances) (Details) - USD ($) $ in Millions</t>
  </si>
  <si>
    <t>Deferred Tax Liabilities</t>
  </si>
  <si>
    <t>Deferred Credits, Deferred Taxes</t>
  </si>
  <si>
    <t>Fixed assets</t>
  </si>
  <si>
    <t>Exchange gains</t>
  </si>
  <si>
    <t>Intangible Assets</t>
  </si>
  <si>
    <t>Foreign undistributed earnings</t>
  </si>
  <si>
    <t>Other</t>
  </si>
  <si>
    <t>Deferred Tax Liabilities, Gross</t>
  </si>
  <si>
    <t>Total deferred tax liabilities</t>
  </si>
  <si>
    <t>Deferred Tax Assets</t>
  </si>
  <si>
    <t>Other Long-term Assets, Deferred Taxes</t>
  </si>
  <si>
    <t>Carryforwards</t>
  </si>
  <si>
    <t>Benefit plans and related</t>
  </si>
  <si>
    <t>Accruals and other</t>
  </si>
  <si>
    <t>Total gross deferred tax assets</t>
  </si>
  <si>
    <t>Valuation allowances</t>
  </si>
  <si>
    <t>Total net deferred tax assets</t>
  </si>
  <si>
    <t>Deferred Tax Assets, in Process Research and Development</t>
  </si>
  <si>
    <t>Deferred Tax Assets, Goodwill and Intangible Assets</t>
  </si>
  <si>
    <t>Deferred tax asset - Pension,OPEB</t>
  </si>
  <si>
    <t>Valuation Allowance [Abstract]</t>
  </si>
  <si>
    <t>Charges to expense (income)</t>
  </si>
  <si>
    <t>Valuation Allowances And Reserves Translation Adjustments</t>
  </si>
  <si>
    <t>Other, including write-offs</t>
  </si>
  <si>
    <t>U.S. Foreign Tax Credit Benefit, enactment of Tax Act</t>
  </si>
  <si>
    <t>Includes deferred taxes of $217 million and $352 million in 2017 and 2016, respectively, related to pension / OPEB funded status (see Notes 7 and 16).</t>
  </si>
  <si>
    <t>Includes $130 million and $233 million in 2017 and 2016, respectively, related to research and development costs and $42 million and $45 million in 2017 and 2016, respectively, related to goodwill.</t>
  </si>
  <si>
    <t>Summary of valuation allowances relating to deferred tax assets follows (millions of dollars): 2017 2016 2015 Balance, January 1,$(132) $(123) $(106) Income tax (charge) benefit (i)59 (13) (20) Translation adjustments(3) (2) 4 Other, including write-offs— 6 (1) Balance, December 31,$(76) $(132) $(123)(i)2017 includes a $59 million benefit related to the utilization of foreign tax credits under the Tax Act.</t>
  </si>
  <si>
    <t>Income Taxes (Valuation Allowances Narrative) (Details) - USD ($) $ in Millions</t>
  </si>
  <si>
    <t>Undistributed earnings of foreign subsidiaries</t>
  </si>
  <si>
    <t>Other Tax Carryforward [Line Items]</t>
  </si>
  <si>
    <t>Undistributed Earnings of Foreign Subsidiaries, Planned Repatriation</t>
  </si>
  <si>
    <t>Operating Loss Carryforwards</t>
  </si>
  <si>
    <t>Undistributed Earnings of Foreign Subsidiaries, Following Planned Repatriation</t>
  </si>
  <si>
    <t>Brazil Member</t>
  </si>
  <si>
    <t>Brazil net operating loss carryforward</t>
  </si>
  <si>
    <t>United States Member</t>
  </si>
  <si>
    <t>Operating Loss Carryforwards, U.S.</t>
  </si>
  <si>
    <t>Foreign Country Member</t>
  </si>
  <si>
    <t>Total Company Less US Federal and Brazil NOL And US Foreign Tax Credits Member</t>
  </si>
  <si>
    <t>Tax Credit Carryforward, Valuation Allowance</t>
  </si>
  <si>
    <t>U.S. State Member</t>
  </si>
  <si>
    <t>Income Taxes (Unrecognized Tax Positions) (Details) - USD ($) $ in Millions</t>
  </si>
  <si>
    <t>Expenses (Income) for interest and penalties on tax reserves</t>
  </si>
  <si>
    <t>Unrecognized Tax Benefits, Income Tax Penalties and Interest Accrued</t>
  </si>
  <si>
    <t>Reconciliation of Unrecognized Tax Benefits, Excluding Amounts Pertaining to Examined Tax Returns [Roll Forward]</t>
  </si>
  <si>
    <t>Unrecognized income tax benefits, January 1</t>
  </si>
  <si>
    <t>Additions for tax positions of prior years</t>
  </si>
  <si>
    <t>Reductions for tax positions of prior years</t>
  </si>
  <si>
    <t>Reductions for settlements with taxing authorities</t>
  </si>
  <si>
    <t>Foreign currency translation and other</t>
  </si>
  <si>
    <t>Unrecognized income tax benefits, December 31</t>
  </si>
  <si>
    <t>Settlements are uncertain tax positions that were effectively settled with the taxing authorities, including positions where the company has agreed to amend its tax returns to eliminate the uncertainty.</t>
  </si>
  <si>
    <t>Income Taxes (Open Years by Major Tax Jurisdictions) (Details)</t>
  </si>
  <si>
    <t>Domestic Tax Authority [Member] | Minimum</t>
  </si>
  <si>
    <t>Income Tax Examination Line Items</t>
  </si>
  <si>
    <t>Open Years</t>
  </si>
  <si>
    <t>Domestic Tax Authority [Member] | Maximum</t>
  </si>
  <si>
    <t>Foreign Country Brazil Member | Minimum</t>
  </si>
  <si>
    <t>Foreign Country Brazil Member | Maximum</t>
  </si>
  <si>
    <t>CANADA | Minimum</t>
  </si>
  <si>
    <t>CANADA | Maximum</t>
  </si>
  <si>
    <t>MEXICO | Minimum</t>
  </si>
  <si>
    <t>MEXICO | Maximum</t>
  </si>
  <si>
    <t>GERMANY | Minimum</t>
  </si>
  <si>
    <t>GERMANY | Maximum</t>
  </si>
  <si>
    <t>ITALY | Minimum</t>
  </si>
  <si>
    <t>ITALY | Maximum</t>
  </si>
  <si>
    <t>SPAIN | Minimum</t>
  </si>
  <si>
    <t>SPAIN | Maximum</t>
  </si>
  <si>
    <t>CHINA | Minimum</t>
  </si>
  <si>
    <t>CHINA | Maximum</t>
  </si>
  <si>
    <t>INDIA | Minimum</t>
  </si>
  <si>
    <t>INDIA | Maximum</t>
  </si>
  <si>
    <t>KOREA, REPUBLIC OF | Minimum</t>
  </si>
  <si>
    <t>KOREA, REPUBLIC OF | Maximum</t>
  </si>
  <si>
    <t>THAILAND | Minimum</t>
  </si>
  <si>
    <t>THAILAND | Maximum</t>
  </si>
  <si>
    <t>Earnings Per Share - Praxair, Inc. Shareholders (Details) - USD ($) $ / shares in Units, $ in Millions</t>
  </si>
  <si>
    <t>Sep. 30, 2017</t>
  </si>
  <si>
    <t>Mar. 31, 2017</t>
  </si>
  <si>
    <t>Jun. 30, 2016</t>
  </si>
  <si>
    <t>Mar. 31, 2016</t>
  </si>
  <si>
    <t>Weighted average shares outstanding</t>
  </si>
  <si>
    <t>Shares earned and issuable under compensation plans</t>
  </si>
  <si>
    <t>Weighted average shares used in basic earnings per share</t>
  </si>
  <si>
    <t>Stock options and awards</t>
  </si>
  <si>
    <t>Weighted average shares used in diluted earnings per share</t>
  </si>
  <si>
    <t>Basic Earnings Per Common Share</t>
  </si>
  <si>
    <t>Diluted Earnings Per Common Share</t>
  </si>
  <si>
    <t>Antidilutive Securities Excluded From Computation Of Earnings Per Share [Line Items]</t>
  </si>
  <si>
    <t>Antidilutive excluded from the computation of Earnings Per Share</t>
  </si>
  <si>
    <t>Supplemental Information (Details) - USD ($) $ / shares in Units, $ in Millions</t>
  </si>
  <si>
    <t>Other Current Liabilities [Abstract]</t>
  </si>
  <si>
    <t>Accrued expenses</t>
  </si>
  <si>
    <t>Payrolls</t>
  </si>
  <si>
    <t>Cost reduction program and other charges (Note 2)</t>
  </si>
  <si>
    <t>Pension and postretirement (Note 16)</t>
  </si>
  <si>
    <t>Interest payable</t>
  </si>
  <si>
    <t>Employee benefit accrual</t>
  </si>
  <si>
    <t>Insurance reserves</t>
  </si>
  <si>
    <t>Selling, General and Administrative Expense [Abstract]</t>
  </si>
  <si>
    <t>Selling</t>
  </si>
  <si>
    <t>General and administrative</t>
  </si>
  <si>
    <t>Noncontrolling Interest [Abstract]</t>
  </si>
  <si>
    <t>Net Income (Loss) Attributable to Noncontrolling Interest</t>
  </si>
  <si>
    <t>Noncontrolling Interests Income From Operations</t>
  </si>
  <si>
    <t>Net Income (Loss) Attributable to Redeemable Noncontrolling Interest</t>
  </si>
  <si>
    <t>Other Long Term Liabilities [Abstract]</t>
  </si>
  <si>
    <t>Long-term liability related to cost reduction program</t>
  </si>
  <si>
    <t>Interest and penalties for uncertain tax positions (Note 5)</t>
  </si>
  <si>
    <t>Tax liabilities for uncertain tax positions</t>
  </si>
  <si>
    <t>Prepaid Expense and Other Assets, Noncurrent [Abstract]</t>
  </si>
  <si>
    <t>Deferred charges</t>
  </si>
  <si>
    <t>Long-term receivables reserve</t>
  </si>
  <si>
    <t>Pension assets (Note 16)</t>
  </si>
  <si>
    <t>Insurance Contracts</t>
  </si>
  <si>
    <t>Deferred income taxes (Note 5)</t>
  </si>
  <si>
    <t>Investments carried at cost</t>
  </si>
  <si>
    <t>Long-term receivables, net</t>
  </si>
  <si>
    <t>Deposits</t>
  </si>
  <si>
    <t>Other Income Expense Net [Abstract]</t>
  </si>
  <si>
    <t>Currency related net gains (losses)</t>
  </si>
  <si>
    <t>Partnership income</t>
  </si>
  <si>
    <t>Severance expense</t>
  </si>
  <si>
    <t>Business divestitures and asset gains (losses) – net</t>
  </si>
  <si>
    <t>Debt Instrument [Line Items]</t>
  </si>
  <si>
    <t>Repayments of Long-term Debt</t>
  </si>
  <si>
    <t>Interest incurred on debt</t>
  </si>
  <si>
    <t>Interest Capitalized</t>
  </si>
  <si>
    <t>Gain (Loss) on Extinguishment of Debt</t>
  </si>
  <si>
    <t>Inventory, Finished Goods and Work in Process, Gross [Abstract]</t>
  </si>
  <si>
    <t>Raw materials and supplies</t>
  </si>
  <si>
    <t>Work in process</t>
  </si>
  <si>
    <t>Finished goods</t>
  </si>
  <si>
    <t>Accounts, Notes, Loans and Financing Receivable, Net, Current [Abstract]</t>
  </si>
  <si>
    <t>Total Accounts Receivable - Gross</t>
  </si>
  <si>
    <t>Less: allowance for doubtful accounts</t>
  </si>
  <si>
    <t>[4]</t>
  </si>
  <si>
    <t>Other Accounts Receivable</t>
  </si>
  <si>
    <t>Provisions to the allowance for doubtful accounts</t>
  </si>
  <si>
    <t>Trade</t>
  </si>
  <si>
    <t>Depreciation, Depletion and Amortization [Abstract]</t>
  </si>
  <si>
    <t>Depreciation</t>
  </si>
  <si>
    <t>Amortization of other intangibles (Note 10)</t>
  </si>
  <si>
    <t>Prepaid Expense and Other Assets, Current [Abstract]</t>
  </si>
  <si>
    <t>Prepaid</t>
  </si>
  <si>
    <t>[5]</t>
  </si>
  <si>
    <t>Estimated Income Tax Payments</t>
  </si>
  <si>
    <t>Prepaid Expenses, Energy</t>
  </si>
  <si>
    <t>Deferred Revenue and Credits, Noncurrent [Abstract]</t>
  </si>
  <si>
    <t>Deferred Income Tax Liabilities (Note 5)</t>
  </si>
  <si>
    <t>US Long-term 5.20% Notes due 2017</t>
  </si>
  <si>
    <t>Extinguishment of Debt, Gain (Loss), Net of Tax</t>
  </si>
  <si>
    <t>Debt Instrument, Interest Rate, Stated Percentage</t>
  </si>
  <si>
    <t>5.20%</t>
  </si>
  <si>
    <t>Consists primarily of insurance contracts and other investments to be utilized for non-qualified pension and OPEB obligations.</t>
  </si>
  <si>
    <t>Long-term receivables are not material and are largely reserved. The balances at December 31, 2017 and 2016 are net of reserves of $51 million and $50 million, respectively. The amounts in both periods relate primarily to government receivables in Brazil and other long-term notes receivable from customers. Collectability is reviewed regularly and uncollectible amounts are written-off as appropriate.</t>
  </si>
  <si>
    <t>In February 2016, Praxair redeemed $325 million of 5.20% notes due March 2017 resulting in a $16 million interest charge ($10 million after-tax, or $0.04 per diluted share).</t>
  </si>
  <si>
    <t>Provisions to the allowance for doubtful accounts were $33 million, $41 million, and $35 million in 2017, 2016, and 2015, respectively. The allowance activity in each period related primarily to write-offs of uncollectible amounts, net of recoveries and currency movements.</t>
  </si>
  <si>
    <t>Includes estimated income tax payments of $58 million and $39 million in 2017 and 2016, respectively. 2017 also includes an energy prepayment of $58 million made in the third quarter.</t>
  </si>
  <si>
    <t>Supplemental Information (Accumulated Other Comprehensive Income (Loss)) (Details) - USD ($) $ in Millions</t>
  </si>
  <si>
    <t>Accumulated Other Comprehensive Income (Loss), Net of Tax [Abstract]</t>
  </si>
  <si>
    <t>Derivatives - net of taxes</t>
  </si>
  <si>
    <t>Pension and OPEB funded status obligation</t>
  </si>
  <si>
    <t>Funded Status Obligations, Taxes</t>
  </si>
  <si>
    <t>Segment Reporting Information [Line Items]</t>
  </si>
  <si>
    <t>Cumulative Translation Adjustment</t>
  </si>
  <si>
    <t>Property, Plant &amp; Equipment - Net (Details) - USD ($) $ in Millions</t>
  </si>
  <si>
    <t>Gross Balance</t>
  </si>
  <si>
    <t>Less: accumulated depreciation</t>
  </si>
  <si>
    <t>Production plants (primarily 15-year life) (a)</t>
  </si>
  <si>
    <t>Storage tanks</t>
  </si>
  <si>
    <t>Transportation equipment and other</t>
  </si>
  <si>
    <t>Cylinders (primarily 30-year life)</t>
  </si>
  <si>
    <t>Buildings</t>
  </si>
  <si>
    <t>Land and improvements (b)</t>
  </si>
  <si>
    <t>Construction in progress</t>
  </si>
  <si>
    <t>Minimum | Production plants (primarily 15-year life) (a)</t>
  </si>
  <si>
    <t>10 years</t>
  </si>
  <si>
    <t>Minimum | Storage tanks</t>
  </si>
  <si>
    <t>15 years</t>
  </si>
  <si>
    <t>Minimum | Transportation equipment and other</t>
  </si>
  <si>
    <t>Minimum | Cylinders (primarily 30-year life)</t>
  </si>
  <si>
    <t>Minimum | Buildings</t>
  </si>
  <si>
    <t>25 years</t>
  </si>
  <si>
    <t>Minimum | Land Improvements [Member]</t>
  </si>
  <si>
    <t>0 years</t>
  </si>
  <si>
    <t>Maximum | Production plants (primarily 15-year life) (a)</t>
  </si>
  <si>
    <t>Maximum | Storage tanks</t>
  </si>
  <si>
    <t>Maximum | Transportation equipment and other</t>
  </si>
  <si>
    <t>Maximum | Cylinders (primarily 30-year life)</t>
  </si>
  <si>
    <t>30 years</t>
  </si>
  <si>
    <t>Maximum | Buildings</t>
  </si>
  <si>
    <t>Maximum | Land Improvements [Member]</t>
  </si>
  <si>
    <t>Depreciable lives of production plants related to long-term customer supply contracts are consistent with the contract lives.</t>
  </si>
  <si>
    <t>Land is not depreciated.</t>
  </si>
  <si>
    <t>Goodwill (Details) - USD ($) $ in Millions</t>
  </si>
  <si>
    <t>Goodwill [Line Items]</t>
  </si>
  <si>
    <t>Goodwill, Beginning Balance</t>
  </si>
  <si>
    <t>Purchase adjustments &amp; other</t>
  </si>
  <si>
    <t>Foreign currency translation</t>
  </si>
  <si>
    <t>Goodwill, Ending Balance</t>
  </si>
  <si>
    <t>Other Intangible Assets (Details) - USD ($) $ in Millions</t>
  </si>
  <si>
    <t>Finite Lived Intangible Assets [Line Items]</t>
  </si>
  <si>
    <t>Beginning Period Cost</t>
  </si>
  <si>
    <t>Additions (primarily acquisitions)</t>
  </si>
  <si>
    <t>Ending Period Cost</t>
  </si>
  <si>
    <t>Beginning Accumulated Amortization</t>
  </si>
  <si>
    <t>Amortization expense</t>
  </si>
  <si>
    <t>Ending Accumulated Amortization</t>
  </si>
  <si>
    <t>Net balance finite lived intangibles</t>
  </si>
  <si>
    <t>Additional Finite Lived Intangible Asset Information (Details) [Abstract]</t>
  </si>
  <si>
    <t>Remaining weighted-average amortization period for intangible asset</t>
  </si>
  <si>
    <t>17 years</t>
  </si>
  <si>
    <t>Customer &amp; License/Use Agreements</t>
  </si>
  <si>
    <t>Non-compete Agreements</t>
  </si>
  <si>
    <t>Patents &amp; Other</t>
  </si>
  <si>
    <t>Other primarily relates to the write-off of fully amortized assets, purchase accounting adjustments and reclassifications.</t>
  </si>
  <si>
    <t>Debt (ST and LT Debt) (Details) $ / shares in Units, € in Millions, $ in Millions</t>
  </si>
  <si>
    <t>Dec. 31, 2016USD ($)$ / shares</t>
  </si>
  <si>
    <t>Dec. 31, 2017EUR (€)</t>
  </si>
  <si>
    <t>Dec. 31, 2016Rate</t>
  </si>
  <si>
    <t>Debt Instrument Line Items</t>
  </si>
  <si>
    <t>Fair value increase</t>
  </si>
  <si>
    <t>Total short-term debt</t>
  </si>
  <si>
    <t>Carrying value of long-term debt including current portion</t>
  </si>
  <si>
    <t>Obligations under capital lease</t>
  </si>
  <si>
    <t>Other bank borrowings (Primarily International)</t>
  </si>
  <si>
    <t>Commercial Paper</t>
  </si>
  <si>
    <t>Loss on Bond Redemption</t>
  </si>
  <si>
    <t>Debt And Capital Lease Obligations</t>
  </si>
  <si>
    <t>Bond Redemption, Loss, Net of Tax</t>
  </si>
  <si>
    <t>US Long-term1.05% Notes due 2017</t>
  </si>
  <si>
    <t>Senior Notes - Carrying Amount</t>
  </si>
  <si>
    <t>[2],[3]</t>
  </si>
  <si>
    <t>1.05%</t>
  </si>
  <si>
    <t>US Long-term 1.20% Notes Due 2018 [Member]</t>
  </si>
  <si>
    <t>1.20%</t>
  </si>
  <si>
    <t>US Long-term 1.25% Notes due 2018 [Member]</t>
  </si>
  <si>
    <t>[2],[4]</t>
  </si>
  <si>
    <t>1.25%</t>
  </si>
  <si>
    <t>US Long-term 4.50% Notes due 2019</t>
  </si>
  <si>
    <t>4.50%</t>
  </si>
  <si>
    <t>US Long-term 1.90% Notes Due 2019 [Member]</t>
  </si>
  <si>
    <t>1.90%</t>
  </si>
  <si>
    <t>Euro Denominated Long-term 1.50% Notes Due 2020 [Member]</t>
  </si>
  <si>
    <t>Debt Instrument, Face Amount | €</t>
  </si>
  <si>
    <t>1.50%</t>
  </si>
  <si>
    <t>US Long-term 2.25% notes due 2020 [Member]</t>
  </si>
  <si>
    <t>2.25%</t>
  </si>
  <si>
    <t>US Long-term 4.05% Notes due 2021</t>
  </si>
  <si>
    <t>4.05%</t>
  </si>
  <si>
    <t>US Long-term 3.00% Notes due 2021</t>
  </si>
  <si>
    <t>3.00%</t>
  </si>
  <si>
    <t>US Long-term 2.45% Notes due 2022</t>
  </si>
  <si>
    <t>2.45%</t>
  </si>
  <si>
    <t>US Long-term 2.20% Notes due 2022</t>
  </si>
  <si>
    <t>2.20%</t>
  </si>
  <si>
    <t>US Long-term 2.70% Notes due 2023</t>
  </si>
  <si>
    <t>2.70%</t>
  </si>
  <si>
    <t>Euro Denominated 1.20% Due 2024 [Member]</t>
  </si>
  <si>
    <t>US Long-term 2.65% Notes due 2025 [Member]</t>
  </si>
  <si>
    <t>2.65%</t>
  </si>
  <si>
    <t>Euro Denominated Long-term 1.625% Notes Due 2025 [Member] [Member]</t>
  </si>
  <si>
    <t>1.625%</t>
  </si>
  <si>
    <t>US Long-term 3.20% notes due 2026 [Member]</t>
  </si>
  <si>
    <t>3.20%</t>
  </si>
  <si>
    <t>US Long-term 3.55% Notes due 2042</t>
  </si>
  <si>
    <t>3.55%</t>
  </si>
  <si>
    <t>US Long-term other</t>
  </si>
  <si>
    <t>Other Debt - Carrying Amount</t>
  </si>
  <si>
    <t>Other International Bank Borrowings</t>
  </si>
  <si>
    <t>US Long-term floating plus 0.33% Notes Due 2017 [Member]</t>
  </si>
  <si>
    <t>Amounts are net of unamortized discounts, premiums and/or debt issuance cost as applicable.</t>
  </si>
  <si>
    <t>In February and November 2017, Praxair repaid $150 million of floating rate notes and $400 million of 1.05% notes, respectively, that became due.</t>
  </si>
  <si>
    <t>The fair value increase related to hedge accounting for the year ended December 31, 2017 was not significant. 2016 includes a $4 million fair value increase. See Note 12 for additional information.</t>
  </si>
  <si>
    <t>Debt (Credit Facilities) (Details)</t>
  </si>
  <si>
    <t>$2.5 Billion Revolving Credit Facility [Member]</t>
  </si>
  <si>
    <t>Line Of Credit Facility [Line Items]</t>
  </si>
  <si>
    <t>Line of Credit Facility, Maximum Borrowing Capacity</t>
  </si>
  <si>
    <t>Available for Borrowing</t>
  </si>
  <si>
    <t>Expires</t>
  </si>
  <si>
    <t>Dec. 18,
		2019</t>
  </si>
  <si>
    <t>$500 million revolving credit facility [Member]</t>
  </si>
  <si>
    <t>Jun. 29,
		2018</t>
  </si>
  <si>
    <t>Line of Credit [Member]</t>
  </si>
  <si>
    <t>Debt Covenant Limit</t>
  </si>
  <si>
    <t>Debt Covenant Actual Compliance</t>
  </si>
  <si>
    <t>Debt (Other Debt Information) (Details) - USD ($) $ / shares in Units, $ in Millions</t>
  </si>
  <si>
    <t>Long-term Debt, Other Disclosures [Abstract]</t>
  </si>
  <si>
    <t>Short Term Debt Weighted Average Interest Rate</t>
  </si>
  <si>
    <t>2.10%</t>
  </si>
  <si>
    <t>Pledged Assets</t>
  </si>
  <si>
    <t>Secured Long Term Debt</t>
  </si>
  <si>
    <t>Long-term Debt, Fiscal Year Maturity [Abstract]</t>
  </si>
  <si>
    <t>Senior Notes</t>
  </si>
  <si>
    <t>Financial Instruments (Details) € in Millions, $ in Millions</t>
  </si>
  <si>
    <t>Dec. 31, 2013USD ($)</t>
  </si>
  <si>
    <t>Dec. 31, 2011USD ($)</t>
  </si>
  <si>
    <t>Dec. 31, 2009USD ($)</t>
  </si>
  <si>
    <t>Jun. 30, 2012USD ($)</t>
  </si>
  <si>
    <t>Aug. 31, 2011USD ($)</t>
  </si>
  <si>
    <t>Dec. 31, 2008USD ($)</t>
  </si>
  <si>
    <t>Derivative [Line Items]</t>
  </si>
  <si>
    <t>Notional Amount of Derivatives</t>
  </si>
  <si>
    <t>Derivative Liabilities</t>
  </si>
  <si>
    <t>Derivatives Assets</t>
  </si>
  <si>
    <t>Gain (Loss) Recognized in AOCI, Before Tax</t>
  </si>
  <si>
    <t>Gain (Loss) Reclassified from AOCI to Earnings, Before Tax</t>
  </si>
  <si>
    <t>Derivative Instruments, Tax Impact of Reclassification From AOCI</t>
  </si>
  <si>
    <t>Euro-denominated Notes not designated as hedging instrument | €</t>
  </si>
  <si>
    <t>Net Investment Hedging [Member]</t>
  </si>
  <si>
    <t>Derivatives used in Net Investment Hedge, Increase (Decrease), Gross of Tax</t>
  </si>
  <si>
    <t>Derivatives used in Net Investment Hedge Increase (Decrease) since inception, Gross of Tax</t>
  </si>
  <si>
    <t>Aug 2011 Treasury Lock [Member]</t>
  </si>
  <si>
    <t>Debt Instrument Face Amount</t>
  </si>
  <si>
    <t>Debt Instrument Interest Rate Stated Percentage</t>
  </si>
  <si>
    <t>Jul 2012 Treasury Lock [Member]</t>
  </si>
  <si>
    <t>December 2008 Treasury Lock [Member]</t>
  </si>
  <si>
    <t>Derivatives Not Designated as Hedging Instruments</t>
  </si>
  <si>
    <t>Amount of Pre-Tax Gain (Loss) Recognized in Earnings</t>
  </si>
  <si>
    <t>Derivatives Not Designated as Hedging Instruments | Foreign Exchange Contract</t>
  </si>
  <si>
    <t>Derivatives Not Designated as Hedging Instruments | Other Balance Sheet Items [Member]</t>
  </si>
  <si>
    <t>Derivatives Not Designated as Hedging Instruments | Debt-Related [Member]</t>
  </si>
  <si>
    <t>Derivatives Designated as Hedging Instruments - Cash Flow | Foreign Exchange Contract</t>
  </si>
  <si>
    <t>Derivatives Designated as Hedging Instruments - Cash Flow | Treasury Rate Locks Member</t>
  </si>
  <si>
    <t>Deferred Gain (Loss) on Hedge, Gross</t>
  </si>
  <si>
    <t>Original Deferred Gain on Settlement of Derivative Instruments - Gross</t>
  </si>
  <si>
    <t>Payments for Hedge, Financing Activities</t>
  </si>
  <si>
    <t>Derivative Instruments, Tax Impact of Net Change in AOCI</t>
  </si>
  <si>
    <t>Derivative Instruments Gain (Loss) Recognized In Other Comprehensive Income Effective Portion Net Of Tax</t>
  </si>
  <si>
    <t>Derivatives Designated as Hedging Instruments - Cash Flow | Aug 2011 Treasury Lock [Member]</t>
  </si>
  <si>
    <t>Derivatives Designated as Hedging Instruments - Cash Flow | Jul 2012 Treasury Lock [Member]</t>
  </si>
  <si>
    <t>Derivatives Designated as Hedging Instruments - Cash Flow | December 2008 Treasury Lock [Member]</t>
  </si>
  <si>
    <t>Derivatives Designated as Hedging Instruments - Fair Value | Interest Rate Swap [Member]</t>
  </si>
  <si>
    <t>Designated as Hedging Instrument [Member]</t>
  </si>
  <si>
    <t>Interest Rate Cash Flow Hedge Gain (Loss) to be Reclassified During Next 12 Months, Net</t>
  </si>
  <si>
    <t>Derivative Instruments, Gain (Loss) Recognized in AOCI Net of Tax</t>
  </si>
  <si>
    <t>Other Comprehensive (Income) Loss, Reclassification Adjustment from AOCI on Derivatives, Net of Tax</t>
  </si>
  <si>
    <t>Designated as Hedging Instrument [Member] | Net Investment Hedging [Member]</t>
  </si>
  <si>
    <t>Designated as Hedging Instrument [Member] | Balance Sheet Items [Member]</t>
  </si>
  <si>
    <t>Designated as Hedging Instrument [Member] | Forecasted Purchases [Member]</t>
  </si>
  <si>
    <t>Designated as Hedging Instrument [Member] | Total Treasury Locks [Member]</t>
  </si>
  <si>
    <t>[6]</t>
  </si>
  <si>
    <t>Debt Instrument Face Amount | €</t>
  </si>
  <si>
    <t>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7 or 2016.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gains of less than $1 million are expected to be reclassified to earnings during 2018.</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Assets are recorded in prepaid and other current assets, and liabilities are recorded in other current liabilitie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t>
  </si>
  <si>
    <t>Fair Value Disclosures (Details) - USD ($) $ in Millions</t>
  </si>
  <si>
    <t>Assets and Liabilities Measured on a Recurring Basis</t>
  </si>
  <si>
    <t>Derivative assets</t>
  </si>
  <si>
    <t>Derivative liabilities</t>
  </si>
  <si>
    <t>Fair Value Additional Information [Abstract]</t>
  </si>
  <si>
    <t>Level 2 Member</t>
  </si>
  <si>
    <t>Fair value of long-term debt</t>
  </si>
  <si>
    <t>Level 2 Member | Fair Value, Measurements, Recurring [Member]</t>
  </si>
  <si>
    <t>Equity and Noncontrolling Interests (Details) - USD ($) $ / shares in Units, $ in Millions</t>
  </si>
  <si>
    <t>Common Stock Shares Authorized</t>
  </si>
  <si>
    <t>Common Stock Shares Issued</t>
  </si>
  <si>
    <t>Common Stock Shares Outstanding</t>
  </si>
  <si>
    <t>Preferred Stock Authorized</t>
  </si>
  <si>
    <t>Preferred Stock Par Value</t>
  </si>
  <si>
    <t>Redeemable Noncontrolling Interest [Line Items]</t>
  </si>
  <si>
    <t>Purchase of redeemable noncontrolling interest - percent acquired</t>
  </si>
  <si>
    <t>Redeemable Noncontrolling Interests, Beginning Balance</t>
  </si>
  <si>
    <t>Dividends Paid to Redeemable Noncontrolling Interests</t>
  </si>
  <si>
    <t>Redeemable Noncontrolling Interests, Ending Balance</t>
  </si>
  <si>
    <t>Additions (reductions) to noncontrolling interests</t>
  </si>
  <si>
    <t>Noncontrolling Interest [Member]</t>
  </si>
  <si>
    <t>Share-Based Compensation (Details) - USD ($) $ / shares in Units, $ in Millions</t>
  </si>
  <si>
    <t>Share Based Compensation Arrangement By Share Based Payment Award [Line Items]</t>
  </si>
  <si>
    <t>Praxair, Inc. Closing Stock Price</t>
  </si>
  <si>
    <t>Additional Company Information [Abstract]</t>
  </si>
  <si>
    <t>Share-based compensation expense</t>
  </si>
  <si>
    <t>Share-based compensation expense related income tax benefit</t>
  </si>
  <si>
    <t>Equity Plan 2009 Praxair, Inc. Long-term Incentive Plan For Employees Member</t>
  </si>
  <si>
    <t>Number of shares authorized for grant</t>
  </si>
  <si>
    <t>Authorized for issuance as RS, RSU or PSU</t>
  </si>
  <si>
    <t>Shares remaining available for equity grants</t>
  </si>
  <si>
    <t>Equity Plan 2005 Equity Compensation Plan For Non-employee Directors Of Praxair, Inc. Member</t>
  </si>
  <si>
    <t>Stock Options [Member]</t>
  </si>
  <si>
    <t>Unrecognized compensation expense</t>
  </si>
  <si>
    <t>Performance Period (years)</t>
  </si>
  <si>
    <t>1 year</t>
  </si>
  <si>
    <t>Share-based Compensation Arrangement by Share-based Payment Award, Options, Additional Disclosures [Abstract]</t>
  </si>
  <si>
    <t>Outstanding at beginning of period - average exercise price</t>
  </si>
  <si>
    <t>Granted - average exercise price</t>
  </si>
  <si>
    <t>Exercised - average exercise price</t>
  </si>
  <si>
    <t>Cancelled or Expired - average exercise price</t>
  </si>
  <si>
    <t>Outstanding at end of period - average exercise price</t>
  </si>
  <si>
    <t>Exercisable at December 31, 2017 - average exercise price</t>
  </si>
  <si>
    <t>Share-based Compensation Arrangement by Share-based Payment Award, Options, Outstanding [Roll Forward]</t>
  </si>
  <si>
    <t>Stock Options Outstanding at Beginning of Period</t>
  </si>
  <si>
    <t>Stock Options Granted</t>
  </si>
  <si>
    <t>Stock Options Exercised</t>
  </si>
  <si>
    <t>Stock Options Cancelled or Expired</t>
  </si>
  <si>
    <t>Stock Options Outstanding at End of Period</t>
  </si>
  <si>
    <t>Stock Options Exercisable at December 31, 2017</t>
  </si>
  <si>
    <t>Share-based Compensation Arrangement by Share-based Payment Award, Fair Value Assumptions and Methodology [Abstract]</t>
  </si>
  <si>
    <t>Dividend yield</t>
  </si>
  <si>
    <t>2.90%</t>
  </si>
  <si>
    <t>Volatility</t>
  </si>
  <si>
    <t>14.00%</t>
  </si>
  <si>
    <t>14.40%</t>
  </si>
  <si>
    <t>13.50%</t>
  </si>
  <si>
    <t>Risk-free interest rate</t>
  </si>
  <si>
    <t>2.13%</t>
  </si>
  <si>
    <t>1.41%</t>
  </si>
  <si>
    <t>1.51%</t>
  </si>
  <si>
    <t>Expected term years</t>
  </si>
  <si>
    <t>6 years</t>
  </si>
  <si>
    <t>5 years</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Average Remaining Life (years) [Abstract]</t>
  </si>
  <si>
    <t>Outstanding at December 31, 2017 - average remaining life</t>
  </si>
  <si>
    <t>6 years 1 month</t>
  </si>
  <si>
    <t>Share-based Compensation Arrangement by Share-based Payment Award, Options, Exercisable, Weighted Average Remaining Contractual Term</t>
  </si>
  <si>
    <t>4 years 8 months</t>
  </si>
  <si>
    <t>Aggregate Intrinsic Value [Abstract]</t>
  </si>
  <si>
    <t>Outstanding at December 31, 2017 - intrinsic value</t>
  </si>
  <si>
    <t>Exercisable at December 31, 2017 - intrinsic value</t>
  </si>
  <si>
    <t>Share-Based Compensation (PSU and RSU) (Details) - USD ($) $ / shares in Units, $ in Millions</t>
  </si>
  <si>
    <t>Performance based awards vesting, as a percentage of the target, low end of range</t>
  </si>
  <si>
    <t>0.00%</t>
  </si>
  <si>
    <t>Performance based awards vesting, as a percentage of the target, high end of range</t>
  </si>
  <si>
    <t>200.00%</t>
  </si>
  <si>
    <t>PX Performance Based Awards Member</t>
  </si>
  <si>
    <t>Awards to be settled in cash</t>
  </si>
  <si>
    <t>Share-based Compensation Arrangement by Share-based Payment Award, Equity Instruments Other than Options, Nonvested, Number of Shares [Roll Forward]</t>
  </si>
  <si>
    <t>Non-vested at beginning of period</t>
  </si>
  <si>
    <t>Granted</t>
  </si>
  <si>
    <t>Vested</t>
  </si>
  <si>
    <t>Cancelled</t>
  </si>
  <si>
    <t>Non-vested at end of period</t>
  </si>
  <si>
    <t>Share-based Compensation Arrangement by Share-based Payment Award, Equity Instruments Other than Options, Nonvested, Weighted Average Grant Date Fair Value [Roll Forward]</t>
  </si>
  <si>
    <t>Non-vested at beginning of period, grant date fair value</t>
  </si>
  <si>
    <t>Granted - average grant date fair value</t>
  </si>
  <si>
    <t>Vested - average grant date fair value</t>
  </si>
  <si>
    <t>Cancelled - average grant date fair value</t>
  </si>
  <si>
    <t>Non-vested at end of period, grant date fair value</t>
  </si>
  <si>
    <t>Remaining Service Period</t>
  </si>
  <si>
    <t>2 years 3 months</t>
  </si>
  <si>
    <t>Restricted Stock [Member]</t>
  </si>
  <si>
    <t>Restricted Stock [Member] | Minimum</t>
  </si>
  <si>
    <t>2 years</t>
  </si>
  <si>
    <t>Restricted Stock [Member] | Maximum</t>
  </si>
  <si>
    <t>Performance Shares TSR [Member] [Member]</t>
  </si>
  <si>
    <t>Performance Shares ROC [Member]</t>
  </si>
  <si>
    <t>Additional Shares Granted due to Actual Payout of PSUs</t>
  </si>
  <si>
    <t>Retirement Programs (Additional Information) (Details) $ in Millions</t>
  </si>
  <si>
    <t>Dec. 31, 2017USD ($)shares</t>
  </si>
  <si>
    <t>Multiemployer Plans [Abstract]</t>
  </si>
  <si>
    <t>Number of Multiemployer Plans Participated In</t>
  </si>
  <si>
    <t>Multiemployer Plan Contributions</t>
  </si>
  <si>
    <t>Multiemployer Plans, General Nature</t>
  </si>
  <si>
    <t xml:space="preserve">According to the most current data available, three of the MEPs that the Company participates in are in a Red zone status and three are in a Green zone status. As of December 31, 2017, the three Red Zone plans have pending or have implemented financial improvement or rehabilitation plans. </t>
  </si>
  <si>
    <t>Number of Multiemployer Plans With Pending or Implemented Rehabilitation Plans</t>
  </si>
  <si>
    <t>Estimated number of union employees in multiemployer plans</t>
  </si>
  <si>
    <t>Praxair U.S. Defined Contribution Savings Plans</t>
  </si>
  <si>
    <t>Retirement Programs - Defined Contribution Plans [Line Items]</t>
  </si>
  <si>
    <t>Defined Contribution Plan Contributions</t>
  </si>
  <si>
    <t>Maximum amount employees may contribute to the respective plan subject to IRS limitations</t>
  </si>
  <si>
    <t>40.00%</t>
  </si>
  <si>
    <t>Shares of Common Stock in ESOPs | shares</t>
  </si>
  <si>
    <t>Praxair International Defined Contribution Savings Plans</t>
  </si>
  <si>
    <t>Retirement Programs (Net Pension and OPEB costs) (Details) - USD ($) $ in Millions</t>
  </si>
  <si>
    <t>Pension Plan [Member]</t>
  </si>
  <si>
    <t>Defined Benefit Plan Disclosure [Line Items]</t>
  </si>
  <si>
    <t>Service cost</t>
  </si>
  <si>
    <t>Interest cost</t>
  </si>
  <si>
    <t>Expected return on plan assets</t>
  </si>
  <si>
    <t>Net amortization and deferral</t>
  </si>
  <si>
    <t>Net periodic benefit cost before pension settlement charge</t>
  </si>
  <si>
    <t>Pension settlements</t>
  </si>
  <si>
    <t>Net periodic benefit cost</t>
  </si>
  <si>
    <t>Other Postretirement Benefit Plans Defined Benefit</t>
  </si>
  <si>
    <t>Defined Benefit Plan, Net Periodic Benefit Cost (Credit), Gain (Loss) Due to Curtailment</t>
  </si>
  <si>
    <t>Retirement Programs (Funded Status) (Details) - USD ($) $ in Millions</t>
  </si>
  <si>
    <t>Defined Benefit Plan, Change in Fair Value of Plan Assets [Roll Forward]</t>
  </si>
  <si>
    <t>Other Long-Term Assets</t>
  </si>
  <si>
    <t>Other Current Liabilities</t>
  </si>
  <si>
    <t>Other Long-Term Liabilities</t>
  </si>
  <si>
    <t>Deferred Tax Benefit</t>
  </si>
  <si>
    <t>Foreign Plan [Member]</t>
  </si>
  <si>
    <t>Defined Benefit Plan, Change in Benefit Obligation [Roll Forward]</t>
  </si>
  <si>
    <t>Benefit Obligation January 1</t>
  </si>
  <si>
    <t>Plan amendment</t>
  </si>
  <si>
    <t>Actuarial Loss (Gain)</t>
  </si>
  <si>
    <t>Defined Benefit Plan, Benefit Obligation, Benefits Paid</t>
  </si>
  <si>
    <t>Benefit Obligation December 31</t>
  </si>
  <si>
    <t>Accumulated Benefit Obligation</t>
  </si>
  <si>
    <t>Defined Benefit Plan Fair Value of Plan Assets Balance, Beginning of Year</t>
  </si>
  <si>
    <t>Gains or (losses) for the period</t>
  </si>
  <si>
    <t>Defined Benefit Plan, Plan Assets, Contributions by Employer</t>
  </si>
  <si>
    <t>Benefits Paid From Plan Assets</t>
  </si>
  <si>
    <t>Defined Benefit Plan Fair Value of Plan Assets Balance, End of Year</t>
  </si>
  <si>
    <t>Fund status - net amount recognized, December 31</t>
  </si>
  <si>
    <t>Net Actuarial Loss (Gain)</t>
  </si>
  <si>
    <t>Prior Service Cost (Credit)</t>
  </si>
  <si>
    <t>Amount recognized in accumulated other comprehensive income (loss)</t>
  </si>
  <si>
    <t>Defined Benefit Plan, Benefit Obligation, Contributions by Plan Participant</t>
  </si>
  <si>
    <t>Defined Benefit Plan, Benefit Obligation, (Increase) Decrease for Curtailment</t>
  </si>
  <si>
    <t>Domestic Plan [Member]</t>
  </si>
  <si>
    <t>Retirement Programs (Changes In Plan Assets and Benefit Obligations Recognized in OCI) (Details) - USD ($) $ in Millions</t>
  </si>
  <si>
    <t>Current Year Net Actuarial Loss (Gain)</t>
  </si>
  <si>
    <t>Amortization of Net Actuarial Gains (Losses)</t>
  </si>
  <si>
    <t>Plan Amendment</t>
  </si>
  <si>
    <t>Amortization of Prior Service Credits (Costs)</t>
  </si>
  <si>
    <t>Foreign Currency Translation and Other</t>
  </si>
  <si>
    <t>Total Recognized in Other Comprehensive Income</t>
  </si>
  <si>
    <t>Pension net actuarial losses in 2017 are driven by lower U.S. discount rates, which more than offset favorable plan asset experience. Pension net actuarial losses in 2016 are primarily driven by liability experience as well as lower U.S. discount rates. OPEB net actuarial gains in 2017 relate primarily to favorable liability experience whereas losses in 2016</t>
  </si>
  <si>
    <t>Retirement Programs (AOCI Expected to be Recognized as Components of Net Periodic Benefit Costs in 2018) (Details) $ in Millions</t>
  </si>
  <si>
    <t>Total AOCI Expected to be Recognized as Components of Net Periodic Benefit Cost During Upcoming Year</t>
  </si>
  <si>
    <t>Retirement Programs (Plans Where the ABO Exceeds Plan Assets Fair Value) (Details) - USD ($) $ in Millions</t>
  </si>
  <si>
    <t>Projected Benefit Obligation</t>
  </si>
  <si>
    <t>Fair Value of Plan Assets</t>
  </si>
  <si>
    <t>Retirement Programs (Assumptions Used in Determining Benefit Obligations and Net Benefit Costs) (Details) - USD ($) $ in Millions</t>
  </si>
  <si>
    <t>Defined Benefit Plan, Effect of One-Percentage Point Change in Assumed Health Care Cost Trend Rate [Abstract]</t>
  </si>
  <si>
    <t>One Percent Decrease in Healthcare Cost Trend Rates</t>
  </si>
  <si>
    <t>One Percent Increase in Healthcare Cost Trend Rates</t>
  </si>
  <si>
    <t>Defined Benefit Plan, Assumed Health Care Cost Trend Rates [Abstract]</t>
  </si>
  <si>
    <t>Year in Which the Rate Reaches the Ultimate Trend Rate</t>
  </si>
  <si>
    <t>Healthcare Cost Trend Assumed</t>
  </si>
  <si>
    <t>6.50%</t>
  </si>
  <si>
    <t>7.00%</t>
  </si>
  <si>
    <t>Defined Benefit Plan, Ultimate Health Care Cost Trend Rate</t>
  </si>
  <si>
    <t>5.00%</t>
  </si>
  <si>
    <t>Discount Rate - Utilized for Obligation</t>
  </si>
  <si>
    <t>3.61%</t>
  </si>
  <si>
    <t>Rate of Increase in Compensation Levels - Utilized for Obligation</t>
  </si>
  <si>
    <t>3.25%</t>
  </si>
  <si>
    <t>Discount Rate - Utilized for Expense</t>
  </si>
  <si>
    <t>4.32%</t>
  </si>
  <si>
    <t>Rate of Increase in Compensation Levels - Utilized for Expense</t>
  </si>
  <si>
    <t>Expected Long-Term Rate of Return on Plan Assets - Utilized for Expense</t>
  </si>
  <si>
    <t>8.00%</t>
  </si>
  <si>
    <t>4.46%</t>
  </si>
  <si>
    <t>5.09%</t>
  </si>
  <si>
    <t>3.35%</t>
  </si>
  <si>
    <t>3.73%</t>
  </si>
  <si>
    <t>5.32%</t>
  </si>
  <si>
    <t>3.57%</t>
  </si>
  <si>
    <t>7.91%</t>
  </si>
  <si>
    <t>7.92%</t>
  </si>
  <si>
    <t>3.58%</t>
  </si>
  <si>
    <t>4.21%</t>
  </si>
  <si>
    <t>4.24%</t>
  </si>
  <si>
    <t>Equity Securities [Member] | Domestic Plan [Member]</t>
  </si>
  <si>
    <t>Defined Benefit Plan, Expected Rate of Return on Plan Assets</t>
  </si>
  <si>
    <t>9.50%</t>
  </si>
  <si>
    <t>Equity Securities [Member] | Foreign Plan [Member]</t>
  </si>
  <si>
    <t>10.00%</t>
  </si>
  <si>
    <t>Fixed Income Investments [Member] | Domestic Plan [Member]</t>
  </si>
  <si>
    <t>5.50%</t>
  </si>
  <si>
    <t>Fixed Income Investments [Member] | Foreign Plan [Member]</t>
  </si>
  <si>
    <t>7.50%</t>
  </si>
  <si>
    <t>Other Investment [Member] | Domestic Plan [Member]</t>
  </si>
  <si>
    <t>Other Investment [Member] | Foreign Plan [Member]</t>
  </si>
  <si>
    <t>Return Experienced Over Last 10 years [Member] | Domestic Plan [Member]</t>
  </si>
  <si>
    <t>Defined Benefit Plan, Actual Rate of Return on Plan Assets</t>
  </si>
  <si>
    <t>5.80%</t>
  </si>
  <si>
    <t>Return Experienced Over Last 10 years [Member] | Foreign Plan [Member]</t>
  </si>
  <si>
    <t>Return Experienced Over Last 20 years [Member] | Domestic Plan [Member]</t>
  </si>
  <si>
    <t>6.70%</t>
  </si>
  <si>
    <t>Return Experienced Over Last 20 years [Member] | Foreign Plan [Member]</t>
  </si>
  <si>
    <t>8.30%</t>
  </si>
  <si>
    <t>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7 were approximately 5.8% and 6.7%, respectively. For the international plan assets, the actual annualized total returns for the same two periods were approximately 7.5% and 8.3%, respectively. Changes to plan asset allocations and investment strategy over this time period limit the value of historical plan performance as factor in estimating the expected long term rate of return. For 2018, the expected long-term rate of return on plan assets will be 8.00% for the U.S. plans. Expected weighted average returns for international plans will vary.</t>
  </si>
  <si>
    <t>Retirement Programs (Pension Plan Asset Allocations) (Details)</t>
  </si>
  <si>
    <t>Domestic Plan [Member] | Equity Securities [Member]</t>
  </si>
  <si>
    <t>Weighted Average Asset Allocation</t>
  </si>
  <si>
    <t>61.00%</t>
  </si>
  <si>
    <t>59.00%</t>
  </si>
  <si>
    <t>Domestic Plan [Member] | Fixed Income Investments [Member]</t>
  </si>
  <si>
    <t>30.00%</t>
  </si>
  <si>
    <t>32.00%</t>
  </si>
  <si>
    <t>Domestic Plan [Member] | Other Investment [Member]</t>
  </si>
  <si>
    <t>9.00%</t>
  </si>
  <si>
    <t>Foreign Plan [Member] | Equity Securities [Member]</t>
  </si>
  <si>
    <t>38.00%</t>
  </si>
  <si>
    <t>Foreign Plan [Member] | Fixed Income Investments [Member]</t>
  </si>
  <si>
    <t>53.00%</t>
  </si>
  <si>
    <t>56.00%</t>
  </si>
  <si>
    <t>Foreign Plan [Member] | Other Investment [Member]</t>
  </si>
  <si>
    <t>Minimum | Domestic Plan [Member] | Equity Securities [Member]</t>
  </si>
  <si>
    <t>Defined Benefit Plan, Plan Assets, Target Allocation, Percentage</t>
  </si>
  <si>
    <t>Minimum | Domestic Plan [Member] | Fixed Income Investments [Member]</t>
  </si>
  <si>
    <t>Minimum | Domestic Plan [Member] | Other Investment [Member]</t>
  </si>
  <si>
    <t>2.00%</t>
  </si>
  <si>
    <t>Minimum | Foreign Plan [Member] | Equity Securities [Member]</t>
  </si>
  <si>
    <t>Minimum | Foreign Plan [Member] | Fixed Income Investments [Member]</t>
  </si>
  <si>
    <t>Minimum | Foreign Plan [Member] | Other Investment [Member]</t>
  </si>
  <si>
    <t>Maximum | Domestic Plan [Member] | Equity Securities [Member]</t>
  </si>
  <si>
    <t>70.00%</t>
  </si>
  <si>
    <t>Maximum | Domestic Plan [Member] | Fixed Income Investments [Member]</t>
  </si>
  <si>
    <t>Maximum | Domestic Plan [Member] | Other Investment [Member]</t>
  </si>
  <si>
    <t>Maximum | Foreign Plan [Member] | Equity Securities [Member]</t>
  </si>
  <si>
    <t>Maximum | Foreign Plan [Member] | Fixed Income Investments [Member]</t>
  </si>
  <si>
    <t>60.00%</t>
  </si>
  <si>
    <t>Maximum | Foreign Plan [Member] | Other Investment [Member]</t>
  </si>
  <si>
    <t>Retirement Programs (Pension Plan Asset Fair Value By Category And Level 3 Rollforward) (Details) - USD ($) $ in Millions</t>
  </si>
  <si>
    <t>Cash And Cash Equivalents</t>
  </si>
  <si>
    <t>U S Equity Securities</t>
  </si>
  <si>
    <t>International Equity Securities</t>
  </si>
  <si>
    <t>Equity Mutual Funds</t>
  </si>
  <si>
    <t>U.S. Government Bonds</t>
  </si>
  <si>
    <t>International Government Bonds</t>
  </si>
  <si>
    <t>Fixed Income Mutual Funds</t>
  </si>
  <si>
    <t>Corporate Bonds</t>
  </si>
  <si>
    <t>Insurance Contract</t>
  </si>
  <si>
    <t>Real Estate Funds [Member]</t>
  </si>
  <si>
    <t>Total pension assets for all levels [Member]</t>
  </si>
  <si>
    <t>Pooled Funds [Member]</t>
  </si>
  <si>
    <t>Total Fair Value of Plan Assets [Domain]</t>
  </si>
  <si>
    <t>Level 1 Member | Cash And Cash Equivalents</t>
  </si>
  <si>
    <t>Level 1 Member | U S Equity Securities</t>
  </si>
  <si>
    <t>Level 1 Member | International Equity Securities</t>
  </si>
  <si>
    <t>Level 1 Member | Equity Mutual Funds</t>
  </si>
  <si>
    <t>Level 1 Member | Fixed Income Mutual Funds</t>
  </si>
  <si>
    <t>Level 1 Member | Total pension assets, by level</t>
  </si>
  <si>
    <t>Level 2 Member | U.S. Government Bonds</t>
  </si>
  <si>
    <t>Level 2 Member | International Government Bonds</t>
  </si>
  <si>
    <t>Level 2 Member | Corporate Bonds</t>
  </si>
  <si>
    <t>Level 2 Member | Total pension assets, by level</t>
  </si>
  <si>
    <t>Level 3 Member | Insurance Contract</t>
  </si>
  <si>
    <t>Acquisition</t>
  </si>
  <si>
    <t>Level 3 Member | Real Estate Funds [Member]</t>
  </si>
  <si>
    <t>Defined Benefit Plan, Plan Assets, Increase (Decrease) for Assets Transferred to (from) Plan</t>
  </si>
  <si>
    <t>Level 3 Member | Total pension assets, by level</t>
  </si>
  <si>
    <t>Pooled funds are measured using the net asset value ("NAV") as a practical expedient for fair value as permissible under the accounting standard for fair value measurements and have not been categorized in the fair value hierarchy in accordance with recently issued accounting standards updates related to Disclosures for Investments in Certain Entities That Calculate Net Asset Value per Share.</t>
  </si>
  <si>
    <t>The following table summarizes changes in fair value of the pension plan assets classified as level 3 for the periods ended December 31, 2017 and 2016: (Millions of dollars)InsuranceContracts Real Estate Funds TotalBalance, December 31, 2015$43 $123 $166Gain/(Loss) for the period3 12 15Acquisitions— — —Foreign currency translation(1) — (1)Balance, December 31, 201645 135 180Gain/(Loss) for the period(1) 12 11Acquisitions— 11 11Foreign currency translation6 — 6Balance, December 31, 2017$50 $158 $208</t>
  </si>
  <si>
    <t>Retirement Programs (Contributions and Future Estimated Payments) (Details) - USD ($) $ in Millions</t>
  </si>
  <si>
    <t>Defined Benefit Plan, Estimated Future Benefit Payments in 2018</t>
  </si>
  <si>
    <t>Defined Benefit Plan, Estimated Future Benefit Payments in 2019</t>
  </si>
  <si>
    <t>Defined Benefit Plan, Estimated Future Benefit Payments in 2020</t>
  </si>
  <si>
    <t>Defined Benefit Plan, Estimated Future Benefit Payments in 2021</t>
  </si>
  <si>
    <t>Defined Benefit Plan, Estimated Future Benefit Payments in 2022</t>
  </si>
  <si>
    <t>Defined Benefit Plan, Estimated Future Benefit Payments in 2023-2027</t>
  </si>
  <si>
    <t>Estimated Pension plan contributions during next fiscal year</t>
  </si>
  <si>
    <t>Commitments and Contingencies (Lawsuits and Government Investigations) (Details) - 12 months ended Dec. 31, 2017 $ in Millions, BRL in Billions</t>
  </si>
  <si>
    <t>USD ($)</t>
  </si>
  <si>
    <t>BRL</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Outstanding letters of credit, bank guarantees and surety bonds</t>
  </si>
  <si>
    <t>Material Commitments and Contractual Obligations [Line Items]</t>
  </si>
  <si>
    <t>Pledge against portion of debt held by an unconsolidated equity investee</t>
  </si>
  <si>
    <t>Total Debt Of Unconsolidated Equity Investees</t>
  </si>
  <si>
    <t>Unconditional Purchase Obligations</t>
  </si>
  <si>
    <t>Unconditional Purchase Obligation Payments</t>
  </si>
  <si>
    <t>Unconditional Purchase Obligation Payments, Electricty</t>
  </si>
  <si>
    <t>Unconditional Purchase Obligations Payments, Natural Gas</t>
  </si>
  <si>
    <t>Unrecognized Unconditional Future Purchase Obligation Electricity</t>
  </si>
  <si>
    <t>Unrecognized Unconditional Purchase Obligation, Silane</t>
  </si>
  <si>
    <t>Construction Commitments</t>
  </si>
  <si>
    <t>Segments (Details) - USD ($) $ in Millions</t>
  </si>
  <si>
    <t>Operating Profit (Loss)</t>
  </si>
  <si>
    <t>Transaction costs and other charges (Note 2)</t>
  </si>
  <si>
    <t>Segment Assets</t>
  </si>
  <si>
    <t>Segment Depreciation and Amortization</t>
  </si>
  <si>
    <t>Segment Capital Expenditures and Acquisitions</t>
  </si>
  <si>
    <t>Atmospheric gases and related [Member]</t>
  </si>
  <si>
    <t>Process gases and other [Member]</t>
  </si>
  <si>
    <t>Total Impact Of Items [Member]</t>
  </si>
  <si>
    <t>Sales reflect external sales only. Intersegment sales, primarily from North America to other segments, were not material.</t>
  </si>
  <si>
    <t>Includes equity investments as of December 31, as follows:(Millions of dollars)2017 2016 2015North America$115 $121 $127Europe 287 243 195Asia 325 353 343 $727 $717 $665Changes primarily relate to equity investment earnings, dividends and currency impacts.</t>
  </si>
  <si>
    <t>Segments (Sales and Assets by Major Country) (Details) - USD ($) $ in Millions</t>
  </si>
  <si>
    <t>Sales by Major Country [Line Items]</t>
  </si>
  <si>
    <t>Long-Lived Assets by Major Country</t>
  </si>
  <si>
    <t>Other International Member</t>
  </si>
  <si>
    <t>Long-lived Assets, Total [Member]</t>
  </si>
  <si>
    <t>Quarterly Data (Details) - USD ($) $ / shares in Units, shares in Thousands, $ in Millions</t>
  </si>
  <si>
    <t>Selected Quarterly Financial Information [Line Items]</t>
  </si>
  <si>
    <t>Diluted weighted average shares outstanding (in thousands)</t>
  </si>
  <si>
    <t>Basic weighted average shares outstanding (in thousands)</t>
  </si>
  <si>
    <t>Cost Reduction Program [Member]</t>
  </si>
  <si>
    <t>Settlement with Taxing Authority [Member]</t>
  </si>
  <si>
    <t>Reduction in Taxes [Member]</t>
  </si>
  <si>
    <t>Bond Redemp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BRL &quot;#,##0.0_);_(&quot;BRL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490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5" t="n">
        <v>287136596</v>
      </c>
    </row>
    <row r="18" spans="1:4">
      <c r="A18" s="4" t="s">
        <v>30</v>
      </c>
      <c r="D18"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22</v>
      </c>
    </row>
    <row r="4" spans="1:2">
      <c r="A4" s="4" t="s">
        <v>84</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31</v>
      </c>
      <c r="B1" s="2" t="s">
        <v>1</v>
      </c>
    </row>
    <row r="2" spans="1:5">
      <c r="B2" s="2" t="s">
        <v>2</v>
      </c>
      <c r="D2" s="2" t="s">
        <v>32</v>
      </c>
      <c r="E2" s="2" t="s">
        <v>33</v>
      </c>
    </row>
    <row r="3" spans="1:5">
      <c r="A3" s="3" t="s">
        <v>34</v>
      </c>
    </row>
    <row r="4" spans="1:5">
      <c r="A4" s="4" t="s">
        <v>35</v>
      </c>
      <c r="B4" s="6" t="n">
        <v>11437</v>
      </c>
      <c r="D4" s="6" t="n">
        <v>10534</v>
      </c>
      <c r="E4" s="6" t="n">
        <v>10776</v>
      </c>
    </row>
    <row r="5" spans="1:5">
      <c r="A5" s="4" t="s">
        <v>36</v>
      </c>
      <c r="B5" s="5" t="n">
        <v>6455</v>
      </c>
      <c r="D5" s="5" t="n">
        <v>5860</v>
      </c>
      <c r="E5" s="5" t="n">
        <v>5960</v>
      </c>
    </row>
    <row r="6" spans="1:5">
      <c r="A6" s="4" t="s">
        <v>37</v>
      </c>
      <c r="B6" s="5" t="n">
        <v>1207</v>
      </c>
      <c r="D6" s="5" t="n">
        <v>1145</v>
      </c>
      <c r="E6" s="5" t="n">
        <v>1152</v>
      </c>
    </row>
    <row r="7" spans="1:5">
      <c r="A7" s="4" t="s">
        <v>38</v>
      </c>
      <c r="B7" s="5" t="n">
        <v>1184</v>
      </c>
      <c r="D7" s="5" t="n">
        <v>1122</v>
      </c>
      <c r="E7" s="5" t="n">
        <v>1106</v>
      </c>
    </row>
    <row r="8" spans="1:5">
      <c r="A8" s="4" t="s">
        <v>39</v>
      </c>
      <c r="B8" s="5" t="n">
        <v>93</v>
      </c>
      <c r="D8" s="5" t="n">
        <v>92</v>
      </c>
      <c r="E8" s="5" t="n">
        <v>93</v>
      </c>
    </row>
    <row r="9" spans="1:5">
      <c r="A9" s="4" t="s">
        <v>40</v>
      </c>
      <c r="B9" s="5" t="n">
        <v>54</v>
      </c>
      <c r="D9" s="5" t="n">
        <v>100</v>
      </c>
      <c r="E9" s="5" t="n">
        <v>172</v>
      </c>
    </row>
    <row r="10" spans="1:5">
      <c r="A10" s="4" t="s">
        <v>41</v>
      </c>
      <c r="B10" s="5" t="n">
        <v>4</v>
      </c>
      <c r="D10" s="5" t="n">
        <v>23</v>
      </c>
      <c r="E10" s="5" t="n">
        <v>28</v>
      </c>
    </row>
    <row r="11" spans="1:5">
      <c r="A11" s="4" t="s">
        <v>42</v>
      </c>
      <c r="B11" s="5" t="n">
        <v>2448</v>
      </c>
      <c r="D11" s="5" t="n">
        <v>2238</v>
      </c>
      <c r="E11" s="5" t="n">
        <v>2321</v>
      </c>
    </row>
    <row r="12" spans="1:5">
      <c r="A12" s="4" t="s">
        <v>43</v>
      </c>
      <c r="B12" s="5" t="n">
        <v>161</v>
      </c>
      <c r="D12" s="5" t="n">
        <v>190</v>
      </c>
      <c r="E12" s="5" t="n">
        <v>161</v>
      </c>
    </row>
    <row r="13" spans="1:5">
      <c r="A13" s="4" t="s">
        <v>44</v>
      </c>
      <c r="B13" s="5" t="n">
        <v>2287</v>
      </c>
      <c r="D13" s="5" t="n">
        <v>2048</v>
      </c>
      <c r="E13" s="5" t="n">
        <v>2160</v>
      </c>
    </row>
    <row r="14" spans="1:5">
      <c r="A14" s="4" t="s">
        <v>45</v>
      </c>
      <c r="B14" s="5" t="n">
        <v>1026</v>
      </c>
      <c r="C14" s="4" t="s">
        <v>46</v>
      </c>
      <c r="D14" s="5" t="n">
        <v>551</v>
      </c>
      <c r="E14" s="5" t="n">
        <v>612</v>
      </c>
    </row>
    <row r="15" spans="1:5">
      <c r="A15" s="4" t="s">
        <v>47</v>
      </c>
      <c r="B15" s="5" t="n">
        <v>1261</v>
      </c>
      <c r="D15" s="5" t="n">
        <v>1497</v>
      </c>
      <c r="E15" s="5" t="n">
        <v>1548</v>
      </c>
    </row>
    <row r="16" spans="1:5">
      <c r="A16" s="4" t="s">
        <v>48</v>
      </c>
      <c r="B16" s="5" t="n">
        <v>47</v>
      </c>
      <c r="D16" s="5" t="n">
        <v>41</v>
      </c>
      <c r="E16" s="5" t="n">
        <v>43</v>
      </c>
    </row>
    <row r="17" spans="1:5">
      <c r="A17" s="4" t="s">
        <v>49</v>
      </c>
      <c r="B17" s="5" t="n">
        <v>1308</v>
      </c>
      <c r="D17" s="5" t="n">
        <v>1538</v>
      </c>
      <c r="E17" s="5" t="n">
        <v>1591</v>
      </c>
    </row>
    <row r="18" spans="1:5">
      <c r="A18" s="4" t="s">
        <v>50</v>
      </c>
      <c r="B18" s="5" t="n">
        <v>-61</v>
      </c>
      <c r="D18" s="5" t="n">
        <v>-38</v>
      </c>
      <c r="E18" s="5" t="n">
        <v>-44</v>
      </c>
    </row>
    <row r="19" spans="1:5">
      <c r="A19" s="4" t="s">
        <v>51</v>
      </c>
      <c r="B19" s="6" t="n">
        <v>1247</v>
      </c>
      <c r="D19" s="6" t="n">
        <v>1500</v>
      </c>
      <c r="E19" s="6" t="n">
        <v>1547</v>
      </c>
    </row>
    <row r="20" spans="1:5">
      <c r="A20" s="3" t="s">
        <v>52</v>
      </c>
    </row>
    <row r="21" spans="1:5">
      <c r="A21" s="4" t="s">
        <v>53</v>
      </c>
      <c r="B21" s="7" t="n">
        <v>4.36</v>
      </c>
      <c r="D21" s="7" t="n">
        <v>5.25</v>
      </c>
      <c r="E21" s="7" t="n">
        <v>5.39</v>
      </c>
    </row>
    <row r="22" spans="1:5">
      <c r="A22" s="4" t="s">
        <v>54</v>
      </c>
      <c r="B22" s="7" t="n">
        <v>4.32</v>
      </c>
      <c r="D22" s="7" t="n">
        <v>5.21</v>
      </c>
      <c r="E22" s="7" t="n">
        <v>5.35</v>
      </c>
    </row>
    <row r="23" spans="1:5">
      <c r="A23" s="3" t="s">
        <v>55</v>
      </c>
    </row>
    <row r="24" spans="1:5">
      <c r="A24" s="4" t="s">
        <v>56</v>
      </c>
      <c r="B24" s="5" t="n">
        <v>286261</v>
      </c>
      <c r="D24" s="5" t="n">
        <v>285677</v>
      </c>
      <c r="E24" s="5" t="n">
        <v>287005</v>
      </c>
    </row>
    <row r="25" spans="1:5">
      <c r="A25" s="4" t="s">
        <v>57</v>
      </c>
      <c r="B25" s="5" t="n">
        <v>289114</v>
      </c>
      <c r="D25" s="5" t="n">
        <v>287757</v>
      </c>
      <c r="E25" s="5" t="n">
        <v>289055</v>
      </c>
    </row>
    <row r="26" spans="1:5"/>
    <row r="27" spans="1:5">
      <c r="A27" s="4" t="s">
        <v>46</v>
      </c>
      <c r="B27" s="4" t="s">
        <v>58</v>
      </c>
    </row>
  </sheetData>
  <mergeCells count="5">
    <mergeCell ref="A1:A2"/>
    <mergeCell ref="B1:E1"/>
    <mergeCell ref="B2:C2"/>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79</v>
      </c>
      <c r="B11" s="4" t="s">
        <v>276</v>
      </c>
    </row>
    <row r="12" spans="1:2">
      <c r="A12" s="4" t="s">
        <v>277</v>
      </c>
      <c r="B12" s="4" t="s">
        <v>278</v>
      </c>
    </row>
    <row r="13" spans="1:2">
      <c r="A13" s="4" t="s">
        <v>279</v>
      </c>
      <c r="B13" s="4" t="s">
        <v>280</v>
      </c>
    </row>
    <row r="14" spans="1:2">
      <c r="A14" s="4" t="s">
        <v>281</v>
      </c>
      <c r="B14" s="4" t="s">
        <v>282</v>
      </c>
    </row>
    <row r="15" spans="1:2">
      <c r="A15" s="4" t="s">
        <v>230</v>
      </c>
      <c r="B15" s="4" t="s">
        <v>283</v>
      </c>
    </row>
    <row r="16" spans="1:2">
      <c r="A16" s="4" t="s">
        <v>84</v>
      </c>
      <c r="B16" s="4" t="s">
        <v>284</v>
      </c>
    </row>
    <row r="17" spans="1:2">
      <c r="A17" s="4" t="s">
        <v>224</v>
      </c>
      <c r="B17" s="4" t="s">
        <v>285</v>
      </c>
    </row>
    <row r="18" spans="1:2">
      <c r="A18" s="4" t="s">
        <v>210</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61</v>
      </c>
      <c r="B4" s="6" t="n">
        <v>1308</v>
      </c>
      <c r="C4" s="6" t="n">
        <v>1538</v>
      </c>
      <c r="D4" s="6" t="n">
        <v>1591</v>
      </c>
    </row>
    <row r="5" spans="1:4">
      <c r="A5" s="3" t="s">
        <v>62</v>
      </c>
    </row>
    <row r="6" spans="1:4">
      <c r="A6" s="4" t="s">
        <v>63</v>
      </c>
      <c r="B6" s="5" t="n">
        <v>433</v>
      </c>
      <c r="C6" s="5" t="n">
        <v>116</v>
      </c>
      <c r="D6" s="5" t="n">
        <v>-1517</v>
      </c>
    </row>
    <row r="7" spans="1:4">
      <c r="A7" s="4" t="s">
        <v>64</v>
      </c>
      <c r="B7" s="5" t="n">
        <v>0</v>
      </c>
      <c r="C7" s="5" t="n">
        <v>0</v>
      </c>
      <c r="D7" s="5" t="n">
        <v>0</v>
      </c>
    </row>
    <row r="8" spans="1:4">
      <c r="A8" s="4" t="s">
        <v>45</v>
      </c>
      <c r="B8" s="5" t="n">
        <v>92</v>
      </c>
      <c r="C8" s="5" t="n">
        <v>-48</v>
      </c>
      <c r="D8" s="5" t="n">
        <v>3</v>
      </c>
    </row>
    <row r="9" spans="1:4">
      <c r="A9" s="4" t="s">
        <v>65</v>
      </c>
      <c r="B9" s="5" t="n">
        <v>525</v>
      </c>
      <c r="C9" s="5" t="n">
        <v>68</v>
      </c>
      <c r="D9" s="5" t="n">
        <v>-1514</v>
      </c>
    </row>
    <row r="10" spans="1:4">
      <c r="A10" s="3" t="s">
        <v>66</v>
      </c>
    </row>
    <row r="11" spans="1:4">
      <c r="A11" s="4" t="s">
        <v>67</v>
      </c>
      <c r="B11" s="5" t="n">
        <v>-39</v>
      </c>
      <c r="C11" s="5" t="n">
        <v>-163</v>
      </c>
      <c r="D11" s="5" t="n">
        <v>-11</v>
      </c>
    </row>
    <row r="12" spans="1:4">
      <c r="A12" s="4" t="s">
        <v>64</v>
      </c>
      <c r="B12" s="5" t="n">
        <v>55</v>
      </c>
      <c r="C12" s="5" t="n">
        <v>60</v>
      </c>
      <c r="D12" s="5" t="n">
        <v>84</v>
      </c>
    </row>
    <row r="13" spans="1:4">
      <c r="A13" s="4" t="s">
        <v>45</v>
      </c>
      <c r="B13" s="5" t="n">
        <v>-5</v>
      </c>
      <c r="C13" s="5" t="n">
        <v>27</v>
      </c>
      <c r="D13" s="5" t="n">
        <v>-17</v>
      </c>
    </row>
    <row r="14" spans="1:4">
      <c r="A14" s="4" t="s">
        <v>68</v>
      </c>
      <c r="B14" s="5" t="n">
        <v>11</v>
      </c>
      <c r="C14" s="5" t="n">
        <v>-76</v>
      </c>
      <c r="D14" s="5" t="n">
        <v>56</v>
      </c>
    </row>
    <row r="15" spans="1:4">
      <c r="A15" s="3" t="s">
        <v>69</v>
      </c>
    </row>
    <row r="16" spans="1:4">
      <c r="A16" s="4" t="s">
        <v>70</v>
      </c>
      <c r="B16" s="5" t="n">
        <v>0</v>
      </c>
      <c r="C16" s="5" t="n">
        <v>1</v>
      </c>
      <c r="D16" s="5" t="n">
        <v>1</v>
      </c>
    </row>
    <row r="17" spans="1:4">
      <c r="A17" s="4" t="s">
        <v>64</v>
      </c>
      <c r="B17" s="5" t="n">
        <v>0</v>
      </c>
      <c r="C17" s="5" t="n">
        <v>-1</v>
      </c>
      <c r="D17" s="5" t="n">
        <v>-1</v>
      </c>
    </row>
    <row r="18" spans="1:4">
      <c r="A18" s="4" t="s">
        <v>45</v>
      </c>
      <c r="B18" s="5" t="n">
        <v>0</v>
      </c>
      <c r="C18" s="5" t="n">
        <v>0</v>
      </c>
      <c r="D18" s="5" t="n">
        <v>0</v>
      </c>
    </row>
    <row r="19" spans="1:4">
      <c r="A19" s="4" t="s">
        <v>71</v>
      </c>
      <c r="B19" s="5" t="n">
        <v>0</v>
      </c>
      <c r="C19" s="5" t="n">
        <v>0</v>
      </c>
      <c r="D19" s="5" t="n">
        <v>0</v>
      </c>
    </row>
    <row r="20" spans="1:4">
      <c r="A20" s="4" t="s">
        <v>72</v>
      </c>
      <c r="B20" s="5" t="n">
        <v>536</v>
      </c>
      <c r="C20" s="5" t="n">
        <v>-8</v>
      </c>
      <c r="D20" s="5" t="n">
        <v>-1458</v>
      </c>
    </row>
    <row r="21" spans="1:4">
      <c r="A21" s="4" t="s">
        <v>73</v>
      </c>
      <c r="B21" s="5" t="n">
        <v>1844</v>
      </c>
      <c r="C21" s="5" t="n">
        <v>1530</v>
      </c>
      <c r="D21" s="5" t="n">
        <v>133</v>
      </c>
    </row>
    <row r="22" spans="1:4">
      <c r="A22" s="4" t="s">
        <v>50</v>
      </c>
      <c r="B22" s="5" t="n">
        <v>-95</v>
      </c>
      <c r="C22" s="5" t="n">
        <v>-34</v>
      </c>
      <c r="D22" s="5" t="n">
        <v>3</v>
      </c>
    </row>
    <row r="23" spans="1:4">
      <c r="A23" s="4" t="s">
        <v>74</v>
      </c>
      <c r="B23" s="6" t="n">
        <v>1749</v>
      </c>
      <c r="C23" s="6" t="n">
        <v>1496</v>
      </c>
      <c r="D23" s="6" t="n">
        <v>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297</v>
      </c>
      <c r="B1" s="2" t="s">
        <v>1</v>
      </c>
    </row>
    <row r="2" spans="1:4">
      <c r="B2" s="2" t="s">
        <v>2</v>
      </c>
      <c r="C2" s="2" t="s">
        <v>32</v>
      </c>
      <c r="D2" s="2" t="s">
        <v>33</v>
      </c>
    </row>
    <row r="3" spans="1:4">
      <c r="A3" s="3" t="s">
        <v>201</v>
      </c>
    </row>
    <row r="4" spans="1:4">
      <c r="A4" s="4" t="s">
        <v>298</v>
      </c>
      <c r="C4" s="4" t="s">
        <v>299</v>
      </c>
      <c r="D4" s="4" t="s">
        <v>300</v>
      </c>
    </row>
    <row r="5" spans="1:4">
      <c r="A5" s="4" t="s">
        <v>301</v>
      </c>
      <c r="B5" s="4" t="s">
        <v>30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27</v>
      </c>
      <c r="B1" s="2" t="s">
        <v>1</v>
      </c>
    </row>
    <row r="2" spans="1:3">
      <c r="B2" s="2" t="s">
        <v>2</v>
      </c>
    </row>
    <row r="3" spans="1:3">
      <c r="A3" s="3" t="s">
        <v>328</v>
      </c>
    </row>
    <row r="4" spans="1:3">
      <c r="A4" s="4" t="s">
        <v>329</v>
      </c>
      <c r="B4" s="4" t="s">
        <v>330</v>
      </c>
    </row>
    <row r="5" spans="1:3">
      <c r="A5" s="4" t="s">
        <v>331</v>
      </c>
      <c r="B5" s="4" t="s">
        <v>332</v>
      </c>
    </row>
    <row r="6" spans="1:3">
      <c r="A6" s="4" t="s">
        <v>333</v>
      </c>
      <c r="B6" s="4" t="s">
        <v>334</v>
      </c>
    </row>
    <row r="7" spans="1:3">
      <c r="A7" s="4" t="s">
        <v>335</v>
      </c>
      <c r="B7" s="4" t="s">
        <v>336</v>
      </c>
    </row>
    <row r="8" spans="1:3">
      <c r="A8" s="4" t="s">
        <v>337</v>
      </c>
      <c r="B8" s="4" t="s">
        <v>338</v>
      </c>
    </row>
    <row r="9" spans="1:3">
      <c r="A9" s="4" t="s">
        <v>339</v>
      </c>
      <c r="B9" s="4" t="s">
        <v>340</v>
      </c>
      <c r="C9" s="4" t="s">
        <v>46</v>
      </c>
    </row>
    <row r="10" spans="1:3">
      <c r="A10" s="4" t="s">
        <v>341</v>
      </c>
      <c r="B10" s="4" t="s">
        <v>342</v>
      </c>
    </row>
    <row r="11" spans="1:3">
      <c r="A11" s="4" t="s">
        <v>343</v>
      </c>
      <c r="B11" s="4" t="s">
        <v>344</v>
      </c>
    </row>
    <row r="12" spans="1:3">
      <c r="A12" s="4" t="s">
        <v>345</v>
      </c>
      <c r="B12" s="4" t="s">
        <v>346</v>
      </c>
    </row>
    <row r="13" spans="1:3">
      <c r="A13" s="4" t="s">
        <v>347</v>
      </c>
      <c r="B13" s="4" t="s">
        <v>348</v>
      </c>
    </row>
    <row r="14" spans="1:3">
      <c r="A14" s="4" t="s">
        <v>349</v>
      </c>
      <c r="B14" s="4" t="s">
        <v>350</v>
      </c>
    </row>
    <row r="15" spans="1:3">
      <c r="A15" s="4" t="s">
        <v>351</v>
      </c>
      <c r="B15" s="4" t="s">
        <v>352</v>
      </c>
    </row>
    <row r="16" spans="1:3">
      <c r="A16" s="4" t="s">
        <v>353</v>
      </c>
      <c r="B16" s="4" t="s">
        <v>354</v>
      </c>
    </row>
    <row r="17" spans="1:3"/>
    <row r="18" spans="1:3">
      <c r="A18" s="4" t="s">
        <v>46</v>
      </c>
      <c r="B18" s="4" t="s">
        <v>355</v>
      </c>
    </row>
  </sheetData>
  <mergeCells count="5">
    <mergeCell ref="A1:A2"/>
    <mergeCell ref="B1:C1"/>
    <mergeCell ref="B2:C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20</v>
      </c>
    </row>
    <row r="4" spans="1:2">
      <c r="A4" s="4" t="s">
        <v>219</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617</v>
      </c>
      <c r="C3" s="6" t="n">
        <v>524</v>
      </c>
    </row>
    <row r="4" spans="1:3">
      <c r="A4" s="4" t="s">
        <v>78</v>
      </c>
      <c r="B4" s="5" t="n">
        <v>1804</v>
      </c>
      <c r="C4" s="5" t="n">
        <v>1641</v>
      </c>
    </row>
    <row r="5" spans="1:3">
      <c r="A5" s="4" t="s">
        <v>79</v>
      </c>
      <c r="B5" s="5" t="n">
        <v>614</v>
      </c>
      <c r="C5" s="5" t="n">
        <v>550</v>
      </c>
    </row>
    <row r="6" spans="1:3">
      <c r="A6" s="4" t="s">
        <v>80</v>
      </c>
      <c r="B6" s="5" t="n">
        <v>250</v>
      </c>
      <c r="C6" s="5" t="n">
        <v>165</v>
      </c>
    </row>
    <row r="7" spans="1:3">
      <c r="A7" s="4" t="s">
        <v>81</v>
      </c>
      <c r="B7" s="5" t="n">
        <v>3285</v>
      </c>
      <c r="C7" s="5" t="n">
        <v>2880</v>
      </c>
    </row>
    <row r="8" spans="1:3">
      <c r="A8" s="4" t="s">
        <v>82</v>
      </c>
      <c r="B8" s="5" t="n">
        <v>12057</v>
      </c>
      <c r="C8" s="5" t="n">
        <v>11477</v>
      </c>
    </row>
    <row r="9" spans="1:3">
      <c r="A9" s="4" t="s">
        <v>83</v>
      </c>
      <c r="B9" s="5" t="n">
        <v>727</v>
      </c>
      <c r="C9" s="5" t="n">
        <v>717</v>
      </c>
    </row>
    <row r="10" spans="1:3">
      <c r="A10" s="4" t="s">
        <v>84</v>
      </c>
      <c r="B10" s="5" t="n">
        <v>3233</v>
      </c>
      <c r="C10" s="5" t="n">
        <v>3117</v>
      </c>
    </row>
    <row r="11" spans="1:3">
      <c r="A11" s="4" t="s">
        <v>85</v>
      </c>
      <c r="B11" s="5" t="n">
        <v>553</v>
      </c>
      <c r="C11" s="5" t="n">
        <v>583</v>
      </c>
    </row>
    <row r="12" spans="1:3">
      <c r="A12" s="4" t="s">
        <v>86</v>
      </c>
      <c r="B12" s="5" t="n">
        <v>581</v>
      </c>
      <c r="C12" s="5" t="n">
        <v>558</v>
      </c>
    </row>
    <row r="13" spans="1:3">
      <c r="A13" s="4" t="s">
        <v>87</v>
      </c>
      <c r="B13" s="5" t="n">
        <v>20436</v>
      </c>
      <c r="C13" s="5" t="n">
        <v>19332</v>
      </c>
    </row>
    <row r="14" spans="1:3">
      <c r="A14" s="3" t="s">
        <v>88</v>
      </c>
    </row>
    <row r="15" spans="1:3">
      <c r="A15" s="4" t="s">
        <v>89</v>
      </c>
      <c r="B15" s="5" t="n">
        <v>972</v>
      </c>
      <c r="C15" s="5" t="n">
        <v>906</v>
      </c>
    </row>
    <row r="16" spans="1:3">
      <c r="A16" s="4" t="s">
        <v>90</v>
      </c>
      <c r="B16" s="5" t="n">
        <v>238</v>
      </c>
      <c r="C16" s="5" t="n">
        <v>434</v>
      </c>
    </row>
    <row r="17" spans="1:3">
      <c r="A17" s="4" t="s">
        <v>91</v>
      </c>
      <c r="B17" s="5" t="n">
        <v>979</v>
      </c>
      <c r="C17" s="5" t="n">
        <v>164</v>
      </c>
    </row>
    <row r="18" spans="1:3">
      <c r="A18" s="4" t="s">
        <v>92</v>
      </c>
      <c r="B18" s="5" t="n">
        <v>242</v>
      </c>
      <c r="C18" s="5" t="n">
        <v>133</v>
      </c>
    </row>
    <row r="19" spans="1:3">
      <c r="A19" s="4" t="s">
        <v>93</v>
      </c>
      <c r="B19" s="5" t="n">
        <v>876</v>
      </c>
      <c r="C19" s="5" t="n">
        <v>841</v>
      </c>
    </row>
    <row r="20" spans="1:3">
      <c r="A20" s="4" t="s">
        <v>94</v>
      </c>
      <c r="B20" s="5" t="n">
        <v>3307</v>
      </c>
      <c r="C20" s="5" t="n">
        <v>2478</v>
      </c>
    </row>
    <row r="21" spans="1:3">
      <c r="A21" s="4" t="s">
        <v>95</v>
      </c>
      <c r="B21" s="5" t="n">
        <v>7783</v>
      </c>
      <c r="C21" s="5" t="n">
        <v>8917</v>
      </c>
    </row>
    <row r="22" spans="1:3">
      <c r="A22" s="4" t="s">
        <v>96</v>
      </c>
      <c r="B22" s="5" t="n">
        <v>1588</v>
      </c>
      <c r="C22" s="5" t="n">
        <v>1213</v>
      </c>
    </row>
    <row r="23" spans="1:3">
      <c r="A23" s="4" t="s">
        <v>97</v>
      </c>
      <c r="B23" s="5" t="n">
        <v>1236</v>
      </c>
      <c r="C23" s="5" t="n">
        <v>1272</v>
      </c>
    </row>
    <row r="24" spans="1:3">
      <c r="A24" s="4" t="s">
        <v>98</v>
      </c>
      <c r="B24" s="5" t="n">
        <v>13914</v>
      </c>
      <c r="C24" s="5" t="n">
        <v>13880</v>
      </c>
    </row>
    <row r="25" spans="1:3">
      <c r="A25" s="4" t="s">
        <v>99</v>
      </c>
      <c r="B25" s="4" t="s">
        <v>100</v>
      </c>
      <c r="C25" s="4" t="s">
        <v>100</v>
      </c>
    </row>
    <row r="26" spans="1:3">
      <c r="A26" s="4" t="s">
        <v>101</v>
      </c>
      <c r="B26" s="5" t="n">
        <v>11</v>
      </c>
      <c r="C26" s="5" t="n">
        <v>11</v>
      </c>
    </row>
    <row r="27" spans="1:3">
      <c r="A27" s="3" t="s">
        <v>102</v>
      </c>
    </row>
    <row r="28" spans="1:3">
      <c r="A28" s="4" t="s">
        <v>103</v>
      </c>
      <c r="B28" s="5" t="n">
        <v>4</v>
      </c>
      <c r="C28" s="5" t="n">
        <v>4</v>
      </c>
    </row>
    <row r="29" spans="1:3">
      <c r="A29" s="4" t="s">
        <v>104</v>
      </c>
      <c r="B29" s="5" t="n">
        <v>4084</v>
      </c>
      <c r="C29" s="5" t="n">
        <v>4074</v>
      </c>
    </row>
    <row r="30" spans="1:3">
      <c r="A30" s="4" t="s">
        <v>105</v>
      </c>
      <c r="B30" s="5" t="n">
        <v>13224</v>
      </c>
      <c r="C30" s="5" t="n">
        <v>12879</v>
      </c>
    </row>
    <row r="31" spans="1:3">
      <c r="A31" s="4" t="s">
        <v>106</v>
      </c>
      <c r="B31" s="5" t="n">
        <v>-4098</v>
      </c>
      <c r="C31" s="5" t="n">
        <v>-4600</v>
      </c>
    </row>
    <row r="32" spans="1:3">
      <c r="A32" s="4" t="s">
        <v>107</v>
      </c>
      <c r="B32" s="5" t="n">
        <v>-7196</v>
      </c>
      <c r="C32" s="5" t="n">
        <v>-7336</v>
      </c>
    </row>
    <row r="33" spans="1:3">
      <c r="A33" s="4" t="s">
        <v>108</v>
      </c>
      <c r="B33" s="5" t="n">
        <v>6018</v>
      </c>
      <c r="C33" s="5" t="n">
        <v>5021</v>
      </c>
    </row>
    <row r="34" spans="1:3">
      <c r="A34" s="4" t="s">
        <v>109</v>
      </c>
      <c r="B34" s="5" t="n">
        <v>493</v>
      </c>
      <c r="C34" s="5" t="n">
        <v>420</v>
      </c>
    </row>
    <row r="35" spans="1:3">
      <c r="A35" s="4" t="s">
        <v>110</v>
      </c>
      <c r="B35" s="5" t="n">
        <v>6511</v>
      </c>
      <c r="C35" s="5" t="n">
        <v>5441</v>
      </c>
    </row>
    <row r="36" spans="1:3">
      <c r="A36" s="4" t="s">
        <v>111</v>
      </c>
      <c r="B36" s="6" t="n">
        <v>20436</v>
      </c>
      <c r="C36" s="6" t="n">
        <v>193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v>
      </c>
    </row>
    <row r="3" spans="1:2">
      <c r="A3" s="3" t="s">
        <v>237</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2</v>
      </c>
    </row>
    <row r="3" spans="1:3">
      <c r="A3" s="3" t="s">
        <v>429</v>
      </c>
    </row>
    <row r="4" spans="1:3">
      <c r="A4" s="4" t="s">
        <v>430</v>
      </c>
      <c r="B4" s="4" t="s">
        <v>431</v>
      </c>
    </row>
    <row r="5" spans="1:3">
      <c r="A5" s="4" t="s">
        <v>432</v>
      </c>
      <c r="B5" s="4" t="s">
        <v>433</v>
      </c>
      <c r="C5" s="4" t="s">
        <v>46</v>
      </c>
    </row>
    <row r="6" spans="1:3">
      <c r="A6" s="4" t="s">
        <v>434</v>
      </c>
      <c r="B6" s="4" t="s">
        <v>435</v>
      </c>
      <c r="C6" s="4" t="s">
        <v>46</v>
      </c>
    </row>
    <row r="7" spans="1:3">
      <c r="A7" s="4" t="s">
        <v>436</v>
      </c>
      <c r="B7" s="4" t="s">
        <v>437</v>
      </c>
    </row>
    <row r="8" spans="1:3">
      <c r="A8" s="4" t="s">
        <v>438</v>
      </c>
      <c r="B8" s="4" t="s">
        <v>439</v>
      </c>
    </row>
    <row r="9" spans="1:3">
      <c r="A9" s="4" t="s">
        <v>440</v>
      </c>
      <c r="B9" s="4" t="s">
        <v>441</v>
      </c>
    </row>
    <row r="10" spans="1:3">
      <c r="A10" s="4" t="s">
        <v>442</v>
      </c>
      <c r="B10" s="4" t="s">
        <v>443</v>
      </c>
    </row>
    <row r="11" spans="1:3">
      <c r="A11" s="4" t="s">
        <v>444</v>
      </c>
      <c r="B11" s="4" t="s">
        <v>445</v>
      </c>
      <c r="C11" s="4" t="s">
        <v>46</v>
      </c>
    </row>
    <row r="12" spans="1:3">
      <c r="A12" s="4" t="s">
        <v>446</v>
      </c>
      <c r="B12" s="4" t="s">
        <v>447</v>
      </c>
    </row>
    <row r="13" spans="1:3"/>
    <row r="14" spans="1:3">
      <c r="A14" s="4" t="s">
        <v>46</v>
      </c>
      <c r="B14" s="4" t="s">
        <v>448</v>
      </c>
    </row>
  </sheetData>
  <mergeCells count="5">
    <mergeCell ref="A1:A2"/>
    <mergeCell ref="B1:C1"/>
    <mergeCell ref="B2:C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9</v>
      </c>
      <c r="B1" s="2" t="s">
        <v>1</v>
      </c>
    </row>
    <row r="2" spans="1:2">
      <c r="B2" s="2" t="s">
        <v>2</v>
      </c>
    </row>
    <row r="3" spans="1:2">
      <c r="A3" s="3" t="s">
        <v>450</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35</v>
      </c>
      <c r="C4" s="6" t="n">
        <v>20</v>
      </c>
    </row>
    <row r="5" spans="1:3">
      <c r="A5" s="4" t="s">
        <v>456</v>
      </c>
      <c r="B5" s="4" t="s">
        <v>457</v>
      </c>
    </row>
    <row r="6" spans="1:3">
      <c r="A6" s="4" t="s">
        <v>458</v>
      </c>
      <c r="B6" s="4" t="s">
        <v>459</v>
      </c>
    </row>
    <row r="7" spans="1:3">
      <c r="A7" s="4" t="s">
        <v>460</v>
      </c>
      <c r="B7" s="4" t="s">
        <v>457</v>
      </c>
    </row>
    <row r="8" spans="1:3">
      <c r="A8" s="4" t="s">
        <v>461</v>
      </c>
      <c r="B8" s="4" t="s">
        <v>459</v>
      </c>
    </row>
    <row r="9" spans="1:3">
      <c r="A9" s="4" t="s">
        <v>462</v>
      </c>
      <c r="B9" s="4" t="s">
        <v>459</v>
      </c>
    </row>
    <row r="10" spans="1:3">
      <c r="A10" s="4" t="s">
        <v>463</v>
      </c>
    </row>
    <row r="11" spans="1:3">
      <c r="A11" s="3" t="s">
        <v>454</v>
      </c>
    </row>
    <row r="12" spans="1:3">
      <c r="A12" s="4" t="s">
        <v>464</v>
      </c>
      <c r="B12" s="4" t="s">
        <v>465</v>
      </c>
    </row>
    <row r="13" spans="1:3">
      <c r="A13" s="4" t="s">
        <v>466</v>
      </c>
    </row>
    <row r="14" spans="1:3">
      <c r="A14" s="3" t="s">
        <v>454</v>
      </c>
    </row>
    <row r="15" spans="1:3">
      <c r="A15" s="4" t="s">
        <v>464</v>
      </c>
      <c r="B15"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68</v>
      </c>
      <c r="B1" s="2" t="s">
        <v>469</v>
      </c>
      <c r="E1" s="2" t="s">
        <v>1</v>
      </c>
    </row>
    <row r="2" spans="1:5">
      <c r="B2" s="2" t="s">
        <v>470</v>
      </c>
      <c r="C2" s="2" t="s">
        <v>471</v>
      </c>
      <c r="D2" s="2" t="s">
        <v>472</v>
      </c>
      <c r="E2" s="2" t="s">
        <v>2</v>
      </c>
    </row>
    <row r="3" spans="1:5">
      <c r="A3" s="4" t="s">
        <v>473</v>
      </c>
    </row>
    <row r="4" spans="1:5">
      <c r="A4" s="3" t="s">
        <v>474</v>
      </c>
    </row>
    <row r="5" spans="1:5">
      <c r="A5" s="4" t="s">
        <v>475</v>
      </c>
      <c r="E5" s="6" t="n">
        <v>52</v>
      </c>
    </row>
    <row r="6" spans="1:5">
      <c r="A6" s="4" t="s">
        <v>476</v>
      </c>
      <c r="E6" s="6" t="n">
        <v>48</v>
      </c>
    </row>
    <row r="7" spans="1:5">
      <c r="A7" s="4" t="s">
        <v>477</v>
      </c>
    </row>
    <row r="8" spans="1:5">
      <c r="A8" s="3" t="s">
        <v>474</v>
      </c>
    </row>
    <row r="9" spans="1:5">
      <c r="A9" s="4" t="s">
        <v>478</v>
      </c>
      <c r="B9" s="7" t="n">
        <v>-0.22</v>
      </c>
      <c r="C9" s="7" t="n">
        <v>-0.04</v>
      </c>
      <c r="D9" s="7" t="n">
        <v>-0.39</v>
      </c>
      <c r="E9" s="7" t="n">
        <v>-0.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31"/>
    <col customWidth="1" max="12" min="12" width="4"/>
    <col customWidth="1" max="13" min="13" width="21"/>
    <col customWidth="1" max="14" min="14" width="21"/>
    <col customWidth="1" max="15" min="15" width="4"/>
    <col customWidth="1" max="16" min="16" width="31"/>
    <col customWidth="1" max="17" min="17" width="31"/>
    <col customWidth="1" max="18" min="18" width="31"/>
    <col customWidth="1" max="19" min="19" width="4"/>
    <col customWidth="1" max="20" min="20" width="39"/>
    <col customWidth="1" max="21" min="21" width="39"/>
  </cols>
  <sheetData>
    <row r="1" spans="1:21">
      <c r="A1" s="1" t="s">
        <v>479</v>
      </c>
      <c r="B1" s="2" t="s">
        <v>469</v>
      </c>
      <c r="R1" s="2" t="s">
        <v>1</v>
      </c>
    </row>
    <row r="2" spans="1:21">
      <c r="B2" s="2" t="s">
        <v>480</v>
      </c>
      <c r="D2" s="2" t="s">
        <v>481</v>
      </c>
      <c r="E2" s="2" t="s">
        <v>46</v>
      </c>
      <c r="F2" s="2" t="s">
        <v>482</v>
      </c>
      <c r="G2" s="2" t="s">
        <v>46</v>
      </c>
      <c r="H2" s="2" t="s">
        <v>483</v>
      </c>
      <c r="J2" s="2" t="s">
        <v>484</v>
      </c>
      <c r="K2" s="2" t="s">
        <v>485</v>
      </c>
      <c r="M2" s="2" t="s">
        <v>486</v>
      </c>
      <c r="N2" s="2" t="s">
        <v>487</v>
      </c>
      <c r="P2" s="2" t="s">
        <v>488</v>
      </c>
      <c r="Q2" s="2" t="s">
        <v>489</v>
      </c>
      <c r="R2" s="2" t="s">
        <v>490</v>
      </c>
      <c r="T2" s="2" t="s">
        <v>491</v>
      </c>
      <c r="U2" s="2" t="s">
        <v>492</v>
      </c>
    </row>
    <row r="3" spans="1:21">
      <c r="A3" s="3" t="s">
        <v>493</v>
      </c>
    </row>
    <row r="4" spans="1:21">
      <c r="A4" s="4" t="s">
        <v>494</v>
      </c>
      <c r="R4" s="6" t="n">
        <v>6</v>
      </c>
      <c r="T4" s="6" t="n">
        <v>7</v>
      </c>
      <c r="U4" s="6" t="n">
        <v>5</v>
      </c>
    </row>
    <row r="5" spans="1:21">
      <c r="A5" s="4" t="s">
        <v>495</v>
      </c>
      <c r="R5" s="5" t="n">
        <v>3</v>
      </c>
      <c r="T5" s="5" t="n">
        <v>82</v>
      </c>
      <c r="U5" s="5" t="n">
        <v>26</v>
      </c>
    </row>
    <row r="6" spans="1:21">
      <c r="A6" s="4" t="s">
        <v>120</v>
      </c>
      <c r="B6" s="6" t="n">
        <v>33</v>
      </c>
      <c r="C6" s="4" t="s">
        <v>46</v>
      </c>
      <c r="D6" s="6" t="n">
        <v>419</v>
      </c>
      <c r="F6" s="6" t="n">
        <v>406</v>
      </c>
      <c r="H6" s="6" t="n">
        <v>389</v>
      </c>
      <c r="I6" s="4" t="s">
        <v>46</v>
      </c>
      <c r="J6" s="6" t="n">
        <v>406</v>
      </c>
      <c r="K6" s="6" t="n">
        <v>339</v>
      </c>
      <c r="L6" s="4" t="s">
        <v>46</v>
      </c>
      <c r="M6" s="6" t="n">
        <v>399</v>
      </c>
      <c r="N6" s="6" t="n">
        <v>356</v>
      </c>
      <c r="O6" s="4" t="s">
        <v>46</v>
      </c>
      <c r="R6" s="5" t="n">
        <v>1247</v>
      </c>
      <c r="T6" s="5" t="n">
        <v>1500</v>
      </c>
      <c r="U6" s="5" t="n">
        <v>1547</v>
      </c>
    </row>
    <row r="7" spans="1:21">
      <c r="A7" s="4" t="s">
        <v>496</v>
      </c>
      <c r="B7" s="5" t="n">
        <v>636</v>
      </c>
      <c r="C7" s="4" t="s">
        <v>46</v>
      </c>
      <c r="D7" s="6" t="n">
        <v>626</v>
      </c>
      <c r="F7" s="6" t="n">
        <v>604</v>
      </c>
      <c r="H7" s="5" t="n">
        <v>582</v>
      </c>
      <c r="I7" s="4" t="s">
        <v>46</v>
      </c>
      <c r="J7" s="5" t="n">
        <v>599</v>
      </c>
      <c r="K7" s="5" t="n">
        <v>497</v>
      </c>
      <c r="L7" s="4" t="s">
        <v>46</v>
      </c>
      <c r="M7" s="6" t="n">
        <v>588</v>
      </c>
      <c r="N7" s="5" t="n">
        <v>554</v>
      </c>
      <c r="R7" s="5" t="n">
        <v>2448</v>
      </c>
      <c r="T7" s="5" t="n">
        <v>2238</v>
      </c>
      <c r="U7" s="5" t="n">
        <v>2321</v>
      </c>
    </row>
    <row r="8" spans="1:21">
      <c r="A8" s="4" t="s">
        <v>497</v>
      </c>
      <c r="R8" s="5" t="n">
        <v>1026</v>
      </c>
      <c r="S8" s="4" t="s">
        <v>498</v>
      </c>
      <c r="T8" s="5" t="n">
        <v>551</v>
      </c>
      <c r="U8" s="5" t="n">
        <v>612</v>
      </c>
    </row>
    <row r="9" spans="1:21">
      <c r="A9" s="4" t="s">
        <v>165</v>
      </c>
      <c r="R9" s="6" t="n">
        <v>61</v>
      </c>
      <c r="T9" s="5" t="n">
        <v>38</v>
      </c>
      <c r="U9" s="5" t="n">
        <v>44</v>
      </c>
    </row>
    <row r="10" spans="1:21">
      <c r="A10" s="4" t="s">
        <v>499</v>
      </c>
      <c r="T10" s="5" t="n">
        <v>6</v>
      </c>
      <c r="U10" s="5" t="n">
        <v>-1</v>
      </c>
    </row>
    <row r="11" spans="1:21">
      <c r="A11" s="4" t="s">
        <v>500</v>
      </c>
      <c r="J11" s="5" t="n">
        <v>50</v>
      </c>
      <c r="T11" s="6" t="n">
        <v>50</v>
      </c>
      <c r="U11" s="6" t="n">
        <v>90</v>
      </c>
    </row>
    <row r="12" spans="1:21">
      <c r="A12" s="4" t="s">
        <v>501</v>
      </c>
      <c r="T12" s="5" t="n">
        <v>730</v>
      </c>
      <c r="U12" s="5" t="n">
        <v>1544</v>
      </c>
    </row>
    <row r="13" spans="1:21">
      <c r="A13" s="4" t="s">
        <v>502</v>
      </c>
    </row>
    <row r="14" spans="1:21">
      <c r="A14" s="3" t="s">
        <v>493</v>
      </c>
    </row>
    <row r="15" spans="1:21">
      <c r="A15" s="4" t="s">
        <v>120</v>
      </c>
      <c r="K15" s="6" t="n">
        <v>-63</v>
      </c>
      <c r="P15" s="6" t="n">
        <v>-13</v>
      </c>
      <c r="Q15" s="6" t="n">
        <v>-112</v>
      </c>
    </row>
    <row r="16" spans="1:21">
      <c r="A16" s="4" t="s">
        <v>503</v>
      </c>
      <c r="K16" s="7" t="n">
        <v>-0.22</v>
      </c>
      <c r="P16" s="7" t="n">
        <v>-0.04</v>
      </c>
      <c r="Q16" s="7" t="n">
        <v>-0.39</v>
      </c>
      <c r="R16" s="7" t="n">
        <v>-0.17</v>
      </c>
    </row>
    <row r="17" spans="1:21">
      <c r="A17" s="4" t="s">
        <v>499</v>
      </c>
      <c r="U17" s="6" t="n">
        <v>10</v>
      </c>
    </row>
    <row r="18" spans="1:21">
      <c r="A18" s="4" t="s">
        <v>504</v>
      </c>
    </row>
    <row r="19" spans="1:21">
      <c r="A19" s="3" t="s">
        <v>493</v>
      </c>
    </row>
    <row r="20" spans="1:21">
      <c r="A20" s="4" t="s">
        <v>120</v>
      </c>
      <c r="R20" s="6" t="n">
        <v>-1</v>
      </c>
      <c r="T20" s="6" t="n">
        <v>-3</v>
      </c>
      <c r="U20" s="5" t="n">
        <v>-5</v>
      </c>
    </row>
    <row r="21" spans="1:21">
      <c r="A21" s="4" t="s">
        <v>496</v>
      </c>
      <c r="R21" s="5" t="n">
        <v>-2</v>
      </c>
      <c r="S21" s="4" t="s">
        <v>505</v>
      </c>
      <c r="T21" s="6" t="n">
        <v>-4</v>
      </c>
      <c r="U21" s="6" t="n">
        <v>-7</v>
      </c>
    </row>
    <row r="22" spans="1:21">
      <c r="A22" s="4" t="s">
        <v>503</v>
      </c>
      <c r="T22" s="7" t="n">
        <v>-0.01</v>
      </c>
      <c r="U22" s="7" t="n">
        <v>-0.02</v>
      </c>
    </row>
    <row r="23" spans="1:21">
      <c r="A23" s="4" t="s">
        <v>473</v>
      </c>
    </row>
    <row r="24" spans="1:21">
      <c r="A24" s="3" t="s">
        <v>493</v>
      </c>
    </row>
    <row r="25" spans="1:21">
      <c r="A25" s="4" t="s">
        <v>475</v>
      </c>
      <c r="R25" s="5" t="n">
        <v>-52</v>
      </c>
    </row>
    <row r="26" spans="1:21">
      <c r="A26" s="4" t="s">
        <v>476</v>
      </c>
      <c r="R26" s="5" t="n">
        <v>-48</v>
      </c>
    </row>
    <row r="27" spans="1:21">
      <c r="A27" s="4" t="s">
        <v>506</v>
      </c>
    </row>
    <row r="28" spans="1:21">
      <c r="A28" s="3" t="s">
        <v>493</v>
      </c>
    </row>
    <row r="29" spans="1:21">
      <c r="A29" s="4" t="s">
        <v>496</v>
      </c>
      <c r="R29" s="5" t="n">
        <v>2502</v>
      </c>
      <c r="T29" s="6" t="n">
        <v>2338</v>
      </c>
      <c r="U29" s="6" t="n">
        <v>2493</v>
      </c>
    </row>
    <row r="30" spans="1:21">
      <c r="A30" s="4" t="s">
        <v>507</v>
      </c>
    </row>
    <row r="31" spans="1:21">
      <c r="A31" s="3" t="s">
        <v>493</v>
      </c>
    </row>
    <row r="32" spans="1:21">
      <c r="A32" s="4" t="s">
        <v>508</v>
      </c>
      <c r="T32" s="5" t="n">
        <v>56</v>
      </c>
      <c r="U32" s="5" t="n">
        <v>102</v>
      </c>
    </row>
    <row r="33" spans="1:21">
      <c r="A33" s="3" t="s">
        <v>509</v>
      </c>
    </row>
    <row r="34" spans="1:21">
      <c r="A34" s="4" t="s">
        <v>510</v>
      </c>
      <c r="H34" s="5" t="n">
        <v>27</v>
      </c>
      <c r="N34" s="5" t="n">
        <v>20</v>
      </c>
      <c r="R34" s="5" t="n">
        <v>27</v>
      </c>
      <c r="T34" s="5" t="n">
        <v>20</v>
      </c>
    </row>
    <row r="35" spans="1:21">
      <c r="A35" s="4" t="s">
        <v>511</v>
      </c>
      <c r="R35" s="5" t="n">
        <v>-5</v>
      </c>
      <c r="T35" s="5" t="n">
        <v>56</v>
      </c>
    </row>
    <row r="36" spans="1:21">
      <c r="A36" s="4" t="s">
        <v>512</v>
      </c>
      <c r="T36" s="5" t="n">
        <v>-9</v>
      </c>
    </row>
    <row r="37" spans="1:21">
      <c r="A37" s="4" t="s">
        <v>513</v>
      </c>
      <c r="R37" s="5" t="n">
        <v>-17</v>
      </c>
      <c r="T37" s="5" t="n">
        <v>-1</v>
      </c>
    </row>
    <row r="38" spans="1:21">
      <c r="A38" s="4" t="s">
        <v>514</v>
      </c>
      <c r="T38" s="5" t="n">
        <v>-39</v>
      </c>
    </row>
    <row r="39" spans="1:21">
      <c r="A39" s="4" t="s">
        <v>515</v>
      </c>
      <c r="B39" s="5" t="n">
        <v>5</v>
      </c>
      <c r="J39" s="5" t="n">
        <v>27</v>
      </c>
      <c r="R39" s="5" t="n">
        <v>5</v>
      </c>
      <c r="T39" s="5" t="n">
        <v>27</v>
      </c>
      <c r="U39" s="5" t="n">
        <v>20</v>
      </c>
    </row>
    <row r="40" spans="1:21">
      <c r="A40" s="4" t="s">
        <v>516</v>
      </c>
    </row>
    <row r="41" spans="1:21">
      <c r="A41" s="3" t="s">
        <v>493</v>
      </c>
    </row>
    <row r="42" spans="1:21">
      <c r="A42" s="4" t="s">
        <v>494</v>
      </c>
      <c r="T42" s="5" t="n">
        <v>40</v>
      </c>
      <c r="U42" s="5" t="n">
        <v>63</v>
      </c>
    </row>
    <row r="43" spans="1:21">
      <c r="A43" s="3" t="s">
        <v>509</v>
      </c>
    </row>
    <row r="44" spans="1:21">
      <c r="A44" s="4" t="s">
        <v>510</v>
      </c>
      <c r="H44" s="5" t="n">
        <v>38</v>
      </c>
      <c r="N44" s="5" t="n">
        <v>30</v>
      </c>
      <c r="R44" s="5" t="n">
        <v>38</v>
      </c>
      <c r="T44" s="5" t="n">
        <v>30</v>
      </c>
    </row>
    <row r="45" spans="1:21">
      <c r="A45" s="4" t="s">
        <v>511</v>
      </c>
      <c r="R45" s="5" t="n">
        <v>-33</v>
      </c>
      <c r="T45" s="5" t="n">
        <v>40</v>
      </c>
    </row>
    <row r="46" spans="1:21">
      <c r="A46" s="4" t="s">
        <v>512</v>
      </c>
      <c r="T46" s="5" t="n">
        <v>-33</v>
      </c>
    </row>
    <row r="47" spans="1:21">
      <c r="A47" s="4" t="s">
        <v>513</v>
      </c>
      <c r="R47" s="5" t="n">
        <v>11</v>
      </c>
      <c r="T47" s="5" t="n">
        <v>1</v>
      </c>
    </row>
    <row r="48" spans="1:21">
      <c r="A48" s="4" t="s">
        <v>515</v>
      </c>
      <c r="B48" s="5" t="n">
        <v>16</v>
      </c>
      <c r="J48" s="5" t="n">
        <v>38</v>
      </c>
      <c r="R48" s="5" t="n">
        <v>16</v>
      </c>
      <c r="T48" s="5" t="n">
        <v>38</v>
      </c>
      <c r="U48" s="5" t="n">
        <v>30</v>
      </c>
    </row>
    <row r="49" spans="1:21">
      <c r="A49" s="4" t="s">
        <v>517</v>
      </c>
    </row>
    <row r="50" spans="1:21">
      <c r="A50" s="3" t="s">
        <v>493</v>
      </c>
    </row>
    <row r="51" spans="1:21">
      <c r="A51" s="4" t="s">
        <v>518</v>
      </c>
      <c r="K51" s="6" t="n">
        <v>96</v>
      </c>
      <c r="P51" s="6" t="n">
        <v>19</v>
      </c>
      <c r="Q51" s="6" t="n">
        <v>146</v>
      </c>
      <c r="T51" s="5" t="n">
        <v>96</v>
      </c>
      <c r="U51" s="5" t="n">
        <v>165</v>
      </c>
    </row>
    <row r="52" spans="1:21">
      <c r="A52" s="3" t="s">
        <v>509</v>
      </c>
    </row>
    <row r="53" spans="1:21">
      <c r="A53" s="4" t="s">
        <v>510</v>
      </c>
      <c r="H53" s="6" t="n">
        <v>65</v>
      </c>
      <c r="N53" s="6" t="n">
        <v>50</v>
      </c>
      <c r="R53" s="5" t="n">
        <v>65</v>
      </c>
      <c r="T53" s="5" t="n">
        <v>50</v>
      </c>
    </row>
    <row r="54" spans="1:21">
      <c r="A54" s="4" t="s">
        <v>511</v>
      </c>
      <c r="R54" s="5" t="n">
        <v>-38</v>
      </c>
      <c r="T54" s="5" t="n">
        <v>96</v>
      </c>
    </row>
    <row r="55" spans="1:21">
      <c r="A55" s="4" t="s">
        <v>512</v>
      </c>
      <c r="T55" s="5" t="n">
        <v>-42</v>
      </c>
    </row>
    <row r="56" spans="1:21">
      <c r="A56" s="4" t="s">
        <v>513</v>
      </c>
      <c r="R56" s="5" t="n">
        <v>-6</v>
      </c>
      <c r="T56" s="5" t="n">
        <v>-39</v>
      </c>
    </row>
    <row r="57" spans="1:21">
      <c r="A57" s="4" t="s">
        <v>515</v>
      </c>
      <c r="B57" s="6" t="n">
        <v>21</v>
      </c>
      <c r="J57" s="5" t="n">
        <v>65</v>
      </c>
      <c r="R57" s="5" t="n">
        <v>21</v>
      </c>
      <c r="T57" s="5" t="n">
        <v>65</v>
      </c>
      <c r="U57" s="5" t="n">
        <v>50</v>
      </c>
    </row>
    <row r="58" spans="1:21">
      <c r="A58" s="4" t="s">
        <v>519</v>
      </c>
    </row>
    <row r="59" spans="1:21">
      <c r="A59" s="3" t="s">
        <v>493</v>
      </c>
    </row>
    <row r="60" spans="1:21">
      <c r="A60" s="4" t="s">
        <v>496</v>
      </c>
      <c r="R60" s="5" t="n">
        <v>1517</v>
      </c>
      <c r="T60" s="5" t="n">
        <v>1430</v>
      </c>
      <c r="U60" s="5" t="n">
        <v>1558</v>
      </c>
    </row>
    <row r="61" spans="1:21">
      <c r="A61" s="4" t="s">
        <v>520</v>
      </c>
    </row>
    <row r="62" spans="1:21">
      <c r="A62" s="3" t="s">
        <v>493</v>
      </c>
    </row>
    <row r="63" spans="1:21">
      <c r="A63" s="4" t="s">
        <v>508</v>
      </c>
      <c r="T63" s="5" t="n">
        <v>29</v>
      </c>
      <c r="U63" s="5" t="n">
        <v>20</v>
      </c>
    </row>
    <row r="64" spans="1:21">
      <c r="A64" s="4" t="s">
        <v>521</v>
      </c>
    </row>
    <row r="65" spans="1:21">
      <c r="A65" s="3" t="s">
        <v>493</v>
      </c>
    </row>
    <row r="66" spans="1:21">
      <c r="A66" s="4" t="s">
        <v>494</v>
      </c>
      <c r="J66" s="6" t="n">
        <v>14</v>
      </c>
      <c r="U66" s="5" t="n">
        <v>14</v>
      </c>
    </row>
    <row r="67" spans="1:21">
      <c r="A67" s="4" t="s">
        <v>522</v>
      </c>
    </row>
    <row r="68" spans="1:21">
      <c r="A68" s="3" t="s">
        <v>493</v>
      </c>
    </row>
    <row r="69" spans="1:21">
      <c r="A69" s="4" t="s">
        <v>518</v>
      </c>
      <c r="T69" s="5" t="n">
        <v>43</v>
      </c>
      <c r="U69" s="5" t="n">
        <v>34</v>
      </c>
    </row>
    <row r="70" spans="1:21">
      <c r="A70" s="4" t="s">
        <v>523</v>
      </c>
    </row>
    <row r="71" spans="1:21">
      <c r="A71" s="3" t="s">
        <v>493</v>
      </c>
    </row>
    <row r="72" spans="1:21">
      <c r="A72" s="4" t="s">
        <v>496</v>
      </c>
      <c r="R72" s="5" t="n">
        <v>297</v>
      </c>
      <c r="T72" s="5" t="n">
        <v>273</v>
      </c>
      <c r="U72" s="5" t="n">
        <v>250</v>
      </c>
    </row>
    <row r="73" spans="1:21">
      <c r="A73" s="4" t="s">
        <v>524</v>
      </c>
    </row>
    <row r="74" spans="1:21">
      <c r="A74" s="3" t="s">
        <v>493</v>
      </c>
    </row>
    <row r="75" spans="1:21">
      <c r="A75" s="4" t="s">
        <v>508</v>
      </c>
      <c r="T75" s="5" t="n">
        <v>3</v>
      </c>
      <c r="U75" s="5" t="n">
        <v>9</v>
      </c>
    </row>
    <row r="76" spans="1:21">
      <c r="A76" s="4" t="s">
        <v>525</v>
      </c>
    </row>
    <row r="77" spans="1:21">
      <c r="A77" s="3" t="s">
        <v>493</v>
      </c>
    </row>
    <row r="78" spans="1:21">
      <c r="A78" s="4" t="s">
        <v>494</v>
      </c>
      <c r="T78" s="5" t="n">
        <v>12</v>
      </c>
      <c r="U78" s="5" t="n">
        <v>11</v>
      </c>
    </row>
    <row r="79" spans="1:21">
      <c r="A79" s="4" t="s">
        <v>526</v>
      </c>
    </row>
    <row r="80" spans="1:21">
      <c r="A80" s="3" t="s">
        <v>493</v>
      </c>
    </row>
    <row r="81" spans="1:21">
      <c r="A81" s="4" t="s">
        <v>518</v>
      </c>
      <c r="T81" s="5" t="n">
        <v>15</v>
      </c>
      <c r="U81" s="5" t="n">
        <v>20</v>
      </c>
    </row>
    <row r="82" spans="1:21">
      <c r="A82" s="4" t="s">
        <v>527</v>
      </c>
    </row>
    <row r="83" spans="1:21">
      <c r="A83" s="3" t="s">
        <v>493</v>
      </c>
    </row>
    <row r="84" spans="1:21">
      <c r="A84" s="4" t="s">
        <v>496</v>
      </c>
      <c r="R84" s="5" t="n">
        <v>250</v>
      </c>
      <c r="T84" s="5" t="n">
        <v>257</v>
      </c>
      <c r="U84" s="5" t="n">
        <v>291</v>
      </c>
    </row>
    <row r="85" spans="1:21">
      <c r="A85" s="4" t="s">
        <v>528</v>
      </c>
    </row>
    <row r="86" spans="1:21">
      <c r="A86" s="3" t="s">
        <v>493</v>
      </c>
    </row>
    <row r="87" spans="1:21">
      <c r="A87" s="4" t="s">
        <v>508</v>
      </c>
      <c r="T87" s="5" t="n">
        <v>7</v>
      </c>
      <c r="U87" s="5" t="n">
        <v>49</v>
      </c>
    </row>
    <row r="88" spans="1:21">
      <c r="A88" s="4" t="s">
        <v>529</v>
      </c>
    </row>
    <row r="89" spans="1:21">
      <c r="A89" s="3" t="s">
        <v>493</v>
      </c>
    </row>
    <row r="90" spans="1:21">
      <c r="A90" s="4" t="s">
        <v>494</v>
      </c>
      <c r="T90" s="5" t="n">
        <v>5</v>
      </c>
      <c r="U90" s="5" t="n">
        <v>18</v>
      </c>
    </row>
    <row r="91" spans="1:21">
      <c r="A91" s="4" t="s">
        <v>530</v>
      </c>
    </row>
    <row r="92" spans="1:21">
      <c r="A92" s="3" t="s">
        <v>493</v>
      </c>
    </row>
    <row r="93" spans="1:21">
      <c r="A93" s="4" t="s">
        <v>518</v>
      </c>
      <c r="T93" s="5" t="n">
        <v>12</v>
      </c>
      <c r="U93" s="5" t="n">
        <v>67</v>
      </c>
    </row>
    <row r="94" spans="1:21">
      <c r="A94" s="4" t="s">
        <v>531</v>
      </c>
    </row>
    <row r="95" spans="1:21">
      <c r="A95" s="3" t="s">
        <v>493</v>
      </c>
    </row>
    <row r="96" spans="1:21">
      <c r="A96" s="4" t="s">
        <v>496</v>
      </c>
      <c r="R96" s="5" t="n">
        <v>333</v>
      </c>
      <c r="T96" s="5" t="n">
        <v>276</v>
      </c>
      <c r="U96" s="5" t="n">
        <v>289</v>
      </c>
    </row>
    <row r="97" spans="1:21">
      <c r="A97" s="4" t="s">
        <v>532</v>
      </c>
    </row>
    <row r="98" spans="1:21">
      <c r="A98" s="3" t="s">
        <v>493</v>
      </c>
    </row>
    <row r="99" spans="1:21">
      <c r="A99" s="4" t="s">
        <v>508</v>
      </c>
      <c r="T99" s="5" t="n">
        <v>13</v>
      </c>
      <c r="U99" s="5" t="n">
        <v>14</v>
      </c>
    </row>
    <row r="100" spans="1:21">
      <c r="A100" s="4" t="s">
        <v>533</v>
      </c>
    </row>
    <row r="101" spans="1:21">
      <c r="A101" s="3" t="s">
        <v>493</v>
      </c>
    </row>
    <row r="102" spans="1:21">
      <c r="A102" s="4" t="s">
        <v>494</v>
      </c>
      <c r="T102" s="5" t="n">
        <v>6</v>
      </c>
      <c r="U102" s="5" t="n">
        <v>11</v>
      </c>
    </row>
    <row r="103" spans="1:21">
      <c r="A103" s="4" t="s">
        <v>534</v>
      </c>
    </row>
    <row r="104" spans="1:21">
      <c r="A104" s="3" t="s">
        <v>493</v>
      </c>
    </row>
    <row r="105" spans="1:21">
      <c r="A105" s="4" t="s">
        <v>518</v>
      </c>
      <c r="T105" s="5" t="n">
        <v>19</v>
      </c>
      <c r="U105" s="5" t="n">
        <v>25</v>
      </c>
    </row>
    <row r="106" spans="1:21">
      <c r="A106" s="4" t="s">
        <v>535</v>
      </c>
    </row>
    <row r="107" spans="1:21">
      <c r="A107" s="3" t="s">
        <v>493</v>
      </c>
    </row>
    <row r="108" spans="1:21">
      <c r="A108" s="4" t="s">
        <v>496</v>
      </c>
      <c r="R108" s="6" t="n">
        <v>105</v>
      </c>
      <c r="T108" s="5" t="n">
        <v>102</v>
      </c>
      <c r="U108" s="5" t="n">
        <v>105</v>
      </c>
    </row>
    <row r="109" spans="1:21">
      <c r="A109" s="4" t="s">
        <v>536</v>
      </c>
    </row>
    <row r="110" spans="1:21">
      <c r="A110" s="3" t="s">
        <v>493</v>
      </c>
    </row>
    <row r="111" spans="1:21">
      <c r="A111" s="4" t="s">
        <v>508</v>
      </c>
      <c r="T111" s="5" t="n">
        <v>4</v>
      </c>
      <c r="U111" s="5" t="n">
        <v>10</v>
      </c>
    </row>
    <row r="112" spans="1:21">
      <c r="A112" s="4" t="s">
        <v>537</v>
      </c>
    </row>
    <row r="113" spans="1:21">
      <c r="A113" s="3" t="s">
        <v>493</v>
      </c>
    </row>
    <row r="114" spans="1:21">
      <c r="A114" s="4" t="s">
        <v>494</v>
      </c>
      <c r="T114" s="5" t="n">
        <v>3</v>
      </c>
      <c r="U114" s="5" t="n">
        <v>9</v>
      </c>
    </row>
    <row r="115" spans="1:21">
      <c r="A115" s="4" t="s">
        <v>538</v>
      </c>
    </row>
    <row r="116" spans="1:21">
      <c r="A116" s="3" t="s">
        <v>493</v>
      </c>
    </row>
    <row r="117" spans="1:21">
      <c r="A117" s="4" t="s">
        <v>518</v>
      </c>
      <c r="T117" s="6" t="n">
        <v>7</v>
      </c>
      <c r="U117" s="6" t="n">
        <v>19</v>
      </c>
    </row>
    <row r="118" spans="1:21"/>
    <row r="119" spans="1:21">
      <c r="A119" s="4" t="s">
        <v>46</v>
      </c>
      <c r="B119" s="4" t="s">
        <v>539</v>
      </c>
    </row>
    <row r="120" spans="1:21">
      <c r="A120" s="4" t="s">
        <v>498</v>
      </c>
      <c r="B120" s="4" t="s">
        <v>58</v>
      </c>
    </row>
    <row r="121" spans="1:21">
      <c r="A121" s="4" t="s">
        <v>505</v>
      </c>
      <c r="B121" s="4" t="s">
        <v>540</v>
      </c>
    </row>
  </sheetData>
  <mergeCells count="242">
    <mergeCell ref="A1:A2"/>
    <mergeCell ref="B1:Q1"/>
    <mergeCell ref="R1:U1"/>
    <mergeCell ref="B2:C2"/>
    <mergeCell ref="H2:I2"/>
    <mergeCell ref="K2:L2"/>
    <mergeCell ref="N2:O2"/>
    <mergeCell ref="R2:S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A118:U118"/>
    <mergeCell ref="B119:U119"/>
    <mergeCell ref="B120:U120"/>
    <mergeCell ref="B121:U1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2</v>
      </c>
    </row>
    <row r="2" spans="1:3">
      <c r="A2" s="3" t="s">
        <v>113</v>
      </c>
    </row>
    <row r="3" spans="1:3">
      <c r="A3" s="4" t="s">
        <v>114</v>
      </c>
      <c r="B3" s="7" t="n">
        <v>0.01</v>
      </c>
      <c r="C3" s="7" t="n">
        <v>0.01</v>
      </c>
    </row>
    <row r="4" spans="1:3">
      <c r="A4" s="4" t="s">
        <v>115</v>
      </c>
      <c r="B4" s="5" t="n">
        <v>800000000</v>
      </c>
      <c r="C4" s="5" t="n">
        <v>800000000</v>
      </c>
    </row>
    <row r="5" spans="1:3">
      <c r="A5" s="4" t="s">
        <v>116</v>
      </c>
      <c r="B5" s="5" t="n">
        <v>383230625</v>
      </c>
      <c r="C5" s="5" t="n">
        <v>383230625</v>
      </c>
    </row>
    <row r="6" spans="1:3">
      <c r="A6" s="4" t="s">
        <v>117</v>
      </c>
      <c r="B6" s="5" t="n">
        <v>96453634</v>
      </c>
      <c r="C6" s="5" t="n">
        <v>98329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5"/>
    <col customWidth="1" max="5" min="5" width="25"/>
    <col customWidth="1" max="6" min="6" width="21"/>
  </cols>
  <sheetData>
    <row r="1" spans="1:6">
      <c r="A1" s="1" t="s">
        <v>541</v>
      </c>
      <c r="C1" s="2" t="s">
        <v>1</v>
      </c>
    </row>
    <row r="2" spans="1:6">
      <c r="C2" s="2" t="s">
        <v>480</v>
      </c>
      <c r="D2" s="2" t="s">
        <v>542</v>
      </c>
      <c r="E2" s="2" t="s">
        <v>543</v>
      </c>
      <c r="F2" s="2" t="s">
        <v>544</v>
      </c>
    </row>
    <row r="3" spans="1:6">
      <c r="A3" s="3" t="s">
        <v>545</v>
      </c>
    </row>
    <row r="4" spans="1:6">
      <c r="A4" s="4" t="s">
        <v>546</v>
      </c>
      <c r="C4" s="6" t="n">
        <v>24</v>
      </c>
      <c r="E4" s="6" t="n">
        <v>141</v>
      </c>
      <c r="F4" s="6" t="n">
        <v>56</v>
      </c>
    </row>
    <row r="5" spans="1:6">
      <c r="A5" s="4" t="s">
        <v>547</v>
      </c>
      <c r="C5" s="5" t="n">
        <v>33</v>
      </c>
      <c r="E5" s="5" t="n">
        <v>363</v>
      </c>
      <c r="F5" s="5" t="n">
        <v>82</v>
      </c>
    </row>
    <row r="6" spans="1:6">
      <c r="A6" s="4" t="s">
        <v>495</v>
      </c>
      <c r="C6" s="6" t="n">
        <v>3</v>
      </c>
      <c r="E6" s="6" t="n">
        <v>82</v>
      </c>
      <c r="F6" s="5" t="n">
        <v>26</v>
      </c>
    </row>
    <row r="7" spans="1:6">
      <c r="A7" s="4" t="s">
        <v>548</v>
      </c>
      <c r="D7" s="4" t="s">
        <v>549</v>
      </c>
      <c r="E7" s="4" t="s">
        <v>549</v>
      </c>
    </row>
    <row r="8" spans="1:6">
      <c r="A8" s="4" t="s">
        <v>550</v>
      </c>
      <c r="B8" s="4" t="s">
        <v>46</v>
      </c>
      <c r="E8" s="6" t="n">
        <v>104</v>
      </c>
      <c r="F8" s="6" t="n">
        <v>9</v>
      </c>
    </row>
    <row r="9" spans="1:6">
      <c r="A9" s="4" t="s">
        <v>551</v>
      </c>
    </row>
    <row r="10" spans="1:6">
      <c r="A10" s="3" t="s">
        <v>545</v>
      </c>
    </row>
    <row r="11" spans="1:6">
      <c r="A11" s="4" t="s">
        <v>546</v>
      </c>
      <c r="E11" s="5" t="n">
        <v>69</v>
      </c>
    </row>
    <row r="12" spans="1:6">
      <c r="A12" s="4" t="s">
        <v>547</v>
      </c>
      <c r="D12" s="8" t="n">
        <v>206</v>
      </c>
      <c r="E12" s="5" t="n">
        <v>230</v>
      </c>
    </row>
    <row r="13" spans="1:6">
      <c r="A13" s="4" t="s">
        <v>552</v>
      </c>
      <c r="E13" s="6" t="n">
        <v>121</v>
      </c>
    </row>
    <row r="14" spans="1:6">
      <c r="A14" s="4" t="s">
        <v>553</v>
      </c>
      <c r="D14" s="4" t="s">
        <v>554</v>
      </c>
      <c r="E14" s="4" t="s">
        <v>554</v>
      </c>
    </row>
    <row r="15" spans="1:6">
      <c r="A15" s="4" t="s">
        <v>495</v>
      </c>
      <c r="E15" s="6" t="n">
        <v>51</v>
      </c>
    </row>
    <row r="16" spans="1:6"/>
    <row r="17" spans="1:6">
      <c r="A17" s="4" t="s">
        <v>46</v>
      </c>
      <c r="B17" s="4" t="s">
        <v>555</v>
      </c>
    </row>
  </sheetData>
  <mergeCells count="4">
    <mergeCell ref="A1:B2"/>
    <mergeCell ref="C1:F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6" t="n">
        <v>146</v>
      </c>
      <c r="C4" s="6" t="n">
        <v>141</v>
      </c>
      <c r="D4" s="6" t="n">
        <v>141</v>
      </c>
    </row>
    <row r="5" spans="1:4">
      <c r="A5" s="3" t="s">
        <v>559</v>
      </c>
    </row>
    <row r="6" spans="1:4">
      <c r="A6" s="5" t="n">
        <v>2018</v>
      </c>
      <c r="B6" s="5" t="n">
        <v>131</v>
      </c>
    </row>
    <row r="7" spans="1:4">
      <c r="A7" s="5" t="n">
        <v>2019</v>
      </c>
      <c r="B7" s="5" t="n">
        <v>114</v>
      </c>
    </row>
    <row r="8" spans="1:4">
      <c r="A8" s="5" t="n">
        <v>2020</v>
      </c>
      <c r="B8" s="5" t="n">
        <v>94</v>
      </c>
    </row>
    <row r="9" spans="1:4">
      <c r="A9" s="5" t="n">
        <v>2021</v>
      </c>
      <c r="B9" s="5" t="n">
        <v>76</v>
      </c>
    </row>
    <row r="10" spans="1:4">
      <c r="A10" s="5" t="n">
        <v>2022</v>
      </c>
      <c r="B10" s="5" t="n">
        <v>61</v>
      </c>
    </row>
    <row r="11" spans="1:4">
      <c r="A11" s="4" t="s">
        <v>560</v>
      </c>
      <c r="B11" s="5" t="n">
        <v>107</v>
      </c>
    </row>
    <row r="12" spans="1:4">
      <c r="A12" s="4" t="s">
        <v>561</v>
      </c>
      <c r="B12" s="5" t="n">
        <v>583</v>
      </c>
    </row>
    <row r="13" spans="1:4">
      <c r="A13" s="4" t="s">
        <v>562</v>
      </c>
      <c r="B13" s="6" t="n">
        <v>5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2</v>
      </c>
      <c r="D1" s="2" t="s">
        <v>32</v>
      </c>
      <c r="E1" s="2" t="s">
        <v>33</v>
      </c>
    </row>
    <row r="2" spans="1:5">
      <c r="A2" s="3" t="s">
        <v>211</v>
      </c>
    </row>
    <row r="3" spans="1:5">
      <c r="A3" s="4" t="s">
        <v>564</v>
      </c>
      <c r="C3" s="4" t="s">
        <v>565</v>
      </c>
      <c r="D3" s="4" t="s">
        <v>565</v>
      </c>
      <c r="E3" s="4" t="s">
        <v>565</v>
      </c>
    </row>
    <row r="4" spans="1:5">
      <c r="A4" s="4" t="s">
        <v>566</v>
      </c>
      <c r="B4" s="4" t="s">
        <v>567</v>
      </c>
    </row>
    <row r="5" spans="1:5">
      <c r="A5" s="4" t="s">
        <v>568</v>
      </c>
      <c r="C5" s="6" t="n">
        <v>467</v>
      </c>
    </row>
    <row r="6" spans="1:5">
      <c r="A6" s="4" t="s">
        <v>569</v>
      </c>
      <c r="C6" s="5" t="n">
        <v>-333</v>
      </c>
    </row>
    <row r="7" spans="1:5">
      <c r="A7" s="4" t="s">
        <v>570</v>
      </c>
      <c r="B7" s="6" t="n">
        <v>422</v>
      </c>
      <c r="C7" s="5" t="n">
        <v>422</v>
      </c>
    </row>
    <row r="8" spans="1:5">
      <c r="A8" s="4" t="s">
        <v>571</v>
      </c>
      <c r="B8" s="6" t="n">
        <v>388</v>
      </c>
      <c r="C8" s="5" t="n">
        <v>388</v>
      </c>
    </row>
    <row r="9" spans="1:5">
      <c r="A9" s="3" t="s">
        <v>572</v>
      </c>
    </row>
    <row r="10" spans="1:5">
      <c r="A10" s="4" t="s">
        <v>573</v>
      </c>
      <c r="C10" s="5" t="n">
        <v>414</v>
      </c>
    </row>
    <row r="11" spans="1:5">
      <c r="A11" s="4" t="s">
        <v>574</v>
      </c>
      <c r="C11" s="5" t="n">
        <v>53</v>
      </c>
    </row>
    <row r="12" spans="1:5">
      <c r="A12" s="4" t="s">
        <v>575</v>
      </c>
      <c r="C12" s="5" t="n">
        <v>60</v>
      </c>
    </row>
    <row r="13" spans="1:5">
      <c r="A13" s="4" t="s">
        <v>576</v>
      </c>
      <c r="C13" s="5" t="n">
        <v>527</v>
      </c>
    </row>
    <row r="14" spans="1:5">
      <c r="A14" s="4" t="s">
        <v>577</v>
      </c>
      <c r="C14" s="5" t="n">
        <v>81</v>
      </c>
    </row>
    <row r="15" spans="1:5">
      <c r="A15" s="4" t="s">
        <v>578</v>
      </c>
      <c r="C15" s="5" t="n">
        <v>-133</v>
      </c>
    </row>
    <row r="16" spans="1:5">
      <c r="A16" s="4" t="s">
        <v>579</v>
      </c>
      <c r="C16" s="5" t="n">
        <v>200</v>
      </c>
    </row>
    <row r="17" spans="1:5">
      <c r="A17" s="4" t="s">
        <v>580</v>
      </c>
      <c r="C17" s="5" t="n">
        <v>260</v>
      </c>
    </row>
    <row r="18" spans="1:5">
      <c r="A18" s="4" t="s">
        <v>124</v>
      </c>
      <c r="C18" s="6" t="n">
        <v>394</v>
      </c>
      <c r="D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81</v>
      </c>
      <c r="B1" s="2" t="s">
        <v>1</v>
      </c>
    </row>
    <row r="2" spans="1:5">
      <c r="B2" s="2" t="s">
        <v>2</v>
      </c>
      <c r="D2" s="2" t="s">
        <v>32</v>
      </c>
      <c r="E2" s="2" t="s">
        <v>33</v>
      </c>
    </row>
    <row r="3" spans="1:5">
      <c r="A3" s="3" t="s">
        <v>582</v>
      </c>
    </row>
    <row r="4" spans="1:5">
      <c r="A4" s="4" t="s">
        <v>583</v>
      </c>
      <c r="B4" s="6" t="n">
        <v>565</v>
      </c>
      <c r="C4" s="4" t="s">
        <v>46</v>
      </c>
      <c r="D4" s="6" t="n">
        <v>266</v>
      </c>
      <c r="E4" s="6" t="n">
        <v>205</v>
      </c>
    </row>
    <row r="5" spans="1:5">
      <c r="A5" s="4" t="s">
        <v>584</v>
      </c>
      <c r="B5" s="5" t="n">
        <v>84</v>
      </c>
      <c r="C5" s="4" t="s">
        <v>46</v>
      </c>
      <c r="D5" s="5" t="n">
        <v>32</v>
      </c>
      <c r="E5" s="5" t="n">
        <v>33</v>
      </c>
    </row>
    <row r="6" spans="1:5">
      <c r="A6" s="4" t="s">
        <v>585</v>
      </c>
      <c r="B6" s="5" t="n">
        <v>374</v>
      </c>
      <c r="C6" s="4" t="s">
        <v>46</v>
      </c>
      <c r="D6" s="5" t="n">
        <v>266</v>
      </c>
      <c r="E6" s="5" t="n">
        <v>275</v>
      </c>
    </row>
    <row r="7" spans="1:5">
      <c r="A7" s="4" t="s">
        <v>586</v>
      </c>
      <c r="B7" s="5" t="n">
        <v>1023</v>
      </c>
      <c r="C7" s="4" t="s">
        <v>46</v>
      </c>
      <c r="D7" s="5" t="n">
        <v>564</v>
      </c>
      <c r="E7" s="5" t="n">
        <v>513</v>
      </c>
    </row>
    <row r="8" spans="1:5">
      <c r="A8" s="4" t="s">
        <v>587</v>
      </c>
      <c r="B8" s="5" t="n">
        <v>-221</v>
      </c>
      <c r="C8" s="4" t="s">
        <v>46</v>
      </c>
      <c r="D8" s="5" t="n">
        <v>3</v>
      </c>
      <c r="E8" s="5" t="n">
        <v>71</v>
      </c>
    </row>
    <row r="9" spans="1:5">
      <c r="A9" s="4" t="s">
        <v>588</v>
      </c>
      <c r="B9" s="5" t="n">
        <v>19</v>
      </c>
      <c r="C9" s="4" t="s">
        <v>46</v>
      </c>
      <c r="D9" s="5" t="n">
        <v>7</v>
      </c>
      <c r="E9" s="5" t="n">
        <v>10</v>
      </c>
    </row>
    <row r="10" spans="1:5">
      <c r="A10" s="4" t="s">
        <v>589</v>
      </c>
      <c r="B10" s="5" t="n">
        <v>205</v>
      </c>
      <c r="C10" s="4" t="s">
        <v>46</v>
      </c>
      <c r="D10" s="5" t="n">
        <v>-23</v>
      </c>
      <c r="E10" s="5" t="n">
        <v>18</v>
      </c>
    </row>
    <row r="11" spans="1:5">
      <c r="A11" s="4" t="s">
        <v>590</v>
      </c>
      <c r="B11" s="5" t="n">
        <v>3</v>
      </c>
      <c r="C11" s="4" t="s">
        <v>46</v>
      </c>
      <c r="D11" s="5" t="n">
        <v>-13</v>
      </c>
      <c r="E11" s="5" t="n">
        <v>99</v>
      </c>
    </row>
    <row r="12" spans="1:5">
      <c r="A12" s="4" t="s">
        <v>497</v>
      </c>
      <c r="B12" s="5" t="n">
        <v>1026</v>
      </c>
      <c r="C12" s="4" t="s">
        <v>46</v>
      </c>
      <c r="D12" s="5" t="n">
        <v>551</v>
      </c>
      <c r="E12" s="5" t="n">
        <v>612</v>
      </c>
    </row>
    <row r="13" spans="1:5">
      <c r="A13" s="3" t="s">
        <v>591</v>
      </c>
    </row>
    <row r="14" spans="1:5">
      <c r="A14" s="4" t="s">
        <v>592</v>
      </c>
      <c r="B14" s="5" t="n">
        <v>1003</v>
      </c>
      <c r="D14" s="5" t="n">
        <v>954</v>
      </c>
      <c r="E14" s="5" t="n">
        <v>980</v>
      </c>
    </row>
    <row r="15" spans="1:5">
      <c r="A15" s="4" t="s">
        <v>593</v>
      </c>
      <c r="B15" s="5" t="n">
        <v>1284</v>
      </c>
      <c r="D15" s="5" t="n">
        <v>1094</v>
      </c>
      <c r="E15" s="5" t="n">
        <v>1180</v>
      </c>
    </row>
    <row r="16" spans="1:5">
      <c r="A16" s="4" t="s">
        <v>44</v>
      </c>
      <c r="B16" s="6" t="n">
        <v>2287</v>
      </c>
      <c r="D16" s="6" t="n">
        <v>2048</v>
      </c>
      <c r="E16" s="6" t="n">
        <v>2160</v>
      </c>
    </row>
    <row r="17" spans="1:5"/>
    <row r="18" spans="1:5">
      <c r="A18" s="4" t="s">
        <v>46</v>
      </c>
      <c r="B18" s="4" t="s">
        <v>58</v>
      </c>
    </row>
  </sheetData>
  <mergeCells count="5">
    <mergeCell ref="A1:A2"/>
    <mergeCell ref="B1:E1"/>
    <mergeCell ref="B2:C2"/>
    <mergeCell ref="A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94</v>
      </c>
      <c r="C1" s="2" t="s">
        <v>1</v>
      </c>
    </row>
    <row r="2" spans="1:6">
      <c r="C2" s="2" t="s">
        <v>2</v>
      </c>
      <c r="E2" s="2" t="s">
        <v>32</v>
      </c>
      <c r="F2" s="2" t="s">
        <v>33</v>
      </c>
    </row>
    <row r="3" spans="1:6">
      <c r="A3" s="3" t="s">
        <v>211</v>
      </c>
    </row>
    <row r="4" spans="1:6">
      <c r="A4" s="4" t="s">
        <v>595</v>
      </c>
      <c r="C4" s="6" t="n">
        <v>801</v>
      </c>
      <c r="E4" s="6" t="n">
        <v>717</v>
      </c>
      <c r="F4" s="6" t="n">
        <v>756</v>
      </c>
    </row>
    <row r="5" spans="1:6">
      <c r="A5" s="4" t="s">
        <v>596</v>
      </c>
      <c r="C5" s="4" t="s">
        <v>565</v>
      </c>
      <c r="E5" s="4" t="s">
        <v>565</v>
      </c>
      <c r="F5" s="4" t="s">
        <v>565</v>
      </c>
    </row>
    <row r="6" spans="1:6">
      <c r="A6" s="4" t="s">
        <v>597</v>
      </c>
      <c r="C6" s="6" t="n">
        <v>32</v>
      </c>
      <c r="E6" s="6" t="n">
        <v>28</v>
      </c>
      <c r="F6" s="6" t="n">
        <v>28</v>
      </c>
    </row>
    <row r="7" spans="1:6">
      <c r="A7" s="4" t="s">
        <v>598</v>
      </c>
      <c r="C7" s="4" t="s">
        <v>599</v>
      </c>
      <c r="E7" s="4" t="s">
        <v>599</v>
      </c>
      <c r="F7" s="4" t="s">
        <v>600</v>
      </c>
    </row>
    <row r="8" spans="1:6">
      <c r="A8" s="4" t="s">
        <v>601</v>
      </c>
      <c r="B8" s="4" t="s">
        <v>46</v>
      </c>
      <c r="C8" s="6" t="n">
        <v>-27</v>
      </c>
      <c r="E8" s="6" t="n">
        <v>-32</v>
      </c>
      <c r="F8" s="6" t="n">
        <v>-40</v>
      </c>
    </row>
    <row r="9" spans="1:6">
      <c r="A9" s="4" t="s">
        <v>602</v>
      </c>
      <c r="B9" s="4" t="s">
        <v>46</v>
      </c>
      <c r="C9" s="4" t="s">
        <v>603</v>
      </c>
      <c r="E9" s="4" t="s">
        <v>604</v>
      </c>
      <c r="F9" s="4" t="s">
        <v>605</v>
      </c>
    </row>
    <row r="10" spans="1:6">
      <c r="A10" s="4" t="s">
        <v>606</v>
      </c>
      <c r="B10" s="4" t="s">
        <v>498</v>
      </c>
      <c r="C10" s="6" t="n">
        <v>-145</v>
      </c>
      <c r="E10" s="6" t="n">
        <v>-140</v>
      </c>
      <c r="F10" s="6" t="n">
        <v>-121</v>
      </c>
    </row>
    <row r="11" spans="1:6">
      <c r="A11" s="4" t="s">
        <v>607</v>
      </c>
      <c r="B11" s="4" t="s">
        <v>498</v>
      </c>
      <c r="C11" s="4" t="s">
        <v>608</v>
      </c>
      <c r="E11" s="4" t="s">
        <v>609</v>
      </c>
      <c r="F11" s="4" t="s">
        <v>610</v>
      </c>
    </row>
    <row r="12" spans="1:6">
      <c r="A12" s="4" t="s">
        <v>611</v>
      </c>
      <c r="C12" s="6" t="n">
        <v>-35</v>
      </c>
      <c r="E12" s="6" t="n">
        <v>-20</v>
      </c>
    </row>
    <row r="13" spans="1:6">
      <c r="A13" s="4" t="s">
        <v>612</v>
      </c>
      <c r="C13" s="4" t="s">
        <v>613</v>
      </c>
      <c r="E13" s="4" t="s">
        <v>614</v>
      </c>
    </row>
    <row r="14" spans="1:6">
      <c r="A14" s="4" t="s">
        <v>124</v>
      </c>
      <c r="C14" s="6" t="n">
        <v>394</v>
      </c>
      <c r="E14" s="6" t="n">
        <v>0</v>
      </c>
    </row>
    <row r="15" spans="1:6">
      <c r="A15" s="4" t="s">
        <v>615</v>
      </c>
      <c r="C15" s="4" t="s">
        <v>616</v>
      </c>
    </row>
    <row r="16" spans="1:6">
      <c r="A16" s="4" t="s">
        <v>617</v>
      </c>
      <c r="C16" s="6" t="n">
        <v>6</v>
      </c>
      <c r="E16" s="6" t="n">
        <v>-2</v>
      </c>
      <c r="F16" s="6" t="n">
        <v>-11</v>
      </c>
    </row>
    <row r="17" spans="1:6">
      <c r="A17" s="4" t="s">
        <v>618</v>
      </c>
      <c r="C17" s="4" t="s">
        <v>619</v>
      </c>
      <c r="E17" s="4" t="s">
        <v>620</v>
      </c>
      <c r="F17" s="4" t="s">
        <v>621</v>
      </c>
    </row>
    <row r="18" spans="1:6">
      <c r="A18" s="4" t="s">
        <v>497</v>
      </c>
      <c r="C18" s="6" t="n">
        <v>1026</v>
      </c>
      <c r="D18" s="4" t="s">
        <v>505</v>
      </c>
      <c r="E18" s="6" t="n">
        <v>551</v>
      </c>
      <c r="F18" s="6" t="n">
        <v>612</v>
      </c>
    </row>
    <row r="19" spans="1:6">
      <c r="A19" s="4" t="s">
        <v>622</v>
      </c>
      <c r="C19" s="4" t="s">
        <v>623</v>
      </c>
      <c r="E19" s="4" t="s">
        <v>624</v>
      </c>
      <c r="F19" s="4" t="s">
        <v>625</v>
      </c>
    </row>
    <row r="20" spans="1:6"/>
    <row r="21" spans="1:6">
      <c r="A21" s="4" t="s">
        <v>46</v>
      </c>
      <c r="B21" s="4" t="s">
        <v>626</v>
      </c>
    </row>
    <row r="22" spans="1:6">
      <c r="A22" s="4" t="s">
        <v>498</v>
      </c>
      <c r="B22" s="4" t="s">
        <v>627</v>
      </c>
    </row>
    <row r="23" spans="1:6">
      <c r="A23" s="4" t="s">
        <v>505</v>
      </c>
      <c r="B23" s="4" t="s">
        <v>58</v>
      </c>
    </row>
  </sheetData>
  <mergeCells count="7">
    <mergeCell ref="A1:B2"/>
    <mergeCell ref="C1:F1"/>
    <mergeCell ref="C2:D2"/>
    <mergeCell ref="A20:E20"/>
    <mergeCell ref="B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28</v>
      </c>
      <c r="C1" s="2" t="s">
        <v>1</v>
      </c>
    </row>
    <row r="2" spans="1:7">
      <c r="C2" s="2" t="s">
        <v>2</v>
      </c>
      <c r="E2" s="2" t="s">
        <v>32</v>
      </c>
      <c r="G2" s="2" t="s">
        <v>33</v>
      </c>
    </row>
    <row r="3" spans="1:7">
      <c r="A3" s="3" t="s">
        <v>629</v>
      </c>
    </row>
    <row r="4" spans="1:7">
      <c r="A4" s="4" t="s">
        <v>630</v>
      </c>
      <c r="C4" s="6" t="n">
        <v>1167</v>
      </c>
      <c r="E4" s="6" t="n">
        <v>1209</v>
      </c>
    </row>
    <row r="5" spans="1:7">
      <c r="A5" s="4" t="s">
        <v>631</v>
      </c>
      <c r="C5" s="5" t="n">
        <v>1128</v>
      </c>
      <c r="E5" s="5" t="n">
        <v>1522</v>
      </c>
    </row>
    <row r="6" spans="1:7">
      <c r="A6" s="4" t="s">
        <v>632</v>
      </c>
      <c r="C6" s="5" t="n">
        <v>32</v>
      </c>
      <c r="E6" s="5" t="n">
        <v>139</v>
      </c>
    </row>
    <row r="7" spans="1:7">
      <c r="A7" s="4" t="s">
        <v>84</v>
      </c>
      <c r="C7" s="5" t="n">
        <v>143</v>
      </c>
      <c r="E7" s="5" t="n">
        <v>178</v>
      </c>
    </row>
    <row r="8" spans="1:7">
      <c r="A8" s="4" t="s">
        <v>633</v>
      </c>
      <c r="C8" s="5" t="n">
        <v>72</v>
      </c>
      <c r="E8" s="5" t="n">
        <v>115</v>
      </c>
    </row>
    <row r="9" spans="1:7">
      <c r="A9" s="4" t="s">
        <v>634</v>
      </c>
      <c r="C9" s="5" t="n">
        <v>200</v>
      </c>
    </row>
    <row r="10" spans="1:7">
      <c r="A10" s="4" t="s">
        <v>635</v>
      </c>
      <c r="C10" s="5" t="n">
        <v>61</v>
      </c>
      <c r="E10" s="5" t="n">
        <v>62</v>
      </c>
    </row>
    <row r="11" spans="1:7">
      <c r="A11" s="4" t="s">
        <v>636</v>
      </c>
      <c r="C11" s="5" t="n">
        <v>1636</v>
      </c>
      <c r="E11" s="5" t="n">
        <v>2016</v>
      </c>
    </row>
    <row r="12" spans="1:7">
      <c r="A12" s="4" t="s">
        <v>637</v>
      </c>
      <c r="C12" s="5" t="n">
        <v>969</v>
      </c>
      <c r="E12" s="5" t="n">
        <v>1024</v>
      </c>
    </row>
    <row r="13" spans="1:7">
      <c r="A13" s="3" t="s">
        <v>638</v>
      </c>
    </row>
    <row r="14" spans="1:7">
      <c r="A14" s="4" t="s">
        <v>639</v>
      </c>
      <c r="C14" s="5" t="n">
        <v>198</v>
      </c>
      <c r="E14" s="5" t="n">
        <v>185</v>
      </c>
    </row>
    <row r="15" spans="1:7">
      <c r="A15" s="4" t="s">
        <v>640</v>
      </c>
      <c r="C15" s="5" t="n">
        <v>209</v>
      </c>
      <c r="E15" s="5" t="n">
        <v>284</v>
      </c>
    </row>
    <row r="16" spans="1:7">
      <c r="A16" s="4" t="s">
        <v>641</v>
      </c>
      <c r="B16" s="4" t="s">
        <v>46</v>
      </c>
      <c r="C16" s="5" t="n">
        <v>257</v>
      </c>
      <c r="E16" s="5" t="n">
        <v>404</v>
      </c>
    </row>
    <row r="17" spans="1:7">
      <c r="A17" s="4" t="s">
        <v>130</v>
      </c>
      <c r="C17" s="5" t="n">
        <v>16</v>
      </c>
      <c r="E17" s="5" t="n">
        <v>26</v>
      </c>
    </row>
    <row r="18" spans="1:7">
      <c r="A18" s="4" t="s">
        <v>642</v>
      </c>
      <c r="B18" s="4" t="s">
        <v>498</v>
      </c>
      <c r="C18" s="5" t="n">
        <v>261</v>
      </c>
      <c r="E18" s="5" t="n">
        <v>410</v>
      </c>
    </row>
    <row r="19" spans="1:7">
      <c r="A19" s="4" t="s">
        <v>643</v>
      </c>
      <c r="C19" s="5" t="n">
        <v>743</v>
      </c>
      <c r="E19" s="5" t="n">
        <v>1124</v>
      </c>
    </row>
    <row r="20" spans="1:7">
      <c r="A20" s="4" t="s">
        <v>644</v>
      </c>
      <c r="C20" s="5" t="n">
        <v>-132</v>
      </c>
      <c r="D20" s="4" t="s">
        <v>505</v>
      </c>
      <c r="E20" s="5" t="n">
        <v>-123</v>
      </c>
      <c r="G20" s="6" t="n">
        <v>-106</v>
      </c>
    </row>
    <row r="21" spans="1:7">
      <c r="A21" s="4" t="s">
        <v>645</v>
      </c>
      <c r="C21" s="5" t="n">
        <v>667</v>
      </c>
      <c r="E21" s="5" t="n">
        <v>992</v>
      </c>
    </row>
    <row r="22" spans="1:7">
      <c r="A22" s="4" t="s">
        <v>646</v>
      </c>
      <c r="C22" s="5" t="n">
        <v>130</v>
      </c>
      <c r="E22" s="5" t="n">
        <v>233</v>
      </c>
    </row>
    <row r="23" spans="1:7">
      <c r="A23" s="4" t="s">
        <v>647</v>
      </c>
      <c r="C23" s="5" t="n">
        <v>42</v>
      </c>
      <c r="E23" s="5" t="n">
        <v>45</v>
      </c>
    </row>
    <row r="24" spans="1:7">
      <c r="A24" s="4" t="s">
        <v>648</v>
      </c>
      <c r="C24" s="5" t="n">
        <v>217</v>
      </c>
      <c r="E24" s="5" t="n">
        <v>352</v>
      </c>
    </row>
    <row r="25" spans="1:7">
      <c r="A25" s="3" t="s">
        <v>649</v>
      </c>
    </row>
    <row r="26" spans="1:7">
      <c r="A26" s="4" t="s">
        <v>650</v>
      </c>
      <c r="C26" s="5" t="n">
        <v>59</v>
      </c>
      <c r="E26" s="5" t="n">
        <v>-13</v>
      </c>
      <c r="G26" s="5" t="n">
        <v>-20</v>
      </c>
    </row>
    <row r="27" spans="1:7">
      <c r="A27" s="4" t="s">
        <v>651</v>
      </c>
      <c r="C27" s="5" t="n">
        <v>-3</v>
      </c>
      <c r="E27" s="5" t="n">
        <v>-2</v>
      </c>
      <c r="G27" s="5" t="n">
        <v>4</v>
      </c>
    </row>
    <row r="28" spans="1:7">
      <c r="A28" s="4" t="s">
        <v>652</v>
      </c>
      <c r="E28" s="5" t="n">
        <v>6</v>
      </c>
      <c r="G28" s="5" t="n">
        <v>-1</v>
      </c>
    </row>
    <row r="29" spans="1:7">
      <c r="A29" s="4" t="s">
        <v>644</v>
      </c>
      <c r="C29" s="5" t="n">
        <v>-76</v>
      </c>
      <c r="D29" s="4" t="s">
        <v>505</v>
      </c>
      <c r="E29" s="6" t="n">
        <v>-132</v>
      </c>
      <c r="F29" s="4" t="s">
        <v>505</v>
      </c>
      <c r="G29" s="6" t="n">
        <v>-123</v>
      </c>
    </row>
    <row r="30" spans="1:7">
      <c r="A30" s="4" t="s">
        <v>653</v>
      </c>
      <c r="C30" s="6" t="n">
        <v>-59</v>
      </c>
    </row>
    <row r="31" spans="1:7"/>
    <row r="32" spans="1:7">
      <c r="A32" s="4" t="s">
        <v>46</v>
      </c>
      <c r="B32" s="4" t="s">
        <v>654</v>
      </c>
    </row>
    <row r="33" spans="1:7">
      <c r="A33" s="4" t="s">
        <v>498</v>
      </c>
      <c r="B33" s="4" t="s">
        <v>655</v>
      </c>
    </row>
    <row r="34" spans="1:7">
      <c r="A34" s="4" t="s">
        <v>505</v>
      </c>
      <c r="B34" s="4" t="s">
        <v>656</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649</v>
      </c>
    </row>
    <row r="4" spans="1:3">
      <c r="A4" s="4" t="s">
        <v>658</v>
      </c>
      <c r="B4" s="6" t="n">
        <v>13000</v>
      </c>
    </row>
    <row r="5" spans="1:3">
      <c r="A5" s="4" t="s">
        <v>461</v>
      </c>
      <c r="B5" s="4" t="s">
        <v>459</v>
      </c>
    </row>
    <row r="6" spans="1:3">
      <c r="A6" s="3" t="s">
        <v>659</v>
      </c>
    </row>
    <row r="7" spans="1:3">
      <c r="A7" s="4" t="s">
        <v>660</v>
      </c>
      <c r="B7" s="6" t="n">
        <v>4000</v>
      </c>
    </row>
    <row r="8" spans="1:3">
      <c r="A8" s="4" t="s">
        <v>661</v>
      </c>
      <c r="B8" s="5" t="n">
        <v>93</v>
      </c>
    </row>
    <row r="9" spans="1:3">
      <c r="A9" s="4" t="s">
        <v>568</v>
      </c>
      <c r="B9" s="5" t="n">
        <v>467</v>
      </c>
    </row>
    <row r="10" spans="1:3">
      <c r="A10" s="4" t="s">
        <v>580</v>
      </c>
      <c r="B10" s="5" t="n">
        <v>260</v>
      </c>
    </row>
    <row r="11" spans="1:3">
      <c r="A11" s="4" t="s">
        <v>640</v>
      </c>
      <c r="B11" s="5" t="n">
        <v>209</v>
      </c>
      <c r="C11" s="6" t="n">
        <v>284</v>
      </c>
    </row>
    <row r="12" spans="1:3">
      <c r="A12" s="4" t="s">
        <v>662</v>
      </c>
      <c r="B12" s="5" t="n">
        <v>9000</v>
      </c>
    </row>
    <row r="13" spans="1:3">
      <c r="A13" s="4" t="s">
        <v>663</v>
      </c>
    </row>
    <row r="14" spans="1:3">
      <c r="A14" s="3" t="s">
        <v>659</v>
      </c>
    </row>
    <row r="15" spans="1:3">
      <c r="A15" s="4" t="s">
        <v>664</v>
      </c>
      <c r="B15" s="5" t="n">
        <v>68</v>
      </c>
    </row>
    <row r="16" spans="1:3">
      <c r="A16" s="4" t="s">
        <v>665</v>
      </c>
    </row>
    <row r="17" spans="1:3">
      <c r="A17" s="3" t="s">
        <v>659</v>
      </c>
    </row>
    <row r="18" spans="1:3">
      <c r="A18" s="4" t="s">
        <v>666</v>
      </c>
      <c r="B18" s="5" t="n">
        <v>25</v>
      </c>
    </row>
    <row r="19" spans="1:3">
      <c r="A19" s="4" t="s">
        <v>667</v>
      </c>
    </row>
    <row r="20" spans="1:3">
      <c r="A20" s="3" t="s">
        <v>659</v>
      </c>
    </row>
    <row r="21" spans="1:3">
      <c r="A21" s="4" t="s">
        <v>640</v>
      </c>
      <c r="B21" s="5" t="n">
        <v>66</v>
      </c>
    </row>
    <row r="22" spans="1:3">
      <c r="A22" s="4" t="s">
        <v>668</v>
      </c>
    </row>
    <row r="23" spans="1:3">
      <c r="A23" s="3" t="s">
        <v>659</v>
      </c>
    </row>
    <row r="24" spans="1:3">
      <c r="A24" s="4" t="s">
        <v>669</v>
      </c>
      <c r="B24" s="5" t="n">
        <v>76</v>
      </c>
    </row>
    <row r="25" spans="1:3">
      <c r="A25" s="4" t="s">
        <v>640</v>
      </c>
      <c r="B25" s="5" t="n">
        <v>116</v>
      </c>
    </row>
    <row r="26" spans="1:3">
      <c r="A26" s="4" t="s">
        <v>670</v>
      </c>
    </row>
    <row r="27" spans="1:3">
      <c r="A27" s="3" t="s">
        <v>659</v>
      </c>
    </row>
    <row r="28" spans="1:3">
      <c r="A28" s="4" t="s">
        <v>640</v>
      </c>
      <c r="B28" s="6" t="n">
        <v>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32</v>
      </c>
      <c r="E2" s="2" t="s">
        <v>33</v>
      </c>
    </row>
    <row r="3" spans="1:5">
      <c r="A3" s="3" t="s">
        <v>211</v>
      </c>
    </row>
    <row r="4" spans="1:5">
      <c r="A4" s="4" t="s">
        <v>672</v>
      </c>
      <c r="C4" s="6" t="n">
        <v>8</v>
      </c>
      <c r="D4" s="6" t="n">
        <v>-10</v>
      </c>
    </row>
    <row r="5" spans="1:5">
      <c r="A5" s="4" t="s">
        <v>673</v>
      </c>
      <c r="C5" s="5" t="n">
        <v>8</v>
      </c>
      <c r="D5" s="5" t="n">
        <v>6</v>
      </c>
    </row>
    <row r="6" spans="1:5">
      <c r="A6" s="3" t="s">
        <v>674</v>
      </c>
    </row>
    <row r="7" spans="1:5">
      <c r="A7" s="4" t="s">
        <v>675</v>
      </c>
      <c r="C7" s="5" t="n">
        <v>56</v>
      </c>
      <c r="D7" s="5" t="n">
        <v>68</v>
      </c>
      <c r="E7" s="6" t="n">
        <v>71</v>
      </c>
    </row>
    <row r="8" spans="1:5">
      <c r="A8" s="4" t="s">
        <v>676</v>
      </c>
      <c r="C8" s="5" t="n">
        <v>48</v>
      </c>
      <c r="D8" s="5" t="n">
        <v>6</v>
      </c>
      <c r="E8" s="5" t="n">
        <v>21</v>
      </c>
    </row>
    <row r="9" spans="1:5">
      <c r="A9" s="4" t="s">
        <v>677</v>
      </c>
      <c r="C9" s="5" t="n">
        <v>-26</v>
      </c>
      <c r="D9" s="5" t="n">
        <v>-15</v>
      </c>
      <c r="E9" s="5" t="n">
        <v>-13</v>
      </c>
    </row>
    <row r="10" spans="1:5">
      <c r="A10" s="4" t="s">
        <v>678</v>
      </c>
      <c r="B10" s="4" t="s">
        <v>46</v>
      </c>
      <c r="C10" s="5" t="n">
        <v>-26</v>
      </c>
      <c r="D10" s="5" t="n">
        <v>-2</v>
      </c>
      <c r="E10" s="5" t="n">
        <v>-3</v>
      </c>
    </row>
    <row r="11" spans="1:5">
      <c r="A11" s="4" t="s">
        <v>679</v>
      </c>
      <c r="C11" s="5" t="n">
        <v>2</v>
      </c>
    </row>
    <row r="12" spans="1:5">
      <c r="A12" s="4" t="s">
        <v>679</v>
      </c>
      <c r="D12" s="5" t="n">
        <v>-1</v>
      </c>
      <c r="E12" s="5" t="n">
        <v>-8</v>
      </c>
    </row>
    <row r="13" spans="1:5">
      <c r="A13" s="4" t="s">
        <v>680</v>
      </c>
      <c r="C13" s="6" t="n">
        <v>54</v>
      </c>
      <c r="D13" s="6" t="n">
        <v>56</v>
      </c>
      <c r="E13" s="6" t="n">
        <v>68</v>
      </c>
    </row>
    <row r="14" spans="1:5"/>
    <row r="15" spans="1:5">
      <c r="A15" s="4" t="s">
        <v>46</v>
      </c>
      <c r="B15" s="4" t="s">
        <v>681</v>
      </c>
    </row>
  </sheetData>
  <mergeCells count="4">
    <mergeCell ref="A1:B2"/>
    <mergeCell ref="C1:E1"/>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3"/>
    <col customWidth="1" max="2" min="2" width="16"/>
  </cols>
  <sheetData>
    <row r="1" spans="1:2">
      <c r="A1" s="1" t="s">
        <v>682</v>
      </c>
      <c r="B1" s="2" t="s">
        <v>1</v>
      </c>
    </row>
    <row r="2" spans="1:2">
      <c r="B2" s="2" t="s">
        <v>2</v>
      </c>
    </row>
    <row r="3" spans="1:2">
      <c r="A3" s="4" t="s">
        <v>683</v>
      </c>
    </row>
    <row r="4" spans="1:2">
      <c r="A4" s="3" t="s">
        <v>684</v>
      </c>
    </row>
    <row r="5" spans="1:2">
      <c r="A5" s="4" t="s">
        <v>685</v>
      </c>
      <c r="B5" s="5" t="n">
        <v>2014</v>
      </c>
    </row>
    <row r="6" spans="1:2">
      <c r="A6" s="4" t="s">
        <v>686</v>
      </c>
    </row>
    <row r="7" spans="1:2">
      <c r="A7" s="3" t="s">
        <v>684</v>
      </c>
    </row>
    <row r="8" spans="1:2">
      <c r="A8" s="4" t="s">
        <v>685</v>
      </c>
      <c r="B8" s="5" t="n">
        <v>2017</v>
      </c>
    </row>
    <row r="9" spans="1:2">
      <c r="A9" s="4" t="s">
        <v>687</v>
      </c>
    </row>
    <row r="10" spans="1:2">
      <c r="A10" s="3" t="s">
        <v>684</v>
      </c>
    </row>
    <row r="11" spans="1:2">
      <c r="A11" s="4" t="s">
        <v>685</v>
      </c>
      <c r="B11" s="5" t="n">
        <v>2005</v>
      </c>
    </row>
    <row r="12" spans="1:2">
      <c r="A12" s="4" t="s">
        <v>688</v>
      </c>
    </row>
    <row r="13" spans="1:2">
      <c r="A13" s="3" t="s">
        <v>684</v>
      </c>
    </row>
    <row r="14" spans="1:2">
      <c r="A14" s="4" t="s">
        <v>685</v>
      </c>
      <c r="B14" s="5" t="n">
        <v>2017</v>
      </c>
    </row>
    <row r="15" spans="1:2">
      <c r="A15" s="4" t="s">
        <v>689</v>
      </c>
    </row>
    <row r="16" spans="1:2">
      <c r="A16" s="3" t="s">
        <v>684</v>
      </c>
    </row>
    <row r="17" spans="1:2">
      <c r="A17" s="4" t="s">
        <v>685</v>
      </c>
      <c r="B17" s="5" t="n">
        <v>2010</v>
      </c>
    </row>
    <row r="18" spans="1:2">
      <c r="A18" s="4" t="s">
        <v>690</v>
      </c>
    </row>
    <row r="19" spans="1:2">
      <c r="A19" s="3" t="s">
        <v>684</v>
      </c>
    </row>
    <row r="20" spans="1:2">
      <c r="A20" s="4" t="s">
        <v>685</v>
      </c>
      <c r="B20" s="5" t="n">
        <v>2017</v>
      </c>
    </row>
    <row r="21" spans="1:2">
      <c r="A21" s="4" t="s">
        <v>691</v>
      </c>
    </row>
    <row r="22" spans="1:2">
      <c r="A22" s="3" t="s">
        <v>684</v>
      </c>
    </row>
    <row r="23" spans="1:2">
      <c r="A23" s="4" t="s">
        <v>685</v>
      </c>
      <c r="B23" s="5" t="n">
        <v>2011</v>
      </c>
    </row>
    <row r="24" spans="1:2">
      <c r="A24" s="4" t="s">
        <v>692</v>
      </c>
    </row>
    <row r="25" spans="1:2">
      <c r="A25" s="3" t="s">
        <v>684</v>
      </c>
    </row>
    <row r="26" spans="1:2">
      <c r="A26" s="4" t="s">
        <v>685</v>
      </c>
      <c r="B26" s="5" t="n">
        <v>2017</v>
      </c>
    </row>
    <row r="27" spans="1:2">
      <c r="A27" s="4" t="s">
        <v>693</v>
      </c>
    </row>
    <row r="28" spans="1:2">
      <c r="A28" s="3" t="s">
        <v>684</v>
      </c>
    </row>
    <row r="29" spans="1:2">
      <c r="A29" s="4" t="s">
        <v>685</v>
      </c>
      <c r="B29" s="5" t="n">
        <v>2011</v>
      </c>
    </row>
    <row r="30" spans="1:2">
      <c r="A30" s="4" t="s">
        <v>694</v>
      </c>
    </row>
    <row r="31" spans="1:2">
      <c r="A31" s="3" t="s">
        <v>684</v>
      </c>
    </row>
    <row r="32" spans="1:2">
      <c r="A32" s="4" t="s">
        <v>685</v>
      </c>
      <c r="B32" s="5" t="n">
        <v>2017</v>
      </c>
    </row>
    <row r="33" spans="1:2">
      <c r="A33" s="4" t="s">
        <v>695</v>
      </c>
    </row>
    <row r="34" spans="1:2">
      <c r="A34" s="3" t="s">
        <v>684</v>
      </c>
    </row>
    <row r="35" spans="1:2">
      <c r="A35" s="4" t="s">
        <v>685</v>
      </c>
      <c r="B35" s="5" t="n">
        <v>2013</v>
      </c>
    </row>
    <row r="36" spans="1:2">
      <c r="A36" s="4" t="s">
        <v>696</v>
      </c>
    </row>
    <row r="37" spans="1:2">
      <c r="A37" s="3" t="s">
        <v>684</v>
      </c>
    </row>
    <row r="38" spans="1:2">
      <c r="A38" s="4" t="s">
        <v>685</v>
      </c>
      <c r="B38" s="5" t="n">
        <v>2017</v>
      </c>
    </row>
    <row r="39" spans="1:2">
      <c r="A39" s="4" t="s">
        <v>697</v>
      </c>
    </row>
    <row r="40" spans="1:2">
      <c r="A40" s="3" t="s">
        <v>684</v>
      </c>
    </row>
    <row r="41" spans="1:2">
      <c r="A41" s="4" t="s">
        <v>685</v>
      </c>
      <c r="B41" s="5" t="n">
        <v>2004</v>
      </c>
    </row>
    <row r="42" spans="1:2">
      <c r="A42" s="4" t="s">
        <v>698</v>
      </c>
    </row>
    <row r="43" spans="1:2">
      <c r="A43" s="3" t="s">
        <v>684</v>
      </c>
    </row>
    <row r="44" spans="1:2">
      <c r="A44" s="4" t="s">
        <v>685</v>
      </c>
      <c r="B44" s="5" t="n">
        <v>2017</v>
      </c>
    </row>
    <row r="45" spans="1:2">
      <c r="A45" s="4" t="s">
        <v>699</v>
      </c>
    </row>
    <row r="46" spans="1:2">
      <c r="A46" s="3" t="s">
        <v>684</v>
      </c>
    </row>
    <row r="47" spans="1:2">
      <c r="A47" s="4" t="s">
        <v>685</v>
      </c>
      <c r="B47" s="5" t="n">
        <v>2012</v>
      </c>
    </row>
    <row r="48" spans="1:2">
      <c r="A48" s="4" t="s">
        <v>700</v>
      </c>
    </row>
    <row r="49" spans="1:2">
      <c r="A49" s="3" t="s">
        <v>684</v>
      </c>
    </row>
    <row r="50" spans="1:2">
      <c r="A50" s="4" t="s">
        <v>685</v>
      </c>
      <c r="B50" s="5" t="n">
        <v>2017</v>
      </c>
    </row>
    <row r="51" spans="1:2">
      <c r="A51" s="4" t="s">
        <v>701</v>
      </c>
    </row>
    <row r="52" spans="1:2">
      <c r="A52" s="3" t="s">
        <v>684</v>
      </c>
    </row>
    <row r="53" spans="1:2">
      <c r="A53" s="4" t="s">
        <v>685</v>
      </c>
      <c r="B53" s="5" t="n">
        <v>2006</v>
      </c>
    </row>
    <row r="54" spans="1:2">
      <c r="A54" s="4" t="s">
        <v>702</v>
      </c>
    </row>
    <row r="55" spans="1:2">
      <c r="A55" s="3" t="s">
        <v>684</v>
      </c>
    </row>
    <row r="56" spans="1:2">
      <c r="A56" s="4" t="s">
        <v>685</v>
      </c>
      <c r="B56" s="5" t="n">
        <v>2017</v>
      </c>
    </row>
    <row r="57" spans="1:2">
      <c r="A57" s="4" t="s">
        <v>703</v>
      </c>
    </row>
    <row r="58" spans="1:2">
      <c r="A58" s="3" t="s">
        <v>684</v>
      </c>
    </row>
    <row r="59" spans="1:2">
      <c r="A59" s="4" t="s">
        <v>685</v>
      </c>
      <c r="B59" s="5" t="n">
        <v>2012</v>
      </c>
    </row>
    <row r="60" spans="1:2">
      <c r="A60" s="4" t="s">
        <v>704</v>
      </c>
    </row>
    <row r="61" spans="1:2">
      <c r="A61" s="3" t="s">
        <v>684</v>
      </c>
    </row>
    <row r="62" spans="1:2">
      <c r="A62" s="4" t="s">
        <v>685</v>
      </c>
      <c r="B62" s="5" t="n">
        <v>2017</v>
      </c>
    </row>
    <row r="63" spans="1:2">
      <c r="A63" s="4" t="s">
        <v>705</v>
      </c>
    </row>
    <row r="64" spans="1:2">
      <c r="A64" s="3" t="s">
        <v>684</v>
      </c>
    </row>
    <row r="65" spans="1:2">
      <c r="A65" s="4" t="s">
        <v>685</v>
      </c>
      <c r="B65" s="5" t="n">
        <v>2012</v>
      </c>
    </row>
    <row r="66" spans="1:2">
      <c r="A66" s="4" t="s">
        <v>706</v>
      </c>
    </row>
    <row r="67" spans="1:2">
      <c r="A67" s="3" t="s">
        <v>684</v>
      </c>
    </row>
    <row r="68" spans="1:2">
      <c r="A68" s="4" t="s">
        <v>685</v>
      </c>
      <c r="B68" s="5" t="n">
        <v>20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707</v>
      </c>
      <c r="B1" s="2" t="s">
        <v>469</v>
      </c>
      <c r="P1" s="2" t="s">
        <v>1</v>
      </c>
    </row>
    <row r="2" spans="1:18">
      <c r="B2" s="2" t="s">
        <v>2</v>
      </c>
      <c r="D2" s="2" t="s">
        <v>708</v>
      </c>
      <c r="F2" s="2" t="s">
        <v>4</v>
      </c>
      <c r="H2" s="2" t="s">
        <v>709</v>
      </c>
      <c r="J2" s="2" t="s">
        <v>32</v>
      </c>
      <c r="K2" s="2" t="s">
        <v>470</v>
      </c>
      <c r="M2" s="2" t="s">
        <v>710</v>
      </c>
      <c r="N2" s="2" t="s">
        <v>711</v>
      </c>
      <c r="P2" s="2" t="s">
        <v>2</v>
      </c>
      <c r="Q2" s="2" t="s">
        <v>32</v>
      </c>
      <c r="R2" s="2" t="s">
        <v>33</v>
      </c>
    </row>
    <row r="3" spans="1:18">
      <c r="A3" s="3" t="s">
        <v>214</v>
      </c>
    </row>
    <row r="4" spans="1:18">
      <c r="A4" s="4" t="s">
        <v>120</v>
      </c>
      <c r="B4" s="6" t="n">
        <v>33</v>
      </c>
      <c r="C4" s="4" t="s">
        <v>46</v>
      </c>
      <c r="D4" s="6" t="n">
        <v>419</v>
      </c>
      <c r="E4" s="4" t="s">
        <v>46</v>
      </c>
      <c r="F4" s="6" t="n">
        <v>406</v>
      </c>
      <c r="G4" s="4" t="s">
        <v>46</v>
      </c>
      <c r="H4" s="6" t="n">
        <v>389</v>
      </c>
      <c r="I4" s="4" t="s">
        <v>46</v>
      </c>
      <c r="J4" s="6" t="n">
        <v>406</v>
      </c>
      <c r="K4" s="6" t="n">
        <v>339</v>
      </c>
      <c r="L4" s="4" t="s">
        <v>46</v>
      </c>
      <c r="M4" s="6" t="n">
        <v>399</v>
      </c>
      <c r="N4" s="6" t="n">
        <v>356</v>
      </c>
      <c r="O4" s="4" t="s">
        <v>46</v>
      </c>
      <c r="P4" s="6" t="n">
        <v>1247</v>
      </c>
      <c r="Q4" s="6" t="n">
        <v>1500</v>
      </c>
      <c r="R4" s="6" t="n">
        <v>1547</v>
      </c>
    </row>
    <row r="5" spans="1:18">
      <c r="A5" s="4" t="s">
        <v>712</v>
      </c>
      <c r="P5" s="5" t="n">
        <v>285893000</v>
      </c>
      <c r="Q5" s="5" t="n">
        <v>285289000</v>
      </c>
      <c r="R5" s="5" t="n">
        <v>286606000</v>
      </c>
    </row>
    <row r="6" spans="1:18">
      <c r="A6" s="4" t="s">
        <v>713</v>
      </c>
      <c r="P6" s="5" t="n">
        <v>368000</v>
      </c>
      <c r="Q6" s="5" t="n">
        <v>388000</v>
      </c>
      <c r="R6" s="5" t="n">
        <v>399000</v>
      </c>
    </row>
    <row r="7" spans="1:18">
      <c r="A7" s="4" t="s">
        <v>714</v>
      </c>
      <c r="B7" s="5" t="n">
        <v>286976000</v>
      </c>
      <c r="D7" s="5" t="n">
        <v>286467000</v>
      </c>
      <c r="F7" s="5" t="n">
        <v>286090000</v>
      </c>
      <c r="H7" s="5" t="n">
        <v>285509000</v>
      </c>
      <c r="J7" s="5" t="n">
        <v>285720000</v>
      </c>
      <c r="K7" s="5" t="n">
        <v>285858000</v>
      </c>
      <c r="M7" s="5" t="n">
        <v>285702000</v>
      </c>
      <c r="N7" s="5" t="n">
        <v>285429000</v>
      </c>
      <c r="P7" s="5" t="n">
        <v>286261000</v>
      </c>
      <c r="Q7" s="5" t="n">
        <v>285677000</v>
      </c>
      <c r="R7" s="5" t="n">
        <v>287005000</v>
      </c>
    </row>
    <row r="8" spans="1:18">
      <c r="A8" s="4" t="s">
        <v>715</v>
      </c>
      <c r="P8" s="5" t="n">
        <v>2853000</v>
      </c>
      <c r="Q8" s="5" t="n">
        <v>2080000</v>
      </c>
      <c r="R8" s="5" t="n">
        <v>2050000</v>
      </c>
    </row>
    <row r="9" spans="1:18">
      <c r="A9" s="4" t="s">
        <v>716</v>
      </c>
      <c r="B9" s="5" t="n">
        <v>290456000</v>
      </c>
      <c r="D9" s="5" t="n">
        <v>289216000</v>
      </c>
      <c r="F9" s="5" t="n">
        <v>288535000</v>
      </c>
      <c r="H9" s="5" t="n">
        <v>287384000</v>
      </c>
      <c r="J9" s="5" t="n">
        <v>287956000</v>
      </c>
      <c r="K9" s="5" t="n">
        <v>288195000</v>
      </c>
      <c r="M9" s="5" t="n">
        <v>287727000</v>
      </c>
      <c r="N9" s="5" t="n">
        <v>286665000</v>
      </c>
      <c r="P9" s="5" t="n">
        <v>289114000</v>
      </c>
      <c r="Q9" s="5" t="n">
        <v>287757000</v>
      </c>
      <c r="R9" s="5" t="n">
        <v>289055000</v>
      </c>
    </row>
    <row r="10" spans="1:18">
      <c r="A10" s="4" t="s">
        <v>717</v>
      </c>
      <c r="B10" s="7" t="n">
        <v>0.11</v>
      </c>
      <c r="D10" s="7" t="n">
        <v>1.46</v>
      </c>
      <c r="F10" s="7" t="n">
        <v>1.42</v>
      </c>
      <c r="H10" s="7" t="n">
        <v>1.36</v>
      </c>
      <c r="J10" s="7" t="n">
        <v>1.42</v>
      </c>
      <c r="K10" s="7" t="n">
        <v>1.19</v>
      </c>
      <c r="M10" s="7" t="n">
        <v>1.4</v>
      </c>
      <c r="N10" s="7" t="n">
        <v>1.25</v>
      </c>
      <c r="P10" s="7" t="n">
        <v>4.36</v>
      </c>
      <c r="Q10" s="7" t="n">
        <v>5.25</v>
      </c>
      <c r="R10" s="7" t="n">
        <v>5.39</v>
      </c>
    </row>
    <row r="11" spans="1:18">
      <c r="A11" s="4" t="s">
        <v>718</v>
      </c>
      <c r="B11" s="7" t="n">
        <v>0.11</v>
      </c>
      <c r="C11" s="4" t="s">
        <v>46</v>
      </c>
      <c r="D11" s="7" t="n">
        <v>1.45</v>
      </c>
      <c r="E11" s="4" t="s">
        <v>46</v>
      </c>
      <c r="F11" s="7" t="n">
        <v>1.41</v>
      </c>
      <c r="G11" s="4" t="s">
        <v>46</v>
      </c>
      <c r="H11" s="7" t="n">
        <v>1.35</v>
      </c>
      <c r="I11" s="4" t="s">
        <v>46</v>
      </c>
      <c r="J11" s="7" t="n">
        <v>1.41</v>
      </c>
      <c r="K11" s="7" t="n">
        <v>1.18</v>
      </c>
      <c r="L11" s="4" t="s">
        <v>46</v>
      </c>
      <c r="M11" s="7" t="n">
        <v>1.39</v>
      </c>
      <c r="N11" s="7" t="n">
        <v>1.24</v>
      </c>
      <c r="O11" s="4" t="s">
        <v>46</v>
      </c>
      <c r="P11" s="7" t="n">
        <v>4.32</v>
      </c>
      <c r="Q11" s="7" t="n">
        <v>5.21</v>
      </c>
      <c r="R11" s="7" t="n">
        <v>5.35</v>
      </c>
    </row>
    <row r="12" spans="1:18">
      <c r="A12" s="3" t="s">
        <v>719</v>
      </c>
    </row>
    <row r="13" spans="1:18">
      <c r="A13" s="4" t="s">
        <v>720</v>
      </c>
      <c r="Q13" s="5" t="n">
        <v>2602770</v>
      </c>
      <c r="R13" s="5" t="n">
        <v>2696785</v>
      </c>
    </row>
    <row r="14" spans="1:18"/>
    <row r="15" spans="1:18">
      <c r="A15" s="4" t="s">
        <v>46</v>
      </c>
      <c r="B15" s="4" t="s">
        <v>539</v>
      </c>
    </row>
  </sheetData>
  <mergeCells count="11">
    <mergeCell ref="A1:A2"/>
    <mergeCell ref="B1:O1"/>
    <mergeCell ref="P1:R1"/>
    <mergeCell ref="B2:C2"/>
    <mergeCell ref="D2:E2"/>
    <mergeCell ref="F2:G2"/>
    <mergeCell ref="H2:I2"/>
    <mergeCell ref="K2:L2"/>
    <mergeCell ref="N2:O2"/>
    <mergeCell ref="A14:R14"/>
    <mergeCell ref="B15:R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120</v>
      </c>
      <c r="B4" s="6" t="n">
        <v>1247</v>
      </c>
      <c r="C4" s="6" t="n">
        <v>1500</v>
      </c>
      <c r="D4" s="6" t="n">
        <v>1547</v>
      </c>
    </row>
    <row r="5" spans="1:4">
      <c r="A5" s="4" t="s">
        <v>121</v>
      </c>
      <c r="B5" s="5" t="n">
        <v>61</v>
      </c>
      <c r="C5" s="5" t="n">
        <v>38</v>
      </c>
      <c r="D5" s="5" t="n">
        <v>44</v>
      </c>
    </row>
    <row r="6" spans="1:4">
      <c r="A6" s="4" t="s">
        <v>49</v>
      </c>
      <c r="B6" s="5" t="n">
        <v>1308</v>
      </c>
      <c r="C6" s="5" t="n">
        <v>1538</v>
      </c>
      <c r="D6" s="5" t="n">
        <v>1591</v>
      </c>
    </row>
    <row r="7" spans="1:4">
      <c r="A7" s="3" t="s">
        <v>122</v>
      </c>
    </row>
    <row r="8" spans="1:4">
      <c r="A8" s="4" t="s">
        <v>123</v>
      </c>
      <c r="B8" s="5" t="n">
        <v>26</v>
      </c>
      <c r="C8" s="5" t="n">
        <v>83</v>
      </c>
      <c r="D8" s="5" t="n">
        <v>121</v>
      </c>
    </row>
    <row r="9" spans="1:4">
      <c r="A9" s="4" t="s">
        <v>124</v>
      </c>
      <c r="B9" s="5" t="n">
        <v>394</v>
      </c>
      <c r="C9" s="5" t="n">
        <v>0</v>
      </c>
    </row>
    <row r="10" spans="1:4">
      <c r="A10" s="4" t="s">
        <v>38</v>
      </c>
      <c r="B10" s="5" t="n">
        <v>1184</v>
      </c>
      <c r="C10" s="5" t="n">
        <v>1122</v>
      </c>
      <c r="D10" s="5" t="n">
        <v>1106</v>
      </c>
    </row>
    <row r="11" spans="1:4">
      <c r="A11" s="4" t="s">
        <v>125</v>
      </c>
      <c r="B11" s="5" t="n">
        <v>136</v>
      </c>
      <c r="C11" s="5" t="n">
        <v>-13</v>
      </c>
      <c r="D11" s="5" t="n">
        <v>99</v>
      </c>
    </row>
    <row r="12" spans="1:4">
      <c r="A12" s="4" t="s">
        <v>126</v>
      </c>
      <c r="B12" s="5" t="n">
        <v>59</v>
      </c>
      <c r="C12" s="5" t="n">
        <v>39</v>
      </c>
      <c r="D12" s="5" t="n">
        <v>30</v>
      </c>
    </row>
    <row r="13" spans="1:4">
      <c r="A13" s="4" t="s">
        <v>127</v>
      </c>
      <c r="B13" s="5" t="n">
        <v>43</v>
      </c>
      <c r="C13" s="5" t="n">
        <v>-43</v>
      </c>
      <c r="D13" s="5" t="n">
        <v>-79</v>
      </c>
    </row>
    <row r="14" spans="1:4">
      <c r="A14" s="3" t="s">
        <v>128</v>
      </c>
    </row>
    <row r="15" spans="1:4">
      <c r="A15" s="4" t="s">
        <v>129</v>
      </c>
      <c r="B15" s="5" t="n">
        <v>-92</v>
      </c>
      <c r="C15" s="5" t="n">
        <v>-33</v>
      </c>
      <c r="D15" s="5" t="n">
        <v>1</v>
      </c>
    </row>
    <row r="16" spans="1:4">
      <c r="A16" s="4" t="s">
        <v>130</v>
      </c>
      <c r="B16" s="5" t="n">
        <v>-22</v>
      </c>
      <c r="C16" s="5" t="n">
        <v>-13</v>
      </c>
      <c r="D16" s="5" t="n">
        <v>-23</v>
      </c>
    </row>
    <row r="17" spans="1:4">
      <c r="A17" s="4" t="s">
        <v>80</v>
      </c>
      <c r="B17" s="5" t="n">
        <v>-66</v>
      </c>
      <c r="C17" s="5" t="n">
        <v>6</v>
      </c>
      <c r="D17" s="5" t="n">
        <v>-22</v>
      </c>
    </row>
    <row r="18" spans="1:4">
      <c r="A18" s="4" t="s">
        <v>131</v>
      </c>
      <c r="B18" s="5" t="n">
        <v>22</v>
      </c>
      <c r="C18" s="5" t="n">
        <v>92</v>
      </c>
      <c r="D18" s="5" t="n">
        <v>-40</v>
      </c>
    </row>
    <row r="19" spans="1:4">
      <c r="A19" s="4" t="s">
        <v>132</v>
      </c>
      <c r="B19" s="5" t="n">
        <v>-19</v>
      </c>
      <c r="C19" s="5" t="n">
        <v>-11</v>
      </c>
      <c r="D19" s="5" t="n">
        <v>-15</v>
      </c>
    </row>
    <row r="20" spans="1:4">
      <c r="A20" s="4" t="s">
        <v>133</v>
      </c>
      <c r="B20" s="5" t="n">
        <v>68</v>
      </c>
      <c r="C20" s="5" t="n">
        <v>6</v>
      </c>
      <c r="D20" s="5" t="n">
        <v>-74</v>
      </c>
    </row>
    <row r="21" spans="1:4">
      <c r="A21" s="4" t="s">
        <v>134</v>
      </c>
      <c r="B21" s="5" t="n">
        <v>3041</v>
      </c>
      <c r="C21" s="5" t="n">
        <v>2773</v>
      </c>
      <c r="D21" s="5" t="n">
        <v>2695</v>
      </c>
    </row>
    <row r="22" spans="1:4">
      <c r="A22" s="3" t="s">
        <v>135</v>
      </c>
    </row>
    <row r="23" spans="1:4">
      <c r="A23" s="4" t="s">
        <v>136</v>
      </c>
      <c r="B23" s="5" t="n">
        <v>-1311</v>
      </c>
      <c r="C23" s="5" t="n">
        <v>-1465</v>
      </c>
      <c r="D23" s="5" t="n">
        <v>-1541</v>
      </c>
    </row>
    <row r="24" spans="1:4">
      <c r="A24" s="4" t="s">
        <v>137</v>
      </c>
      <c r="B24" s="5" t="n">
        <v>-33</v>
      </c>
      <c r="C24" s="5" t="n">
        <v>-363</v>
      </c>
      <c r="D24" s="5" t="n">
        <v>-82</v>
      </c>
    </row>
    <row r="25" spans="1:4">
      <c r="A25" s="4" t="s">
        <v>138</v>
      </c>
      <c r="B25" s="5" t="n">
        <v>30</v>
      </c>
      <c r="C25" s="5" t="n">
        <v>58</v>
      </c>
      <c r="D25" s="5" t="n">
        <v>320</v>
      </c>
    </row>
    <row r="26" spans="1:4">
      <c r="A26" s="4" t="s">
        <v>139</v>
      </c>
      <c r="B26" s="5" t="n">
        <v>-1314</v>
      </c>
      <c r="C26" s="5" t="n">
        <v>-1770</v>
      </c>
      <c r="D26" s="5" t="n">
        <v>-1303</v>
      </c>
    </row>
    <row r="27" spans="1:4">
      <c r="A27" s="3" t="s">
        <v>140</v>
      </c>
    </row>
    <row r="28" spans="1:4">
      <c r="A28" s="4" t="s">
        <v>141</v>
      </c>
      <c r="B28" s="5" t="n">
        <v>-199</v>
      </c>
      <c r="C28" s="5" t="n">
        <v>191</v>
      </c>
      <c r="D28" s="5" t="n">
        <v>-329</v>
      </c>
    </row>
    <row r="29" spans="1:4">
      <c r="A29" s="4" t="s">
        <v>142</v>
      </c>
      <c r="B29" s="5" t="n">
        <v>11</v>
      </c>
      <c r="C29" s="5" t="n">
        <v>936</v>
      </c>
      <c r="D29" s="5" t="n">
        <v>1497</v>
      </c>
    </row>
    <row r="30" spans="1:4">
      <c r="A30" s="4" t="s">
        <v>143</v>
      </c>
      <c r="B30" s="5" t="n">
        <v>-583</v>
      </c>
      <c r="C30" s="5" t="n">
        <v>-770</v>
      </c>
      <c r="D30" s="5" t="n">
        <v>-1000</v>
      </c>
    </row>
    <row r="31" spans="1:4">
      <c r="A31" s="4" t="s">
        <v>144</v>
      </c>
      <c r="B31" s="5" t="n">
        <v>120</v>
      </c>
      <c r="C31" s="5" t="n">
        <v>139</v>
      </c>
      <c r="D31" s="5" t="n">
        <v>88</v>
      </c>
    </row>
    <row r="32" spans="1:4">
      <c r="A32" s="4" t="s">
        <v>145</v>
      </c>
      <c r="B32" s="5" t="n">
        <v>-12</v>
      </c>
      <c r="C32" s="5" t="n">
        <v>-228</v>
      </c>
      <c r="D32" s="5" t="n">
        <v>-725</v>
      </c>
    </row>
    <row r="33" spans="1:4">
      <c r="A33" s="4" t="s">
        <v>146</v>
      </c>
      <c r="B33" s="5" t="n">
        <v>-901</v>
      </c>
      <c r="C33" s="5" t="n">
        <v>-856</v>
      </c>
      <c r="D33" s="5" t="n">
        <v>-819</v>
      </c>
    </row>
    <row r="34" spans="1:4">
      <c r="A34" s="4" t="s">
        <v>147</v>
      </c>
      <c r="D34" s="5" t="n">
        <v>19</v>
      </c>
    </row>
    <row r="35" spans="1:4">
      <c r="A35" s="4" t="s">
        <v>148</v>
      </c>
      <c r="B35" s="5" t="n">
        <v>-92</v>
      </c>
      <c r="C35" s="5" t="n">
        <v>-55</v>
      </c>
      <c r="D35" s="5" t="n">
        <v>-41</v>
      </c>
    </row>
    <row r="36" spans="1:4">
      <c r="A36" s="4" t="s">
        <v>149</v>
      </c>
      <c r="B36" s="5" t="n">
        <v>-1656</v>
      </c>
      <c r="C36" s="5" t="n">
        <v>-643</v>
      </c>
      <c r="D36" s="5" t="n">
        <v>-1310</v>
      </c>
    </row>
    <row r="37" spans="1:4">
      <c r="A37" s="4" t="s">
        <v>150</v>
      </c>
      <c r="B37" s="5" t="n">
        <v>22</v>
      </c>
      <c r="C37" s="5" t="n">
        <v>17</v>
      </c>
      <c r="D37" s="5" t="n">
        <v>-61</v>
      </c>
    </row>
    <row r="38" spans="1:4">
      <c r="A38" s="4" t="s">
        <v>151</v>
      </c>
      <c r="B38" s="5" t="n">
        <v>93</v>
      </c>
      <c r="C38" s="5" t="n">
        <v>377</v>
      </c>
      <c r="D38" s="5" t="n">
        <v>21</v>
      </c>
    </row>
    <row r="39" spans="1:4">
      <c r="A39" s="4" t="s">
        <v>152</v>
      </c>
      <c r="B39" s="5" t="n">
        <v>524</v>
      </c>
      <c r="C39" s="5" t="n">
        <v>147</v>
      </c>
      <c r="D39" s="5" t="n">
        <v>126</v>
      </c>
    </row>
    <row r="40" spans="1:4">
      <c r="A40" s="4" t="s">
        <v>153</v>
      </c>
      <c r="B40" s="5" t="n">
        <v>617</v>
      </c>
      <c r="C40" s="5" t="n">
        <v>524</v>
      </c>
      <c r="D40" s="5" t="n">
        <v>147</v>
      </c>
    </row>
    <row r="41" spans="1:4">
      <c r="A41" s="3" t="s">
        <v>154</v>
      </c>
    </row>
    <row r="42" spans="1:4">
      <c r="A42" s="4" t="s">
        <v>155</v>
      </c>
      <c r="B42" s="5" t="n">
        <v>565</v>
      </c>
      <c r="C42" s="5" t="n">
        <v>585</v>
      </c>
      <c r="D42" s="5" t="n">
        <v>420</v>
      </c>
    </row>
    <row r="43" spans="1:4">
      <c r="A43" s="4" t="s">
        <v>156</v>
      </c>
      <c r="B43" s="6" t="n">
        <v>184</v>
      </c>
      <c r="C43" s="6" t="n">
        <v>189</v>
      </c>
      <c r="D43" s="6" t="n">
        <v>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721</v>
      </c>
      <c r="C1" s="2" t="s">
        <v>469</v>
      </c>
      <c r="K1" s="2" t="s">
        <v>1</v>
      </c>
    </row>
    <row r="2" spans="1:15">
      <c r="C2" s="2" t="s">
        <v>2</v>
      </c>
      <c r="D2" s="2" t="s">
        <v>708</v>
      </c>
      <c r="E2" s="2" t="s">
        <v>4</v>
      </c>
      <c r="F2" s="2" t="s">
        <v>709</v>
      </c>
      <c r="G2" s="2" t="s">
        <v>32</v>
      </c>
      <c r="H2" s="2" t="s">
        <v>470</v>
      </c>
      <c r="I2" s="2" t="s">
        <v>710</v>
      </c>
      <c r="J2" s="2" t="s">
        <v>711</v>
      </c>
      <c r="K2" s="2" t="s">
        <v>2</v>
      </c>
      <c r="L2" s="2" t="s">
        <v>32</v>
      </c>
      <c r="M2" s="2" t="s">
        <v>33</v>
      </c>
      <c r="N2" s="2" t="s">
        <v>32</v>
      </c>
      <c r="O2" s="2" t="s">
        <v>32</v>
      </c>
    </row>
    <row r="3" spans="1:15">
      <c r="A3" s="3" t="s">
        <v>722</v>
      </c>
    </row>
    <row r="4" spans="1:15">
      <c r="A4" s="4" t="s">
        <v>723</v>
      </c>
      <c r="C4" s="6" t="n">
        <v>319</v>
      </c>
      <c r="G4" s="6" t="n">
        <v>285</v>
      </c>
      <c r="K4" s="6" t="n">
        <v>319</v>
      </c>
      <c r="L4" s="6" t="n">
        <v>285</v>
      </c>
    </row>
    <row r="5" spans="1:15">
      <c r="A5" s="4" t="s">
        <v>724</v>
      </c>
      <c r="C5" s="5" t="n">
        <v>170</v>
      </c>
      <c r="G5" s="5" t="n">
        <v>141</v>
      </c>
      <c r="K5" s="5" t="n">
        <v>170</v>
      </c>
      <c r="L5" s="5" t="n">
        <v>141</v>
      </c>
    </row>
    <row r="6" spans="1:15">
      <c r="A6" s="4" t="s">
        <v>725</v>
      </c>
      <c r="C6" s="5" t="n">
        <v>19</v>
      </c>
      <c r="G6" s="5" t="n">
        <v>59</v>
      </c>
      <c r="K6" s="5" t="n">
        <v>19</v>
      </c>
      <c r="L6" s="5" t="n">
        <v>59</v>
      </c>
    </row>
    <row r="7" spans="1:15">
      <c r="A7" s="4" t="s">
        <v>726</v>
      </c>
      <c r="C7" s="5" t="n">
        <v>30</v>
      </c>
      <c r="G7" s="5" t="n">
        <v>24</v>
      </c>
      <c r="K7" s="5" t="n">
        <v>30</v>
      </c>
      <c r="L7" s="5" t="n">
        <v>24</v>
      </c>
    </row>
    <row r="8" spans="1:15">
      <c r="A8" s="4" t="s">
        <v>727</v>
      </c>
      <c r="C8" s="5" t="n">
        <v>81</v>
      </c>
      <c r="G8" s="5" t="n">
        <v>78</v>
      </c>
      <c r="K8" s="5" t="n">
        <v>81</v>
      </c>
      <c r="L8" s="5" t="n">
        <v>78</v>
      </c>
    </row>
    <row r="9" spans="1:15">
      <c r="A9" s="4" t="s">
        <v>728</v>
      </c>
      <c r="C9" s="5" t="n">
        <v>23</v>
      </c>
      <c r="G9" s="5" t="n">
        <v>23</v>
      </c>
      <c r="K9" s="5" t="n">
        <v>23</v>
      </c>
      <c r="L9" s="5" t="n">
        <v>23</v>
      </c>
    </row>
    <row r="10" spans="1:15">
      <c r="A10" s="4" t="s">
        <v>635</v>
      </c>
      <c r="C10" s="5" t="n">
        <v>222</v>
      </c>
      <c r="G10" s="5" t="n">
        <v>223</v>
      </c>
      <c r="K10" s="5" t="n">
        <v>222</v>
      </c>
      <c r="L10" s="5" t="n">
        <v>223</v>
      </c>
    </row>
    <row r="11" spans="1:15">
      <c r="A11" s="4" t="s">
        <v>93</v>
      </c>
      <c r="C11" s="5" t="n">
        <v>876</v>
      </c>
      <c r="G11" s="5" t="n">
        <v>841</v>
      </c>
      <c r="K11" s="5" t="n">
        <v>876</v>
      </c>
      <c r="L11" s="5" t="n">
        <v>841</v>
      </c>
    </row>
    <row r="12" spans="1:15">
      <c r="A12" s="4" t="s">
        <v>729</v>
      </c>
      <c r="C12" s="5" t="n">
        <v>12</v>
      </c>
      <c r="G12" s="5" t="n">
        <v>8</v>
      </c>
      <c r="K12" s="5" t="n">
        <v>12</v>
      </c>
      <c r="L12" s="5" t="n">
        <v>8</v>
      </c>
    </row>
    <row r="13" spans="1:15">
      <c r="A13" s="3" t="s">
        <v>730</v>
      </c>
    </row>
    <row r="14" spans="1:15">
      <c r="A14" s="4" t="s">
        <v>37</v>
      </c>
      <c r="K14" s="5" t="n">
        <v>1207</v>
      </c>
      <c r="L14" s="5" t="n">
        <v>1145</v>
      </c>
      <c r="M14" s="6" t="n">
        <v>1152</v>
      </c>
    </row>
    <row r="15" spans="1:15">
      <c r="A15" s="4" t="s">
        <v>731</v>
      </c>
      <c r="K15" s="5" t="n">
        <v>511</v>
      </c>
      <c r="L15" s="5" t="n">
        <v>493</v>
      </c>
      <c r="M15" s="5" t="n">
        <v>507</v>
      </c>
    </row>
    <row r="16" spans="1:15">
      <c r="A16" s="4" t="s">
        <v>732</v>
      </c>
      <c r="K16" s="5" t="n">
        <v>696</v>
      </c>
      <c r="L16" s="5" t="n">
        <v>652</v>
      </c>
      <c r="M16" s="5" t="n">
        <v>645</v>
      </c>
    </row>
    <row r="17" spans="1:15">
      <c r="A17" s="3" t="s">
        <v>733</v>
      </c>
    </row>
    <row r="18" spans="1:15">
      <c r="A18" s="4" t="s">
        <v>734</v>
      </c>
      <c r="K18" s="5" t="n">
        <v>61</v>
      </c>
      <c r="L18" s="5" t="n">
        <v>38</v>
      </c>
      <c r="M18" s="5" t="n">
        <v>44</v>
      </c>
    </row>
    <row r="19" spans="1:15">
      <c r="A19" s="4" t="s">
        <v>735</v>
      </c>
      <c r="K19" s="5" t="n">
        <v>59</v>
      </c>
      <c r="L19" s="5" t="n">
        <v>35</v>
      </c>
      <c r="M19" s="5" t="n">
        <v>34</v>
      </c>
    </row>
    <row r="20" spans="1:15">
      <c r="A20" s="4" t="s">
        <v>736</v>
      </c>
      <c r="K20" s="5" t="n">
        <v>2</v>
      </c>
      <c r="L20" s="5" t="n">
        <v>3</v>
      </c>
      <c r="M20" s="5" t="n">
        <v>10</v>
      </c>
    </row>
    <row r="21" spans="1:15">
      <c r="A21" s="3" t="s">
        <v>737</v>
      </c>
    </row>
    <row r="22" spans="1:15">
      <c r="A22" s="4" t="s">
        <v>96</v>
      </c>
      <c r="C22" s="5" t="n">
        <v>1588</v>
      </c>
      <c r="G22" s="5" t="n">
        <v>1213</v>
      </c>
      <c r="K22" s="5" t="n">
        <v>1588</v>
      </c>
      <c r="L22" s="5" t="n">
        <v>1213</v>
      </c>
    </row>
    <row r="23" spans="1:15">
      <c r="A23" s="4" t="s">
        <v>726</v>
      </c>
      <c r="C23" s="5" t="n">
        <v>851</v>
      </c>
      <c r="G23" s="5" t="n">
        <v>863</v>
      </c>
      <c r="K23" s="5" t="n">
        <v>851</v>
      </c>
      <c r="L23" s="5" t="n">
        <v>863</v>
      </c>
    </row>
    <row r="24" spans="1:15">
      <c r="A24" s="4" t="s">
        <v>738</v>
      </c>
      <c r="C24" s="5" t="n">
        <v>2</v>
      </c>
      <c r="G24" s="5" t="n">
        <v>6</v>
      </c>
      <c r="K24" s="5" t="n">
        <v>2</v>
      </c>
      <c r="L24" s="5" t="n">
        <v>6</v>
      </c>
    </row>
    <row r="25" spans="1:15">
      <c r="A25" s="4" t="s">
        <v>635</v>
      </c>
      <c r="C25" s="5" t="n">
        <v>281</v>
      </c>
      <c r="G25" s="5" t="n">
        <v>269</v>
      </c>
      <c r="K25" s="5" t="n">
        <v>281</v>
      </c>
      <c r="L25" s="5" t="n">
        <v>269</v>
      </c>
    </row>
    <row r="26" spans="1:15">
      <c r="A26" s="4" t="s">
        <v>739</v>
      </c>
      <c r="C26" s="5" t="n">
        <v>8</v>
      </c>
      <c r="G26" s="5" t="n">
        <v>6</v>
      </c>
      <c r="K26" s="5" t="n">
        <v>8</v>
      </c>
      <c r="L26" s="5" t="n">
        <v>6</v>
      </c>
    </row>
    <row r="27" spans="1:15">
      <c r="A27" s="4" t="s">
        <v>729</v>
      </c>
      <c r="C27" s="5" t="n">
        <v>23</v>
      </c>
      <c r="G27" s="5" t="n">
        <v>25</v>
      </c>
      <c r="K27" s="5" t="n">
        <v>23</v>
      </c>
      <c r="L27" s="5" t="n">
        <v>25</v>
      </c>
    </row>
    <row r="28" spans="1:15">
      <c r="A28" s="4" t="s">
        <v>740</v>
      </c>
      <c r="C28" s="5" t="n">
        <v>35</v>
      </c>
      <c r="G28" s="5" t="n">
        <v>44</v>
      </c>
      <c r="K28" s="5" t="n">
        <v>35</v>
      </c>
      <c r="L28" s="5" t="n">
        <v>44</v>
      </c>
    </row>
    <row r="29" spans="1:15">
      <c r="A29" s="4" t="s">
        <v>571</v>
      </c>
      <c r="C29" s="5" t="n">
        <v>388</v>
      </c>
      <c r="K29" s="5" t="n">
        <v>388</v>
      </c>
    </row>
    <row r="30" spans="1:15">
      <c r="A30" s="3" t="s">
        <v>741</v>
      </c>
    </row>
    <row r="31" spans="1:15">
      <c r="A31" s="4" t="s">
        <v>742</v>
      </c>
      <c r="C31" s="5" t="n">
        <v>47</v>
      </c>
      <c r="G31" s="5" t="n">
        <v>51</v>
      </c>
      <c r="K31" s="5" t="n">
        <v>47</v>
      </c>
      <c r="L31" s="5" t="n">
        <v>51</v>
      </c>
    </row>
    <row r="32" spans="1:15">
      <c r="A32" s="4" t="s">
        <v>743</v>
      </c>
      <c r="C32" s="5" t="n">
        <v>51</v>
      </c>
      <c r="G32" s="5" t="n">
        <v>50</v>
      </c>
      <c r="K32" s="5" t="n">
        <v>51</v>
      </c>
      <c r="L32" s="5" t="n">
        <v>50</v>
      </c>
    </row>
    <row r="33" spans="1:15">
      <c r="A33" s="4" t="s">
        <v>744</v>
      </c>
      <c r="C33" s="5" t="n">
        <v>17</v>
      </c>
      <c r="G33" s="5" t="n">
        <v>13</v>
      </c>
      <c r="K33" s="5" t="n">
        <v>17</v>
      </c>
      <c r="L33" s="5" t="n">
        <v>13</v>
      </c>
    </row>
    <row r="34" spans="1:15">
      <c r="A34" s="4" t="s">
        <v>745</v>
      </c>
      <c r="B34" s="4" t="s">
        <v>46</v>
      </c>
      <c r="C34" s="5" t="n">
        <v>74</v>
      </c>
      <c r="G34" s="5" t="n">
        <v>74</v>
      </c>
      <c r="K34" s="5" t="n">
        <v>74</v>
      </c>
      <c r="L34" s="5" t="n">
        <v>74</v>
      </c>
    </row>
    <row r="35" spans="1:15">
      <c r="A35" s="4" t="s">
        <v>746</v>
      </c>
      <c r="C35" s="5" t="n">
        <v>198</v>
      </c>
      <c r="G35" s="5" t="n">
        <v>185</v>
      </c>
      <c r="K35" s="5" t="n">
        <v>198</v>
      </c>
      <c r="L35" s="5" t="n">
        <v>185</v>
      </c>
    </row>
    <row r="36" spans="1:15">
      <c r="A36" s="4" t="s">
        <v>635</v>
      </c>
      <c r="C36" s="5" t="n">
        <v>109</v>
      </c>
      <c r="G36" s="5" t="n">
        <v>119</v>
      </c>
      <c r="K36" s="5" t="n">
        <v>109</v>
      </c>
      <c r="L36" s="5" t="n">
        <v>119</v>
      </c>
    </row>
    <row r="37" spans="1:15">
      <c r="A37" s="4" t="s">
        <v>86</v>
      </c>
      <c r="C37" s="5" t="n">
        <v>581</v>
      </c>
      <c r="G37" s="5" t="n">
        <v>558</v>
      </c>
      <c r="K37" s="5" t="n">
        <v>581</v>
      </c>
      <c r="L37" s="5" t="n">
        <v>558</v>
      </c>
    </row>
    <row r="38" spans="1:15">
      <c r="A38" s="4" t="s">
        <v>747</v>
      </c>
      <c r="C38" s="5" t="n">
        <v>12</v>
      </c>
      <c r="G38" s="5" t="n">
        <v>14</v>
      </c>
      <c r="K38" s="5" t="n">
        <v>12</v>
      </c>
      <c r="L38" s="5" t="n">
        <v>14</v>
      </c>
    </row>
    <row r="39" spans="1:15">
      <c r="A39" s="4" t="s">
        <v>748</v>
      </c>
      <c r="B39" s="4" t="s">
        <v>498</v>
      </c>
      <c r="C39" s="5" t="n">
        <v>54</v>
      </c>
      <c r="G39" s="5" t="n">
        <v>46</v>
      </c>
      <c r="K39" s="5" t="n">
        <v>54</v>
      </c>
      <c r="L39" s="5" t="n">
        <v>46</v>
      </c>
    </row>
    <row r="40" spans="1:15">
      <c r="A40" s="4" t="s">
        <v>749</v>
      </c>
      <c r="C40" s="5" t="n">
        <v>70</v>
      </c>
      <c r="G40" s="5" t="n">
        <v>56</v>
      </c>
      <c r="K40" s="5" t="n">
        <v>70</v>
      </c>
      <c r="L40" s="5" t="n">
        <v>56</v>
      </c>
    </row>
    <row r="41" spans="1:15">
      <c r="A41" s="3" t="s">
        <v>750</v>
      </c>
    </row>
    <row r="42" spans="1:15">
      <c r="A42" s="4" t="s">
        <v>751</v>
      </c>
      <c r="K42" s="5" t="n">
        <v>-3</v>
      </c>
      <c r="L42" s="5" t="n">
        <v>1</v>
      </c>
      <c r="M42" s="5" t="n">
        <v>-2</v>
      </c>
    </row>
    <row r="43" spans="1:15">
      <c r="A43" s="4" t="s">
        <v>752</v>
      </c>
      <c r="K43" s="5" t="n">
        <v>6</v>
      </c>
      <c r="L43" s="5" t="n">
        <v>5</v>
      </c>
      <c r="M43" s="5" t="n">
        <v>4</v>
      </c>
    </row>
    <row r="44" spans="1:15">
      <c r="A44" s="4" t="s">
        <v>753</v>
      </c>
      <c r="K44" s="5" t="n">
        <v>-6</v>
      </c>
      <c r="L44" s="5" t="n">
        <v>-7</v>
      </c>
      <c r="M44" s="5" t="n">
        <v>-5</v>
      </c>
    </row>
    <row r="45" spans="1:15">
      <c r="A45" s="4" t="s">
        <v>754</v>
      </c>
      <c r="K45" s="5" t="n">
        <v>4</v>
      </c>
      <c r="L45" s="5" t="n">
        <v>16</v>
      </c>
      <c r="M45" s="5" t="n">
        <v>34</v>
      </c>
    </row>
    <row r="46" spans="1:15">
      <c r="A46" s="4" t="s">
        <v>617</v>
      </c>
      <c r="K46" s="5" t="n">
        <v>3</v>
      </c>
      <c r="L46" s="5" t="n">
        <v>8</v>
      </c>
      <c r="M46" s="5" t="n">
        <v>-3</v>
      </c>
    </row>
    <row r="47" spans="1:15">
      <c r="A47" s="4" t="s">
        <v>41</v>
      </c>
      <c r="K47" s="5" t="n">
        <v>4</v>
      </c>
      <c r="L47" s="5" t="n">
        <v>23</v>
      </c>
      <c r="M47" s="5" t="n">
        <v>28</v>
      </c>
    </row>
    <row r="48" spans="1:15">
      <c r="A48" s="3" t="s">
        <v>755</v>
      </c>
    </row>
    <row r="49" spans="1:15">
      <c r="A49" s="4" t="s">
        <v>756</v>
      </c>
      <c r="K49" s="5" t="n">
        <v>583</v>
      </c>
      <c r="L49" s="5" t="n">
        <v>770</v>
      </c>
      <c r="M49" s="5" t="n">
        <v>1000</v>
      </c>
    </row>
    <row r="50" spans="1:15">
      <c r="A50" s="4" t="s">
        <v>757</v>
      </c>
      <c r="K50" s="5" t="n">
        <v>189</v>
      </c>
      <c r="L50" s="5" t="n">
        <v>208</v>
      </c>
      <c r="M50" s="5" t="n">
        <v>194</v>
      </c>
    </row>
    <row r="51" spans="1:15">
      <c r="A51" s="4" t="s">
        <v>758</v>
      </c>
      <c r="K51" s="5" t="n">
        <v>-28</v>
      </c>
      <c r="L51" s="5" t="n">
        <v>-34</v>
      </c>
      <c r="M51" s="5" t="n">
        <v>-33</v>
      </c>
    </row>
    <row r="52" spans="1:15">
      <c r="A52" s="4" t="s">
        <v>759</v>
      </c>
      <c r="B52" s="4" t="s">
        <v>505</v>
      </c>
      <c r="L52" s="5" t="n">
        <v>16</v>
      </c>
    </row>
    <row r="53" spans="1:15">
      <c r="A53" s="4" t="s">
        <v>43</v>
      </c>
      <c r="K53" s="5" t="n">
        <v>161</v>
      </c>
      <c r="L53" s="5" t="n">
        <v>190</v>
      </c>
      <c r="M53" s="5" t="n">
        <v>161</v>
      </c>
    </row>
    <row r="54" spans="1:15">
      <c r="A54" s="3" t="s">
        <v>760</v>
      </c>
    </row>
    <row r="55" spans="1:15">
      <c r="A55" s="4" t="s">
        <v>761</v>
      </c>
      <c r="C55" s="5" t="n">
        <v>224</v>
      </c>
      <c r="G55" s="5" t="n">
        <v>197</v>
      </c>
      <c r="K55" s="5" t="n">
        <v>224</v>
      </c>
      <c r="L55" s="5" t="n">
        <v>197</v>
      </c>
    </row>
    <row r="56" spans="1:15">
      <c r="A56" s="4" t="s">
        <v>762</v>
      </c>
      <c r="C56" s="5" t="n">
        <v>57</v>
      </c>
      <c r="G56" s="5" t="n">
        <v>45</v>
      </c>
      <c r="K56" s="5" t="n">
        <v>57</v>
      </c>
      <c r="L56" s="5" t="n">
        <v>45</v>
      </c>
    </row>
    <row r="57" spans="1:15">
      <c r="A57" s="4" t="s">
        <v>763</v>
      </c>
      <c r="C57" s="5" t="n">
        <v>333</v>
      </c>
      <c r="G57" s="5" t="n">
        <v>308</v>
      </c>
      <c r="K57" s="5" t="n">
        <v>333</v>
      </c>
      <c r="L57" s="5" t="n">
        <v>308</v>
      </c>
    </row>
    <row r="58" spans="1:15">
      <c r="A58" s="4" t="s">
        <v>79</v>
      </c>
      <c r="C58" s="5" t="n">
        <v>614</v>
      </c>
      <c r="G58" s="5" t="n">
        <v>550</v>
      </c>
      <c r="K58" s="5" t="n">
        <v>614</v>
      </c>
      <c r="L58" s="5" t="n">
        <v>550</v>
      </c>
    </row>
    <row r="59" spans="1:15">
      <c r="A59" s="3" t="s">
        <v>764</v>
      </c>
    </row>
    <row r="60" spans="1:15">
      <c r="A60" s="4" t="s">
        <v>765</v>
      </c>
      <c r="C60" s="5" t="n">
        <v>1942</v>
      </c>
      <c r="G60" s="5" t="n">
        <v>1762</v>
      </c>
      <c r="K60" s="5" t="n">
        <v>1942</v>
      </c>
      <c r="L60" s="5" t="n">
        <v>1762</v>
      </c>
    </row>
    <row r="61" spans="1:15">
      <c r="A61" s="4" t="s">
        <v>766</v>
      </c>
      <c r="B61" s="4" t="s">
        <v>767</v>
      </c>
      <c r="C61" s="5" t="n">
        <v>-138</v>
      </c>
      <c r="G61" s="5" t="n">
        <v>-121</v>
      </c>
      <c r="K61" s="5" t="n">
        <v>-138</v>
      </c>
      <c r="L61" s="5" t="n">
        <v>-121</v>
      </c>
    </row>
    <row r="62" spans="1:15">
      <c r="A62" s="4" t="s">
        <v>768</v>
      </c>
      <c r="C62" s="5" t="n">
        <v>128</v>
      </c>
      <c r="G62" s="5" t="n">
        <v>122</v>
      </c>
      <c r="K62" s="5" t="n">
        <v>128</v>
      </c>
      <c r="L62" s="5" t="n">
        <v>122</v>
      </c>
    </row>
    <row r="63" spans="1:15">
      <c r="A63" s="4" t="s">
        <v>769</v>
      </c>
      <c r="K63" s="5" t="n">
        <v>33</v>
      </c>
      <c r="L63" s="5" t="n">
        <v>41</v>
      </c>
      <c r="M63" s="5" t="n">
        <v>35</v>
      </c>
    </row>
    <row r="64" spans="1:15">
      <c r="A64" s="4" t="s">
        <v>78</v>
      </c>
      <c r="C64" s="5" t="n">
        <v>1804</v>
      </c>
      <c r="G64" s="5" t="n">
        <v>1641</v>
      </c>
      <c r="K64" s="5" t="n">
        <v>1804</v>
      </c>
      <c r="L64" s="5" t="n">
        <v>1641</v>
      </c>
    </row>
    <row r="65" spans="1:15">
      <c r="A65" s="4" t="s">
        <v>770</v>
      </c>
      <c r="C65" s="5" t="n">
        <v>1814</v>
      </c>
      <c r="G65" s="5" t="n">
        <v>1640</v>
      </c>
      <c r="K65" s="5" t="n">
        <v>1814</v>
      </c>
      <c r="L65" s="5" t="n">
        <v>1640</v>
      </c>
    </row>
    <row r="66" spans="1:15">
      <c r="A66" s="3" t="s">
        <v>771</v>
      </c>
    </row>
    <row r="67" spans="1:15">
      <c r="A67" s="4" t="s">
        <v>772</v>
      </c>
      <c r="K67" s="5" t="n">
        <v>1136</v>
      </c>
      <c r="L67" s="5" t="n">
        <v>1071</v>
      </c>
      <c r="M67" s="5" t="n">
        <v>1059</v>
      </c>
    </row>
    <row r="68" spans="1:15">
      <c r="A68" s="4" t="s">
        <v>38</v>
      </c>
      <c r="C68" s="5" t="n">
        <v>307</v>
      </c>
      <c r="D68" s="6" t="n">
        <v>298</v>
      </c>
      <c r="E68" s="6" t="n">
        <v>292</v>
      </c>
      <c r="F68" s="6" t="n">
        <v>287</v>
      </c>
      <c r="G68" s="5" t="n">
        <v>285</v>
      </c>
      <c r="H68" s="6" t="n">
        <v>284</v>
      </c>
      <c r="I68" s="6" t="n">
        <v>281</v>
      </c>
      <c r="J68" s="6" t="n">
        <v>272</v>
      </c>
      <c r="K68" s="5" t="n">
        <v>1184</v>
      </c>
      <c r="L68" s="5" t="n">
        <v>1122</v>
      </c>
      <c r="M68" s="5" t="n">
        <v>1106</v>
      </c>
    </row>
    <row r="69" spans="1:15">
      <c r="A69" s="4" t="s">
        <v>773</v>
      </c>
      <c r="K69" s="5" t="n">
        <v>48</v>
      </c>
      <c r="L69" s="5" t="n">
        <v>51</v>
      </c>
      <c r="M69" s="6" t="n">
        <v>47</v>
      </c>
    </row>
    <row r="70" spans="1:15">
      <c r="A70" s="3" t="s">
        <v>774</v>
      </c>
    </row>
    <row r="71" spans="1:15">
      <c r="A71" s="4" t="s">
        <v>80</v>
      </c>
      <c r="C71" s="5" t="n">
        <v>250</v>
      </c>
      <c r="G71" s="5" t="n">
        <v>165</v>
      </c>
      <c r="K71" s="5" t="n">
        <v>250</v>
      </c>
      <c r="L71" s="5" t="n">
        <v>165</v>
      </c>
    </row>
    <row r="72" spans="1:15">
      <c r="A72" s="4" t="s">
        <v>775</v>
      </c>
      <c r="B72" s="4" t="s">
        <v>776</v>
      </c>
      <c r="C72" s="5" t="n">
        <v>185</v>
      </c>
      <c r="G72" s="5" t="n">
        <v>108</v>
      </c>
      <c r="K72" s="5" t="n">
        <v>185</v>
      </c>
      <c r="L72" s="5" t="n">
        <v>108</v>
      </c>
    </row>
    <row r="73" spans="1:15">
      <c r="A73" s="4" t="s">
        <v>777</v>
      </c>
      <c r="C73" s="5" t="n">
        <v>58</v>
      </c>
      <c r="G73" s="5" t="n">
        <v>39</v>
      </c>
      <c r="K73" s="5" t="n">
        <v>58</v>
      </c>
      <c r="L73" s="5" t="n">
        <v>39</v>
      </c>
    </row>
    <row r="74" spans="1:15">
      <c r="A74" s="4" t="s">
        <v>778</v>
      </c>
      <c r="C74" s="5" t="n">
        <v>58</v>
      </c>
      <c r="K74" s="5" t="n">
        <v>58</v>
      </c>
    </row>
    <row r="75" spans="1:15">
      <c r="A75" s="4" t="s">
        <v>635</v>
      </c>
      <c r="C75" s="5" t="n">
        <v>65</v>
      </c>
      <c r="G75" s="5" t="n">
        <v>57</v>
      </c>
      <c r="K75" s="5" t="n">
        <v>65</v>
      </c>
      <c r="L75" s="5" t="n">
        <v>57</v>
      </c>
    </row>
    <row r="76" spans="1:15">
      <c r="A76" s="3" t="s">
        <v>779</v>
      </c>
    </row>
    <row r="77" spans="1:15">
      <c r="A77" s="4" t="s">
        <v>635</v>
      </c>
      <c r="C77" s="5" t="n">
        <v>69</v>
      </c>
      <c r="G77" s="5" t="n">
        <v>63</v>
      </c>
      <c r="K77" s="5" t="n">
        <v>69</v>
      </c>
      <c r="L77" s="5" t="n">
        <v>63</v>
      </c>
    </row>
    <row r="78" spans="1:15">
      <c r="A78" s="4" t="s">
        <v>780</v>
      </c>
      <c r="C78" s="5" t="n">
        <v>1167</v>
      </c>
      <c r="G78" s="5" t="n">
        <v>1209</v>
      </c>
      <c r="K78" s="5" t="n">
        <v>1167</v>
      </c>
      <c r="L78" s="5" t="n">
        <v>1209</v>
      </c>
    </row>
    <row r="79" spans="1:15">
      <c r="A79" s="4" t="s">
        <v>97</v>
      </c>
      <c r="C79" s="6" t="n">
        <v>1236</v>
      </c>
      <c r="G79" s="6" t="n">
        <v>1272</v>
      </c>
      <c r="K79" s="6" t="n">
        <v>1236</v>
      </c>
      <c r="L79" s="6" t="n">
        <v>1272</v>
      </c>
    </row>
    <row r="80" spans="1:15">
      <c r="A80" s="4" t="s">
        <v>781</v>
      </c>
    </row>
    <row r="81" spans="1:15">
      <c r="A81" s="3" t="s">
        <v>755</v>
      </c>
    </row>
    <row r="82" spans="1:15">
      <c r="A82" s="4" t="s">
        <v>478</v>
      </c>
      <c r="L82" s="7" t="n">
        <v>0.04</v>
      </c>
    </row>
    <row r="83" spans="1:15">
      <c r="A83" s="4" t="s">
        <v>782</v>
      </c>
      <c r="L83" s="6" t="n">
        <v>10</v>
      </c>
    </row>
    <row r="84" spans="1:15">
      <c r="A84" s="4" t="s">
        <v>756</v>
      </c>
      <c r="L84" s="5" t="n">
        <v>325</v>
      </c>
    </row>
    <row r="85" spans="1:15">
      <c r="A85" s="4" t="s">
        <v>783</v>
      </c>
      <c r="C85" s="4" t="s">
        <v>100</v>
      </c>
      <c r="K85" s="4" t="s">
        <v>100</v>
      </c>
      <c r="N85" s="4" t="s">
        <v>784</v>
      </c>
      <c r="O85" s="4" t="s">
        <v>784</v>
      </c>
    </row>
    <row r="86" spans="1:15">
      <c r="A86" s="4" t="s">
        <v>759</v>
      </c>
      <c r="L86" s="6" t="n">
        <v>16</v>
      </c>
    </row>
    <row r="87" spans="1:15"/>
    <row r="88" spans="1:15">
      <c r="A88" s="4" t="s">
        <v>46</v>
      </c>
      <c r="B88" s="4" t="s">
        <v>785</v>
      </c>
    </row>
    <row r="89" spans="1:15">
      <c r="A89" s="4" t="s">
        <v>498</v>
      </c>
      <c r="B89" s="4" t="s">
        <v>786</v>
      </c>
    </row>
    <row r="90" spans="1:15">
      <c r="A90" s="4" t="s">
        <v>505</v>
      </c>
      <c r="B90" s="4" t="s">
        <v>787</v>
      </c>
    </row>
    <row r="91" spans="1:15">
      <c r="A91" s="4" t="s">
        <v>767</v>
      </c>
      <c r="B91" s="4" t="s">
        <v>788</v>
      </c>
    </row>
    <row r="92" spans="1:15">
      <c r="A92" s="4" t="s">
        <v>776</v>
      </c>
      <c r="B92" s="4" t="s">
        <v>789</v>
      </c>
    </row>
  </sheetData>
  <mergeCells count="10">
    <mergeCell ref="A1:B2"/>
    <mergeCell ref="C1:J1"/>
    <mergeCell ref="K1:M1"/>
    <mergeCell ref="N1:O1"/>
    <mergeCell ref="A87:N87"/>
    <mergeCell ref="B88:N88"/>
    <mergeCell ref="B89:N89"/>
    <mergeCell ref="B90:N90"/>
    <mergeCell ref="B91:N91"/>
    <mergeCell ref="B92:N9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0</v>
      </c>
      <c r="C1" s="2" t="s">
        <v>1</v>
      </c>
    </row>
    <row r="2" spans="1:4">
      <c r="C2" s="2" t="s">
        <v>2</v>
      </c>
      <c r="D2" s="2" t="s">
        <v>32</v>
      </c>
    </row>
    <row r="3" spans="1:4">
      <c r="A3" s="3" t="s">
        <v>791</v>
      </c>
    </row>
    <row r="4" spans="1:4">
      <c r="A4" s="4" t="s">
        <v>792</v>
      </c>
      <c r="C4" s="6" t="n">
        <v>-1</v>
      </c>
      <c r="D4" s="6" t="n">
        <v>-1</v>
      </c>
    </row>
    <row r="5" spans="1:4">
      <c r="A5" s="4" t="s">
        <v>793</v>
      </c>
      <c r="C5" s="5" t="n">
        <v>-642</v>
      </c>
      <c r="D5" s="5" t="n">
        <v>-653</v>
      </c>
    </row>
    <row r="6" spans="1:4">
      <c r="A6" s="4" t="s">
        <v>106</v>
      </c>
      <c r="C6" s="5" t="n">
        <v>-4098</v>
      </c>
      <c r="D6" s="5" t="n">
        <v>-4600</v>
      </c>
    </row>
    <row r="7" spans="1:4">
      <c r="A7" s="4" t="s">
        <v>794</v>
      </c>
      <c r="C7" s="5" t="n">
        <v>-347</v>
      </c>
      <c r="D7" s="5" t="n">
        <v>-352</v>
      </c>
    </row>
    <row r="8" spans="1:4">
      <c r="A8" s="4" t="s">
        <v>519</v>
      </c>
    </row>
    <row r="9" spans="1:4">
      <c r="A9" s="3" t="s">
        <v>795</v>
      </c>
    </row>
    <row r="10" spans="1:4">
      <c r="A10" s="4" t="s">
        <v>796</v>
      </c>
      <c r="B10" s="4" t="s">
        <v>46</v>
      </c>
      <c r="C10" s="5" t="n">
        <v>-885</v>
      </c>
      <c r="D10" s="5" t="n">
        <v>-1038</v>
      </c>
    </row>
    <row r="11" spans="1:4">
      <c r="A11" s="4" t="s">
        <v>527</v>
      </c>
    </row>
    <row r="12" spans="1:4">
      <c r="A12" s="3" t="s">
        <v>795</v>
      </c>
    </row>
    <row r="13" spans="1:4">
      <c r="A13" s="4" t="s">
        <v>796</v>
      </c>
      <c r="B13" s="4" t="s">
        <v>46</v>
      </c>
      <c r="C13" s="5" t="n">
        <v>-2004</v>
      </c>
      <c r="D13" s="5" t="n">
        <v>-1969</v>
      </c>
    </row>
    <row r="14" spans="1:4">
      <c r="A14" s="4" t="s">
        <v>523</v>
      </c>
    </row>
    <row r="15" spans="1:4">
      <c r="A15" s="3" t="s">
        <v>795</v>
      </c>
    </row>
    <row r="16" spans="1:4">
      <c r="A16" s="4" t="s">
        <v>796</v>
      </c>
      <c r="B16" s="4" t="s">
        <v>46</v>
      </c>
      <c r="C16" s="5" t="n">
        <v>-398</v>
      </c>
      <c r="D16" s="5" t="n">
        <v>-504</v>
      </c>
    </row>
    <row r="17" spans="1:4">
      <c r="A17" s="4" t="s">
        <v>531</v>
      </c>
    </row>
    <row r="18" spans="1:4">
      <c r="A18" s="3" t="s">
        <v>795</v>
      </c>
    </row>
    <row r="19" spans="1:4">
      <c r="A19" s="4" t="s">
        <v>796</v>
      </c>
      <c r="B19" s="4" t="s">
        <v>46</v>
      </c>
      <c r="C19" s="5" t="n">
        <v>-151</v>
      </c>
      <c r="D19" s="5" t="n">
        <v>-383</v>
      </c>
    </row>
    <row r="20" spans="1:4">
      <c r="A20" s="4" t="s">
        <v>535</v>
      </c>
    </row>
    <row r="21" spans="1:4">
      <c r="A21" s="3" t="s">
        <v>795</v>
      </c>
    </row>
    <row r="22" spans="1:4">
      <c r="A22" s="4" t="s">
        <v>796</v>
      </c>
      <c r="C22" s="5" t="n">
        <v>-17</v>
      </c>
      <c r="D22" s="5" t="n">
        <v>-52</v>
      </c>
    </row>
    <row r="23" spans="1:4">
      <c r="A23" s="4" t="s">
        <v>506</v>
      </c>
    </row>
    <row r="24" spans="1:4">
      <c r="A24" s="3" t="s">
        <v>795</v>
      </c>
    </row>
    <row r="25" spans="1:4">
      <c r="A25" s="4" t="s">
        <v>796</v>
      </c>
      <c r="C25" s="6" t="n">
        <v>-3455</v>
      </c>
      <c r="D25" s="6" t="n">
        <v>-3946</v>
      </c>
    </row>
    <row r="26" spans="1:4"/>
    <row r="27" spans="1:4">
      <c r="A27" s="4" t="s">
        <v>46</v>
      </c>
      <c r="B27" s="4" t="s">
        <v>355</v>
      </c>
    </row>
  </sheetData>
  <mergeCells count="4">
    <mergeCell ref="A1:B2"/>
    <mergeCell ref="C1:D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797</v>
      </c>
      <c r="C1" s="2" t="s">
        <v>1</v>
      </c>
    </row>
    <row r="2" spans="1:4">
      <c r="C2" s="2" t="s">
        <v>2</v>
      </c>
      <c r="D2" s="2" t="s">
        <v>32</v>
      </c>
    </row>
    <row r="3" spans="1:4">
      <c r="A3" s="3" t="s">
        <v>277</v>
      </c>
    </row>
    <row r="4" spans="1:4">
      <c r="A4" s="4" t="s">
        <v>798</v>
      </c>
      <c r="C4" s="6" t="n">
        <v>25876</v>
      </c>
      <c r="D4" s="6" t="n">
        <v>23921</v>
      </c>
    </row>
    <row r="5" spans="1:4">
      <c r="A5" s="4" t="s">
        <v>799</v>
      </c>
      <c r="C5" s="5" t="n">
        <v>-13819</v>
      </c>
      <c r="D5" s="5" t="n">
        <v>-12444</v>
      </c>
    </row>
    <row r="6" spans="1:4">
      <c r="A6" s="4" t="s">
        <v>82</v>
      </c>
      <c r="C6" s="5" t="n">
        <v>12057</v>
      </c>
      <c r="D6" s="5" t="n">
        <v>11477</v>
      </c>
    </row>
    <row r="7" spans="1:4">
      <c r="A7" s="4" t="s">
        <v>800</v>
      </c>
    </row>
    <row r="8" spans="1:4">
      <c r="A8" s="3" t="s">
        <v>277</v>
      </c>
    </row>
    <row r="9" spans="1:4">
      <c r="A9" s="4" t="s">
        <v>798</v>
      </c>
      <c r="B9" s="4" t="s">
        <v>46</v>
      </c>
      <c r="C9" s="5" t="n">
        <v>16258</v>
      </c>
      <c r="D9" s="5" t="n">
        <v>14588</v>
      </c>
    </row>
    <row r="10" spans="1:4">
      <c r="A10" s="4" t="s">
        <v>801</v>
      </c>
    </row>
    <row r="11" spans="1:4">
      <c r="A11" s="3" t="s">
        <v>277</v>
      </c>
    </row>
    <row r="12" spans="1:4">
      <c r="A12" s="4" t="s">
        <v>798</v>
      </c>
      <c r="C12" s="5" t="n">
        <v>2620</v>
      </c>
      <c r="D12" s="5" t="n">
        <v>2360</v>
      </c>
    </row>
    <row r="13" spans="1:4">
      <c r="A13" s="4" t="s">
        <v>802</v>
      </c>
    </row>
    <row r="14" spans="1:4">
      <c r="A14" s="3" t="s">
        <v>277</v>
      </c>
    </row>
    <row r="15" spans="1:4">
      <c r="A15" s="4" t="s">
        <v>798</v>
      </c>
      <c r="C15" s="5" t="n">
        <v>2173</v>
      </c>
      <c r="D15" s="5" t="n">
        <v>2038</v>
      </c>
    </row>
    <row r="16" spans="1:4">
      <c r="A16" s="4" t="s">
        <v>803</v>
      </c>
    </row>
    <row r="17" spans="1:4">
      <c r="A17" s="3" t="s">
        <v>277</v>
      </c>
    </row>
    <row r="18" spans="1:4">
      <c r="A18" s="4" t="s">
        <v>798</v>
      </c>
      <c r="C18" s="5" t="n">
        <v>1875</v>
      </c>
      <c r="D18" s="5" t="n">
        <v>1722</v>
      </c>
    </row>
    <row r="19" spans="1:4">
      <c r="A19" s="4" t="s">
        <v>804</v>
      </c>
    </row>
    <row r="20" spans="1:4">
      <c r="A20" s="3" t="s">
        <v>277</v>
      </c>
    </row>
    <row r="21" spans="1:4">
      <c r="A21" s="4" t="s">
        <v>798</v>
      </c>
      <c r="C21" s="5" t="n">
        <v>1202</v>
      </c>
      <c r="D21" s="5" t="n">
        <v>1096</v>
      </c>
    </row>
    <row r="22" spans="1:4">
      <c r="A22" s="4" t="s">
        <v>805</v>
      </c>
    </row>
    <row r="23" spans="1:4">
      <c r="A23" s="3" t="s">
        <v>277</v>
      </c>
    </row>
    <row r="24" spans="1:4">
      <c r="A24" s="4" t="s">
        <v>798</v>
      </c>
      <c r="B24" s="4" t="s">
        <v>498</v>
      </c>
      <c r="C24" s="5" t="n">
        <v>589</v>
      </c>
      <c r="D24" s="5" t="n">
        <v>559</v>
      </c>
    </row>
    <row r="25" spans="1:4">
      <c r="A25" s="4" t="s">
        <v>806</v>
      </c>
    </row>
    <row r="26" spans="1:4">
      <c r="A26" s="3" t="s">
        <v>277</v>
      </c>
    </row>
    <row r="27" spans="1:4">
      <c r="A27" s="4" t="s">
        <v>798</v>
      </c>
      <c r="C27" s="6" t="n">
        <v>1159</v>
      </c>
      <c r="D27" s="6" t="n">
        <v>1558</v>
      </c>
    </row>
    <row r="28" spans="1:4">
      <c r="A28" s="4" t="s">
        <v>463</v>
      </c>
    </row>
    <row r="29" spans="1:4">
      <c r="A29" s="3" t="s">
        <v>277</v>
      </c>
    </row>
    <row r="30" spans="1:4">
      <c r="A30" s="4" t="s">
        <v>464</v>
      </c>
      <c r="C30" s="4" t="s">
        <v>465</v>
      </c>
    </row>
    <row r="31" spans="1:4">
      <c r="A31" s="4" t="s">
        <v>807</v>
      </c>
    </row>
    <row r="32" spans="1:4">
      <c r="A32" s="3" t="s">
        <v>277</v>
      </c>
    </row>
    <row r="33" spans="1:4">
      <c r="A33" s="4" t="s">
        <v>464</v>
      </c>
      <c r="B33" s="4" t="s">
        <v>46</v>
      </c>
      <c r="C33" s="4" t="s">
        <v>808</v>
      </c>
    </row>
    <row r="34" spans="1:4">
      <c r="A34" s="4" t="s">
        <v>809</v>
      </c>
    </row>
    <row r="35" spans="1:4">
      <c r="A35" s="3" t="s">
        <v>277</v>
      </c>
    </row>
    <row r="36" spans="1:4">
      <c r="A36" s="4" t="s">
        <v>464</v>
      </c>
      <c r="C36" s="4" t="s">
        <v>810</v>
      </c>
    </row>
    <row r="37" spans="1:4">
      <c r="A37" s="4" t="s">
        <v>811</v>
      </c>
    </row>
    <row r="38" spans="1:4">
      <c r="A38" s="3" t="s">
        <v>277</v>
      </c>
    </row>
    <row r="39" spans="1:4">
      <c r="A39" s="4" t="s">
        <v>464</v>
      </c>
      <c r="C39" s="4" t="s">
        <v>465</v>
      </c>
    </row>
    <row r="40" spans="1:4">
      <c r="A40" s="4" t="s">
        <v>812</v>
      </c>
    </row>
    <row r="41" spans="1:4">
      <c r="A41" s="3" t="s">
        <v>277</v>
      </c>
    </row>
    <row r="42" spans="1:4">
      <c r="A42" s="4" t="s">
        <v>464</v>
      </c>
      <c r="C42" s="4" t="s">
        <v>808</v>
      </c>
    </row>
    <row r="43" spans="1:4">
      <c r="A43" s="4" t="s">
        <v>813</v>
      </c>
    </row>
    <row r="44" spans="1:4">
      <c r="A44" s="3" t="s">
        <v>277</v>
      </c>
    </row>
    <row r="45" spans="1:4">
      <c r="A45" s="4" t="s">
        <v>464</v>
      </c>
      <c r="C45" s="4" t="s">
        <v>814</v>
      </c>
    </row>
    <row r="46" spans="1:4">
      <c r="A46" s="4" t="s">
        <v>815</v>
      </c>
    </row>
    <row r="47" spans="1:4">
      <c r="A47" s="3" t="s">
        <v>277</v>
      </c>
    </row>
    <row r="48" spans="1:4">
      <c r="A48" s="4" t="s">
        <v>464</v>
      </c>
      <c r="B48" s="4" t="s">
        <v>498</v>
      </c>
      <c r="C48" s="4" t="s">
        <v>816</v>
      </c>
    </row>
    <row r="49" spans="1:4">
      <c r="A49" s="4" t="s">
        <v>466</v>
      </c>
    </row>
    <row r="50" spans="1:4">
      <c r="A50" s="3" t="s">
        <v>277</v>
      </c>
    </row>
    <row r="51" spans="1:4">
      <c r="A51" s="4" t="s">
        <v>464</v>
      </c>
      <c r="C51" s="4" t="s">
        <v>467</v>
      </c>
    </row>
    <row r="52" spans="1:4">
      <c r="A52" s="4" t="s">
        <v>817</v>
      </c>
    </row>
    <row r="53" spans="1:4">
      <c r="A53" s="3" t="s">
        <v>277</v>
      </c>
    </row>
    <row r="54" spans="1:4">
      <c r="A54" s="4" t="s">
        <v>464</v>
      </c>
      <c r="B54" s="4" t="s">
        <v>46</v>
      </c>
      <c r="C54" s="4" t="s">
        <v>554</v>
      </c>
    </row>
    <row r="55" spans="1:4">
      <c r="A55" s="4" t="s">
        <v>818</v>
      </c>
    </row>
    <row r="56" spans="1:4">
      <c r="A56" s="3" t="s">
        <v>277</v>
      </c>
    </row>
    <row r="57" spans="1:4">
      <c r="A57" s="4" t="s">
        <v>464</v>
      </c>
      <c r="C57" s="4" t="s">
        <v>554</v>
      </c>
    </row>
    <row r="58" spans="1:4">
      <c r="A58" s="4" t="s">
        <v>819</v>
      </c>
    </row>
    <row r="59" spans="1:4">
      <c r="A59" s="3" t="s">
        <v>277</v>
      </c>
    </row>
    <row r="60" spans="1:4">
      <c r="A60" s="4" t="s">
        <v>464</v>
      </c>
      <c r="C60" s="4" t="s">
        <v>810</v>
      </c>
    </row>
    <row r="61" spans="1:4">
      <c r="A61" s="4" t="s">
        <v>820</v>
      </c>
    </row>
    <row r="62" spans="1:4">
      <c r="A62" s="3" t="s">
        <v>277</v>
      </c>
    </row>
    <row r="63" spans="1:4">
      <c r="A63" s="4" t="s">
        <v>464</v>
      </c>
      <c r="C63" s="4" t="s">
        <v>821</v>
      </c>
    </row>
    <row r="64" spans="1:4">
      <c r="A64" s="4" t="s">
        <v>822</v>
      </c>
    </row>
    <row r="65" spans="1:4">
      <c r="A65" s="3" t="s">
        <v>277</v>
      </c>
    </row>
    <row r="66" spans="1:4">
      <c r="A66" s="4" t="s">
        <v>464</v>
      </c>
      <c r="C66" s="4" t="s">
        <v>467</v>
      </c>
    </row>
    <row r="67" spans="1:4">
      <c r="A67" s="4" t="s">
        <v>823</v>
      </c>
    </row>
    <row r="68" spans="1:4">
      <c r="A68" s="3" t="s">
        <v>277</v>
      </c>
    </row>
    <row r="69" spans="1:4">
      <c r="A69" s="4" t="s">
        <v>464</v>
      </c>
      <c r="B69" s="4" t="s">
        <v>498</v>
      </c>
      <c r="C69" s="4" t="s">
        <v>554</v>
      </c>
    </row>
    <row r="70" spans="1:4"/>
    <row r="71" spans="1:4">
      <c r="A71" s="4" t="s">
        <v>46</v>
      </c>
      <c r="B71" s="4" t="s">
        <v>824</v>
      </c>
    </row>
    <row r="72" spans="1:4">
      <c r="A72" s="4" t="s">
        <v>498</v>
      </c>
      <c r="B72" s="4" t="s">
        <v>825</v>
      </c>
    </row>
  </sheetData>
  <mergeCells count="4">
    <mergeCell ref="A1:B2"/>
    <mergeCell ref="A70:C70"/>
    <mergeCell ref="B71:C71"/>
    <mergeCell ref="B72:C7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827</v>
      </c>
    </row>
    <row r="4" spans="1:4">
      <c r="A4" s="4" t="s">
        <v>828</v>
      </c>
      <c r="B4" s="6" t="n">
        <v>3117</v>
      </c>
      <c r="C4" s="6" t="n">
        <v>2986</v>
      </c>
    </row>
    <row r="5" spans="1:4">
      <c r="A5" s="4" t="s">
        <v>546</v>
      </c>
      <c r="B5" s="5" t="n">
        <v>24</v>
      </c>
      <c r="C5" s="5" t="n">
        <v>141</v>
      </c>
      <c r="D5" s="6" t="n">
        <v>56</v>
      </c>
    </row>
    <row r="6" spans="1:4">
      <c r="A6" s="4" t="s">
        <v>829</v>
      </c>
      <c r="C6" s="5" t="n">
        <v>8</v>
      </c>
    </row>
    <row r="7" spans="1:4">
      <c r="A7" s="4" t="s">
        <v>830</v>
      </c>
      <c r="B7" s="5" t="n">
        <v>92</v>
      </c>
      <c r="C7" s="5" t="n">
        <v>-18</v>
      </c>
    </row>
    <row r="8" spans="1:4">
      <c r="A8" s="4" t="s">
        <v>831</v>
      </c>
      <c r="B8" s="5" t="n">
        <v>3233</v>
      </c>
      <c r="C8" s="5" t="n">
        <v>3117</v>
      </c>
      <c r="D8" s="5" t="n">
        <v>2986</v>
      </c>
    </row>
    <row r="9" spans="1:4">
      <c r="A9" s="4" t="s">
        <v>519</v>
      </c>
    </row>
    <row r="10" spans="1:4">
      <c r="A10" s="3" t="s">
        <v>827</v>
      </c>
    </row>
    <row r="11" spans="1:4">
      <c r="A11" s="4" t="s">
        <v>828</v>
      </c>
      <c r="B11" s="5" t="n">
        <v>2165</v>
      </c>
      <c r="C11" s="5" t="n">
        <v>2111</v>
      </c>
    </row>
    <row r="12" spans="1:4">
      <c r="A12" s="4" t="s">
        <v>546</v>
      </c>
      <c r="B12" s="5" t="n">
        <v>24</v>
      </c>
      <c r="C12" s="5" t="n">
        <v>61</v>
      </c>
    </row>
    <row r="13" spans="1:4">
      <c r="A13" s="4" t="s">
        <v>829</v>
      </c>
      <c r="C13" s="5" t="n">
        <v>6</v>
      </c>
    </row>
    <row r="14" spans="1:4">
      <c r="A14" s="4" t="s">
        <v>830</v>
      </c>
      <c r="B14" s="5" t="n">
        <v>13</v>
      </c>
      <c r="C14" s="5" t="n">
        <v>-13</v>
      </c>
    </row>
    <row r="15" spans="1:4">
      <c r="A15" s="4" t="s">
        <v>831</v>
      </c>
      <c r="B15" s="5" t="n">
        <v>2202</v>
      </c>
      <c r="C15" s="5" t="n">
        <v>2165</v>
      </c>
      <c r="D15" s="5" t="n">
        <v>2111</v>
      </c>
    </row>
    <row r="16" spans="1:4">
      <c r="A16" s="4" t="s">
        <v>527</v>
      </c>
    </row>
    <row r="17" spans="1:4">
      <c r="A17" s="3" t="s">
        <v>827</v>
      </c>
    </row>
    <row r="18" spans="1:4">
      <c r="A18" s="4" t="s">
        <v>828</v>
      </c>
      <c r="B18" s="5" t="n">
        <v>132</v>
      </c>
      <c r="C18" s="5" t="n">
        <v>98</v>
      </c>
    </row>
    <row r="19" spans="1:4">
      <c r="A19" s="4" t="s">
        <v>546</v>
      </c>
      <c r="C19" s="5" t="n">
        <v>9</v>
      </c>
    </row>
    <row r="20" spans="1:4">
      <c r="A20" s="4" t="s">
        <v>829</v>
      </c>
      <c r="B20" s="5" t="n">
        <v>-1</v>
      </c>
    </row>
    <row r="21" spans="1:4">
      <c r="A21" s="4" t="s">
        <v>830</v>
      </c>
      <c r="B21" s="5" t="n">
        <v>-2</v>
      </c>
      <c r="C21" s="5" t="n">
        <v>25</v>
      </c>
    </row>
    <row r="22" spans="1:4">
      <c r="A22" s="4" t="s">
        <v>831</v>
      </c>
      <c r="B22" s="5" t="n">
        <v>129</v>
      </c>
      <c r="C22" s="5" t="n">
        <v>132</v>
      </c>
      <c r="D22" s="5" t="n">
        <v>98</v>
      </c>
    </row>
    <row r="23" spans="1:4">
      <c r="A23" s="4" t="s">
        <v>523</v>
      </c>
    </row>
    <row r="24" spans="1:4">
      <c r="A24" s="3" t="s">
        <v>827</v>
      </c>
    </row>
    <row r="25" spans="1:4">
      <c r="A25" s="4" t="s">
        <v>828</v>
      </c>
      <c r="B25" s="5" t="n">
        <v>629</v>
      </c>
      <c r="C25" s="5" t="n">
        <v>582</v>
      </c>
    </row>
    <row r="26" spans="1:4">
      <c r="A26" s="4" t="s">
        <v>546</v>
      </c>
      <c r="C26" s="5" t="n">
        <v>71</v>
      </c>
    </row>
    <row r="27" spans="1:4">
      <c r="A27" s="4" t="s">
        <v>829</v>
      </c>
      <c r="B27" s="5" t="n">
        <v>1</v>
      </c>
    </row>
    <row r="28" spans="1:4">
      <c r="A28" s="4" t="s">
        <v>830</v>
      </c>
      <c r="B28" s="5" t="n">
        <v>68</v>
      </c>
      <c r="C28" s="5" t="n">
        <v>-24</v>
      </c>
    </row>
    <row r="29" spans="1:4">
      <c r="A29" s="4" t="s">
        <v>831</v>
      </c>
      <c r="B29" s="5" t="n">
        <v>698</v>
      </c>
      <c r="C29" s="5" t="n">
        <v>629</v>
      </c>
      <c r="D29" s="5" t="n">
        <v>582</v>
      </c>
    </row>
    <row r="30" spans="1:4">
      <c r="A30" s="4" t="s">
        <v>531</v>
      </c>
    </row>
    <row r="31" spans="1:4">
      <c r="A31" s="3" t="s">
        <v>827</v>
      </c>
    </row>
    <row r="32" spans="1:4">
      <c r="A32" s="4" t="s">
        <v>828</v>
      </c>
      <c r="B32" s="5" t="n">
        <v>58</v>
      </c>
      <c r="C32" s="5" t="n">
        <v>59</v>
      </c>
    </row>
    <row r="33" spans="1:4">
      <c r="A33" s="4" t="s">
        <v>830</v>
      </c>
      <c r="B33" s="5" t="n">
        <v>3</v>
      </c>
      <c r="C33" s="5" t="n">
        <v>-1</v>
      </c>
    </row>
    <row r="34" spans="1:4">
      <c r="A34" s="4" t="s">
        <v>831</v>
      </c>
      <c r="B34" s="5" t="n">
        <v>61</v>
      </c>
      <c r="C34" s="5" t="n">
        <v>58</v>
      </c>
      <c r="D34" s="5" t="n">
        <v>59</v>
      </c>
    </row>
    <row r="35" spans="1:4">
      <c r="A35" s="4" t="s">
        <v>535</v>
      </c>
    </row>
    <row r="36" spans="1:4">
      <c r="A36" s="3" t="s">
        <v>827</v>
      </c>
    </row>
    <row r="37" spans="1:4">
      <c r="A37" s="4" t="s">
        <v>828</v>
      </c>
      <c r="B37" s="5" t="n">
        <v>133</v>
      </c>
      <c r="C37" s="5" t="n">
        <v>136</v>
      </c>
    </row>
    <row r="38" spans="1:4">
      <c r="A38" s="4" t="s">
        <v>829</v>
      </c>
      <c r="C38" s="5" t="n">
        <v>2</v>
      </c>
    </row>
    <row r="39" spans="1:4">
      <c r="A39" s="4" t="s">
        <v>830</v>
      </c>
      <c r="B39" s="5" t="n">
        <v>10</v>
      </c>
      <c r="C39" s="5" t="n">
        <v>-5</v>
      </c>
    </row>
    <row r="40" spans="1:4">
      <c r="A40" s="4" t="s">
        <v>831</v>
      </c>
      <c r="B40" s="6" t="n">
        <v>143</v>
      </c>
      <c r="C40" s="6" t="n">
        <v>133</v>
      </c>
      <c r="D40" s="6" t="n">
        <v>1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32</v>
      </c>
      <c r="C1" s="2" t="s">
        <v>1</v>
      </c>
    </row>
    <row r="2" spans="1:5">
      <c r="C2" s="2" t="s">
        <v>2</v>
      </c>
      <c r="D2" s="2" t="s">
        <v>32</v>
      </c>
      <c r="E2" s="2" t="s">
        <v>33</v>
      </c>
    </row>
    <row r="3" spans="1:5">
      <c r="A3" s="3" t="s">
        <v>833</v>
      </c>
    </row>
    <row r="4" spans="1:5">
      <c r="A4" s="4" t="s">
        <v>834</v>
      </c>
      <c r="C4" s="6" t="n">
        <v>836</v>
      </c>
      <c r="D4" s="6" t="n">
        <v>783</v>
      </c>
    </row>
    <row r="5" spans="1:5">
      <c r="A5" s="4" t="s">
        <v>835</v>
      </c>
      <c r="C5" s="5" t="n">
        <v>3</v>
      </c>
      <c r="D5" s="5" t="n">
        <v>82</v>
      </c>
      <c r="E5" s="6" t="n">
        <v>26</v>
      </c>
    </row>
    <row r="6" spans="1:5">
      <c r="A6" s="4" t="s">
        <v>830</v>
      </c>
      <c r="C6" s="5" t="n">
        <v>23</v>
      </c>
      <c r="D6" s="5" t="n">
        <v>-19</v>
      </c>
    </row>
    <row r="7" spans="1:5">
      <c r="A7" s="4" t="s">
        <v>635</v>
      </c>
      <c r="B7" s="4" t="s">
        <v>46</v>
      </c>
      <c r="C7" s="5" t="n">
        <v>-10</v>
      </c>
      <c r="D7" s="5" t="n">
        <v>-10</v>
      </c>
    </row>
    <row r="8" spans="1:5">
      <c r="A8" s="4" t="s">
        <v>836</v>
      </c>
      <c r="C8" s="5" t="n">
        <v>852</v>
      </c>
      <c r="D8" s="5" t="n">
        <v>836</v>
      </c>
      <c r="E8" s="5" t="n">
        <v>783</v>
      </c>
    </row>
    <row r="9" spans="1:5">
      <c r="A9" s="4" t="s">
        <v>837</v>
      </c>
      <c r="C9" s="5" t="n">
        <v>-253</v>
      </c>
      <c r="D9" s="5" t="n">
        <v>-215</v>
      </c>
    </row>
    <row r="10" spans="1:5">
      <c r="A10" s="4" t="s">
        <v>838</v>
      </c>
      <c r="C10" s="5" t="n">
        <v>-48</v>
      </c>
      <c r="D10" s="5" t="n">
        <v>-51</v>
      </c>
      <c r="E10" s="5" t="n">
        <v>-47</v>
      </c>
    </row>
    <row r="11" spans="1:5">
      <c r="A11" s="4" t="s">
        <v>830</v>
      </c>
      <c r="C11" s="5" t="n">
        <v>-8</v>
      </c>
      <c r="D11" s="5" t="n">
        <v>6</v>
      </c>
    </row>
    <row r="12" spans="1:5">
      <c r="A12" s="4" t="s">
        <v>635</v>
      </c>
      <c r="B12" s="4" t="s">
        <v>46</v>
      </c>
      <c r="C12" s="5" t="n">
        <v>10</v>
      </c>
      <c r="D12" s="5" t="n">
        <v>7</v>
      </c>
    </row>
    <row r="13" spans="1:5">
      <c r="A13" s="4" t="s">
        <v>839</v>
      </c>
      <c r="C13" s="5" t="n">
        <v>-299</v>
      </c>
      <c r="D13" s="5" t="n">
        <v>-253</v>
      </c>
      <c r="E13" s="5" t="n">
        <v>-215</v>
      </c>
    </row>
    <row r="14" spans="1:5">
      <c r="A14" s="4" t="s">
        <v>840</v>
      </c>
      <c r="C14" s="6" t="n">
        <v>553</v>
      </c>
      <c r="D14" s="5" t="n">
        <v>583</v>
      </c>
    </row>
    <row r="15" spans="1:5">
      <c r="A15" s="3" t="s">
        <v>841</v>
      </c>
    </row>
    <row r="16" spans="1:5">
      <c r="A16" s="4" t="s">
        <v>842</v>
      </c>
      <c r="C16" s="4" t="s">
        <v>843</v>
      </c>
    </row>
    <row r="17" spans="1:5">
      <c r="A17" s="5" t="n">
        <v>2017</v>
      </c>
      <c r="C17" s="6" t="n">
        <v>46</v>
      </c>
    </row>
    <row r="18" spans="1:5">
      <c r="A18" s="5" t="n">
        <v>2018</v>
      </c>
      <c r="C18" s="5" t="n">
        <v>44</v>
      </c>
    </row>
    <row r="19" spans="1:5">
      <c r="A19" s="5" t="n">
        <v>2019</v>
      </c>
      <c r="C19" s="5" t="n">
        <v>41</v>
      </c>
    </row>
    <row r="20" spans="1:5">
      <c r="A20" s="5" t="n">
        <v>2020</v>
      </c>
      <c r="C20" s="5" t="n">
        <v>40</v>
      </c>
    </row>
    <row r="21" spans="1:5">
      <c r="A21" s="5" t="n">
        <v>2021</v>
      </c>
      <c r="C21" s="5" t="n">
        <v>37</v>
      </c>
    </row>
    <row r="22" spans="1:5">
      <c r="A22" s="4" t="s">
        <v>560</v>
      </c>
      <c r="C22" s="5" t="n">
        <v>345</v>
      </c>
    </row>
    <row r="23" spans="1:5">
      <c r="A23" s="4" t="s">
        <v>844</v>
      </c>
    </row>
    <row r="24" spans="1:5">
      <c r="A24" s="3" t="s">
        <v>833</v>
      </c>
    </row>
    <row r="25" spans="1:5">
      <c r="A25" s="4" t="s">
        <v>834</v>
      </c>
      <c r="C25" s="5" t="n">
        <v>751</v>
      </c>
      <c r="D25" s="5" t="n">
        <v>698</v>
      </c>
    </row>
    <row r="26" spans="1:5">
      <c r="A26" s="4" t="s">
        <v>835</v>
      </c>
      <c r="C26" s="5" t="n">
        <v>1</v>
      </c>
      <c r="D26" s="5" t="n">
        <v>72</v>
      </c>
    </row>
    <row r="27" spans="1:5">
      <c r="A27" s="4" t="s">
        <v>830</v>
      </c>
      <c r="C27" s="5" t="n">
        <v>22</v>
      </c>
      <c r="D27" s="5" t="n">
        <v>-16</v>
      </c>
    </row>
    <row r="28" spans="1:5">
      <c r="A28" s="4" t="s">
        <v>635</v>
      </c>
      <c r="B28" s="4" t="s">
        <v>46</v>
      </c>
      <c r="C28" s="5" t="n">
        <v>-2</v>
      </c>
      <c r="D28" s="5" t="n">
        <v>-3</v>
      </c>
    </row>
    <row r="29" spans="1:5">
      <c r="A29" s="4" t="s">
        <v>836</v>
      </c>
      <c r="C29" s="5" t="n">
        <v>772</v>
      </c>
      <c r="D29" s="5" t="n">
        <v>751</v>
      </c>
      <c r="E29" s="5" t="n">
        <v>698</v>
      </c>
    </row>
    <row r="30" spans="1:5">
      <c r="A30" s="4" t="s">
        <v>837</v>
      </c>
      <c r="C30" s="5" t="n">
        <v>-214</v>
      </c>
      <c r="D30" s="5" t="n">
        <v>-179</v>
      </c>
    </row>
    <row r="31" spans="1:5">
      <c r="A31" s="4" t="s">
        <v>838</v>
      </c>
      <c r="C31" s="5" t="n">
        <v>-40</v>
      </c>
      <c r="D31" s="5" t="n">
        <v>-41</v>
      </c>
    </row>
    <row r="32" spans="1:5">
      <c r="A32" s="4" t="s">
        <v>830</v>
      </c>
      <c r="C32" s="5" t="n">
        <v>-8</v>
      </c>
      <c r="D32" s="5" t="n">
        <v>6</v>
      </c>
    </row>
    <row r="33" spans="1:5">
      <c r="A33" s="4" t="s">
        <v>635</v>
      </c>
      <c r="C33" s="5" t="n">
        <v>2</v>
      </c>
    </row>
    <row r="34" spans="1:5">
      <c r="A34" s="4" t="s">
        <v>839</v>
      </c>
      <c r="C34" s="5" t="n">
        <v>-260</v>
      </c>
      <c r="D34" s="5" t="n">
        <v>-214</v>
      </c>
      <c r="E34" s="5" t="n">
        <v>-179</v>
      </c>
    </row>
    <row r="35" spans="1:5">
      <c r="A35" s="4" t="s">
        <v>840</v>
      </c>
      <c r="C35" s="5" t="n">
        <v>512</v>
      </c>
      <c r="D35" s="5" t="n">
        <v>537</v>
      </c>
    </row>
    <row r="36" spans="1:5">
      <c r="A36" s="4" t="s">
        <v>845</v>
      </c>
    </row>
    <row r="37" spans="1:5">
      <c r="A37" s="3" t="s">
        <v>833</v>
      </c>
    </row>
    <row r="38" spans="1:5">
      <c r="A38" s="4" t="s">
        <v>834</v>
      </c>
      <c r="C38" s="5" t="n">
        <v>34</v>
      </c>
      <c r="D38" s="5" t="n">
        <v>38</v>
      </c>
    </row>
    <row r="39" spans="1:5">
      <c r="A39" s="4" t="s">
        <v>835</v>
      </c>
      <c r="C39" s="5" t="n">
        <v>2</v>
      </c>
      <c r="D39" s="5" t="n">
        <v>4</v>
      </c>
    </row>
    <row r="40" spans="1:5">
      <c r="A40" s="4" t="s">
        <v>830</v>
      </c>
      <c r="D40" s="5" t="n">
        <v>-1</v>
      </c>
    </row>
    <row r="41" spans="1:5">
      <c r="A41" s="4" t="s">
        <v>635</v>
      </c>
      <c r="B41" s="4" t="s">
        <v>46</v>
      </c>
      <c r="C41" s="5" t="n">
        <v>-8</v>
      </c>
      <c r="D41" s="5" t="n">
        <v>-7</v>
      </c>
    </row>
    <row r="42" spans="1:5">
      <c r="A42" s="4" t="s">
        <v>836</v>
      </c>
      <c r="C42" s="5" t="n">
        <v>28</v>
      </c>
      <c r="D42" s="5" t="n">
        <v>34</v>
      </c>
      <c r="E42" s="5" t="n">
        <v>38</v>
      </c>
    </row>
    <row r="43" spans="1:5">
      <c r="A43" s="4" t="s">
        <v>837</v>
      </c>
      <c r="C43" s="5" t="n">
        <v>-22</v>
      </c>
      <c r="D43" s="5" t="n">
        <v>-23</v>
      </c>
    </row>
    <row r="44" spans="1:5">
      <c r="A44" s="4" t="s">
        <v>838</v>
      </c>
      <c r="C44" s="5" t="n">
        <v>-4</v>
      </c>
      <c r="D44" s="5" t="n">
        <v>-6</v>
      </c>
    </row>
    <row r="45" spans="1:5">
      <c r="A45" s="4" t="s">
        <v>635</v>
      </c>
      <c r="B45" s="4" t="s">
        <v>46</v>
      </c>
      <c r="C45" s="5" t="n">
        <v>8</v>
      </c>
      <c r="D45" s="5" t="n">
        <v>7</v>
      </c>
    </row>
    <row r="46" spans="1:5">
      <c r="A46" s="4" t="s">
        <v>839</v>
      </c>
      <c r="C46" s="5" t="n">
        <v>-18</v>
      </c>
      <c r="D46" s="5" t="n">
        <v>-22</v>
      </c>
      <c r="E46" s="5" t="n">
        <v>-23</v>
      </c>
    </row>
    <row r="47" spans="1:5">
      <c r="A47" s="4" t="s">
        <v>840</v>
      </c>
      <c r="C47" s="5" t="n">
        <v>10</v>
      </c>
      <c r="D47" s="5" t="n">
        <v>12</v>
      </c>
    </row>
    <row r="48" spans="1:5">
      <c r="A48" s="4" t="s">
        <v>846</v>
      </c>
    </row>
    <row r="49" spans="1:5">
      <c r="A49" s="3" t="s">
        <v>833</v>
      </c>
    </row>
    <row r="50" spans="1:5">
      <c r="A50" s="4" t="s">
        <v>834</v>
      </c>
      <c r="C50" s="5" t="n">
        <v>51</v>
      </c>
      <c r="D50" s="5" t="n">
        <v>47</v>
      </c>
    </row>
    <row r="51" spans="1:5">
      <c r="A51" s="4" t="s">
        <v>835</v>
      </c>
      <c r="D51" s="5" t="n">
        <v>6</v>
      </c>
    </row>
    <row r="52" spans="1:5">
      <c r="A52" s="4" t="s">
        <v>830</v>
      </c>
      <c r="C52" s="5" t="n">
        <v>1</v>
      </c>
      <c r="D52" s="5" t="n">
        <v>-2</v>
      </c>
    </row>
    <row r="53" spans="1:5">
      <c r="A53" s="4" t="s">
        <v>836</v>
      </c>
      <c r="C53" s="5" t="n">
        <v>52</v>
      </c>
      <c r="D53" s="5" t="n">
        <v>51</v>
      </c>
      <c r="E53" s="5" t="n">
        <v>47</v>
      </c>
    </row>
    <row r="54" spans="1:5">
      <c r="A54" s="4" t="s">
        <v>837</v>
      </c>
      <c r="C54" s="5" t="n">
        <v>-17</v>
      </c>
      <c r="D54" s="5" t="n">
        <v>-13</v>
      </c>
    </row>
    <row r="55" spans="1:5">
      <c r="A55" s="4" t="s">
        <v>838</v>
      </c>
      <c r="C55" s="5" t="n">
        <v>-4</v>
      </c>
      <c r="D55" s="5" t="n">
        <v>-4</v>
      </c>
    </row>
    <row r="56" spans="1:5">
      <c r="A56" s="4" t="s">
        <v>839</v>
      </c>
      <c r="C56" s="5" t="n">
        <v>-21</v>
      </c>
      <c r="D56" s="5" t="n">
        <v>-17</v>
      </c>
      <c r="E56" s="6" t="n">
        <v>-13</v>
      </c>
    </row>
    <row r="57" spans="1:5">
      <c r="A57" s="4" t="s">
        <v>840</v>
      </c>
      <c r="C57" s="6" t="n">
        <v>31</v>
      </c>
      <c r="D57" s="6" t="n">
        <v>34</v>
      </c>
    </row>
    <row r="58" spans="1:5"/>
    <row r="59" spans="1:5">
      <c r="A59" s="4" t="s">
        <v>46</v>
      </c>
      <c r="B59" s="4" t="s">
        <v>847</v>
      </c>
    </row>
  </sheetData>
  <mergeCells count="4">
    <mergeCell ref="A1:B2"/>
    <mergeCell ref="C1:E1"/>
    <mergeCell ref="A58:D58"/>
    <mergeCell ref="B59:D5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21"/>
    <col customWidth="1" max="8" min="8" width="14"/>
    <col customWidth="1" max="9" min="9" width="18"/>
  </cols>
  <sheetData>
    <row r="1" spans="1:9">
      <c r="A1" s="1" t="s">
        <v>848</v>
      </c>
      <c r="C1" s="2" t="s">
        <v>1</v>
      </c>
    </row>
    <row r="2" spans="1:9">
      <c r="C2" s="2" t="s">
        <v>480</v>
      </c>
      <c r="D2" s="2" t="s">
        <v>849</v>
      </c>
      <c r="E2" s="2" t="s">
        <v>544</v>
      </c>
      <c r="F2" s="2" t="s">
        <v>850</v>
      </c>
      <c r="G2" s="2" t="s">
        <v>480</v>
      </c>
      <c r="H2" s="2" t="s">
        <v>32</v>
      </c>
      <c r="I2" s="2" t="s">
        <v>851</v>
      </c>
    </row>
    <row r="3" spans="1:9">
      <c r="A3" s="3" t="s">
        <v>852</v>
      </c>
    </row>
    <row r="4" spans="1:9">
      <c r="A4" s="4" t="s">
        <v>91</v>
      </c>
      <c r="D4" s="6" t="n">
        <v>-164</v>
      </c>
      <c r="G4" s="6" t="n">
        <v>-979</v>
      </c>
    </row>
    <row r="5" spans="1:9">
      <c r="A5" s="4" t="s">
        <v>853</v>
      </c>
      <c r="D5" s="5" t="n">
        <v>4</v>
      </c>
    </row>
    <row r="6" spans="1:9">
      <c r="A6" s="4" t="s">
        <v>854</v>
      </c>
      <c r="D6" s="5" t="n">
        <v>434</v>
      </c>
      <c r="G6" s="5" t="n">
        <v>238</v>
      </c>
    </row>
    <row r="7" spans="1:9">
      <c r="A7" s="4" t="s">
        <v>855</v>
      </c>
      <c r="D7" s="5" t="n">
        <v>9081</v>
      </c>
      <c r="G7" s="5" t="n">
        <v>8762</v>
      </c>
    </row>
    <row r="8" spans="1:9">
      <c r="A8" s="4" t="s">
        <v>95</v>
      </c>
      <c r="D8" s="5" t="n">
        <v>8917</v>
      </c>
      <c r="G8" s="5" t="n">
        <v>7783</v>
      </c>
    </row>
    <row r="9" spans="1:9">
      <c r="A9" s="4" t="s">
        <v>856</v>
      </c>
      <c r="D9" s="5" t="n">
        <v>7</v>
      </c>
      <c r="G9" s="5" t="n">
        <v>4</v>
      </c>
    </row>
    <row r="10" spans="1:9">
      <c r="A10" s="4" t="s">
        <v>857</v>
      </c>
      <c r="D10" s="5" t="n">
        <v>101</v>
      </c>
      <c r="G10" s="5" t="n">
        <v>36</v>
      </c>
    </row>
    <row r="11" spans="1:9">
      <c r="A11" s="4" t="s">
        <v>756</v>
      </c>
      <c r="C11" s="6" t="n">
        <v>583</v>
      </c>
      <c r="D11" s="5" t="n">
        <v>770</v>
      </c>
      <c r="E11" s="6" t="n">
        <v>1000</v>
      </c>
    </row>
    <row r="12" spans="1:9">
      <c r="A12" s="4" t="s">
        <v>858</v>
      </c>
      <c r="D12" s="5" t="n">
        <v>333</v>
      </c>
      <c r="G12" s="5" t="n">
        <v>202</v>
      </c>
    </row>
    <row r="13" spans="1:9">
      <c r="A13" s="4" t="s">
        <v>859</v>
      </c>
      <c r="B13" s="4" t="s">
        <v>46</v>
      </c>
      <c r="D13" s="5" t="n">
        <v>16</v>
      </c>
    </row>
    <row r="14" spans="1:9">
      <c r="A14" s="4" t="s">
        <v>860</v>
      </c>
      <c r="D14" s="5" t="n">
        <v>9515</v>
      </c>
      <c r="G14" s="6" t="n">
        <v>9000</v>
      </c>
    </row>
    <row r="15" spans="1:9">
      <c r="A15" s="4" t="s">
        <v>781</v>
      </c>
    </row>
    <row r="16" spans="1:9">
      <c r="A16" s="3" t="s">
        <v>852</v>
      </c>
    </row>
    <row r="17" spans="1:9">
      <c r="A17" s="4" t="s">
        <v>756</v>
      </c>
      <c r="D17" s="5" t="n">
        <v>325</v>
      </c>
    </row>
    <row r="18" spans="1:9">
      <c r="A18" s="4" t="s">
        <v>859</v>
      </c>
      <c r="D18" s="6" t="n">
        <v>16</v>
      </c>
    </row>
    <row r="19" spans="1:9">
      <c r="A19" s="4" t="s">
        <v>503</v>
      </c>
      <c r="D19" s="7" t="n">
        <v>0.04</v>
      </c>
    </row>
    <row r="20" spans="1:9">
      <c r="A20" s="4" t="s">
        <v>861</v>
      </c>
      <c r="D20" s="6" t="n">
        <v>10</v>
      </c>
    </row>
    <row r="21" spans="1:9">
      <c r="A21" s="4" t="s">
        <v>783</v>
      </c>
      <c r="F21" s="4" t="s">
        <v>100</v>
      </c>
      <c r="G21" s="4" t="s">
        <v>100</v>
      </c>
      <c r="H21" s="4" t="s">
        <v>784</v>
      </c>
      <c r="I21" s="4" t="s">
        <v>784</v>
      </c>
    </row>
    <row r="22" spans="1:9">
      <c r="A22" s="4" t="s">
        <v>862</v>
      </c>
    </row>
    <row r="23" spans="1:9">
      <c r="A23" s="3" t="s">
        <v>852</v>
      </c>
    </row>
    <row r="24" spans="1:9">
      <c r="A24" s="4" t="s">
        <v>756</v>
      </c>
      <c r="C24" s="5" t="n">
        <v>400</v>
      </c>
    </row>
    <row r="25" spans="1:9">
      <c r="A25" s="4" t="s">
        <v>863</v>
      </c>
      <c r="B25" s="4" t="s">
        <v>864</v>
      </c>
      <c r="D25" s="5" t="n">
        <v>400</v>
      </c>
    </row>
    <row r="26" spans="1:9">
      <c r="A26" s="4" t="s">
        <v>783</v>
      </c>
      <c r="F26" s="4" t="s">
        <v>865</v>
      </c>
      <c r="G26" s="4" t="s">
        <v>865</v>
      </c>
      <c r="H26" s="4" t="s">
        <v>865</v>
      </c>
    </row>
    <row r="27" spans="1:9">
      <c r="A27" s="4" t="s">
        <v>866</v>
      </c>
    </row>
    <row r="28" spans="1:9">
      <c r="A28" s="3" t="s">
        <v>852</v>
      </c>
    </row>
    <row r="29" spans="1:9">
      <c r="A29" s="4" t="s">
        <v>863</v>
      </c>
      <c r="B29" s="4" t="s">
        <v>498</v>
      </c>
      <c r="D29" s="5" t="n">
        <v>499</v>
      </c>
      <c r="G29" s="6" t="n">
        <v>498</v>
      </c>
    </row>
    <row r="30" spans="1:9">
      <c r="A30" s="4" t="s">
        <v>783</v>
      </c>
      <c r="F30" s="4" t="s">
        <v>867</v>
      </c>
      <c r="G30" s="4" t="s">
        <v>867</v>
      </c>
      <c r="H30" s="4" t="s">
        <v>867</v>
      </c>
    </row>
    <row r="31" spans="1:9">
      <c r="A31" s="4" t="s">
        <v>868</v>
      </c>
    </row>
    <row r="32" spans="1:9">
      <c r="A32" s="3" t="s">
        <v>852</v>
      </c>
    </row>
    <row r="33" spans="1:9">
      <c r="A33" s="4" t="s">
        <v>863</v>
      </c>
      <c r="B33" s="4" t="s">
        <v>869</v>
      </c>
      <c r="D33" s="5" t="n">
        <v>478</v>
      </c>
      <c r="G33" s="6" t="n">
        <v>475</v>
      </c>
    </row>
    <row r="34" spans="1:9">
      <c r="A34" s="4" t="s">
        <v>783</v>
      </c>
      <c r="F34" s="4" t="s">
        <v>870</v>
      </c>
      <c r="G34" s="4" t="s">
        <v>870</v>
      </c>
      <c r="H34" s="4" t="s">
        <v>870</v>
      </c>
    </row>
    <row r="35" spans="1:9">
      <c r="A35" s="4" t="s">
        <v>871</v>
      </c>
    </row>
    <row r="36" spans="1:9">
      <c r="A36" s="3" t="s">
        <v>852</v>
      </c>
    </row>
    <row r="37" spans="1:9">
      <c r="A37" s="4" t="s">
        <v>863</v>
      </c>
      <c r="B37" s="4" t="s">
        <v>498</v>
      </c>
      <c r="D37" s="5" t="n">
        <v>598</v>
      </c>
      <c r="G37" s="6" t="n">
        <v>599</v>
      </c>
    </row>
    <row r="38" spans="1:9">
      <c r="A38" s="4" t="s">
        <v>783</v>
      </c>
      <c r="F38" s="4" t="s">
        <v>872</v>
      </c>
      <c r="G38" s="4" t="s">
        <v>872</v>
      </c>
      <c r="H38" s="4" t="s">
        <v>872</v>
      </c>
    </row>
    <row r="39" spans="1:9">
      <c r="A39" s="4" t="s">
        <v>873</v>
      </c>
    </row>
    <row r="40" spans="1:9">
      <c r="A40" s="3" t="s">
        <v>852</v>
      </c>
    </row>
    <row r="41" spans="1:9">
      <c r="A41" s="4" t="s">
        <v>863</v>
      </c>
      <c r="B41" s="4" t="s">
        <v>498</v>
      </c>
      <c r="D41" s="5" t="n">
        <v>499</v>
      </c>
      <c r="G41" s="6" t="n">
        <v>500</v>
      </c>
    </row>
    <row r="42" spans="1:9">
      <c r="A42" s="4" t="s">
        <v>783</v>
      </c>
      <c r="F42" s="4" t="s">
        <v>874</v>
      </c>
      <c r="G42" s="4" t="s">
        <v>874</v>
      </c>
      <c r="H42" s="4" t="s">
        <v>874</v>
      </c>
    </row>
    <row r="43" spans="1:9">
      <c r="A43" s="4" t="s">
        <v>875</v>
      </c>
    </row>
    <row r="44" spans="1:9">
      <c r="A44" s="3" t="s">
        <v>852</v>
      </c>
    </row>
    <row r="45" spans="1:9">
      <c r="A45" s="4" t="s">
        <v>876</v>
      </c>
      <c r="F45" s="8" t="n">
        <v>600</v>
      </c>
    </row>
    <row r="46" spans="1:9">
      <c r="A46" s="4" t="s">
        <v>863</v>
      </c>
      <c r="B46" s="4" t="s">
        <v>498</v>
      </c>
      <c r="D46" s="5" t="n">
        <v>627</v>
      </c>
      <c r="G46" s="6" t="n">
        <v>717</v>
      </c>
    </row>
    <row r="47" spans="1:9">
      <c r="A47" s="4" t="s">
        <v>783</v>
      </c>
      <c r="F47" s="4" t="s">
        <v>877</v>
      </c>
      <c r="G47" s="4" t="s">
        <v>877</v>
      </c>
      <c r="H47" s="4" t="s">
        <v>877</v>
      </c>
    </row>
    <row r="48" spans="1:9">
      <c r="A48" s="4" t="s">
        <v>878</v>
      </c>
    </row>
    <row r="49" spans="1:9">
      <c r="A49" s="3" t="s">
        <v>852</v>
      </c>
    </row>
    <row r="50" spans="1:9">
      <c r="A50" s="4" t="s">
        <v>863</v>
      </c>
      <c r="B50" s="4" t="s">
        <v>498</v>
      </c>
      <c r="D50" s="5" t="n">
        <v>299</v>
      </c>
      <c r="G50" s="6" t="n">
        <v>299</v>
      </c>
    </row>
    <row r="51" spans="1:9">
      <c r="A51" s="4" t="s">
        <v>783</v>
      </c>
      <c r="F51" s="4" t="s">
        <v>879</v>
      </c>
      <c r="G51" s="4" t="s">
        <v>879</v>
      </c>
      <c r="H51" s="4" t="s">
        <v>879</v>
      </c>
    </row>
    <row r="52" spans="1:9">
      <c r="A52" s="4" t="s">
        <v>880</v>
      </c>
    </row>
    <row r="53" spans="1:9">
      <c r="A53" s="3" t="s">
        <v>852</v>
      </c>
    </row>
    <row r="54" spans="1:9">
      <c r="A54" s="4" t="s">
        <v>863</v>
      </c>
      <c r="B54" s="4" t="s">
        <v>498</v>
      </c>
      <c r="D54" s="5" t="n">
        <v>497</v>
      </c>
      <c r="G54" s="6" t="n">
        <v>498</v>
      </c>
    </row>
    <row r="55" spans="1:9">
      <c r="A55" s="4" t="s">
        <v>783</v>
      </c>
      <c r="F55" s="4" t="s">
        <v>881</v>
      </c>
      <c r="G55" s="4" t="s">
        <v>881</v>
      </c>
      <c r="H55" s="4" t="s">
        <v>881</v>
      </c>
    </row>
    <row r="56" spans="1:9">
      <c r="A56" s="4" t="s">
        <v>882</v>
      </c>
    </row>
    <row r="57" spans="1:9">
      <c r="A57" s="3" t="s">
        <v>852</v>
      </c>
    </row>
    <row r="58" spans="1:9">
      <c r="A58" s="4" t="s">
        <v>863</v>
      </c>
      <c r="B58" s="4" t="s">
        <v>498</v>
      </c>
      <c r="D58" s="5" t="n">
        <v>496</v>
      </c>
      <c r="G58" s="6" t="n">
        <v>497</v>
      </c>
    </row>
    <row r="59" spans="1:9">
      <c r="A59" s="4" t="s">
        <v>783</v>
      </c>
      <c r="F59" s="4" t="s">
        <v>883</v>
      </c>
      <c r="G59" s="4" t="s">
        <v>883</v>
      </c>
      <c r="H59" s="4" t="s">
        <v>883</v>
      </c>
    </row>
    <row r="60" spans="1:9">
      <c r="A60" s="4" t="s">
        <v>884</v>
      </c>
    </row>
    <row r="61" spans="1:9">
      <c r="A61" s="3" t="s">
        <v>852</v>
      </c>
    </row>
    <row r="62" spans="1:9">
      <c r="A62" s="4" t="s">
        <v>863</v>
      </c>
      <c r="B62" s="4" t="s">
        <v>498</v>
      </c>
      <c r="D62" s="5" t="n">
        <v>597</v>
      </c>
      <c r="G62" s="6" t="n">
        <v>598</v>
      </c>
    </row>
    <row r="63" spans="1:9">
      <c r="A63" s="4" t="s">
        <v>783</v>
      </c>
      <c r="F63" s="4" t="s">
        <v>885</v>
      </c>
      <c r="G63" s="4" t="s">
        <v>885</v>
      </c>
      <c r="H63" s="4" t="s">
        <v>885</v>
      </c>
    </row>
    <row r="64" spans="1:9">
      <c r="A64" s="4" t="s">
        <v>886</v>
      </c>
    </row>
    <row r="65" spans="1:9">
      <c r="A65" s="3" t="s">
        <v>852</v>
      </c>
    </row>
    <row r="66" spans="1:9">
      <c r="A66" s="4" t="s">
        <v>863</v>
      </c>
      <c r="B66" s="4" t="s">
        <v>498</v>
      </c>
      <c r="D66" s="5" t="n">
        <v>498</v>
      </c>
      <c r="G66" s="6" t="n">
        <v>498</v>
      </c>
    </row>
    <row r="67" spans="1:9">
      <c r="A67" s="4" t="s">
        <v>783</v>
      </c>
      <c r="F67" s="4" t="s">
        <v>887</v>
      </c>
      <c r="G67" s="4" t="s">
        <v>887</v>
      </c>
      <c r="H67" s="4" t="s">
        <v>887</v>
      </c>
    </row>
    <row r="68" spans="1:9">
      <c r="A68" s="4" t="s">
        <v>888</v>
      </c>
    </row>
    <row r="69" spans="1:9">
      <c r="A69" s="3" t="s">
        <v>852</v>
      </c>
    </row>
    <row r="70" spans="1:9">
      <c r="A70" s="4" t="s">
        <v>863</v>
      </c>
      <c r="B70" s="4" t="s">
        <v>498</v>
      </c>
      <c r="D70" s="5" t="n">
        <v>497</v>
      </c>
      <c r="G70" s="6" t="n">
        <v>498</v>
      </c>
    </row>
    <row r="71" spans="1:9">
      <c r="A71" s="4" t="s">
        <v>783</v>
      </c>
      <c r="F71" s="4" t="s">
        <v>889</v>
      </c>
      <c r="G71" s="4" t="s">
        <v>889</v>
      </c>
      <c r="H71" s="4" t="s">
        <v>889</v>
      </c>
    </row>
    <row r="72" spans="1:9">
      <c r="A72" s="4" t="s">
        <v>890</v>
      </c>
    </row>
    <row r="73" spans="1:9">
      <c r="A73" s="3" t="s">
        <v>852</v>
      </c>
    </row>
    <row r="74" spans="1:9">
      <c r="A74" s="4" t="s">
        <v>876</v>
      </c>
      <c r="F74" s="8" t="n">
        <v>550</v>
      </c>
    </row>
    <row r="75" spans="1:9">
      <c r="A75" s="4" t="s">
        <v>863</v>
      </c>
      <c r="B75" s="4" t="s">
        <v>498</v>
      </c>
      <c r="D75" s="5" t="n">
        <v>575</v>
      </c>
      <c r="G75" s="6" t="n">
        <v>658</v>
      </c>
    </row>
    <row r="76" spans="1:9">
      <c r="A76" s="4" t="s">
        <v>783</v>
      </c>
      <c r="F76" s="4" t="s">
        <v>867</v>
      </c>
      <c r="G76" s="4" t="s">
        <v>867</v>
      </c>
      <c r="H76" s="4" t="s">
        <v>100</v>
      </c>
    </row>
    <row r="77" spans="1:9">
      <c r="A77" s="4" t="s">
        <v>891</v>
      </c>
    </row>
    <row r="78" spans="1:9">
      <c r="A78" s="3" t="s">
        <v>852</v>
      </c>
    </row>
    <row r="79" spans="1:9">
      <c r="A79" s="4" t="s">
        <v>863</v>
      </c>
      <c r="B79" s="4" t="s">
        <v>498</v>
      </c>
      <c r="D79" s="5" t="n">
        <v>397</v>
      </c>
      <c r="G79" s="6" t="n">
        <v>397</v>
      </c>
    </row>
    <row r="80" spans="1:9">
      <c r="A80" s="4" t="s">
        <v>783</v>
      </c>
      <c r="F80" s="4" t="s">
        <v>892</v>
      </c>
      <c r="G80" s="4" t="s">
        <v>892</v>
      </c>
      <c r="H80" s="4" t="s">
        <v>892</v>
      </c>
    </row>
    <row r="81" spans="1:9">
      <c r="A81" s="4" t="s">
        <v>893</v>
      </c>
    </row>
    <row r="82" spans="1:9">
      <c r="A82" s="3" t="s">
        <v>852</v>
      </c>
    </row>
    <row r="83" spans="1:9">
      <c r="A83" s="4" t="s">
        <v>876</v>
      </c>
      <c r="F83" s="8" t="n">
        <v>500</v>
      </c>
    </row>
    <row r="84" spans="1:9">
      <c r="A84" s="4" t="s">
        <v>863</v>
      </c>
      <c r="B84" s="4" t="s">
        <v>498</v>
      </c>
      <c r="D84" s="5" t="n">
        <v>519</v>
      </c>
      <c r="G84" s="6" t="n">
        <v>594</v>
      </c>
    </row>
    <row r="85" spans="1:9">
      <c r="A85" s="4" t="s">
        <v>783</v>
      </c>
      <c r="F85" s="4" t="s">
        <v>894</v>
      </c>
      <c r="G85" s="4" t="s">
        <v>894</v>
      </c>
      <c r="H85" s="4" t="s">
        <v>894</v>
      </c>
    </row>
    <row r="86" spans="1:9">
      <c r="A86" s="4" t="s">
        <v>895</v>
      </c>
    </row>
    <row r="87" spans="1:9">
      <c r="A87" s="3" t="s">
        <v>852</v>
      </c>
    </row>
    <row r="88" spans="1:9">
      <c r="A88" s="4" t="s">
        <v>863</v>
      </c>
      <c r="B88" s="4" t="s">
        <v>498</v>
      </c>
      <c r="D88" s="5" t="n">
        <v>725</v>
      </c>
      <c r="G88" s="6" t="n">
        <v>725</v>
      </c>
    </row>
    <row r="89" spans="1:9">
      <c r="A89" s="4" t="s">
        <v>783</v>
      </c>
      <c r="F89" s="4" t="s">
        <v>896</v>
      </c>
      <c r="G89" s="4" t="s">
        <v>896</v>
      </c>
      <c r="H89" s="4" t="s">
        <v>896</v>
      </c>
    </row>
    <row r="90" spans="1:9">
      <c r="A90" s="4" t="s">
        <v>897</v>
      </c>
    </row>
    <row r="91" spans="1:9">
      <c r="A91" s="3" t="s">
        <v>852</v>
      </c>
    </row>
    <row r="92" spans="1:9">
      <c r="A92" s="4" t="s">
        <v>863</v>
      </c>
      <c r="B92" s="4" t="s">
        <v>498</v>
      </c>
      <c r="D92" s="5" t="n">
        <v>662</v>
      </c>
      <c r="G92" s="6" t="n">
        <v>662</v>
      </c>
    </row>
    <row r="93" spans="1:9">
      <c r="A93" s="4" t="s">
        <v>783</v>
      </c>
      <c r="F93" s="4" t="s">
        <v>898</v>
      </c>
      <c r="G93" s="4" t="s">
        <v>898</v>
      </c>
      <c r="H93" s="4" t="s">
        <v>898</v>
      </c>
    </row>
    <row r="94" spans="1:9">
      <c r="A94" s="4" t="s">
        <v>899</v>
      </c>
    </row>
    <row r="95" spans="1:9">
      <c r="A95" s="3" t="s">
        <v>852</v>
      </c>
    </row>
    <row r="96" spans="1:9">
      <c r="A96" s="4" t="s">
        <v>900</v>
      </c>
      <c r="D96" s="5" t="n">
        <v>12</v>
      </c>
      <c r="G96" s="6" t="n">
        <v>12</v>
      </c>
    </row>
    <row r="97" spans="1:9">
      <c r="A97" s="4" t="s">
        <v>901</v>
      </c>
    </row>
    <row r="98" spans="1:9">
      <c r="A98" s="3" t="s">
        <v>852</v>
      </c>
    </row>
    <row r="99" spans="1:9">
      <c r="A99" s="4" t="s">
        <v>900</v>
      </c>
      <c r="D99" s="5" t="n">
        <v>49</v>
      </c>
      <c r="G99" s="5" t="n">
        <v>33</v>
      </c>
    </row>
    <row r="100" spans="1:9">
      <c r="A100" s="4" t="s">
        <v>902</v>
      </c>
    </row>
    <row r="101" spans="1:9">
      <c r="A101" s="3" t="s">
        <v>852</v>
      </c>
    </row>
    <row r="102" spans="1:9">
      <c r="A102" s="4" t="s">
        <v>756</v>
      </c>
      <c r="C102" s="6" t="n">
        <v>150</v>
      </c>
    </row>
    <row r="103" spans="1:9">
      <c r="A103" s="4" t="s">
        <v>863</v>
      </c>
      <c r="B103" s="4" t="s">
        <v>864</v>
      </c>
      <c r="D103" s="6" t="n">
        <v>150</v>
      </c>
      <c r="G103" s="6" t="n">
        <v>0</v>
      </c>
    </row>
    <row r="104" spans="1:9"/>
    <row r="105" spans="1:9">
      <c r="A105" s="4" t="s">
        <v>46</v>
      </c>
      <c r="B105" s="4" t="s">
        <v>787</v>
      </c>
    </row>
    <row r="106" spans="1:9">
      <c r="A106" s="4" t="s">
        <v>498</v>
      </c>
      <c r="B106" s="4" t="s">
        <v>903</v>
      </c>
    </row>
    <row r="107" spans="1:9">
      <c r="A107" s="4" t="s">
        <v>505</v>
      </c>
      <c r="B107" s="4" t="s">
        <v>904</v>
      </c>
    </row>
    <row r="108" spans="1:9">
      <c r="A108" s="4" t="s">
        <v>767</v>
      </c>
      <c r="B108" s="4" t="s">
        <v>905</v>
      </c>
    </row>
  </sheetData>
  <mergeCells count="9">
    <mergeCell ref="A1:B2"/>
    <mergeCell ref="C1:E1"/>
    <mergeCell ref="F1:G1"/>
    <mergeCell ref="H1:I1"/>
    <mergeCell ref="A104:H104"/>
    <mergeCell ref="B105:H105"/>
    <mergeCell ref="B106:H106"/>
    <mergeCell ref="B107:H107"/>
    <mergeCell ref="B108:H1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906</v>
      </c>
      <c r="B1" s="2" t="s">
        <v>1</v>
      </c>
    </row>
    <row r="2" spans="1:2">
      <c r="B2" s="2" t="s">
        <v>480</v>
      </c>
    </row>
    <row r="3" spans="1:2">
      <c r="A3" s="4" t="s">
        <v>907</v>
      </c>
    </row>
    <row r="4" spans="1:2">
      <c r="A4" s="3" t="s">
        <v>908</v>
      </c>
    </row>
    <row r="5" spans="1:2">
      <c r="A5" s="4" t="s">
        <v>909</v>
      </c>
      <c r="B5" s="6" t="n">
        <v>2500000000</v>
      </c>
    </row>
    <row r="6" spans="1:2">
      <c r="A6" s="4" t="s">
        <v>910</v>
      </c>
      <c r="B6" s="6" t="n">
        <v>2500000000</v>
      </c>
    </row>
    <row r="7" spans="1:2">
      <c r="A7" s="4" t="s">
        <v>911</v>
      </c>
      <c r="B7" s="4" t="s">
        <v>912</v>
      </c>
    </row>
    <row r="8" spans="1:2">
      <c r="A8" s="4" t="s">
        <v>913</v>
      </c>
    </row>
    <row r="9" spans="1:2">
      <c r="A9" s="3" t="s">
        <v>908</v>
      </c>
    </row>
    <row r="10" spans="1:2">
      <c r="A10" s="4" t="s">
        <v>909</v>
      </c>
      <c r="B10" s="6" t="n">
        <v>500000000</v>
      </c>
    </row>
    <row r="11" spans="1:2">
      <c r="A11" s="4" t="s">
        <v>910</v>
      </c>
      <c r="B11" s="6" t="n">
        <v>500000000</v>
      </c>
    </row>
    <row r="12" spans="1:2">
      <c r="A12" s="4" t="s">
        <v>911</v>
      </c>
      <c r="B12" s="4" t="s">
        <v>914</v>
      </c>
    </row>
    <row r="13" spans="1:2">
      <c r="A13" s="4" t="s">
        <v>915</v>
      </c>
    </row>
    <row r="14" spans="1:2">
      <c r="A14" s="3" t="s">
        <v>908</v>
      </c>
    </row>
    <row r="15" spans="1:2">
      <c r="A15" s="4" t="s">
        <v>916</v>
      </c>
      <c r="B15" s="9" t="n">
        <v>0.7</v>
      </c>
    </row>
    <row r="16" spans="1:2">
      <c r="A16" s="4" t="s">
        <v>917</v>
      </c>
      <c r="B16" s="10" t="n">
        <v>0.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18</v>
      </c>
      <c r="C1" s="2" t="s">
        <v>1</v>
      </c>
    </row>
    <row r="2" spans="1:7">
      <c r="C2" s="2" t="s">
        <v>2</v>
      </c>
      <c r="D2" s="2" t="s">
        <v>32</v>
      </c>
      <c r="E2" s="2" t="s">
        <v>33</v>
      </c>
      <c r="F2" s="2" t="s">
        <v>32</v>
      </c>
      <c r="G2" s="2" t="s">
        <v>32</v>
      </c>
    </row>
    <row r="3" spans="1:7">
      <c r="A3" s="3" t="s">
        <v>919</v>
      </c>
    </row>
    <row r="4" spans="1:7">
      <c r="A4" s="4" t="s">
        <v>920</v>
      </c>
      <c r="C4" s="4" t="s">
        <v>921</v>
      </c>
      <c r="F4" s="4" t="s">
        <v>867</v>
      </c>
    </row>
    <row r="5" spans="1:7">
      <c r="A5" s="4" t="s">
        <v>922</v>
      </c>
      <c r="C5" s="6" t="n">
        <v>4</v>
      </c>
    </row>
    <row r="6" spans="1:7">
      <c r="A6" s="4" t="s">
        <v>923</v>
      </c>
      <c r="C6" s="5" t="n">
        <v>4</v>
      </c>
    </row>
    <row r="7" spans="1:7">
      <c r="A7" s="4" t="s">
        <v>756</v>
      </c>
      <c r="C7" s="5" t="n">
        <v>583</v>
      </c>
      <c r="D7" s="6" t="n">
        <v>770</v>
      </c>
      <c r="E7" s="6" t="n">
        <v>1000</v>
      </c>
    </row>
    <row r="8" spans="1:7">
      <c r="A8" s="4" t="s">
        <v>759</v>
      </c>
      <c r="B8" s="4" t="s">
        <v>46</v>
      </c>
      <c r="D8" s="5" t="n">
        <v>16</v>
      </c>
    </row>
    <row r="9" spans="1:7">
      <c r="A9" s="3" t="s">
        <v>924</v>
      </c>
    </row>
    <row r="10" spans="1:7">
      <c r="A10" s="5" t="n">
        <v>2018</v>
      </c>
      <c r="C10" s="5" t="n">
        <v>979</v>
      </c>
    </row>
    <row r="11" spans="1:7">
      <c r="A11" s="5" t="n">
        <v>2019</v>
      </c>
      <c r="C11" s="5" t="n">
        <v>1100</v>
      </c>
    </row>
    <row r="12" spans="1:7">
      <c r="A12" s="5" t="n">
        <v>2020</v>
      </c>
      <c r="C12" s="5" t="n">
        <v>1024</v>
      </c>
    </row>
    <row r="13" spans="1:7">
      <c r="A13" s="5" t="n">
        <v>2021</v>
      </c>
      <c r="C13" s="5" t="n">
        <v>1003</v>
      </c>
    </row>
    <row r="14" spans="1:7">
      <c r="A14" s="5" t="n">
        <v>2022</v>
      </c>
      <c r="C14" s="5" t="n">
        <v>1105</v>
      </c>
    </row>
    <row r="15" spans="1:7">
      <c r="A15" s="4" t="s">
        <v>560</v>
      </c>
      <c r="C15" s="5" t="n">
        <v>3551</v>
      </c>
    </row>
    <row r="16" spans="1:7">
      <c r="A16" s="4" t="s">
        <v>855</v>
      </c>
      <c r="C16" s="5" t="n">
        <v>8762</v>
      </c>
      <c r="D16" s="5" t="n">
        <v>9081</v>
      </c>
    </row>
    <row r="17" spans="1:7">
      <c r="A17" s="4" t="s">
        <v>862</v>
      </c>
    </row>
    <row r="18" spans="1:7">
      <c r="A18" s="3" t="s">
        <v>919</v>
      </c>
    </row>
    <row r="19" spans="1:7">
      <c r="A19" s="4" t="s">
        <v>756</v>
      </c>
      <c r="C19" s="6" t="n">
        <v>400</v>
      </c>
    </row>
    <row r="20" spans="1:7">
      <c r="A20" s="3" t="s">
        <v>852</v>
      </c>
    </row>
    <row r="21" spans="1:7">
      <c r="A21" s="4" t="s">
        <v>783</v>
      </c>
      <c r="C21" s="4" t="s">
        <v>865</v>
      </c>
      <c r="F21" s="4" t="s">
        <v>865</v>
      </c>
    </row>
    <row r="22" spans="1:7">
      <c r="A22" s="4" t="s">
        <v>925</v>
      </c>
      <c r="B22" s="4" t="s">
        <v>864</v>
      </c>
      <c r="D22" s="5" t="n">
        <v>400</v>
      </c>
    </row>
    <row r="23" spans="1:7">
      <c r="A23" s="4" t="s">
        <v>781</v>
      </c>
    </row>
    <row r="24" spans="1:7">
      <c r="A24" s="3" t="s">
        <v>919</v>
      </c>
    </row>
    <row r="25" spans="1:7">
      <c r="A25" s="4" t="s">
        <v>756</v>
      </c>
      <c r="D25" s="5" t="n">
        <v>325</v>
      </c>
    </row>
    <row r="26" spans="1:7">
      <c r="A26" s="4" t="s">
        <v>759</v>
      </c>
      <c r="D26" s="5" t="n">
        <v>16</v>
      </c>
    </row>
    <row r="27" spans="1:7">
      <c r="A27" s="3" t="s">
        <v>852</v>
      </c>
    </row>
    <row r="28" spans="1:7">
      <c r="A28" s="4" t="s">
        <v>783</v>
      </c>
      <c r="C28" s="4" t="s">
        <v>100</v>
      </c>
      <c r="F28" s="4" t="s">
        <v>784</v>
      </c>
      <c r="G28" s="4" t="s">
        <v>784</v>
      </c>
    </row>
    <row r="29" spans="1:7">
      <c r="A29" s="4" t="s">
        <v>782</v>
      </c>
      <c r="D29" s="6" t="n">
        <v>10</v>
      </c>
    </row>
    <row r="30" spans="1:7">
      <c r="A30" s="4" t="s">
        <v>478</v>
      </c>
      <c r="D30" s="7" t="n">
        <v>0.04</v>
      </c>
    </row>
    <row r="31" spans="1:7"/>
    <row r="32" spans="1:7">
      <c r="A32" s="4" t="s">
        <v>46</v>
      </c>
      <c r="B32" s="4" t="s">
        <v>787</v>
      </c>
    </row>
    <row r="33" spans="1:7">
      <c r="A33" s="4" t="s">
        <v>498</v>
      </c>
      <c r="B33" s="4" t="s">
        <v>903</v>
      </c>
    </row>
    <row r="34" spans="1:7">
      <c r="A34" s="4" t="s">
        <v>505</v>
      </c>
      <c r="B34" s="4" t="s">
        <v>904</v>
      </c>
    </row>
  </sheetData>
  <mergeCells count="7">
    <mergeCell ref="A1:B2"/>
    <mergeCell ref="C1:E1"/>
    <mergeCell ref="F1:G1"/>
    <mergeCell ref="A31:F31"/>
    <mergeCell ref="B32:F32"/>
    <mergeCell ref="B33:F33"/>
    <mergeCell ref="B34:F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26</v>
      </c>
      <c r="C1" s="2" t="s">
        <v>850</v>
      </c>
      <c r="D1" s="2" t="s">
        <v>480</v>
      </c>
      <c r="E1" s="2" t="s">
        <v>484</v>
      </c>
      <c r="F1" s="2" t="s">
        <v>544</v>
      </c>
      <c r="G1" s="2" t="s">
        <v>927</v>
      </c>
      <c r="H1" s="2" t="s">
        <v>928</v>
      </c>
      <c r="I1" s="2" t="s">
        <v>929</v>
      </c>
      <c r="J1" s="2" t="s">
        <v>480</v>
      </c>
      <c r="K1" s="2" t="s">
        <v>930</v>
      </c>
      <c r="L1" s="2" t="s">
        <v>931</v>
      </c>
      <c r="M1" s="2" t="s">
        <v>932</v>
      </c>
    </row>
    <row r="2" spans="1:13">
      <c r="A2" s="3" t="s">
        <v>933</v>
      </c>
    </row>
    <row r="3" spans="1:13">
      <c r="A3" s="4" t="s">
        <v>934</v>
      </c>
      <c r="E3" s="6" t="n">
        <v>2617</v>
      </c>
      <c r="J3" s="6" t="n">
        <v>3210</v>
      </c>
    </row>
    <row r="4" spans="1:13">
      <c r="A4" s="4" t="s">
        <v>935</v>
      </c>
      <c r="E4" s="5" t="n">
        <v>18</v>
      </c>
      <c r="J4" s="5" t="n">
        <v>18</v>
      </c>
    </row>
    <row r="5" spans="1:13">
      <c r="A5" s="4" t="s">
        <v>936</v>
      </c>
      <c r="E5" s="5" t="n">
        <v>18</v>
      </c>
      <c r="J5" s="5" t="n">
        <v>17</v>
      </c>
    </row>
    <row r="6" spans="1:13">
      <c r="A6" s="4" t="s">
        <v>937</v>
      </c>
      <c r="D6" s="6" t="n">
        <v>0</v>
      </c>
      <c r="E6" s="5" t="n">
        <v>1</v>
      </c>
      <c r="F6" s="6" t="n">
        <v>1</v>
      </c>
    </row>
    <row r="7" spans="1:13">
      <c r="A7" s="4" t="s">
        <v>938</v>
      </c>
      <c r="D7" s="6" t="n">
        <v>0</v>
      </c>
      <c r="E7" s="5" t="n">
        <v>-1</v>
      </c>
      <c r="F7" s="6" t="n">
        <v>-1</v>
      </c>
    </row>
    <row r="8" spans="1:13">
      <c r="A8" s="4" t="s">
        <v>939</v>
      </c>
      <c r="B8" s="4" t="s">
        <v>46</v>
      </c>
      <c r="E8" s="6" t="n">
        <v>1</v>
      </c>
    </row>
    <row r="9" spans="1:13">
      <c r="A9" s="4" t="s">
        <v>596</v>
      </c>
      <c r="D9" s="4" t="s">
        <v>565</v>
      </c>
      <c r="E9" s="4" t="s">
        <v>565</v>
      </c>
      <c r="F9" s="4" t="s">
        <v>565</v>
      </c>
    </row>
    <row r="10" spans="1:13">
      <c r="A10" s="4" t="s">
        <v>566</v>
      </c>
      <c r="C10" s="4" t="s">
        <v>567</v>
      </c>
    </row>
    <row r="11" spans="1:13">
      <c r="A11" s="4" t="s">
        <v>940</v>
      </c>
      <c r="C11" s="8" t="n">
        <v>200</v>
      </c>
    </row>
    <row r="12" spans="1:13">
      <c r="A12" s="4" t="s">
        <v>941</v>
      </c>
    </row>
    <row r="13" spans="1:13">
      <c r="A13" s="3" t="s">
        <v>933</v>
      </c>
    </row>
    <row r="14" spans="1:13">
      <c r="A14" s="4" t="s">
        <v>942</v>
      </c>
      <c r="D14" s="6" t="n">
        <v>242</v>
      </c>
    </row>
    <row r="15" spans="1:13">
      <c r="A15" s="4" t="s">
        <v>943</v>
      </c>
      <c r="D15" s="5" t="n">
        <v>97</v>
      </c>
    </row>
    <row r="16" spans="1:13">
      <c r="A16" s="4" t="s">
        <v>944</v>
      </c>
    </row>
    <row r="17" spans="1:13">
      <c r="A17" s="3" t="s">
        <v>933</v>
      </c>
    </row>
    <row r="18" spans="1:13">
      <c r="A18" s="4" t="s">
        <v>945</v>
      </c>
      <c r="B18" s="4" t="s">
        <v>498</v>
      </c>
      <c r="L18" s="6" t="n">
        <v>500</v>
      </c>
    </row>
    <row r="19" spans="1:13">
      <c r="A19" s="4" t="s">
        <v>946</v>
      </c>
      <c r="L19" s="4" t="s">
        <v>883</v>
      </c>
    </row>
    <row r="20" spans="1:13">
      <c r="A20" s="4" t="s">
        <v>947</v>
      </c>
    </row>
    <row r="21" spans="1:13">
      <c r="A21" s="3" t="s">
        <v>933</v>
      </c>
    </row>
    <row r="22" spans="1:13">
      <c r="A22" s="4" t="s">
        <v>945</v>
      </c>
      <c r="B22" s="4" t="s">
        <v>498</v>
      </c>
      <c r="K22" s="6" t="n">
        <v>500</v>
      </c>
    </row>
    <row r="23" spans="1:13">
      <c r="A23" s="4" t="s">
        <v>946</v>
      </c>
      <c r="K23" s="4" t="s">
        <v>887</v>
      </c>
    </row>
    <row r="24" spans="1:13">
      <c r="A24" s="4" t="s">
        <v>948</v>
      </c>
    </row>
    <row r="25" spans="1:13">
      <c r="A25" s="3" t="s">
        <v>933</v>
      </c>
    </row>
    <row r="26" spans="1:13">
      <c r="A26" s="4" t="s">
        <v>934</v>
      </c>
      <c r="M26" s="6" t="n">
        <v>500</v>
      </c>
    </row>
    <row r="27" spans="1:13">
      <c r="A27" s="4" t="s">
        <v>945</v>
      </c>
      <c r="B27" s="4" t="s">
        <v>498</v>
      </c>
      <c r="M27" s="6" t="n">
        <v>600</v>
      </c>
    </row>
    <row r="28" spans="1:13">
      <c r="A28" s="4" t="s">
        <v>946</v>
      </c>
      <c r="M28" s="4" t="s">
        <v>872</v>
      </c>
    </row>
    <row r="29" spans="1:13">
      <c r="A29" s="4" t="s">
        <v>949</v>
      </c>
    </row>
    <row r="30" spans="1:13">
      <c r="A30" s="3" t="s">
        <v>933</v>
      </c>
    </row>
    <row r="31" spans="1:13">
      <c r="A31" s="4" t="s">
        <v>950</v>
      </c>
      <c r="B31" s="4" t="s">
        <v>505</v>
      </c>
      <c r="D31" s="5" t="n">
        <v>121</v>
      </c>
      <c r="E31" s="6" t="n">
        <v>25</v>
      </c>
      <c r="F31" s="6" t="n">
        <v>-170</v>
      </c>
    </row>
    <row r="32" spans="1:13">
      <c r="A32" s="4" t="s">
        <v>951</v>
      </c>
    </row>
    <row r="33" spans="1:13">
      <c r="A33" s="3" t="s">
        <v>933</v>
      </c>
    </row>
    <row r="34" spans="1:13">
      <c r="A34" s="4" t="s">
        <v>934</v>
      </c>
      <c r="E34" s="5" t="n">
        <v>2104</v>
      </c>
      <c r="J34" s="5" t="n">
        <v>2693</v>
      </c>
    </row>
    <row r="35" spans="1:13">
      <c r="A35" s="4" t="s">
        <v>935</v>
      </c>
      <c r="B35" s="4" t="s">
        <v>767</v>
      </c>
      <c r="E35" s="5" t="n">
        <v>18</v>
      </c>
      <c r="J35" s="5" t="n">
        <v>16</v>
      </c>
    </row>
    <row r="36" spans="1:13">
      <c r="A36" s="4" t="s">
        <v>936</v>
      </c>
      <c r="B36" s="4" t="s">
        <v>767</v>
      </c>
      <c r="E36" s="5" t="n">
        <v>11</v>
      </c>
      <c r="J36" s="5" t="n">
        <v>16</v>
      </c>
    </row>
    <row r="37" spans="1:13">
      <c r="A37" s="4" t="s">
        <v>952</v>
      </c>
    </row>
    <row r="38" spans="1:13">
      <c r="A38" s="3" t="s">
        <v>933</v>
      </c>
    </row>
    <row r="39" spans="1:13">
      <c r="A39" s="4" t="s">
        <v>950</v>
      </c>
      <c r="B39" s="4" t="s">
        <v>505</v>
      </c>
      <c r="D39" s="5" t="n">
        <v>0</v>
      </c>
      <c r="E39" s="5" t="n">
        <v>4</v>
      </c>
      <c r="F39" s="5" t="n">
        <v>-8</v>
      </c>
    </row>
    <row r="40" spans="1:13">
      <c r="A40" s="4" t="s">
        <v>953</v>
      </c>
    </row>
    <row r="41" spans="1:13">
      <c r="A41" s="3" t="s">
        <v>933</v>
      </c>
    </row>
    <row r="42" spans="1:13">
      <c r="A42" s="4" t="s">
        <v>950</v>
      </c>
      <c r="B42" s="4" t="s">
        <v>505</v>
      </c>
      <c r="D42" s="5" t="n">
        <v>121</v>
      </c>
      <c r="E42" s="5" t="n">
        <v>21</v>
      </c>
      <c r="F42" s="5" t="n">
        <v>-162</v>
      </c>
    </row>
    <row r="43" spans="1:13">
      <c r="A43" s="4" t="s">
        <v>954</v>
      </c>
    </row>
    <row r="44" spans="1:13">
      <c r="A44" s="3" t="s">
        <v>933</v>
      </c>
    </row>
    <row r="45" spans="1:13">
      <c r="A45" s="4" t="s">
        <v>934</v>
      </c>
      <c r="E45" s="5" t="n">
        <v>38</v>
      </c>
      <c r="J45" s="5" t="n">
        <v>38</v>
      </c>
    </row>
    <row r="46" spans="1:13">
      <c r="A46" s="4" t="s">
        <v>935</v>
      </c>
      <c r="J46" s="5" t="n">
        <v>2</v>
      </c>
    </row>
    <row r="47" spans="1:13">
      <c r="A47" s="4" t="s">
        <v>936</v>
      </c>
      <c r="B47" s="4" t="s">
        <v>767</v>
      </c>
      <c r="E47" s="5" t="n">
        <v>3</v>
      </c>
    </row>
    <row r="48" spans="1:13">
      <c r="A48" s="4" t="s">
        <v>955</v>
      </c>
    </row>
    <row r="49" spans="1:13">
      <c r="A49" s="3" t="s">
        <v>933</v>
      </c>
    </row>
    <row r="50" spans="1:13">
      <c r="A50" s="4" t="s">
        <v>956</v>
      </c>
      <c r="B50" s="4" t="s">
        <v>776</v>
      </c>
      <c r="E50" s="5" t="n">
        <v>-2</v>
      </c>
      <c r="J50" s="5" t="n">
        <v>-2</v>
      </c>
    </row>
    <row r="51" spans="1:13">
      <c r="A51" s="4" t="s">
        <v>957</v>
      </c>
      <c r="I51" s="6" t="n">
        <v>16</v>
      </c>
    </row>
    <row r="52" spans="1:13">
      <c r="A52" s="4" t="s">
        <v>958</v>
      </c>
      <c r="G52" s="6" t="n">
        <v>-2</v>
      </c>
      <c r="H52" s="6" t="n">
        <v>-11</v>
      </c>
    </row>
    <row r="53" spans="1:13">
      <c r="A53" s="4" t="s">
        <v>959</v>
      </c>
      <c r="B53" s="4" t="s">
        <v>776</v>
      </c>
      <c r="D53" s="5" t="n">
        <v>1</v>
      </c>
      <c r="E53" s="5" t="n">
        <v>1</v>
      </c>
    </row>
    <row r="54" spans="1:13">
      <c r="A54" s="4" t="s">
        <v>960</v>
      </c>
      <c r="B54" s="4" t="s">
        <v>776</v>
      </c>
      <c r="D54" s="5" t="n">
        <v>-1</v>
      </c>
      <c r="E54" s="5" t="n">
        <v>-1</v>
      </c>
    </row>
    <row r="55" spans="1:13">
      <c r="A55" s="4" t="s">
        <v>961</v>
      </c>
    </row>
    <row r="56" spans="1:13">
      <c r="A56" s="3" t="s">
        <v>933</v>
      </c>
    </row>
    <row r="57" spans="1:13">
      <c r="A57" s="4" t="s">
        <v>956</v>
      </c>
      <c r="B57" s="4" t="s">
        <v>776</v>
      </c>
      <c r="E57" s="5" t="n">
        <v>-5</v>
      </c>
      <c r="J57" s="5" t="n">
        <v>-4</v>
      </c>
    </row>
    <row r="58" spans="1:13">
      <c r="A58" s="4" t="s">
        <v>962</v>
      </c>
    </row>
    <row r="59" spans="1:13">
      <c r="A59" s="3" t="s">
        <v>933</v>
      </c>
    </row>
    <row r="60" spans="1:13">
      <c r="A60" s="4" t="s">
        <v>956</v>
      </c>
      <c r="B60" s="4" t="s">
        <v>776</v>
      </c>
      <c r="E60" s="5" t="n">
        <v>-1</v>
      </c>
      <c r="J60" s="5" t="n">
        <v>-1</v>
      </c>
    </row>
    <row r="61" spans="1:13">
      <c r="A61" s="4" t="s">
        <v>963</v>
      </c>
    </row>
    <row r="62" spans="1:13">
      <c r="A62" s="3" t="s">
        <v>933</v>
      </c>
    </row>
    <row r="63" spans="1:13">
      <c r="A63" s="4" t="s">
        <v>956</v>
      </c>
      <c r="B63" s="4" t="s">
        <v>776</v>
      </c>
      <c r="E63" s="5" t="n">
        <v>4</v>
      </c>
      <c r="J63" s="5" t="n">
        <v>3</v>
      </c>
    </row>
    <row r="64" spans="1:13">
      <c r="A64" s="4" t="s">
        <v>964</v>
      </c>
    </row>
    <row r="65" spans="1:13">
      <c r="A65" s="3" t="s">
        <v>933</v>
      </c>
    </row>
    <row r="66" spans="1:13">
      <c r="A66" s="4" t="s">
        <v>934</v>
      </c>
      <c r="E66" s="5" t="n">
        <v>475</v>
      </c>
      <c r="J66" s="5" t="n">
        <v>475</v>
      </c>
    </row>
    <row r="67" spans="1:13">
      <c r="A67" s="4" t="s">
        <v>936</v>
      </c>
      <c r="E67" s="5" t="n">
        <v>4</v>
      </c>
    </row>
    <row r="68" spans="1:13">
      <c r="A68" s="4" t="s">
        <v>945</v>
      </c>
      <c r="J68" s="6" t="n">
        <v>475</v>
      </c>
    </row>
    <row r="69" spans="1:13">
      <c r="A69" s="4" t="s">
        <v>946</v>
      </c>
      <c r="C69" s="4" t="s">
        <v>870</v>
      </c>
      <c r="J69" s="4" t="s">
        <v>870</v>
      </c>
    </row>
    <row r="70" spans="1:13">
      <c r="A70" s="4" t="s">
        <v>965</v>
      </c>
    </row>
    <row r="71" spans="1:13">
      <c r="A71" s="3" t="s">
        <v>933</v>
      </c>
    </row>
    <row r="72" spans="1:13">
      <c r="A72" s="4" t="s">
        <v>966</v>
      </c>
      <c r="J72" s="6" t="n">
        <v>1</v>
      </c>
    </row>
    <row r="73" spans="1:13">
      <c r="A73" s="4" t="s">
        <v>934</v>
      </c>
      <c r="E73" s="5" t="n">
        <v>513</v>
      </c>
      <c r="J73" s="5" t="n">
        <v>517</v>
      </c>
    </row>
    <row r="74" spans="1:13">
      <c r="A74" s="4" t="s">
        <v>935</v>
      </c>
      <c r="J74" s="5" t="n">
        <v>2</v>
      </c>
    </row>
    <row r="75" spans="1:13">
      <c r="A75" s="4" t="s">
        <v>936</v>
      </c>
      <c r="E75" s="5" t="n">
        <v>7</v>
      </c>
      <c r="J75" s="5" t="n">
        <v>1</v>
      </c>
    </row>
    <row r="76" spans="1:13">
      <c r="A76" s="4" t="s">
        <v>937</v>
      </c>
      <c r="B76" s="4" t="s">
        <v>46</v>
      </c>
      <c r="E76" s="5" t="n">
        <v>-3</v>
      </c>
      <c r="F76" s="5" t="n">
        <v>1</v>
      </c>
    </row>
    <row r="77" spans="1:13">
      <c r="A77" s="4" t="s">
        <v>938</v>
      </c>
      <c r="B77" s="4" t="s">
        <v>46</v>
      </c>
      <c r="E77" s="5" t="n">
        <v>-1</v>
      </c>
      <c r="F77" s="5" t="n">
        <v>-1</v>
      </c>
    </row>
    <row r="78" spans="1:13">
      <c r="A78" s="4" t="s">
        <v>967</v>
      </c>
      <c r="B78" s="4" t="s">
        <v>46</v>
      </c>
      <c r="E78" s="5" t="n">
        <v>-3</v>
      </c>
      <c r="F78" s="5" t="n">
        <v>1</v>
      </c>
    </row>
    <row r="79" spans="1:13">
      <c r="A79" s="4" t="s">
        <v>968</v>
      </c>
      <c r="B79" s="4" t="s">
        <v>46</v>
      </c>
      <c r="E79" s="5" t="n">
        <v>0</v>
      </c>
      <c r="F79" s="5" t="n">
        <v>-1</v>
      </c>
    </row>
    <row r="80" spans="1:13">
      <c r="A80" s="4" t="s">
        <v>969</v>
      </c>
    </row>
    <row r="81" spans="1:13">
      <c r="A81" s="3" t="s">
        <v>933</v>
      </c>
    </row>
    <row r="82" spans="1:13">
      <c r="A82" s="4" t="s">
        <v>937</v>
      </c>
      <c r="B82" s="4" t="s">
        <v>46</v>
      </c>
      <c r="E82" s="5" t="n">
        <v>-4</v>
      </c>
      <c r="F82" s="5" t="n">
        <v>0</v>
      </c>
    </row>
    <row r="83" spans="1:13">
      <c r="A83" s="4" t="s">
        <v>970</v>
      </c>
    </row>
    <row r="84" spans="1:13">
      <c r="A84" s="3" t="s">
        <v>933</v>
      </c>
    </row>
    <row r="85" spans="1:13">
      <c r="A85" s="4" t="s">
        <v>937</v>
      </c>
      <c r="B85" s="4" t="s">
        <v>46</v>
      </c>
      <c r="D85" s="5" t="n">
        <v>-1</v>
      </c>
      <c r="E85" s="5" t="n">
        <v>1</v>
      </c>
      <c r="F85" s="5" t="n">
        <v>1</v>
      </c>
    </row>
    <row r="86" spans="1:13">
      <c r="A86" s="4" t="s">
        <v>938</v>
      </c>
      <c r="B86" s="4" t="s">
        <v>46</v>
      </c>
      <c r="F86" s="6" t="n">
        <v>-1</v>
      </c>
    </row>
    <row r="87" spans="1:13">
      <c r="A87" s="4" t="s">
        <v>971</v>
      </c>
    </row>
    <row r="88" spans="1:13">
      <c r="A88" s="3" t="s">
        <v>933</v>
      </c>
    </row>
    <row r="89" spans="1:13">
      <c r="A89" s="4" t="s">
        <v>934</v>
      </c>
      <c r="J89" s="5" t="n">
        <v>4</v>
      </c>
    </row>
    <row r="90" spans="1:13">
      <c r="A90" s="4" t="s">
        <v>936</v>
      </c>
      <c r="J90" s="5" t="n">
        <v>1</v>
      </c>
    </row>
    <row r="91" spans="1:13">
      <c r="A91" s="4" t="s">
        <v>937</v>
      </c>
      <c r="B91" s="4" t="s">
        <v>46</v>
      </c>
      <c r="D91" s="6" t="n">
        <v>1</v>
      </c>
    </row>
    <row r="92" spans="1:13">
      <c r="A92" s="4" t="s">
        <v>972</v>
      </c>
    </row>
    <row r="93" spans="1:13">
      <c r="A93" s="3" t="s">
        <v>933</v>
      </c>
    </row>
    <row r="94" spans="1:13">
      <c r="A94" s="4" t="s">
        <v>938</v>
      </c>
      <c r="B94" s="4" t="s">
        <v>46</v>
      </c>
      <c r="E94" s="5" t="n">
        <v>-1</v>
      </c>
    </row>
    <row r="95" spans="1:13">
      <c r="A95" s="4" t="s">
        <v>875</v>
      </c>
    </row>
    <row r="96" spans="1:13">
      <c r="A96" s="3" t="s">
        <v>933</v>
      </c>
    </row>
    <row r="97" spans="1:13">
      <c r="A97" s="4" t="s">
        <v>925</v>
      </c>
      <c r="B97" s="4" t="s">
        <v>973</v>
      </c>
      <c r="E97" s="6" t="n">
        <v>627</v>
      </c>
      <c r="J97" s="6" t="n">
        <v>717</v>
      </c>
    </row>
    <row r="98" spans="1:13">
      <c r="A98" s="4" t="s">
        <v>974</v>
      </c>
      <c r="C98" s="8" t="n">
        <v>600</v>
      </c>
    </row>
    <row r="99" spans="1:13">
      <c r="A99" s="4" t="s">
        <v>946</v>
      </c>
      <c r="C99" s="4" t="s">
        <v>877</v>
      </c>
      <c r="E99" s="4" t="s">
        <v>877</v>
      </c>
      <c r="J99" s="4" t="s">
        <v>877</v>
      </c>
    </row>
    <row r="100" spans="1:13">
      <c r="A100" s="4" t="s">
        <v>893</v>
      </c>
    </row>
    <row r="101" spans="1:13">
      <c r="A101" s="3" t="s">
        <v>933</v>
      </c>
    </row>
    <row r="102" spans="1:13">
      <c r="A102" s="4" t="s">
        <v>925</v>
      </c>
      <c r="B102" s="4" t="s">
        <v>973</v>
      </c>
      <c r="E102" s="6" t="n">
        <v>519</v>
      </c>
      <c r="J102" s="6" t="n">
        <v>594</v>
      </c>
    </row>
    <row r="103" spans="1:13">
      <c r="A103" s="4" t="s">
        <v>974</v>
      </c>
      <c r="C103" s="8" t="n">
        <v>500</v>
      </c>
    </row>
    <row r="104" spans="1:13">
      <c r="A104" s="4" t="s">
        <v>946</v>
      </c>
      <c r="C104" s="4" t="s">
        <v>894</v>
      </c>
      <c r="E104" s="4" t="s">
        <v>894</v>
      </c>
      <c r="J104" s="4" t="s">
        <v>894</v>
      </c>
    </row>
    <row r="105" spans="1:13">
      <c r="A105" s="4" t="s">
        <v>890</v>
      </c>
    </row>
    <row r="106" spans="1:13">
      <c r="A106" s="3" t="s">
        <v>933</v>
      </c>
    </row>
    <row r="107" spans="1:13">
      <c r="A107" s="4" t="s">
        <v>925</v>
      </c>
      <c r="B107" s="4" t="s">
        <v>973</v>
      </c>
      <c r="E107" s="6" t="n">
        <v>575</v>
      </c>
      <c r="J107" s="6" t="n">
        <v>658</v>
      </c>
    </row>
    <row r="108" spans="1:13">
      <c r="A108" s="4" t="s">
        <v>974</v>
      </c>
      <c r="C108" s="8" t="n">
        <v>550</v>
      </c>
    </row>
    <row r="109" spans="1:13">
      <c r="A109" s="4" t="s">
        <v>946</v>
      </c>
      <c r="C109" s="4" t="s">
        <v>867</v>
      </c>
      <c r="E109" s="4" t="s">
        <v>100</v>
      </c>
      <c r="J109" s="4" t="s">
        <v>867</v>
      </c>
    </row>
    <row r="110" spans="1:13"/>
    <row r="111" spans="1:13">
      <c r="A111" s="4" t="s">
        <v>46</v>
      </c>
      <c r="B111" s="4" t="s">
        <v>975</v>
      </c>
    </row>
    <row r="112" spans="1:13">
      <c r="A112" s="4" t="s">
        <v>498</v>
      </c>
      <c r="B112" s="4" t="s">
        <v>976</v>
      </c>
    </row>
    <row r="113" spans="1:13">
      <c r="A113" s="4" t="s">
        <v>505</v>
      </c>
      <c r="B113" s="4" t="s">
        <v>977</v>
      </c>
    </row>
    <row r="114" spans="1:13">
      <c r="A114" s="4" t="s">
        <v>767</v>
      </c>
      <c r="B114" s="4" t="s">
        <v>978</v>
      </c>
    </row>
    <row r="115" spans="1:13">
      <c r="A115" s="4" t="s">
        <v>776</v>
      </c>
      <c r="B115" s="4" t="s">
        <v>979</v>
      </c>
    </row>
    <row r="116" spans="1:13">
      <c r="A116" s="4" t="s">
        <v>973</v>
      </c>
      <c r="B116" s="4" t="s">
        <v>903</v>
      </c>
    </row>
  </sheetData>
  <mergeCells count="8">
    <mergeCell ref="A1:B1"/>
    <mergeCell ref="A110:L110"/>
    <mergeCell ref="B111:L111"/>
    <mergeCell ref="B112:L112"/>
    <mergeCell ref="B113:L113"/>
    <mergeCell ref="B114:L114"/>
    <mergeCell ref="B115:L115"/>
    <mergeCell ref="B116:L1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80</v>
      </c>
      <c r="B1" s="2" t="s">
        <v>2</v>
      </c>
      <c r="C1" s="2" t="s">
        <v>32</v>
      </c>
    </row>
    <row r="2" spans="1:3">
      <c r="A2" s="3" t="s">
        <v>981</v>
      </c>
    </row>
    <row r="3" spans="1:3">
      <c r="A3" s="4" t="s">
        <v>982</v>
      </c>
      <c r="B3" s="6" t="n">
        <v>17</v>
      </c>
      <c r="C3" s="6" t="n">
        <v>18</v>
      </c>
    </row>
    <row r="4" spans="1:3">
      <c r="A4" s="4" t="s">
        <v>983</v>
      </c>
      <c r="B4" s="5" t="n">
        <v>18</v>
      </c>
      <c r="C4" s="5" t="n">
        <v>18</v>
      </c>
    </row>
    <row r="5" spans="1:3">
      <c r="A5" s="3" t="s">
        <v>984</v>
      </c>
    </row>
    <row r="6" spans="1:3">
      <c r="A6" s="4" t="s">
        <v>855</v>
      </c>
      <c r="B6" s="5" t="n">
        <v>8762</v>
      </c>
      <c r="C6" s="5" t="n">
        <v>9081</v>
      </c>
    </row>
    <row r="7" spans="1:3">
      <c r="A7" s="4" t="s">
        <v>985</v>
      </c>
    </row>
    <row r="8" spans="1:3">
      <c r="A8" s="3" t="s">
        <v>984</v>
      </c>
    </row>
    <row r="9" spans="1:3">
      <c r="A9" s="4" t="s">
        <v>986</v>
      </c>
      <c r="B9" s="5" t="n">
        <v>8969</v>
      </c>
      <c r="C9" s="6" t="n">
        <v>9218</v>
      </c>
    </row>
    <row r="10" spans="1:3">
      <c r="A10" s="4" t="s">
        <v>987</v>
      </c>
    </row>
    <row r="11" spans="1:3">
      <c r="A11" s="3" t="s">
        <v>981</v>
      </c>
    </row>
    <row r="12" spans="1:3">
      <c r="A12" s="4" t="s">
        <v>982</v>
      </c>
      <c r="B12" s="5" t="n">
        <v>17</v>
      </c>
    </row>
    <row r="13" spans="1:3">
      <c r="A13" s="4" t="s">
        <v>983</v>
      </c>
      <c r="B13"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55"/>
    <col customWidth="1" max="8" min="8" width="15"/>
    <col customWidth="1" max="9" min="9" width="35"/>
    <col customWidth="1" max="10" min="10" width="25"/>
    <col customWidth="1" max="11" min="11" width="13"/>
  </cols>
  <sheetData>
    <row r="1" spans="1:11">
      <c r="A1" s="1" t="s">
        <v>157</v>
      </c>
      <c r="B1" s="2" t="s">
        <v>158</v>
      </c>
      <c r="D1" s="2" t="s">
        <v>159</v>
      </c>
      <c r="E1" s="2" t="s">
        <v>160</v>
      </c>
      <c r="F1" s="2" t="s">
        <v>161</v>
      </c>
      <c r="G1" s="2" t="s">
        <v>162</v>
      </c>
      <c r="H1" s="2" t="s">
        <v>163</v>
      </c>
      <c r="I1" s="2" t="s">
        <v>164</v>
      </c>
      <c r="J1" s="2" t="s">
        <v>165</v>
      </c>
      <c r="K1" s="2" t="s">
        <v>110</v>
      </c>
    </row>
    <row r="2" spans="1:11">
      <c r="A2" s="4" t="s">
        <v>166</v>
      </c>
      <c r="D2" s="5" t="n">
        <v>383231000</v>
      </c>
    </row>
    <row r="3" spans="1:11">
      <c r="A3" s="4" t="s">
        <v>167</v>
      </c>
      <c r="B3" s="6" t="n">
        <v>6010</v>
      </c>
      <c r="D3" s="6" t="n">
        <v>4</v>
      </c>
      <c r="E3" s="6" t="n">
        <v>3994</v>
      </c>
      <c r="F3" s="6" t="n">
        <v>11461</v>
      </c>
      <c r="G3" s="6" t="n">
        <v>-3185</v>
      </c>
      <c r="H3" s="6" t="n">
        <v>-6651</v>
      </c>
      <c r="I3" s="6" t="n">
        <v>5623</v>
      </c>
      <c r="J3" s="6" t="n">
        <v>387</v>
      </c>
    </row>
    <row r="4" spans="1:11">
      <c r="A4" s="4" t="s">
        <v>168</v>
      </c>
      <c r="H4" s="5" t="n">
        <v>93969000</v>
      </c>
    </row>
    <row r="5" spans="1:11">
      <c r="A5" s="3" t="s">
        <v>169</v>
      </c>
    </row>
    <row r="6" spans="1:11">
      <c r="A6" s="4" t="s">
        <v>170</v>
      </c>
      <c r="B6" s="5" t="n">
        <v>1591</v>
      </c>
      <c r="F6" s="5" t="n">
        <v>1547</v>
      </c>
      <c r="I6" s="5" t="n">
        <v>1547</v>
      </c>
      <c r="J6" s="5" t="n">
        <v>34</v>
      </c>
      <c r="K6" s="6" t="n">
        <v>1581</v>
      </c>
    </row>
    <row r="7" spans="1:11">
      <c r="A7" s="4" t="s">
        <v>171</v>
      </c>
      <c r="B7" s="5" t="n">
        <v>-1441</v>
      </c>
      <c r="G7" s="5" t="n">
        <v>-1411</v>
      </c>
      <c r="I7" s="5" t="n">
        <v>-1411</v>
      </c>
      <c r="J7" s="5" t="n">
        <v>-30</v>
      </c>
    </row>
    <row r="8" spans="1:11">
      <c r="A8" s="4" t="s">
        <v>172</v>
      </c>
      <c r="B8" s="5" t="n">
        <v>-16</v>
      </c>
      <c r="J8" s="5" t="n">
        <v>-16</v>
      </c>
    </row>
    <row r="9" spans="1:11">
      <c r="A9" s="4" t="s">
        <v>173</v>
      </c>
      <c r="B9" s="5" t="n">
        <v>29</v>
      </c>
      <c r="J9" s="5" t="n">
        <v>29</v>
      </c>
    </row>
    <row r="10" spans="1:11">
      <c r="A10" s="4" t="s">
        <v>174</v>
      </c>
      <c r="B10" s="5" t="n">
        <v>-40</v>
      </c>
      <c r="C10" s="4" t="s">
        <v>46</v>
      </c>
      <c r="F10" s="5" t="n">
        <v>40</v>
      </c>
      <c r="I10" s="5" t="n">
        <v>40</v>
      </c>
      <c r="K10" s="5" t="n">
        <v>40</v>
      </c>
    </row>
    <row r="11" spans="1:11">
      <c r="A11" s="4" t="s">
        <v>175</v>
      </c>
      <c r="B11" s="5" t="n">
        <v>-819</v>
      </c>
      <c r="F11" s="5" t="n">
        <v>-819</v>
      </c>
      <c r="I11" s="5" t="n">
        <v>-819</v>
      </c>
    </row>
    <row r="12" spans="1:11">
      <c r="A12" s="3" t="s">
        <v>176</v>
      </c>
    </row>
    <row r="13" spans="1:11">
      <c r="A13" s="4" t="s">
        <v>177</v>
      </c>
      <c r="D13" s="4" t="s">
        <v>100</v>
      </c>
      <c r="H13" s="5" t="n">
        <v>-64000</v>
      </c>
    </row>
    <row r="14" spans="1:11">
      <c r="A14" s="4" t="s">
        <v>178</v>
      </c>
      <c r="B14" s="5" t="n">
        <v>7</v>
      </c>
      <c r="H14" s="6" t="n">
        <v>7</v>
      </c>
      <c r="I14" s="5" t="n">
        <v>7</v>
      </c>
    </row>
    <row r="15" spans="1:11">
      <c r="A15" s="4" t="s">
        <v>179</v>
      </c>
      <c r="D15" s="4" t="s">
        <v>100</v>
      </c>
      <c r="H15" s="5" t="n">
        <v>-1562000</v>
      </c>
    </row>
    <row r="16" spans="1:11">
      <c r="A16" s="4" t="s">
        <v>180</v>
      </c>
      <c r="B16" s="5" t="n">
        <v>72</v>
      </c>
      <c r="E16" s="5" t="n">
        <v>-38</v>
      </c>
      <c r="H16" s="6" t="n">
        <v>110</v>
      </c>
      <c r="I16" s="5" t="n">
        <v>72</v>
      </c>
    </row>
    <row r="17" spans="1:11">
      <c r="A17" s="4" t="s">
        <v>181</v>
      </c>
      <c r="H17" s="5" t="n">
        <v>6009000</v>
      </c>
    </row>
    <row r="18" spans="1:11">
      <c r="A18" s="4" t="s">
        <v>145</v>
      </c>
      <c r="B18" s="5" t="n">
        <v>-719</v>
      </c>
      <c r="H18" s="6" t="n">
        <v>-719</v>
      </c>
      <c r="I18" s="5" t="n">
        <v>-719</v>
      </c>
    </row>
    <row r="19" spans="1:11">
      <c r="A19" s="4" t="s">
        <v>182</v>
      </c>
      <c r="B19" s="5" t="n">
        <v>19</v>
      </c>
      <c r="E19" s="5" t="n">
        <v>19</v>
      </c>
      <c r="I19" s="5" t="n">
        <v>19</v>
      </c>
    </row>
    <row r="20" spans="1:11">
      <c r="A20" s="4" t="s">
        <v>126</v>
      </c>
      <c r="B20" s="5" t="n">
        <v>30</v>
      </c>
      <c r="E20" s="5" t="n">
        <v>30</v>
      </c>
      <c r="I20" s="5" t="n">
        <v>30</v>
      </c>
    </row>
    <row r="21" spans="1:11">
      <c r="A21" s="4" t="s">
        <v>183</v>
      </c>
      <c r="D21" s="5" t="n">
        <v>383231000</v>
      </c>
    </row>
    <row r="22" spans="1:11">
      <c r="A22" s="4" t="s">
        <v>184</v>
      </c>
      <c r="B22" s="5" t="n">
        <v>4793</v>
      </c>
      <c r="D22" s="6" t="n">
        <v>4</v>
      </c>
      <c r="E22" s="5" t="n">
        <v>4005</v>
      </c>
      <c r="F22" s="5" t="n">
        <v>12229</v>
      </c>
      <c r="G22" s="5" t="n">
        <v>-4596</v>
      </c>
      <c r="H22" s="6" t="n">
        <v>-7253</v>
      </c>
      <c r="I22" s="5" t="n">
        <v>4389</v>
      </c>
      <c r="J22" s="5" t="n">
        <v>404</v>
      </c>
    </row>
    <row r="23" spans="1:11">
      <c r="A23" s="4" t="s">
        <v>185</v>
      </c>
      <c r="H23" s="5" t="n">
        <v>98352000</v>
      </c>
    </row>
    <row r="24" spans="1:11">
      <c r="A24" s="3" t="s">
        <v>169</v>
      </c>
    </row>
    <row r="25" spans="1:11">
      <c r="A25" s="4" t="s">
        <v>170</v>
      </c>
      <c r="B25" s="5" t="n">
        <v>1538</v>
      </c>
      <c r="F25" s="5" t="n">
        <v>1500</v>
      </c>
      <c r="I25" s="5" t="n">
        <v>1500</v>
      </c>
      <c r="J25" s="5" t="n">
        <v>35</v>
      </c>
      <c r="K25" s="5" t="n">
        <v>1535</v>
      </c>
    </row>
    <row r="26" spans="1:11">
      <c r="A26" s="4" t="s">
        <v>171</v>
      </c>
      <c r="B26" s="5" t="n">
        <v>-15</v>
      </c>
      <c r="G26" s="5" t="n">
        <v>-4</v>
      </c>
      <c r="I26" s="5" t="n">
        <v>-4</v>
      </c>
      <c r="J26" s="5" t="n">
        <v>-11</v>
      </c>
    </row>
    <row r="27" spans="1:11">
      <c r="A27" s="4" t="s">
        <v>172</v>
      </c>
      <c r="B27" s="5" t="n">
        <v>-28</v>
      </c>
      <c r="J27" s="5" t="n">
        <v>-28</v>
      </c>
    </row>
    <row r="28" spans="1:11">
      <c r="A28" s="4" t="s">
        <v>173</v>
      </c>
      <c r="B28" s="5" t="n">
        <v>70</v>
      </c>
      <c r="E28" s="5" t="n">
        <v>50</v>
      </c>
      <c r="I28" s="5" t="n">
        <v>50</v>
      </c>
      <c r="J28" s="5" t="n">
        <v>20</v>
      </c>
    </row>
    <row r="29" spans="1:11">
      <c r="A29" s="4" t="s">
        <v>174</v>
      </c>
      <c r="B29" s="5" t="n">
        <v>-6</v>
      </c>
      <c r="F29" s="5" t="n">
        <v>6</v>
      </c>
      <c r="I29" s="5" t="n">
        <v>6</v>
      </c>
      <c r="K29" s="5" t="n">
        <v>6</v>
      </c>
    </row>
    <row r="30" spans="1:11">
      <c r="A30" s="4" t="s">
        <v>175</v>
      </c>
      <c r="B30" s="5" t="n">
        <v>-856</v>
      </c>
      <c r="F30" s="5" t="n">
        <v>-856</v>
      </c>
      <c r="I30" s="5" t="n">
        <v>-856</v>
      </c>
    </row>
    <row r="31" spans="1:11">
      <c r="A31" s="3" t="s">
        <v>176</v>
      </c>
    </row>
    <row r="32" spans="1:11">
      <c r="A32" s="4" t="s">
        <v>177</v>
      </c>
      <c r="H32" s="5" t="n">
        <v>-60000</v>
      </c>
    </row>
    <row r="33" spans="1:11">
      <c r="A33" s="4" t="s">
        <v>178</v>
      </c>
      <c r="B33" s="5" t="n">
        <v>7</v>
      </c>
      <c r="H33" s="6" t="n">
        <v>7</v>
      </c>
      <c r="I33" s="5" t="n">
        <v>7</v>
      </c>
    </row>
    <row r="34" spans="1:11">
      <c r="A34" s="4" t="s">
        <v>179</v>
      </c>
      <c r="H34" s="5" t="n">
        <v>-2044000</v>
      </c>
    </row>
    <row r="35" spans="1:11">
      <c r="A35" s="4" t="s">
        <v>180</v>
      </c>
      <c r="B35" s="5" t="n">
        <v>123</v>
      </c>
      <c r="E35" s="5" t="n">
        <v>-20</v>
      </c>
      <c r="H35" s="6" t="n">
        <v>143</v>
      </c>
      <c r="I35" s="5" t="n">
        <v>123</v>
      </c>
    </row>
    <row r="36" spans="1:11">
      <c r="A36" s="4" t="s">
        <v>186</v>
      </c>
      <c r="B36" s="5" t="n">
        <v>5</v>
      </c>
      <c r="H36" s="6" t="n">
        <v>5</v>
      </c>
      <c r="I36" s="5" t="n">
        <v>5</v>
      </c>
    </row>
    <row r="37" spans="1:11">
      <c r="A37" s="4" t="s">
        <v>181</v>
      </c>
      <c r="H37" s="5" t="n">
        <v>2082000</v>
      </c>
    </row>
    <row r="38" spans="1:11">
      <c r="A38" s="4" t="s">
        <v>145</v>
      </c>
      <c r="B38" s="5" t="n">
        <v>-238</v>
      </c>
      <c r="H38" s="6" t="n">
        <v>-238</v>
      </c>
      <c r="I38" s="5" t="n">
        <v>-238</v>
      </c>
    </row>
    <row r="39" spans="1:11">
      <c r="A39" s="4" t="s">
        <v>126</v>
      </c>
      <c r="B39" s="5" t="n">
        <v>39</v>
      </c>
      <c r="E39" s="5" t="n">
        <v>39</v>
      </c>
      <c r="I39" s="5" t="n">
        <v>39</v>
      </c>
    </row>
    <row r="40" spans="1:11">
      <c r="A40" s="4" t="s">
        <v>187</v>
      </c>
      <c r="D40" s="5" t="n">
        <v>383231000</v>
      </c>
    </row>
    <row r="41" spans="1:11">
      <c r="A41" s="4" t="s">
        <v>188</v>
      </c>
      <c r="B41" s="6" t="n">
        <v>5441</v>
      </c>
      <c r="D41" s="6" t="n">
        <v>4</v>
      </c>
      <c r="E41" s="5" t="n">
        <v>4074</v>
      </c>
      <c r="F41" s="5" t="n">
        <v>12879</v>
      </c>
      <c r="G41" s="5" t="n">
        <v>-4600</v>
      </c>
      <c r="H41" s="6" t="n">
        <v>-7336</v>
      </c>
      <c r="I41" s="5" t="n">
        <v>5021</v>
      </c>
      <c r="J41" s="5" t="n">
        <v>420</v>
      </c>
    </row>
    <row r="42" spans="1:11">
      <c r="A42" s="4" t="s">
        <v>189</v>
      </c>
      <c r="B42" s="5" t="n">
        <v>98329849</v>
      </c>
      <c r="H42" s="5" t="n">
        <v>98330000</v>
      </c>
    </row>
    <row r="43" spans="1:11">
      <c r="A43" s="3" t="s">
        <v>169</v>
      </c>
    </row>
    <row r="44" spans="1:11">
      <c r="A44" s="4" t="s">
        <v>170</v>
      </c>
      <c r="B44" s="6" t="n">
        <v>1308</v>
      </c>
      <c r="F44" s="5" t="n">
        <v>1247</v>
      </c>
      <c r="I44" s="5" t="n">
        <v>1247</v>
      </c>
      <c r="J44" s="5" t="n">
        <v>59</v>
      </c>
      <c r="K44" s="5" t="n">
        <v>1306</v>
      </c>
    </row>
    <row r="45" spans="1:11">
      <c r="A45" s="4" t="s">
        <v>171</v>
      </c>
      <c r="B45" s="5" t="n">
        <v>536</v>
      </c>
      <c r="G45" s="5" t="n">
        <v>502</v>
      </c>
      <c r="I45" s="5" t="n">
        <v>502</v>
      </c>
      <c r="J45" s="5" t="n">
        <v>34</v>
      </c>
    </row>
    <row r="46" spans="1:11">
      <c r="A46" s="4" t="s">
        <v>172</v>
      </c>
      <c r="B46" s="5" t="n">
        <v>-35</v>
      </c>
      <c r="J46" s="5" t="n">
        <v>-35</v>
      </c>
    </row>
    <row r="47" spans="1:11">
      <c r="A47" s="4" t="s">
        <v>173</v>
      </c>
      <c r="B47" s="5" t="n">
        <v>15</v>
      </c>
      <c r="J47" s="5" t="n">
        <v>15</v>
      </c>
    </row>
    <row r="48" spans="1:11">
      <c r="A48" s="4" t="s">
        <v>174</v>
      </c>
      <c r="B48" s="5" t="n">
        <v>1</v>
      </c>
      <c r="F48" s="5" t="n">
        <v>-1</v>
      </c>
      <c r="I48" s="5" t="n">
        <v>-1</v>
      </c>
      <c r="K48" s="6" t="n">
        <v>-1</v>
      </c>
    </row>
    <row r="49" spans="1:11">
      <c r="A49" s="4" t="s">
        <v>175</v>
      </c>
      <c r="B49" s="5" t="n">
        <v>-901</v>
      </c>
      <c r="F49" s="5" t="n">
        <v>-901</v>
      </c>
      <c r="I49" s="5" t="n">
        <v>-901</v>
      </c>
    </row>
    <row r="50" spans="1:11">
      <c r="A50" s="3" t="s">
        <v>176</v>
      </c>
    </row>
    <row r="51" spans="1:11">
      <c r="A51" s="4" t="s">
        <v>177</v>
      </c>
      <c r="H51" s="5" t="n">
        <v>-50000</v>
      </c>
    </row>
    <row r="52" spans="1:11">
      <c r="A52" s="4" t="s">
        <v>178</v>
      </c>
      <c r="B52" s="5" t="n">
        <v>7</v>
      </c>
      <c r="H52" s="6" t="n">
        <v>7</v>
      </c>
      <c r="I52" s="5" t="n">
        <v>7</v>
      </c>
    </row>
    <row r="53" spans="1:11">
      <c r="A53" s="4" t="s">
        <v>179</v>
      </c>
      <c r="H53" s="5" t="n">
        <v>-1835000</v>
      </c>
    </row>
    <row r="54" spans="1:11">
      <c r="A54" s="4" t="s">
        <v>180</v>
      </c>
      <c r="B54" s="5" t="n">
        <v>85</v>
      </c>
      <c r="E54" s="5" t="n">
        <v>-49</v>
      </c>
      <c r="H54" s="6" t="n">
        <v>134</v>
      </c>
      <c r="I54" s="5" t="n">
        <v>85</v>
      </c>
    </row>
    <row r="55" spans="1:11">
      <c r="A55" s="4" t="s">
        <v>181</v>
      </c>
      <c r="H55" s="5" t="n">
        <v>9000</v>
      </c>
    </row>
    <row r="56" spans="1:11">
      <c r="A56" s="4" t="s">
        <v>145</v>
      </c>
      <c r="B56" s="5" t="n">
        <v>-1</v>
      </c>
      <c r="H56" s="6" t="n">
        <v>-1</v>
      </c>
      <c r="I56" s="5" t="n">
        <v>-1</v>
      </c>
    </row>
    <row r="57" spans="1:11">
      <c r="A57" s="4" t="s">
        <v>126</v>
      </c>
      <c r="B57" s="5" t="n">
        <v>59</v>
      </c>
      <c r="E57" s="5" t="n">
        <v>59</v>
      </c>
      <c r="I57" s="5" t="n">
        <v>59</v>
      </c>
    </row>
    <row r="58" spans="1:11">
      <c r="A58" s="4" t="s">
        <v>190</v>
      </c>
      <c r="D58" s="5" t="n">
        <v>383231000</v>
      </c>
    </row>
    <row r="59" spans="1:11">
      <c r="A59" s="4" t="s">
        <v>191</v>
      </c>
      <c r="B59" s="6" t="n">
        <v>6511</v>
      </c>
      <c r="D59" s="6" t="n">
        <v>4</v>
      </c>
      <c r="E59" s="6" t="n">
        <v>4084</v>
      </c>
      <c r="F59" s="6" t="n">
        <v>13224</v>
      </c>
      <c r="G59" s="6" t="n">
        <v>-4098</v>
      </c>
      <c r="H59" s="6" t="n">
        <v>-7196</v>
      </c>
      <c r="I59" s="6" t="n">
        <v>6018</v>
      </c>
      <c r="J59" s="6" t="n">
        <v>493</v>
      </c>
    </row>
    <row r="60" spans="1:11">
      <c r="A60" s="4" t="s">
        <v>192</v>
      </c>
      <c r="B60" s="5" t="n">
        <v>96453634</v>
      </c>
      <c r="H60" s="5" t="n">
        <v>96454000</v>
      </c>
    </row>
    <row r="61" spans="1:11"/>
    <row r="62" spans="1:11">
      <c r="A62" s="4" t="s">
        <v>46</v>
      </c>
      <c r="B62" s="4" t="s">
        <v>193</v>
      </c>
    </row>
  </sheetData>
  <mergeCells count="3">
    <mergeCell ref="B1:C1"/>
    <mergeCell ref="A61:K61"/>
    <mergeCell ref="B62:K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88</v>
      </c>
      <c r="C1" s="2" t="s">
        <v>1</v>
      </c>
    </row>
    <row r="2" spans="1:6">
      <c r="C2" s="2" t="s">
        <v>2</v>
      </c>
      <c r="D2" s="2" t="s">
        <v>32</v>
      </c>
      <c r="E2" s="2" t="s">
        <v>33</v>
      </c>
    </row>
    <row r="3" spans="1:6">
      <c r="A3" s="3" t="s">
        <v>237</v>
      </c>
    </row>
    <row r="4" spans="1:6">
      <c r="A4" s="4" t="s">
        <v>989</v>
      </c>
      <c r="C4" s="5" t="n">
        <v>800000000</v>
      </c>
      <c r="D4" s="5" t="n">
        <v>800000000</v>
      </c>
    </row>
    <row r="5" spans="1:6">
      <c r="A5" s="4" t="s">
        <v>990</v>
      </c>
      <c r="C5" s="5" t="n">
        <v>383230625</v>
      </c>
      <c r="D5" s="5" t="n">
        <v>383230625</v>
      </c>
    </row>
    <row r="6" spans="1:6">
      <c r="A6" s="4" t="s">
        <v>991</v>
      </c>
      <c r="C6" s="5" t="n">
        <v>286776991</v>
      </c>
      <c r="D6" s="5" t="n">
        <v>284900776</v>
      </c>
    </row>
    <row r="7" spans="1:6">
      <c r="A7" s="4" t="s">
        <v>992</v>
      </c>
      <c r="C7" s="5" t="n">
        <v>25000000</v>
      </c>
      <c r="D7" s="5" t="n">
        <v>25000000</v>
      </c>
    </row>
    <row r="8" spans="1:6">
      <c r="A8" s="4" t="s">
        <v>993</v>
      </c>
      <c r="C8" s="7" t="n">
        <v>0.01</v>
      </c>
      <c r="D8" s="7" t="n">
        <v>0.01</v>
      </c>
    </row>
    <row r="9" spans="1:6">
      <c r="A9" s="4" t="s">
        <v>114</v>
      </c>
      <c r="C9" s="7" t="n">
        <v>0.01</v>
      </c>
      <c r="D9" s="7" t="n">
        <v>0.01</v>
      </c>
    </row>
    <row r="10" spans="1:6">
      <c r="A10" s="3" t="s">
        <v>994</v>
      </c>
    </row>
    <row r="11" spans="1:6">
      <c r="A11" s="4" t="s">
        <v>995</v>
      </c>
      <c r="D11" s="4" t="s">
        <v>549</v>
      </c>
    </row>
    <row r="12" spans="1:6">
      <c r="A12" s="4" t="s">
        <v>996</v>
      </c>
      <c r="C12" s="6" t="n">
        <v>11</v>
      </c>
      <c r="D12" s="6" t="n">
        <v>113</v>
      </c>
      <c r="E12" s="6" t="n">
        <v>176</v>
      </c>
    </row>
    <row r="13" spans="1:6">
      <c r="A13" s="4" t="s">
        <v>736</v>
      </c>
      <c r="C13" s="5" t="n">
        <v>2</v>
      </c>
      <c r="D13" s="5" t="n">
        <v>3</v>
      </c>
      <c r="E13" s="5" t="n">
        <v>10</v>
      </c>
    </row>
    <row r="14" spans="1:6">
      <c r="A14" s="4" t="s">
        <v>997</v>
      </c>
      <c r="C14" s="5" t="n">
        <v>-3</v>
      </c>
      <c r="D14" s="5" t="n">
        <v>-2</v>
      </c>
      <c r="E14" s="5" t="n">
        <v>-7</v>
      </c>
    </row>
    <row r="15" spans="1:6">
      <c r="A15" s="4" t="s">
        <v>174</v>
      </c>
      <c r="C15" s="5" t="n">
        <v>1</v>
      </c>
      <c r="D15" s="5" t="n">
        <v>-6</v>
      </c>
      <c r="E15" s="5" t="n">
        <v>-40</v>
      </c>
      <c r="F15" s="4" t="s">
        <v>46</v>
      </c>
    </row>
    <row r="16" spans="1:6">
      <c r="A16" s="4" t="s">
        <v>679</v>
      </c>
      <c r="D16" s="5" t="n">
        <v>7</v>
      </c>
      <c r="E16" s="5" t="n">
        <v>-17</v>
      </c>
    </row>
    <row r="17" spans="1:6">
      <c r="A17" s="4" t="s">
        <v>550</v>
      </c>
      <c r="B17" s="4" t="s">
        <v>498</v>
      </c>
      <c r="D17" s="5" t="n">
        <v>-104</v>
      </c>
      <c r="E17" s="5" t="n">
        <v>-9</v>
      </c>
    </row>
    <row r="18" spans="1:6">
      <c r="A18" s="4" t="s">
        <v>998</v>
      </c>
      <c r="C18" s="5" t="n">
        <v>11</v>
      </c>
      <c r="D18" s="5" t="n">
        <v>11</v>
      </c>
      <c r="E18" s="5" t="n">
        <v>113</v>
      </c>
    </row>
    <row r="19" spans="1:6">
      <c r="A19" s="4" t="s">
        <v>999</v>
      </c>
      <c r="C19" s="5" t="n">
        <v>15</v>
      </c>
      <c r="D19" s="5" t="n">
        <v>70</v>
      </c>
      <c r="E19" s="5" t="n">
        <v>29</v>
      </c>
    </row>
    <row r="20" spans="1:6">
      <c r="A20" s="4" t="s">
        <v>1000</v>
      </c>
    </row>
    <row r="21" spans="1:6">
      <c r="A21" s="3" t="s">
        <v>994</v>
      </c>
    </row>
    <row r="22" spans="1:6">
      <c r="A22" s="4" t="s">
        <v>999</v>
      </c>
      <c r="C22" s="6" t="n">
        <v>15</v>
      </c>
      <c r="D22" s="6" t="n">
        <v>20</v>
      </c>
      <c r="E22" s="6" t="n">
        <v>29</v>
      </c>
    </row>
    <row r="23" spans="1:6"/>
    <row r="24" spans="1:6">
      <c r="A24" s="4" t="s">
        <v>46</v>
      </c>
      <c r="B24" s="4" t="s">
        <v>193</v>
      </c>
    </row>
    <row r="25" spans="1:6">
      <c r="A25" s="4" t="s">
        <v>498</v>
      </c>
      <c r="B25" s="4" t="s">
        <v>555</v>
      </c>
    </row>
  </sheetData>
  <mergeCells count="6">
    <mergeCell ref="A1:B2"/>
    <mergeCell ref="C1:F1"/>
    <mergeCell ref="E2:F2"/>
    <mergeCell ref="A23:E23"/>
    <mergeCell ref="B24:E24"/>
    <mergeCell ref="B25:E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1</v>
      </c>
      <c r="B1" s="2" t="s">
        <v>1</v>
      </c>
    </row>
    <row r="2" spans="1:4">
      <c r="B2" s="2" t="s">
        <v>2</v>
      </c>
      <c r="C2" s="2" t="s">
        <v>32</v>
      </c>
      <c r="D2" s="2" t="s">
        <v>33</v>
      </c>
    </row>
    <row r="3" spans="1:4">
      <c r="A3" s="3" t="s">
        <v>1002</v>
      </c>
    </row>
    <row r="4" spans="1:4">
      <c r="A4" s="4" t="s">
        <v>1003</v>
      </c>
      <c r="B4" s="7" t="n">
        <v>154.68</v>
      </c>
    </row>
    <row r="5" spans="1:4">
      <c r="A5" s="3" t="s">
        <v>1004</v>
      </c>
    </row>
    <row r="6" spans="1:4">
      <c r="A6" s="4" t="s">
        <v>1005</v>
      </c>
      <c r="B6" s="6" t="n">
        <v>59</v>
      </c>
      <c r="C6" s="6" t="n">
        <v>39</v>
      </c>
      <c r="D6" s="6" t="n">
        <v>30</v>
      </c>
    </row>
    <row r="7" spans="1:4">
      <c r="A7" s="4" t="s">
        <v>1006</v>
      </c>
      <c r="B7" s="5" t="n">
        <v>53</v>
      </c>
      <c r="C7" s="5" t="n">
        <v>32</v>
      </c>
      <c r="D7" s="6" t="n">
        <v>8</v>
      </c>
    </row>
    <row r="8" spans="1:4">
      <c r="A8" s="4" t="s">
        <v>455</v>
      </c>
      <c r="B8" s="6" t="n">
        <v>35</v>
      </c>
      <c r="C8" s="6" t="n">
        <v>20</v>
      </c>
    </row>
    <row r="9" spans="1:4">
      <c r="A9" s="4" t="s">
        <v>1007</v>
      </c>
    </row>
    <row r="10" spans="1:4">
      <c r="A10" s="3" t="s">
        <v>1002</v>
      </c>
    </row>
    <row r="11" spans="1:4">
      <c r="A11" s="4" t="s">
        <v>1008</v>
      </c>
      <c r="B11" s="5" t="n">
        <v>8000000</v>
      </c>
    </row>
    <row r="12" spans="1:4">
      <c r="A12" s="4" t="s">
        <v>1009</v>
      </c>
      <c r="B12" s="5" t="n">
        <v>2600000</v>
      </c>
    </row>
    <row r="13" spans="1:4">
      <c r="A13" s="4" t="s">
        <v>1010</v>
      </c>
      <c r="B13" s="5" t="n">
        <v>9933618</v>
      </c>
    </row>
    <row r="14" spans="1:4">
      <c r="A14" s="4" t="s">
        <v>1011</v>
      </c>
    </row>
    <row r="15" spans="1:4">
      <c r="A15" s="3" t="s">
        <v>1002</v>
      </c>
    </row>
    <row r="16" spans="1:4">
      <c r="A16" s="4" t="s">
        <v>1008</v>
      </c>
      <c r="B16" s="5" t="n">
        <v>500000</v>
      </c>
    </row>
    <row r="17" spans="1:4">
      <c r="A17" s="4" t="s">
        <v>1012</v>
      </c>
    </row>
    <row r="18" spans="1:4">
      <c r="A18" s="3" t="s">
        <v>1002</v>
      </c>
    </row>
    <row r="19" spans="1:4">
      <c r="A19" s="4" t="s">
        <v>1013</v>
      </c>
      <c r="B19" s="6" t="n">
        <v>17</v>
      </c>
    </row>
    <row r="20" spans="1:4">
      <c r="A20" s="4" t="s">
        <v>1014</v>
      </c>
      <c r="B20" s="4" t="s">
        <v>1015</v>
      </c>
    </row>
    <row r="21" spans="1:4">
      <c r="A21" s="3" t="s">
        <v>1016</v>
      </c>
    </row>
    <row r="22" spans="1:4">
      <c r="A22" s="4" t="s">
        <v>1017</v>
      </c>
      <c r="B22" s="7" t="n">
        <v>101.58</v>
      </c>
    </row>
    <row r="23" spans="1:4">
      <c r="A23" s="4" t="s">
        <v>1018</v>
      </c>
      <c r="B23" s="10" t="n">
        <v>118.71</v>
      </c>
    </row>
    <row r="24" spans="1:4">
      <c r="A24" s="4" t="s">
        <v>1019</v>
      </c>
      <c r="B24" s="10" t="n">
        <v>86.81999999999999</v>
      </c>
    </row>
    <row r="25" spans="1:4">
      <c r="A25" s="4" t="s">
        <v>1020</v>
      </c>
      <c r="B25" s="10" t="n">
        <v>113.37</v>
      </c>
    </row>
    <row r="26" spans="1:4">
      <c r="A26" s="4" t="s">
        <v>1021</v>
      </c>
      <c r="B26" s="10" t="n">
        <v>108.7</v>
      </c>
      <c r="C26" s="7" t="n">
        <v>101.58</v>
      </c>
    </row>
    <row r="27" spans="1:4">
      <c r="A27" s="4" t="s">
        <v>1022</v>
      </c>
      <c r="B27" s="7" t="n">
        <v>105.8</v>
      </c>
    </row>
    <row r="28" spans="1:4">
      <c r="A28" s="3" t="s">
        <v>1023</v>
      </c>
    </row>
    <row r="29" spans="1:4">
      <c r="A29" s="4" t="s">
        <v>1024</v>
      </c>
      <c r="B29" s="5" t="n">
        <v>11708000</v>
      </c>
    </row>
    <row r="30" spans="1:4">
      <c r="A30" s="4" t="s">
        <v>1025</v>
      </c>
      <c r="B30" s="5" t="n">
        <v>2091000</v>
      </c>
    </row>
    <row r="31" spans="1:4">
      <c r="A31" s="4" t="s">
        <v>1026</v>
      </c>
      <c r="B31" s="5" t="n">
        <v>-2877000</v>
      </c>
    </row>
    <row r="32" spans="1:4">
      <c r="A32" s="4" t="s">
        <v>1027</v>
      </c>
      <c r="B32" s="5" t="n">
        <v>-135000</v>
      </c>
    </row>
    <row r="33" spans="1:4">
      <c r="A33" s="4" t="s">
        <v>1028</v>
      </c>
      <c r="B33" s="5" t="n">
        <v>10787000</v>
      </c>
      <c r="C33" s="5" t="n">
        <v>11708000</v>
      </c>
    </row>
    <row r="34" spans="1:4">
      <c r="A34" s="4" t="s">
        <v>1029</v>
      </c>
      <c r="B34" s="5" t="n">
        <v>6757000</v>
      </c>
    </row>
    <row r="35" spans="1:4">
      <c r="A35" s="3" t="s">
        <v>1030</v>
      </c>
    </row>
    <row r="36" spans="1:4">
      <c r="A36" s="4" t="s">
        <v>1031</v>
      </c>
      <c r="B36" s="4" t="s">
        <v>889</v>
      </c>
      <c r="C36" s="4" t="s">
        <v>1032</v>
      </c>
      <c r="D36" s="4" t="s">
        <v>887</v>
      </c>
    </row>
    <row r="37" spans="1:4">
      <c r="A37" s="4" t="s">
        <v>1033</v>
      </c>
      <c r="B37" s="4" t="s">
        <v>1034</v>
      </c>
      <c r="C37" s="4" t="s">
        <v>1035</v>
      </c>
      <c r="D37" s="4" t="s">
        <v>1036</v>
      </c>
    </row>
    <row r="38" spans="1:4">
      <c r="A38" s="4" t="s">
        <v>1037</v>
      </c>
      <c r="B38" s="4" t="s">
        <v>1038</v>
      </c>
      <c r="C38" s="4" t="s">
        <v>1039</v>
      </c>
      <c r="D38" s="4" t="s">
        <v>1040</v>
      </c>
    </row>
    <row r="39" spans="1:4">
      <c r="A39" s="4" t="s">
        <v>1041</v>
      </c>
      <c r="B39" s="4" t="s">
        <v>1042</v>
      </c>
      <c r="C39" s="4" t="s">
        <v>1042</v>
      </c>
      <c r="D39" s="4" t="s">
        <v>1043</v>
      </c>
    </row>
    <row r="40" spans="1:4">
      <c r="A40" s="3" t="s">
        <v>1044</v>
      </c>
    </row>
    <row r="41" spans="1:4">
      <c r="A41" s="4" t="s">
        <v>1045</v>
      </c>
      <c r="B41" s="7" t="n">
        <v>12.4</v>
      </c>
      <c r="C41" s="7" t="n">
        <v>8.91</v>
      </c>
      <c r="D41" s="7" t="n">
        <v>11.99</v>
      </c>
    </row>
    <row r="42" spans="1:4">
      <c r="A42" s="4" t="s">
        <v>1046</v>
      </c>
      <c r="B42" s="6" t="n">
        <v>137</v>
      </c>
      <c r="C42" s="6" t="n">
        <v>82</v>
      </c>
      <c r="D42" s="6" t="n">
        <v>65</v>
      </c>
    </row>
    <row r="43" spans="1:4">
      <c r="A43" s="4" t="s">
        <v>1047</v>
      </c>
      <c r="B43" s="5" t="n">
        <v>107</v>
      </c>
      <c r="C43" s="5" t="n">
        <v>128</v>
      </c>
      <c r="D43" s="5" t="n">
        <v>72</v>
      </c>
    </row>
    <row r="44" spans="1:4">
      <c r="A44" s="4" t="s">
        <v>1048</v>
      </c>
      <c r="B44" s="6" t="n">
        <v>51</v>
      </c>
      <c r="C44" s="6" t="n">
        <v>32</v>
      </c>
      <c r="D44" s="6" t="n">
        <v>33</v>
      </c>
    </row>
    <row r="45" spans="1:4">
      <c r="A45" s="3" t="s">
        <v>1049</v>
      </c>
    </row>
    <row r="46" spans="1:4">
      <c r="A46" s="4" t="s">
        <v>1050</v>
      </c>
      <c r="B46" s="4" t="s">
        <v>1051</v>
      </c>
    </row>
    <row r="47" spans="1:4">
      <c r="A47" s="4" t="s">
        <v>1052</v>
      </c>
      <c r="B47" s="4" t="s">
        <v>1053</v>
      </c>
    </row>
    <row r="48" spans="1:4">
      <c r="A48" s="3" t="s">
        <v>1054</v>
      </c>
    </row>
    <row r="49" spans="1:4">
      <c r="A49" s="4" t="s">
        <v>1055</v>
      </c>
      <c r="B49" s="6" t="n">
        <v>496</v>
      </c>
    </row>
    <row r="50" spans="1:4">
      <c r="A50" s="4" t="s">
        <v>1056</v>
      </c>
      <c r="B50" s="6" t="n">
        <v>3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57</v>
      </c>
      <c r="B1" s="2" t="s">
        <v>1</v>
      </c>
    </row>
    <row r="2" spans="1:4">
      <c r="B2" s="2" t="s">
        <v>2</v>
      </c>
      <c r="C2" s="2" t="s">
        <v>32</v>
      </c>
      <c r="D2" s="2" t="s">
        <v>33</v>
      </c>
    </row>
    <row r="3" spans="1:4">
      <c r="A3" s="3" t="s">
        <v>1004</v>
      </c>
    </row>
    <row r="4" spans="1:4">
      <c r="A4" s="4" t="s">
        <v>1058</v>
      </c>
      <c r="B4" s="4" t="s">
        <v>1059</v>
      </c>
    </row>
    <row r="5" spans="1:4">
      <c r="A5" s="4" t="s">
        <v>1060</v>
      </c>
      <c r="B5" s="4" t="s">
        <v>1061</v>
      </c>
    </row>
    <row r="6" spans="1:4">
      <c r="A6" s="4" t="s">
        <v>1062</v>
      </c>
    </row>
    <row r="7" spans="1:4">
      <c r="A7" s="3" t="s">
        <v>1002</v>
      </c>
    </row>
    <row r="8" spans="1:4">
      <c r="A8" s="4" t="s">
        <v>1063</v>
      </c>
      <c r="B8" s="5" t="n">
        <v>9000</v>
      </c>
    </row>
    <row r="9" spans="1:4">
      <c r="A9" s="4" t="s">
        <v>1013</v>
      </c>
      <c r="B9" s="6" t="n">
        <v>17</v>
      </c>
    </row>
    <row r="10" spans="1:4">
      <c r="A10" s="4" t="s">
        <v>1014</v>
      </c>
      <c r="B10" s="4" t="s">
        <v>465</v>
      </c>
    </row>
    <row r="11" spans="1:4">
      <c r="A11" s="3" t="s">
        <v>1064</v>
      </c>
    </row>
    <row r="12" spans="1:4">
      <c r="A12" s="4" t="s">
        <v>1065</v>
      </c>
      <c r="B12" s="5" t="n">
        <v>714000</v>
      </c>
    </row>
    <row r="13" spans="1:4">
      <c r="A13" s="4" t="s">
        <v>1066</v>
      </c>
      <c r="B13" s="5" t="n">
        <v>223730</v>
      </c>
    </row>
    <row r="14" spans="1:4">
      <c r="A14" s="4" t="s">
        <v>1067</v>
      </c>
      <c r="B14" s="5" t="n">
        <v>-77000</v>
      </c>
    </row>
    <row r="15" spans="1:4">
      <c r="A15" s="4" t="s">
        <v>1068</v>
      </c>
      <c r="B15" s="5" t="n">
        <v>-196000</v>
      </c>
    </row>
    <row r="16" spans="1:4">
      <c r="A16" s="4" t="s">
        <v>1069</v>
      </c>
      <c r="B16" s="5" t="n">
        <v>665000</v>
      </c>
      <c r="C16" s="5" t="n">
        <v>714000</v>
      </c>
    </row>
    <row r="17" spans="1:4">
      <c r="A17" s="3" t="s">
        <v>1070</v>
      </c>
    </row>
    <row r="18" spans="1:4">
      <c r="A18" s="4" t="s">
        <v>1071</v>
      </c>
      <c r="B18" s="7" t="n">
        <v>115.72</v>
      </c>
    </row>
    <row r="19" spans="1:4">
      <c r="A19" s="4" t="s">
        <v>1072</v>
      </c>
      <c r="B19" s="10" t="n">
        <v>114.82</v>
      </c>
    </row>
    <row r="20" spans="1:4">
      <c r="A20" s="4" t="s">
        <v>1073</v>
      </c>
      <c r="B20" s="10" t="n">
        <v>121.16</v>
      </c>
    </row>
    <row r="21" spans="1:4">
      <c r="A21" s="4" t="s">
        <v>1074</v>
      </c>
      <c r="B21" s="10" t="n">
        <v>113.66</v>
      </c>
    </row>
    <row r="22" spans="1:4">
      <c r="A22" s="4" t="s">
        <v>1075</v>
      </c>
      <c r="B22" s="7" t="n">
        <v>113.4</v>
      </c>
      <c r="C22" s="7" t="n">
        <v>115.72</v>
      </c>
    </row>
    <row r="23" spans="1:4">
      <c r="A23" s="3" t="s">
        <v>1004</v>
      </c>
    </row>
    <row r="24" spans="1:4">
      <c r="A24" s="4" t="s">
        <v>1076</v>
      </c>
      <c r="B24" s="4" t="s">
        <v>1077</v>
      </c>
    </row>
    <row r="25" spans="1:4">
      <c r="A25" s="4" t="s">
        <v>1078</v>
      </c>
    </row>
    <row r="26" spans="1:4">
      <c r="A26" s="3" t="s">
        <v>1002</v>
      </c>
    </row>
    <row r="27" spans="1:4">
      <c r="A27" s="4" t="s">
        <v>1063</v>
      </c>
      <c r="B27" s="5" t="n">
        <v>6000</v>
      </c>
    </row>
    <row r="28" spans="1:4">
      <c r="A28" s="4" t="s">
        <v>1013</v>
      </c>
      <c r="B28" s="6" t="n">
        <v>10</v>
      </c>
    </row>
    <row r="29" spans="1:4">
      <c r="A29" s="3" t="s">
        <v>1064</v>
      </c>
    </row>
    <row r="30" spans="1:4">
      <c r="A30" s="4" t="s">
        <v>1065</v>
      </c>
      <c r="B30" s="5" t="n">
        <v>274000</v>
      </c>
    </row>
    <row r="31" spans="1:4">
      <c r="A31" s="4" t="s">
        <v>1066</v>
      </c>
      <c r="B31" s="5" t="n">
        <v>82615</v>
      </c>
    </row>
    <row r="32" spans="1:4">
      <c r="A32" s="4" t="s">
        <v>1067</v>
      </c>
      <c r="B32" s="5" t="n">
        <v>-83000</v>
      </c>
    </row>
    <row r="33" spans="1:4">
      <c r="A33" s="4" t="s">
        <v>1068</v>
      </c>
      <c r="B33" s="5" t="n">
        <v>-10000</v>
      </c>
    </row>
    <row r="34" spans="1:4">
      <c r="A34" s="4" t="s">
        <v>1069</v>
      </c>
      <c r="B34" s="5" t="n">
        <v>264000</v>
      </c>
      <c r="C34" s="5" t="n">
        <v>274000</v>
      </c>
    </row>
    <row r="35" spans="1:4">
      <c r="A35" s="3" t="s">
        <v>1070</v>
      </c>
    </row>
    <row r="36" spans="1:4">
      <c r="A36" s="4" t="s">
        <v>1071</v>
      </c>
      <c r="B36" s="7" t="n">
        <v>109.49</v>
      </c>
    </row>
    <row r="37" spans="1:4">
      <c r="A37" s="4" t="s">
        <v>1072</v>
      </c>
      <c r="B37" s="10" t="n">
        <v>111.95</v>
      </c>
      <c r="C37" s="7" t="n">
        <v>98.18000000000001</v>
      </c>
      <c r="D37" s="7" t="n">
        <v>120.24</v>
      </c>
    </row>
    <row r="38" spans="1:4">
      <c r="A38" s="4" t="s">
        <v>1073</v>
      </c>
      <c r="B38" s="10" t="n">
        <v>118.24</v>
      </c>
    </row>
    <row r="39" spans="1:4">
      <c r="A39" s="4" t="s">
        <v>1074</v>
      </c>
      <c r="B39" s="10" t="n">
        <v>108.44</v>
      </c>
    </row>
    <row r="40" spans="1:4">
      <c r="A40" s="4" t="s">
        <v>1075</v>
      </c>
      <c r="B40" s="7" t="n">
        <v>107.56</v>
      </c>
      <c r="C40" s="10" t="n">
        <v>109.49</v>
      </c>
    </row>
    <row r="41" spans="1:4">
      <c r="A41" s="3" t="s">
        <v>1004</v>
      </c>
    </row>
    <row r="42" spans="1:4">
      <c r="A42" s="4" t="s">
        <v>1076</v>
      </c>
      <c r="B42" s="4" t="s">
        <v>1077</v>
      </c>
    </row>
    <row r="43" spans="1:4">
      <c r="A43" s="4" t="s">
        <v>1079</v>
      </c>
    </row>
    <row r="44" spans="1:4">
      <c r="A44" s="3" t="s">
        <v>1004</v>
      </c>
    </row>
    <row r="45" spans="1:4">
      <c r="A45" s="4" t="s">
        <v>1076</v>
      </c>
      <c r="B45" s="4" t="s">
        <v>1080</v>
      </c>
    </row>
    <row r="46" spans="1:4">
      <c r="A46" s="4" t="s">
        <v>1081</v>
      </c>
    </row>
    <row r="47" spans="1:4">
      <c r="A47" s="3" t="s">
        <v>1004</v>
      </c>
    </row>
    <row r="48" spans="1:4">
      <c r="A48" s="4" t="s">
        <v>1076</v>
      </c>
      <c r="B48" s="4" t="s">
        <v>808</v>
      </c>
    </row>
    <row r="49" spans="1:4">
      <c r="A49" s="4" t="s">
        <v>1082</v>
      </c>
    </row>
    <row r="50" spans="1:4">
      <c r="A50" s="3" t="s">
        <v>1070</v>
      </c>
    </row>
    <row r="51" spans="1:4">
      <c r="A51" s="4" t="s">
        <v>1072</v>
      </c>
      <c r="B51" s="7" t="n">
        <v>124.12</v>
      </c>
      <c r="C51" s="10" t="n">
        <v>124.18</v>
      </c>
    </row>
    <row r="52" spans="1:4">
      <c r="A52" s="4" t="s">
        <v>1083</v>
      </c>
    </row>
    <row r="53" spans="1:4">
      <c r="A53" s="3" t="s">
        <v>1070</v>
      </c>
    </row>
    <row r="54" spans="1:4">
      <c r="A54" s="4" t="s">
        <v>1072</v>
      </c>
      <c r="B54" s="7" t="n">
        <v>109.68</v>
      </c>
      <c r="C54" s="7" t="n">
        <v>93.45999999999999</v>
      </c>
      <c r="D54" s="7" t="n">
        <v>120.04</v>
      </c>
    </row>
    <row r="55" spans="1:4">
      <c r="A55" s="4" t="s">
        <v>1007</v>
      </c>
    </row>
    <row r="56" spans="1:4">
      <c r="A56" s="3" t="s">
        <v>1002</v>
      </c>
    </row>
    <row r="57" spans="1:4">
      <c r="A57" s="4" t="s">
        <v>1084</v>
      </c>
      <c r="B57" s="5" t="n">
        <v>8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85</v>
      </c>
      <c r="B1" s="2" t="s">
        <v>1</v>
      </c>
    </row>
    <row r="2" spans="1:4">
      <c r="B2" s="2" t="s">
        <v>1086</v>
      </c>
      <c r="C2" s="2" t="s">
        <v>484</v>
      </c>
      <c r="D2" s="2" t="s">
        <v>544</v>
      </c>
    </row>
    <row r="3" spans="1:4">
      <c r="A3" s="3" t="s">
        <v>1087</v>
      </c>
    </row>
    <row r="4" spans="1:4">
      <c r="A4" s="4" t="s">
        <v>1088</v>
      </c>
      <c r="B4" s="5" t="n">
        <v>6</v>
      </c>
    </row>
    <row r="5" spans="1:4">
      <c r="A5" s="4" t="s">
        <v>1089</v>
      </c>
      <c r="B5" s="6" t="n">
        <v>2</v>
      </c>
      <c r="C5" s="6" t="n">
        <v>2</v>
      </c>
      <c r="D5" s="6" t="n">
        <v>2</v>
      </c>
    </row>
    <row r="6" spans="1:4">
      <c r="A6" s="4" t="s">
        <v>1090</v>
      </c>
      <c r="B6" s="4" t="s">
        <v>1091</v>
      </c>
    </row>
    <row r="7" spans="1:4">
      <c r="A7" s="4" t="s">
        <v>1092</v>
      </c>
      <c r="B7" s="5" t="n">
        <v>3</v>
      </c>
    </row>
    <row r="8" spans="1:4">
      <c r="A8" s="4" t="s">
        <v>1093</v>
      </c>
      <c r="B8" s="5" t="n">
        <v>200</v>
      </c>
    </row>
    <row r="9" spans="1:4">
      <c r="A9" s="4" t="s">
        <v>1094</v>
      </c>
    </row>
    <row r="10" spans="1:4">
      <c r="A10" s="3" t="s">
        <v>1095</v>
      </c>
    </row>
    <row r="11" spans="1:4">
      <c r="A11" s="4" t="s">
        <v>1096</v>
      </c>
      <c r="B11" s="6" t="n">
        <v>29</v>
      </c>
      <c r="C11" s="5" t="n">
        <v>28</v>
      </c>
      <c r="D11" s="5" t="n">
        <v>28</v>
      </c>
    </row>
    <row r="12" spans="1:4">
      <c r="A12" s="4" t="s">
        <v>1097</v>
      </c>
      <c r="B12" s="4" t="s">
        <v>1098</v>
      </c>
    </row>
    <row r="13" spans="1:4">
      <c r="A13" s="4" t="s">
        <v>1099</v>
      </c>
      <c r="B13" s="5" t="n">
        <v>2397847</v>
      </c>
    </row>
    <row r="14" spans="1:4">
      <c r="A14" s="4" t="s">
        <v>1100</v>
      </c>
    </row>
    <row r="15" spans="1:4">
      <c r="A15" s="3" t="s">
        <v>1095</v>
      </c>
    </row>
    <row r="16" spans="1:4">
      <c r="A16" s="4" t="s">
        <v>1096</v>
      </c>
      <c r="B16" s="6" t="n">
        <v>21</v>
      </c>
      <c r="C16" s="6" t="n">
        <v>18</v>
      </c>
      <c r="D16"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1</v>
      </c>
      <c r="C1" s="2" t="s">
        <v>1</v>
      </c>
    </row>
    <row r="2" spans="1:5">
      <c r="C2" s="2" t="s">
        <v>2</v>
      </c>
      <c r="D2" s="2" t="s">
        <v>32</v>
      </c>
      <c r="E2" s="2" t="s">
        <v>33</v>
      </c>
    </row>
    <row r="3" spans="1:5">
      <c r="A3" s="4" t="s">
        <v>1102</v>
      </c>
    </row>
    <row r="4" spans="1:5">
      <c r="A4" s="3" t="s">
        <v>1103</v>
      </c>
    </row>
    <row r="5" spans="1:5">
      <c r="A5" s="4" t="s">
        <v>1104</v>
      </c>
      <c r="C5" s="6" t="n">
        <v>46</v>
      </c>
      <c r="D5" s="6" t="n">
        <v>45</v>
      </c>
      <c r="E5" s="6" t="n">
        <v>54</v>
      </c>
    </row>
    <row r="6" spans="1:5">
      <c r="A6" s="4" t="s">
        <v>1105</v>
      </c>
      <c r="C6" s="5" t="n">
        <v>103</v>
      </c>
      <c r="D6" s="5" t="n">
        <v>100</v>
      </c>
      <c r="E6" s="5" t="n">
        <v>112</v>
      </c>
    </row>
    <row r="7" spans="1:5">
      <c r="A7" s="4" t="s">
        <v>1106</v>
      </c>
      <c r="C7" s="5" t="n">
        <v>-161</v>
      </c>
      <c r="D7" s="5" t="n">
        <v>-157</v>
      </c>
      <c r="E7" s="5" t="n">
        <v>-154</v>
      </c>
    </row>
    <row r="8" spans="1:5">
      <c r="A8" s="4" t="s">
        <v>1107</v>
      </c>
      <c r="C8" s="5" t="n">
        <v>68</v>
      </c>
      <c r="D8" s="5" t="n">
        <v>59</v>
      </c>
      <c r="E8" s="5" t="n">
        <v>79</v>
      </c>
    </row>
    <row r="9" spans="1:5">
      <c r="A9" s="4" t="s">
        <v>1108</v>
      </c>
      <c r="C9" s="5" t="n">
        <v>56</v>
      </c>
      <c r="D9" s="5" t="n">
        <v>47</v>
      </c>
      <c r="E9" s="5" t="n">
        <v>91</v>
      </c>
    </row>
    <row r="10" spans="1:5">
      <c r="A10" s="4" t="s">
        <v>1109</v>
      </c>
      <c r="B10" s="4" t="s">
        <v>46</v>
      </c>
      <c r="C10" s="5" t="n">
        <v>2</v>
      </c>
      <c r="D10" s="5" t="n">
        <v>4</v>
      </c>
      <c r="E10" s="5" t="n">
        <v>7</v>
      </c>
    </row>
    <row r="11" spans="1:5">
      <c r="A11" s="4" t="s">
        <v>1110</v>
      </c>
      <c r="C11" s="5" t="n">
        <v>58</v>
      </c>
      <c r="D11" s="5" t="n">
        <v>51</v>
      </c>
      <c r="E11" s="5" t="n">
        <v>98</v>
      </c>
    </row>
    <row r="12" spans="1:5">
      <c r="A12" s="4" t="s">
        <v>1111</v>
      </c>
    </row>
    <row r="13" spans="1:5">
      <c r="A13" s="3" t="s">
        <v>1103</v>
      </c>
    </row>
    <row r="14" spans="1:5">
      <c r="A14" s="4" t="s">
        <v>1104</v>
      </c>
      <c r="C14" s="5" t="n">
        <v>3</v>
      </c>
      <c r="D14" s="5" t="n">
        <v>2</v>
      </c>
      <c r="E14" s="5" t="n">
        <v>3</v>
      </c>
    </row>
    <row r="15" spans="1:5">
      <c r="A15" s="4" t="s">
        <v>1105</v>
      </c>
      <c r="C15" s="5" t="n">
        <v>5</v>
      </c>
      <c r="D15" s="5" t="n">
        <v>6</v>
      </c>
      <c r="E15" s="5" t="n">
        <v>7</v>
      </c>
    </row>
    <row r="16" spans="1:5">
      <c r="A16" s="4" t="s">
        <v>1107</v>
      </c>
      <c r="C16" s="5" t="n">
        <v>-3</v>
      </c>
      <c r="D16" s="5" t="n">
        <v>-3</v>
      </c>
      <c r="E16" s="5" t="n">
        <v>-2</v>
      </c>
    </row>
    <row r="17" spans="1:5">
      <c r="A17" s="4" t="s">
        <v>1112</v>
      </c>
      <c r="C17" s="5" t="n">
        <v>-18</v>
      </c>
    </row>
    <row r="18" spans="1:5">
      <c r="A18" s="4" t="s">
        <v>1108</v>
      </c>
      <c r="C18" s="5" t="n">
        <v>-13</v>
      </c>
      <c r="D18" s="5" t="n">
        <v>5</v>
      </c>
      <c r="E18" s="5" t="n">
        <v>8</v>
      </c>
    </row>
    <row r="19" spans="1:5">
      <c r="A19" s="4" t="s">
        <v>1110</v>
      </c>
      <c r="C19" s="6" t="n">
        <v>-13</v>
      </c>
      <c r="D19" s="6" t="n">
        <v>5</v>
      </c>
      <c r="E19" s="6" t="n">
        <v>8</v>
      </c>
    </row>
    <row r="20" spans="1:5"/>
    <row r="21" spans="1:5">
      <c r="A21" s="4" t="s">
        <v>46</v>
      </c>
      <c r="B21" s="4" t="s">
        <v>540</v>
      </c>
    </row>
  </sheetData>
  <mergeCells count="4">
    <mergeCell ref="A1:B2"/>
    <mergeCell ref="C1:E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3</v>
      </c>
      <c r="B1" s="2" t="s">
        <v>1</v>
      </c>
    </row>
    <row r="2" spans="1:4">
      <c r="B2" s="2" t="s">
        <v>2</v>
      </c>
      <c r="C2" s="2" t="s">
        <v>32</v>
      </c>
      <c r="D2" s="2" t="s">
        <v>33</v>
      </c>
    </row>
    <row r="3" spans="1:4">
      <c r="A3" s="3" t="s">
        <v>1114</v>
      </c>
    </row>
    <row r="4" spans="1:4">
      <c r="A4" s="4" t="s">
        <v>1115</v>
      </c>
      <c r="B4" s="6" t="n">
        <v>17</v>
      </c>
      <c r="C4" s="6" t="n">
        <v>13</v>
      </c>
    </row>
    <row r="5" spans="1:4">
      <c r="A5" s="4" t="s">
        <v>1116</v>
      </c>
      <c r="B5" s="5" t="n">
        <v>-30</v>
      </c>
      <c r="C5" s="5" t="n">
        <v>-24</v>
      </c>
    </row>
    <row r="6" spans="1:4">
      <c r="A6" s="4" t="s">
        <v>1117</v>
      </c>
      <c r="B6" s="5" t="n">
        <v>-851</v>
      </c>
      <c r="C6" s="5" t="n">
        <v>-863</v>
      </c>
    </row>
    <row r="7" spans="1:4">
      <c r="A7" s="4" t="s">
        <v>1118</v>
      </c>
      <c r="B7" s="5" t="n">
        <v>-347</v>
      </c>
      <c r="C7" s="5" t="n">
        <v>-352</v>
      </c>
    </row>
    <row r="8" spans="1:4">
      <c r="A8" s="4" t="s">
        <v>1119</v>
      </c>
    </row>
    <row r="9" spans="1:4">
      <c r="A9" s="3" t="s">
        <v>1120</v>
      </c>
    </row>
    <row r="10" spans="1:4">
      <c r="A10" s="4" t="s">
        <v>1121</v>
      </c>
      <c r="B10" s="5" t="n">
        <v>666</v>
      </c>
      <c r="C10" s="5" t="n">
        <v>580</v>
      </c>
    </row>
    <row r="11" spans="1:4">
      <c r="A11" s="4" t="s">
        <v>1104</v>
      </c>
      <c r="B11" s="5" t="n">
        <v>14</v>
      </c>
      <c r="C11" s="5" t="n">
        <v>14</v>
      </c>
    </row>
    <row r="12" spans="1:4">
      <c r="A12" s="4" t="s">
        <v>1105</v>
      </c>
      <c r="B12" s="5" t="n">
        <v>33</v>
      </c>
      <c r="C12" s="5" t="n">
        <v>30</v>
      </c>
    </row>
    <row r="13" spans="1:4">
      <c r="A13" s="4" t="s">
        <v>1122</v>
      </c>
      <c r="C13" s="5" t="n">
        <v>-2</v>
      </c>
    </row>
    <row r="14" spans="1:4">
      <c r="A14" s="4" t="s">
        <v>1123</v>
      </c>
      <c r="B14" s="5" t="n">
        <v>8</v>
      </c>
      <c r="C14" s="5" t="n">
        <v>76</v>
      </c>
    </row>
    <row r="15" spans="1:4">
      <c r="A15" s="4" t="s">
        <v>1124</v>
      </c>
      <c r="B15" s="5" t="n">
        <v>-43</v>
      </c>
      <c r="C15" s="5" t="n">
        <v>-33</v>
      </c>
    </row>
    <row r="16" spans="1:4">
      <c r="A16" s="4" t="s">
        <v>281</v>
      </c>
      <c r="B16" s="5" t="n">
        <v>47</v>
      </c>
      <c r="C16" s="5" t="n">
        <v>1</v>
      </c>
    </row>
    <row r="17" spans="1:4">
      <c r="A17" s="4" t="s">
        <v>1125</v>
      </c>
      <c r="B17" s="5" t="n">
        <v>725</v>
      </c>
      <c r="C17" s="5" t="n">
        <v>666</v>
      </c>
      <c r="D17" s="6" t="n">
        <v>580</v>
      </c>
    </row>
    <row r="18" spans="1:4">
      <c r="A18" s="4" t="s">
        <v>1126</v>
      </c>
      <c r="B18" s="5" t="n">
        <v>691</v>
      </c>
      <c r="C18" s="5" t="n">
        <v>639</v>
      </c>
    </row>
    <row r="19" spans="1:4">
      <c r="A19" s="3" t="s">
        <v>1114</v>
      </c>
    </row>
    <row r="20" spans="1:4">
      <c r="A20" s="4" t="s">
        <v>1127</v>
      </c>
      <c r="B20" s="5" t="n">
        <v>507</v>
      </c>
      <c r="C20" s="5" t="n">
        <v>475</v>
      </c>
    </row>
    <row r="21" spans="1:4">
      <c r="A21" s="4" t="s">
        <v>1128</v>
      </c>
      <c r="B21" s="5" t="n">
        <v>44</v>
      </c>
      <c r="C21" s="5" t="n">
        <v>47</v>
      </c>
    </row>
    <row r="22" spans="1:4">
      <c r="A22" s="4" t="s">
        <v>1129</v>
      </c>
      <c r="B22" s="5" t="n">
        <v>15</v>
      </c>
      <c r="C22" s="5" t="n">
        <v>11</v>
      </c>
    </row>
    <row r="23" spans="1:4">
      <c r="A23" s="4" t="s">
        <v>1130</v>
      </c>
      <c r="B23" s="5" t="n">
        <v>-32</v>
      </c>
      <c r="C23" s="5" t="n">
        <v>-26</v>
      </c>
    </row>
    <row r="24" spans="1:4">
      <c r="A24" s="4" t="s">
        <v>281</v>
      </c>
      <c r="B24" s="5" t="n">
        <v>33</v>
      </c>
    </row>
    <row r="25" spans="1:4">
      <c r="A25" s="4" t="s">
        <v>1131</v>
      </c>
      <c r="B25" s="5" t="n">
        <v>567</v>
      </c>
      <c r="C25" s="5" t="n">
        <v>507</v>
      </c>
      <c r="D25" s="5" t="n">
        <v>475</v>
      </c>
    </row>
    <row r="26" spans="1:4">
      <c r="A26" s="4" t="s">
        <v>1115</v>
      </c>
      <c r="B26" s="5" t="n">
        <v>17</v>
      </c>
      <c r="C26" s="5" t="n">
        <v>13</v>
      </c>
    </row>
    <row r="27" spans="1:4">
      <c r="A27" s="4" t="s">
        <v>1116</v>
      </c>
      <c r="B27" s="5" t="n">
        <v>-7</v>
      </c>
      <c r="C27" s="5" t="n">
        <v>-5</v>
      </c>
    </row>
    <row r="28" spans="1:4">
      <c r="A28" s="4" t="s">
        <v>1117</v>
      </c>
      <c r="B28" s="5" t="n">
        <v>-168</v>
      </c>
      <c r="C28" s="5" t="n">
        <v>-167</v>
      </c>
    </row>
    <row r="29" spans="1:4">
      <c r="A29" s="4" t="s">
        <v>1132</v>
      </c>
      <c r="B29" s="5" t="n">
        <v>-158</v>
      </c>
      <c r="C29" s="5" t="n">
        <v>-159</v>
      </c>
    </row>
    <row r="30" spans="1:4">
      <c r="A30" s="4" t="s">
        <v>1133</v>
      </c>
      <c r="B30" s="5" t="n">
        <v>192</v>
      </c>
      <c r="C30" s="5" t="n">
        <v>189</v>
      </c>
    </row>
    <row r="31" spans="1:4">
      <c r="A31" s="4" t="s">
        <v>1134</v>
      </c>
      <c r="B31" s="5" t="n">
        <v>11</v>
      </c>
      <c r="C31" s="5" t="n">
        <v>12</v>
      </c>
    </row>
    <row r="32" spans="1:4">
      <c r="A32" s="4" t="s">
        <v>1118</v>
      </c>
      <c r="B32" s="5" t="n">
        <v>-47</v>
      </c>
      <c r="C32" s="5" t="n">
        <v>-46</v>
      </c>
    </row>
    <row r="33" spans="1:4">
      <c r="A33" s="4" t="s">
        <v>1135</v>
      </c>
      <c r="B33" s="5" t="n">
        <v>156</v>
      </c>
      <c r="C33" s="5" t="n">
        <v>155</v>
      </c>
    </row>
    <row r="34" spans="1:4">
      <c r="A34" s="4" t="s">
        <v>1111</v>
      </c>
    </row>
    <row r="35" spans="1:4">
      <c r="A35" s="3" t="s">
        <v>1120</v>
      </c>
    </row>
    <row r="36" spans="1:4">
      <c r="A36" s="4" t="s">
        <v>1121</v>
      </c>
      <c r="B36" s="5" t="n">
        <v>156</v>
      </c>
      <c r="C36" s="5" t="n">
        <v>160</v>
      </c>
    </row>
    <row r="37" spans="1:4">
      <c r="A37" s="4" t="s">
        <v>1104</v>
      </c>
      <c r="B37" s="5" t="n">
        <v>3</v>
      </c>
      <c r="C37" s="5" t="n">
        <v>2</v>
      </c>
      <c r="D37" s="5" t="n">
        <v>3</v>
      </c>
    </row>
    <row r="38" spans="1:4">
      <c r="A38" s="4" t="s">
        <v>1105</v>
      </c>
      <c r="B38" s="5" t="n">
        <v>5</v>
      </c>
      <c r="C38" s="5" t="n">
        <v>6</v>
      </c>
      <c r="D38" s="5" t="n">
        <v>7</v>
      </c>
    </row>
    <row r="39" spans="1:4">
      <c r="A39" s="4" t="s">
        <v>1136</v>
      </c>
      <c r="B39" s="5" t="n">
        <v>6</v>
      </c>
      <c r="C39" s="5" t="n">
        <v>10</v>
      </c>
    </row>
    <row r="40" spans="1:4">
      <c r="A40" s="4" t="s">
        <v>1122</v>
      </c>
      <c r="C40" s="5" t="n">
        <v>-7</v>
      </c>
    </row>
    <row r="41" spans="1:4">
      <c r="A41" s="4" t="s">
        <v>1123</v>
      </c>
      <c r="B41" s="5" t="n">
        <v>-6</v>
      </c>
      <c r="C41" s="5" t="n">
        <v>4</v>
      </c>
    </row>
    <row r="42" spans="1:4">
      <c r="A42" s="4" t="s">
        <v>1124</v>
      </c>
      <c r="B42" s="5" t="n">
        <v>-13</v>
      </c>
      <c r="C42" s="5" t="n">
        <v>-20</v>
      </c>
    </row>
    <row r="43" spans="1:4">
      <c r="A43" s="4" t="s">
        <v>1137</v>
      </c>
      <c r="B43" s="5" t="n">
        <v>6</v>
      </c>
    </row>
    <row r="44" spans="1:4">
      <c r="A44" s="4" t="s">
        <v>281</v>
      </c>
      <c r="B44" s="5" t="n">
        <v>1</v>
      </c>
      <c r="C44" s="5" t="n">
        <v>1</v>
      </c>
    </row>
    <row r="45" spans="1:4">
      <c r="A45" s="4" t="s">
        <v>1125</v>
      </c>
      <c r="B45" s="5" t="n">
        <v>146</v>
      </c>
      <c r="C45" s="5" t="n">
        <v>156</v>
      </c>
      <c r="D45" s="5" t="n">
        <v>160</v>
      </c>
    </row>
    <row r="46" spans="1:4">
      <c r="A46" s="3" t="s">
        <v>1114</v>
      </c>
    </row>
    <row r="47" spans="1:4">
      <c r="A47" s="4" t="s">
        <v>1116</v>
      </c>
      <c r="B47" s="5" t="n">
        <v>-10</v>
      </c>
      <c r="C47" s="5" t="n">
        <v>-12</v>
      </c>
    </row>
    <row r="48" spans="1:4">
      <c r="A48" s="4" t="s">
        <v>1117</v>
      </c>
      <c r="B48" s="5" t="n">
        <v>-136</v>
      </c>
      <c r="C48" s="5" t="n">
        <v>-144</v>
      </c>
    </row>
    <row r="49" spans="1:4">
      <c r="A49" s="4" t="s">
        <v>1132</v>
      </c>
      <c r="B49" s="5" t="n">
        <v>-146</v>
      </c>
      <c r="C49" s="5" t="n">
        <v>-156</v>
      </c>
    </row>
    <row r="50" spans="1:4">
      <c r="A50" s="4" t="s">
        <v>1133</v>
      </c>
      <c r="B50" s="5" t="n">
        <v>-15</v>
      </c>
      <c r="C50" s="5" t="n">
        <v>-20</v>
      </c>
    </row>
    <row r="51" spans="1:4">
      <c r="A51" s="4" t="s">
        <v>1134</v>
      </c>
      <c r="B51" s="5" t="n">
        <v>-6</v>
      </c>
      <c r="C51" s="5" t="n">
        <v>-8</v>
      </c>
    </row>
    <row r="52" spans="1:4">
      <c r="A52" s="4" t="s">
        <v>1118</v>
      </c>
      <c r="B52" s="5" t="n">
        <v>9</v>
      </c>
      <c r="C52" s="5" t="n">
        <v>12</v>
      </c>
    </row>
    <row r="53" spans="1:4">
      <c r="A53" s="4" t="s">
        <v>1135</v>
      </c>
      <c r="B53" s="5" t="n">
        <v>-12</v>
      </c>
      <c r="C53" s="5" t="n">
        <v>-16</v>
      </c>
    </row>
    <row r="54" spans="1:4">
      <c r="A54" s="4" t="s">
        <v>1138</v>
      </c>
    </row>
    <row r="55" spans="1:4">
      <c r="A55" s="3" t="s">
        <v>1120</v>
      </c>
    </row>
    <row r="56" spans="1:4">
      <c r="A56" s="4" t="s">
        <v>1121</v>
      </c>
      <c r="B56" s="5" t="n">
        <v>2066</v>
      </c>
      <c r="C56" s="5" t="n">
        <v>1992</v>
      </c>
    </row>
    <row r="57" spans="1:4">
      <c r="A57" s="4" t="s">
        <v>1104</v>
      </c>
      <c r="B57" s="5" t="n">
        <v>32</v>
      </c>
      <c r="C57" s="5" t="n">
        <v>31</v>
      </c>
    </row>
    <row r="58" spans="1:4">
      <c r="A58" s="4" t="s">
        <v>1105</v>
      </c>
      <c r="B58" s="5" t="n">
        <v>70</v>
      </c>
      <c r="C58" s="5" t="n">
        <v>70</v>
      </c>
    </row>
    <row r="59" spans="1:4">
      <c r="A59" s="4" t="s">
        <v>1123</v>
      </c>
      <c r="B59" s="5" t="n">
        <v>153</v>
      </c>
      <c r="C59" s="5" t="n">
        <v>104</v>
      </c>
    </row>
    <row r="60" spans="1:4">
      <c r="A60" s="4" t="s">
        <v>1124</v>
      </c>
      <c r="B60" s="5" t="n">
        <v>-106</v>
      </c>
      <c r="C60" s="5" t="n">
        <v>-131</v>
      </c>
    </row>
    <row r="61" spans="1:4">
      <c r="A61" s="4" t="s">
        <v>1125</v>
      </c>
      <c r="B61" s="5" t="n">
        <v>2215</v>
      </c>
      <c r="C61" s="5" t="n">
        <v>2066</v>
      </c>
      <c r="D61" s="5" t="n">
        <v>1992</v>
      </c>
    </row>
    <row r="62" spans="1:4">
      <c r="A62" s="4" t="s">
        <v>1126</v>
      </c>
      <c r="B62" s="5" t="n">
        <v>2113</v>
      </c>
      <c r="C62" s="5" t="n">
        <v>1970</v>
      </c>
    </row>
    <row r="63" spans="1:4">
      <c r="A63" s="3" t="s">
        <v>1114</v>
      </c>
    </row>
    <row r="64" spans="1:4">
      <c r="A64" s="4" t="s">
        <v>1127</v>
      </c>
      <c r="B64" s="5" t="n">
        <v>1507</v>
      </c>
      <c r="C64" s="5" t="n">
        <v>1509</v>
      </c>
    </row>
    <row r="65" spans="1:4">
      <c r="A65" s="4" t="s">
        <v>1128</v>
      </c>
      <c r="B65" s="5" t="n">
        <v>243</v>
      </c>
      <c r="C65" s="5" t="n">
        <v>117</v>
      </c>
    </row>
    <row r="66" spans="1:4">
      <c r="A66" s="4" t="s">
        <v>1129</v>
      </c>
      <c r="B66" s="5" t="n">
        <v>4</v>
      </c>
    </row>
    <row r="67" spans="1:4">
      <c r="A67" s="4" t="s">
        <v>1130</v>
      </c>
      <c r="B67" s="5" t="n">
        <v>-99</v>
      </c>
      <c r="C67" s="5" t="n">
        <v>-119</v>
      </c>
    </row>
    <row r="68" spans="1:4">
      <c r="A68" s="4" t="s">
        <v>1131</v>
      </c>
      <c r="B68" s="5" t="n">
        <v>1655</v>
      </c>
      <c r="C68" s="5" t="n">
        <v>1507</v>
      </c>
      <c r="D68" s="6" t="n">
        <v>1509</v>
      </c>
    </row>
    <row r="69" spans="1:4">
      <c r="A69" s="4" t="s">
        <v>1116</v>
      </c>
      <c r="B69" s="5" t="n">
        <v>-13</v>
      </c>
      <c r="C69" s="5" t="n">
        <v>-7</v>
      </c>
    </row>
    <row r="70" spans="1:4">
      <c r="A70" s="4" t="s">
        <v>1117</v>
      </c>
      <c r="B70" s="5" t="n">
        <v>-547</v>
      </c>
      <c r="C70" s="5" t="n">
        <v>-552</v>
      </c>
    </row>
    <row r="71" spans="1:4">
      <c r="A71" s="4" t="s">
        <v>1132</v>
      </c>
      <c r="B71" s="5" t="n">
        <v>-560</v>
      </c>
      <c r="C71" s="5" t="n">
        <v>-559</v>
      </c>
    </row>
    <row r="72" spans="1:4">
      <c r="A72" s="4" t="s">
        <v>1133</v>
      </c>
      <c r="B72" s="5" t="n">
        <v>807</v>
      </c>
      <c r="C72" s="5" t="n">
        <v>832</v>
      </c>
    </row>
    <row r="73" spans="1:4">
      <c r="A73" s="4" t="s">
        <v>1118</v>
      </c>
      <c r="B73" s="5" t="n">
        <v>-309</v>
      </c>
      <c r="C73" s="5" t="n">
        <v>-318</v>
      </c>
    </row>
    <row r="74" spans="1:4">
      <c r="A74" s="4" t="s">
        <v>1135</v>
      </c>
      <c r="B74" s="6" t="n">
        <v>498</v>
      </c>
      <c r="C74" s="6" t="n">
        <v>5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2</v>
      </c>
      <c r="E2" s="2" t="s">
        <v>33</v>
      </c>
    </row>
    <row r="3" spans="1:5">
      <c r="A3" s="4" t="s">
        <v>1102</v>
      </c>
    </row>
    <row r="4" spans="1:5">
      <c r="A4" s="3" t="s">
        <v>1103</v>
      </c>
    </row>
    <row r="5" spans="1:5">
      <c r="A5" s="4" t="s">
        <v>1140</v>
      </c>
      <c r="B5" s="4" t="s">
        <v>46</v>
      </c>
      <c r="C5" s="6" t="n">
        <v>34</v>
      </c>
      <c r="D5" s="6" t="n">
        <v>172</v>
      </c>
    </row>
    <row r="6" spans="1:5">
      <c r="A6" s="4" t="s">
        <v>1141</v>
      </c>
      <c r="C6" s="5" t="n">
        <v>-67</v>
      </c>
      <c r="D6" s="5" t="n">
        <v>-60</v>
      </c>
    </row>
    <row r="7" spans="1:5">
      <c r="A7" s="4" t="s">
        <v>1142</v>
      </c>
      <c r="D7" s="5" t="n">
        <v>-2</v>
      </c>
    </row>
    <row r="8" spans="1:5">
      <c r="A8" s="4" t="s">
        <v>1143</v>
      </c>
      <c r="C8" s="5" t="n">
        <v>-1</v>
      </c>
      <c r="D8" s="5" t="n">
        <v>1</v>
      </c>
    </row>
    <row r="9" spans="1:5">
      <c r="A9" s="4" t="s">
        <v>1109</v>
      </c>
      <c r="B9" s="4" t="s">
        <v>498</v>
      </c>
      <c r="C9" s="5" t="n">
        <v>-2</v>
      </c>
      <c r="D9" s="5" t="n">
        <v>-4</v>
      </c>
      <c r="E9" s="6" t="n">
        <v>-7</v>
      </c>
    </row>
    <row r="10" spans="1:5">
      <c r="A10" s="4" t="s">
        <v>1144</v>
      </c>
      <c r="C10" s="5" t="n">
        <v>13</v>
      </c>
      <c r="D10" s="5" t="n">
        <v>-2</v>
      </c>
    </row>
    <row r="11" spans="1:5">
      <c r="A11" s="4" t="s">
        <v>1145</v>
      </c>
      <c r="C11" s="5" t="n">
        <v>-23</v>
      </c>
      <c r="D11" s="5" t="n">
        <v>105</v>
      </c>
    </row>
    <row r="12" spans="1:5">
      <c r="A12" s="4" t="s">
        <v>1111</v>
      </c>
    </row>
    <row r="13" spans="1:5">
      <c r="A13" s="3" t="s">
        <v>1103</v>
      </c>
    </row>
    <row r="14" spans="1:5">
      <c r="A14" s="4" t="s">
        <v>1140</v>
      </c>
      <c r="B14" s="4" t="s">
        <v>46</v>
      </c>
      <c r="C14" s="5" t="n">
        <v>-6</v>
      </c>
      <c r="D14" s="5" t="n">
        <v>4</v>
      </c>
    </row>
    <row r="15" spans="1:5">
      <c r="A15" s="4" t="s">
        <v>1141</v>
      </c>
      <c r="C15" s="5" t="n">
        <v>1</v>
      </c>
      <c r="D15" s="5" t="n">
        <v>3</v>
      </c>
    </row>
    <row r="16" spans="1:5">
      <c r="A16" s="4" t="s">
        <v>1142</v>
      </c>
      <c r="D16" s="5" t="n">
        <v>-7</v>
      </c>
    </row>
    <row r="17" spans="1:5">
      <c r="A17" s="4" t="s">
        <v>1143</v>
      </c>
      <c r="C17" s="5" t="n">
        <v>2</v>
      </c>
    </row>
    <row r="18" spans="1:5">
      <c r="A18" s="4" t="s">
        <v>1112</v>
      </c>
      <c r="C18" s="5" t="n">
        <v>12</v>
      </c>
    </row>
    <row r="19" spans="1:5">
      <c r="A19" s="4" t="s">
        <v>1144</v>
      </c>
      <c r="C19" s="5" t="n">
        <v>-2</v>
      </c>
      <c r="D19" s="5" t="n">
        <v>-2</v>
      </c>
    </row>
    <row r="20" spans="1:5">
      <c r="A20" s="4" t="s">
        <v>1145</v>
      </c>
      <c r="C20" s="6" t="n">
        <v>7</v>
      </c>
      <c r="D20" s="6" t="n">
        <v>-2</v>
      </c>
    </row>
    <row r="21" spans="1:5"/>
    <row r="22" spans="1:5">
      <c r="A22" s="4" t="s">
        <v>46</v>
      </c>
      <c r="B22" s="4" t="s">
        <v>1146</v>
      </c>
    </row>
    <row r="23" spans="1:5">
      <c r="A23" s="4" t="s">
        <v>498</v>
      </c>
      <c r="B23" s="4" t="s">
        <v>540</v>
      </c>
    </row>
  </sheetData>
  <mergeCells count="5">
    <mergeCell ref="A1:B2"/>
    <mergeCell ref="C1:E1"/>
    <mergeCell ref="A21:D21"/>
    <mergeCell ref="B22:D22"/>
    <mergeCell ref="B23:D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480</v>
      </c>
    </row>
    <row r="2" spans="1:2">
      <c r="A2" s="4" t="s">
        <v>1102</v>
      </c>
    </row>
    <row r="3" spans="1:2">
      <c r="A3" s="3" t="s">
        <v>1103</v>
      </c>
    </row>
    <row r="4" spans="1:2">
      <c r="A4" s="4" t="s">
        <v>1133</v>
      </c>
      <c r="B4" s="6" t="n">
        <v>70</v>
      </c>
    </row>
    <row r="5" spans="1:2">
      <c r="A5" s="4" t="s">
        <v>1134</v>
      </c>
      <c r="B5" s="5" t="n">
        <v>2</v>
      </c>
    </row>
    <row r="6" spans="1:2">
      <c r="A6" s="4" t="s">
        <v>1148</v>
      </c>
      <c r="B6" s="5" t="n">
        <v>72</v>
      </c>
    </row>
    <row r="7" spans="1:2">
      <c r="A7" s="4" t="s">
        <v>1111</v>
      </c>
    </row>
    <row r="8" spans="1:2">
      <c r="A8" s="3" t="s">
        <v>1103</v>
      </c>
    </row>
    <row r="9" spans="1:2">
      <c r="A9" s="4" t="s">
        <v>1133</v>
      </c>
      <c r="B9" s="5" t="n">
        <v>-2</v>
      </c>
    </row>
    <row r="10" spans="1:2">
      <c r="A10" s="4" t="s">
        <v>1148</v>
      </c>
      <c r="B10"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4" t="s">
        <v>1138</v>
      </c>
    </row>
    <row r="3" spans="1:3">
      <c r="A3" s="3" t="s">
        <v>1103</v>
      </c>
    </row>
    <row r="4" spans="1:3">
      <c r="A4" s="4" t="s">
        <v>1150</v>
      </c>
      <c r="B4" s="6" t="n">
        <v>2215</v>
      </c>
      <c r="C4" s="6" t="n">
        <v>2066</v>
      </c>
    </row>
    <row r="5" spans="1:3">
      <c r="A5" s="4" t="s">
        <v>1126</v>
      </c>
      <c r="B5" s="5" t="n">
        <v>2113</v>
      </c>
      <c r="C5" s="5" t="n">
        <v>1970</v>
      </c>
    </row>
    <row r="6" spans="1:3">
      <c r="A6" s="4" t="s">
        <v>1151</v>
      </c>
      <c r="B6" s="5" t="n">
        <v>1655</v>
      </c>
      <c r="C6" s="5" t="n">
        <v>1507</v>
      </c>
    </row>
    <row r="7" spans="1:3">
      <c r="A7" s="4" t="s">
        <v>1119</v>
      </c>
    </row>
    <row r="8" spans="1:3">
      <c r="A8" s="3" t="s">
        <v>1103</v>
      </c>
    </row>
    <row r="9" spans="1:3">
      <c r="A9" s="4" t="s">
        <v>1150</v>
      </c>
      <c r="B9" s="5" t="n">
        <v>391</v>
      </c>
      <c r="C9" s="5" t="n">
        <v>372</v>
      </c>
    </row>
    <row r="10" spans="1:3">
      <c r="A10" s="4" t="s">
        <v>1126</v>
      </c>
      <c r="B10" s="5" t="n">
        <v>383</v>
      </c>
      <c r="C10" s="5" t="n">
        <v>365</v>
      </c>
    </row>
    <row r="11" spans="1:3">
      <c r="A11" s="4" t="s">
        <v>1151</v>
      </c>
      <c r="B11" s="6" t="n">
        <v>215</v>
      </c>
      <c r="C11" s="6" t="n">
        <v>1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1152</v>
      </c>
      <c r="C1" s="2" t="s">
        <v>469</v>
      </c>
      <c r="P1" s="2" t="s">
        <v>1</v>
      </c>
    </row>
    <row r="2" spans="1:18">
      <c r="C2" s="2" t="s">
        <v>2</v>
      </c>
      <c r="E2" s="2" t="s">
        <v>708</v>
      </c>
      <c r="F2" s="2" t="s">
        <v>46</v>
      </c>
      <c r="G2" s="2" t="s">
        <v>4</v>
      </c>
      <c r="H2" s="2" t="s">
        <v>46</v>
      </c>
      <c r="I2" s="2" t="s">
        <v>709</v>
      </c>
      <c r="J2" s="2" t="s">
        <v>46</v>
      </c>
      <c r="K2" s="2" t="s">
        <v>32</v>
      </c>
      <c r="L2" s="2" t="s">
        <v>470</v>
      </c>
      <c r="M2" s="2" t="s">
        <v>46</v>
      </c>
      <c r="N2" s="2" t="s">
        <v>710</v>
      </c>
      <c r="O2" s="2" t="s">
        <v>711</v>
      </c>
      <c r="P2" s="2" t="s">
        <v>2</v>
      </c>
      <c r="Q2" s="2" t="s">
        <v>32</v>
      </c>
      <c r="R2" s="2" t="s">
        <v>33</v>
      </c>
    </row>
    <row r="3" spans="1:18">
      <c r="A3" s="3" t="s">
        <v>1153</v>
      </c>
    </row>
    <row r="4" spans="1:18">
      <c r="A4" s="4" t="s">
        <v>1154</v>
      </c>
      <c r="P4" s="6" t="n">
        <v>-2</v>
      </c>
    </row>
    <row r="5" spans="1:18">
      <c r="A5" s="4" t="s">
        <v>1155</v>
      </c>
      <c r="P5" s="5" t="n">
        <v>3</v>
      </c>
    </row>
    <row r="6" spans="1:18">
      <c r="A6" s="3" t="s">
        <v>1103</v>
      </c>
    </row>
    <row r="7" spans="1:18">
      <c r="A7" s="4" t="s">
        <v>496</v>
      </c>
      <c r="C7" s="6" t="n">
        <v>636</v>
      </c>
      <c r="D7" s="4" t="s">
        <v>46</v>
      </c>
      <c r="E7" s="6" t="n">
        <v>626</v>
      </c>
      <c r="G7" s="6" t="n">
        <v>604</v>
      </c>
      <c r="I7" s="6" t="n">
        <v>582</v>
      </c>
      <c r="K7" s="6" t="n">
        <v>599</v>
      </c>
      <c r="L7" s="6" t="n">
        <v>497</v>
      </c>
      <c r="N7" s="6" t="n">
        <v>588</v>
      </c>
      <c r="O7" s="6" t="n">
        <v>554</v>
      </c>
      <c r="P7" s="6" t="n">
        <v>2448</v>
      </c>
      <c r="Q7" s="6" t="n">
        <v>2238</v>
      </c>
      <c r="R7" s="6" t="n">
        <v>2321</v>
      </c>
    </row>
    <row r="8" spans="1:18">
      <c r="A8" s="3" t="s">
        <v>1156</v>
      </c>
    </row>
    <row r="9" spans="1:18">
      <c r="A9" s="4" t="s">
        <v>1157</v>
      </c>
      <c r="P9" s="5" t="n">
        <v>2023</v>
      </c>
      <c r="Q9" s="5" t="n">
        <v>2020</v>
      </c>
    </row>
    <row r="10" spans="1:18">
      <c r="A10" s="4" t="s">
        <v>1158</v>
      </c>
      <c r="C10" s="4" t="s">
        <v>1159</v>
      </c>
      <c r="K10" s="4" t="s">
        <v>1160</v>
      </c>
      <c r="P10" s="4" t="s">
        <v>1159</v>
      </c>
      <c r="Q10" s="4" t="s">
        <v>1160</v>
      </c>
    </row>
    <row r="11" spans="1:18">
      <c r="A11" s="4" t="s">
        <v>1161</v>
      </c>
      <c r="C11" s="4" t="s">
        <v>1162</v>
      </c>
      <c r="K11" s="4" t="s">
        <v>1162</v>
      </c>
      <c r="P11" s="4" t="s">
        <v>1162</v>
      </c>
      <c r="Q11" s="4" t="s">
        <v>1162</v>
      </c>
    </row>
    <row r="12" spans="1:18">
      <c r="A12" s="4" t="s">
        <v>1138</v>
      </c>
    </row>
    <row r="13" spans="1:18">
      <c r="A13" s="3" t="s">
        <v>1103</v>
      </c>
    </row>
    <row r="14" spans="1:18">
      <c r="A14" s="4" t="s">
        <v>1163</v>
      </c>
      <c r="C14" s="4" t="s">
        <v>1164</v>
      </c>
      <c r="K14" s="4" t="s">
        <v>881</v>
      </c>
      <c r="P14" s="4" t="s">
        <v>1164</v>
      </c>
      <c r="Q14" s="4" t="s">
        <v>881</v>
      </c>
    </row>
    <row r="15" spans="1:18">
      <c r="A15" s="4" t="s">
        <v>1165</v>
      </c>
      <c r="C15" s="4" t="s">
        <v>1166</v>
      </c>
      <c r="K15" s="4" t="s">
        <v>1166</v>
      </c>
      <c r="P15" s="4" t="s">
        <v>1166</v>
      </c>
      <c r="Q15" s="4" t="s">
        <v>1166</v>
      </c>
    </row>
    <row r="16" spans="1:18">
      <c r="A16" s="4" t="s">
        <v>1167</v>
      </c>
      <c r="P16" s="4" t="s">
        <v>881</v>
      </c>
      <c r="Q16" s="4" t="s">
        <v>1168</v>
      </c>
    </row>
    <row r="17" spans="1:18">
      <c r="A17" s="4" t="s">
        <v>1169</v>
      </c>
      <c r="P17" s="4" t="s">
        <v>1166</v>
      </c>
      <c r="Q17" s="4" t="s">
        <v>1166</v>
      </c>
    </row>
    <row r="18" spans="1:18">
      <c r="A18" s="4" t="s">
        <v>1170</v>
      </c>
      <c r="B18" s="4" t="s">
        <v>498</v>
      </c>
      <c r="P18" s="4" t="s">
        <v>1171</v>
      </c>
      <c r="Q18" s="4" t="s">
        <v>1171</v>
      </c>
    </row>
    <row r="19" spans="1:18">
      <c r="A19" s="4" t="s">
        <v>1119</v>
      </c>
    </row>
    <row r="20" spans="1:18">
      <c r="A20" s="3" t="s">
        <v>1103</v>
      </c>
    </row>
    <row r="21" spans="1:18">
      <c r="A21" s="4" t="s">
        <v>1163</v>
      </c>
      <c r="C21" s="4" t="s">
        <v>1172</v>
      </c>
      <c r="K21" s="4" t="s">
        <v>1173</v>
      </c>
      <c r="P21" s="4" t="s">
        <v>1172</v>
      </c>
      <c r="Q21" s="4" t="s">
        <v>1173</v>
      </c>
    </row>
    <row r="22" spans="1:18">
      <c r="A22" s="4" t="s">
        <v>1165</v>
      </c>
      <c r="C22" s="4" t="s">
        <v>1174</v>
      </c>
      <c r="K22" s="4" t="s">
        <v>1175</v>
      </c>
      <c r="P22" s="4" t="s">
        <v>1174</v>
      </c>
      <c r="Q22" s="4" t="s">
        <v>1175</v>
      </c>
    </row>
    <row r="23" spans="1:18">
      <c r="A23" s="4" t="s">
        <v>1167</v>
      </c>
      <c r="P23" s="4" t="s">
        <v>1173</v>
      </c>
      <c r="Q23" s="4" t="s">
        <v>1176</v>
      </c>
    </row>
    <row r="24" spans="1:18">
      <c r="A24" s="4" t="s">
        <v>1169</v>
      </c>
      <c r="P24" s="4" t="s">
        <v>1175</v>
      </c>
      <c r="Q24" s="4" t="s">
        <v>1177</v>
      </c>
    </row>
    <row r="25" spans="1:18">
      <c r="A25" s="4" t="s">
        <v>1170</v>
      </c>
      <c r="B25" s="4" t="s">
        <v>498</v>
      </c>
      <c r="P25" s="4" t="s">
        <v>1178</v>
      </c>
      <c r="Q25" s="4" t="s">
        <v>1179</v>
      </c>
    </row>
    <row r="26" spans="1:18">
      <c r="A26" s="4" t="s">
        <v>1111</v>
      </c>
    </row>
    <row r="27" spans="1:18">
      <c r="A27" s="3" t="s">
        <v>1103</v>
      </c>
    </row>
    <row r="28" spans="1:18">
      <c r="A28" s="4" t="s">
        <v>1163</v>
      </c>
      <c r="C28" s="4" t="s">
        <v>1180</v>
      </c>
      <c r="K28" s="4" t="s">
        <v>1181</v>
      </c>
      <c r="P28" s="4" t="s">
        <v>1180</v>
      </c>
      <c r="Q28" s="4" t="s">
        <v>1181</v>
      </c>
    </row>
    <row r="29" spans="1:18">
      <c r="A29" s="4" t="s">
        <v>1167</v>
      </c>
      <c r="P29" s="4" t="s">
        <v>1181</v>
      </c>
      <c r="Q29" s="4" t="s">
        <v>1182</v>
      </c>
    </row>
    <row r="30" spans="1:18">
      <c r="A30" s="4" t="s">
        <v>1183</v>
      </c>
    </row>
    <row r="31" spans="1:18">
      <c r="A31" s="3" t="s">
        <v>1103</v>
      </c>
    </row>
    <row r="32" spans="1:18">
      <c r="A32" s="4" t="s">
        <v>1184</v>
      </c>
      <c r="P32" s="4" t="s">
        <v>1185</v>
      </c>
    </row>
    <row r="33" spans="1:18">
      <c r="A33" s="4" t="s">
        <v>1186</v>
      </c>
    </row>
    <row r="34" spans="1:18">
      <c r="A34" s="3" t="s">
        <v>1103</v>
      </c>
    </row>
    <row r="35" spans="1:18">
      <c r="A35" s="4" t="s">
        <v>1184</v>
      </c>
      <c r="P35" s="4" t="s">
        <v>1187</v>
      </c>
    </row>
    <row r="36" spans="1:18">
      <c r="A36" s="4" t="s">
        <v>1188</v>
      </c>
    </row>
    <row r="37" spans="1:18">
      <c r="A37" s="3" t="s">
        <v>1103</v>
      </c>
    </row>
    <row r="38" spans="1:18">
      <c r="A38" s="4" t="s">
        <v>1184</v>
      </c>
      <c r="P38" s="4" t="s">
        <v>1189</v>
      </c>
    </row>
    <row r="39" spans="1:18">
      <c r="A39" s="4" t="s">
        <v>1190</v>
      </c>
    </row>
    <row r="40" spans="1:18">
      <c r="A40" s="3" t="s">
        <v>1103</v>
      </c>
    </row>
    <row r="41" spans="1:18">
      <c r="A41" s="4" t="s">
        <v>1184</v>
      </c>
      <c r="P41" s="4" t="s">
        <v>1191</v>
      </c>
    </row>
    <row r="42" spans="1:18">
      <c r="A42" s="4" t="s">
        <v>1192</v>
      </c>
    </row>
    <row r="43" spans="1:18">
      <c r="A43" s="3" t="s">
        <v>1103</v>
      </c>
    </row>
    <row r="44" spans="1:18">
      <c r="A44" s="4" t="s">
        <v>1184</v>
      </c>
      <c r="P44" s="4" t="s">
        <v>1160</v>
      </c>
    </row>
    <row r="45" spans="1:18">
      <c r="A45" s="4" t="s">
        <v>1193</v>
      </c>
    </row>
    <row r="46" spans="1:18">
      <c r="A46" s="3" t="s">
        <v>1103</v>
      </c>
    </row>
    <row r="47" spans="1:18">
      <c r="A47" s="4" t="s">
        <v>1184</v>
      </c>
      <c r="P47" s="4" t="s">
        <v>1191</v>
      </c>
    </row>
    <row r="48" spans="1:18">
      <c r="A48" s="4" t="s">
        <v>1194</v>
      </c>
    </row>
    <row r="49" spans="1:18">
      <c r="A49" s="3" t="s">
        <v>1103</v>
      </c>
    </row>
    <row r="50" spans="1:18">
      <c r="A50" s="4" t="s">
        <v>1195</v>
      </c>
      <c r="P50" s="4" t="s">
        <v>1196</v>
      </c>
    </row>
    <row r="51" spans="1:18">
      <c r="A51" s="4" t="s">
        <v>1197</v>
      </c>
    </row>
    <row r="52" spans="1:18">
      <c r="A52" s="3" t="s">
        <v>1103</v>
      </c>
    </row>
    <row r="53" spans="1:18">
      <c r="A53" s="4" t="s">
        <v>1195</v>
      </c>
      <c r="P53" s="4" t="s">
        <v>1191</v>
      </c>
    </row>
    <row r="54" spans="1:18">
      <c r="A54" s="4" t="s">
        <v>1198</v>
      </c>
    </row>
    <row r="55" spans="1:18">
      <c r="A55" s="3" t="s">
        <v>1103</v>
      </c>
    </row>
    <row r="56" spans="1:18">
      <c r="A56" s="4" t="s">
        <v>1195</v>
      </c>
      <c r="P56" s="4" t="s">
        <v>1199</v>
      </c>
    </row>
    <row r="57" spans="1:18">
      <c r="A57" s="4" t="s">
        <v>1200</v>
      </c>
    </row>
    <row r="58" spans="1:18">
      <c r="A58" s="3" t="s">
        <v>1103</v>
      </c>
    </row>
    <row r="59" spans="1:18">
      <c r="A59" s="4" t="s">
        <v>1195</v>
      </c>
      <c r="P59" s="4" t="s">
        <v>1201</v>
      </c>
    </row>
    <row r="60" spans="1:18"/>
    <row r="61" spans="1:18">
      <c r="A61" s="4" t="s">
        <v>46</v>
      </c>
      <c r="B61" s="4" t="s">
        <v>539</v>
      </c>
    </row>
    <row r="62" spans="1:18">
      <c r="A62" s="4" t="s">
        <v>498</v>
      </c>
      <c r="B62" s="4" t="s">
        <v>1202</v>
      </c>
    </row>
  </sheetData>
  <mergeCells count="235">
    <mergeCell ref="A1:B2"/>
    <mergeCell ref="C1:O1"/>
    <mergeCell ref="P1:R1"/>
    <mergeCell ref="C2:D2"/>
    <mergeCell ref="E3:F3"/>
    <mergeCell ref="G3:H3"/>
    <mergeCell ref="I3:J3"/>
    <mergeCell ref="L3:M3"/>
    <mergeCell ref="E4:F4"/>
    <mergeCell ref="G4:H4"/>
    <mergeCell ref="I4:J4"/>
    <mergeCell ref="L4:M4"/>
    <mergeCell ref="E5:F5"/>
    <mergeCell ref="G5:H5"/>
    <mergeCell ref="I5:J5"/>
    <mergeCell ref="L5:M5"/>
    <mergeCell ref="E6:F6"/>
    <mergeCell ref="G6:H6"/>
    <mergeCell ref="I6:J6"/>
    <mergeCell ref="L6:M6"/>
    <mergeCell ref="E7:F7"/>
    <mergeCell ref="G7:H7"/>
    <mergeCell ref="I7:J7"/>
    <mergeCell ref="L7:M7"/>
    <mergeCell ref="E8:F8"/>
    <mergeCell ref="G8:H8"/>
    <mergeCell ref="I8:J8"/>
    <mergeCell ref="L8:M8"/>
    <mergeCell ref="E9:F9"/>
    <mergeCell ref="G9:H9"/>
    <mergeCell ref="I9:J9"/>
    <mergeCell ref="L9:M9"/>
    <mergeCell ref="E10:F10"/>
    <mergeCell ref="G10:H10"/>
    <mergeCell ref="I10:J10"/>
    <mergeCell ref="L10:M10"/>
    <mergeCell ref="E11:F11"/>
    <mergeCell ref="G11:H11"/>
    <mergeCell ref="I11:J11"/>
    <mergeCell ref="L11:M11"/>
    <mergeCell ref="E12:F12"/>
    <mergeCell ref="G12:H12"/>
    <mergeCell ref="I12:J12"/>
    <mergeCell ref="L12:M12"/>
    <mergeCell ref="E13:F13"/>
    <mergeCell ref="G13:H13"/>
    <mergeCell ref="I13:J13"/>
    <mergeCell ref="L13:M13"/>
    <mergeCell ref="E14:F14"/>
    <mergeCell ref="G14:H14"/>
    <mergeCell ref="I14:J14"/>
    <mergeCell ref="L14:M14"/>
    <mergeCell ref="E15:F15"/>
    <mergeCell ref="G15:H15"/>
    <mergeCell ref="I15:J15"/>
    <mergeCell ref="L15:M15"/>
    <mergeCell ref="E16:F16"/>
    <mergeCell ref="G16:H16"/>
    <mergeCell ref="I16:J16"/>
    <mergeCell ref="L16:M16"/>
    <mergeCell ref="E17:F17"/>
    <mergeCell ref="G17:H17"/>
    <mergeCell ref="I17:J17"/>
    <mergeCell ref="L17:M17"/>
    <mergeCell ref="E18:F18"/>
    <mergeCell ref="G18:H18"/>
    <mergeCell ref="I18:J18"/>
    <mergeCell ref="L18:M18"/>
    <mergeCell ref="E19:F19"/>
    <mergeCell ref="G19:H19"/>
    <mergeCell ref="I19:J19"/>
    <mergeCell ref="L19:M19"/>
    <mergeCell ref="E20:F20"/>
    <mergeCell ref="G20:H20"/>
    <mergeCell ref="I20:J20"/>
    <mergeCell ref="L20:M20"/>
    <mergeCell ref="E21:F21"/>
    <mergeCell ref="G21:H21"/>
    <mergeCell ref="I21:J21"/>
    <mergeCell ref="L21:M21"/>
    <mergeCell ref="E22:F22"/>
    <mergeCell ref="G22:H22"/>
    <mergeCell ref="I22:J22"/>
    <mergeCell ref="L22:M22"/>
    <mergeCell ref="E23:F23"/>
    <mergeCell ref="G23:H23"/>
    <mergeCell ref="I23:J23"/>
    <mergeCell ref="L23:M23"/>
    <mergeCell ref="E24:F24"/>
    <mergeCell ref="G24:H24"/>
    <mergeCell ref="I24:J24"/>
    <mergeCell ref="L24:M24"/>
    <mergeCell ref="E25:F25"/>
    <mergeCell ref="G25:H25"/>
    <mergeCell ref="I25:J25"/>
    <mergeCell ref="L25:M25"/>
    <mergeCell ref="E26:F26"/>
    <mergeCell ref="G26:H26"/>
    <mergeCell ref="I26:J26"/>
    <mergeCell ref="L26:M26"/>
    <mergeCell ref="E27:F27"/>
    <mergeCell ref="G27:H27"/>
    <mergeCell ref="I27:J27"/>
    <mergeCell ref="L27:M27"/>
    <mergeCell ref="E28:F28"/>
    <mergeCell ref="G28:H28"/>
    <mergeCell ref="I28:J28"/>
    <mergeCell ref="L28:M28"/>
    <mergeCell ref="E29:F29"/>
    <mergeCell ref="G29:H29"/>
    <mergeCell ref="I29:J29"/>
    <mergeCell ref="L29:M29"/>
    <mergeCell ref="E30:F30"/>
    <mergeCell ref="G30:H30"/>
    <mergeCell ref="I30:J30"/>
    <mergeCell ref="L30:M30"/>
    <mergeCell ref="E31:F31"/>
    <mergeCell ref="G31:H31"/>
    <mergeCell ref="I31:J31"/>
    <mergeCell ref="L31:M31"/>
    <mergeCell ref="E32:F32"/>
    <mergeCell ref="G32:H32"/>
    <mergeCell ref="I32:J32"/>
    <mergeCell ref="L32:M32"/>
    <mergeCell ref="E33:F33"/>
    <mergeCell ref="G33:H33"/>
    <mergeCell ref="I33:J33"/>
    <mergeCell ref="L33:M33"/>
    <mergeCell ref="E34:F34"/>
    <mergeCell ref="G34:H34"/>
    <mergeCell ref="I34:J34"/>
    <mergeCell ref="L34:M34"/>
    <mergeCell ref="E35:F35"/>
    <mergeCell ref="G35:H35"/>
    <mergeCell ref="I35:J35"/>
    <mergeCell ref="L35:M35"/>
    <mergeCell ref="E36:F36"/>
    <mergeCell ref="G36:H36"/>
    <mergeCell ref="I36:J36"/>
    <mergeCell ref="L36:M36"/>
    <mergeCell ref="E37:F37"/>
    <mergeCell ref="G37:H37"/>
    <mergeCell ref="I37:J37"/>
    <mergeCell ref="L37:M37"/>
    <mergeCell ref="E38:F38"/>
    <mergeCell ref="G38:H38"/>
    <mergeCell ref="I38:J38"/>
    <mergeCell ref="L38:M38"/>
    <mergeCell ref="E39:F39"/>
    <mergeCell ref="G39:H39"/>
    <mergeCell ref="I39:J39"/>
    <mergeCell ref="L39:M39"/>
    <mergeCell ref="E40:F40"/>
    <mergeCell ref="G40:H40"/>
    <mergeCell ref="I40:J40"/>
    <mergeCell ref="L40:M40"/>
    <mergeCell ref="E41:F41"/>
    <mergeCell ref="G41:H41"/>
    <mergeCell ref="I41:J41"/>
    <mergeCell ref="L41:M41"/>
    <mergeCell ref="E42:F42"/>
    <mergeCell ref="G42:H42"/>
    <mergeCell ref="I42:J42"/>
    <mergeCell ref="L42:M42"/>
    <mergeCell ref="E43:F43"/>
    <mergeCell ref="G43:H43"/>
    <mergeCell ref="I43:J43"/>
    <mergeCell ref="L43:M43"/>
    <mergeCell ref="E44:F44"/>
    <mergeCell ref="G44:H44"/>
    <mergeCell ref="I44:J44"/>
    <mergeCell ref="L44:M44"/>
    <mergeCell ref="E45:F45"/>
    <mergeCell ref="G45:H45"/>
    <mergeCell ref="I45:J45"/>
    <mergeCell ref="L45:M45"/>
    <mergeCell ref="E46:F46"/>
    <mergeCell ref="G46:H46"/>
    <mergeCell ref="I46:J46"/>
    <mergeCell ref="L46:M46"/>
    <mergeCell ref="E47:F47"/>
    <mergeCell ref="G47:H47"/>
    <mergeCell ref="I47:J47"/>
    <mergeCell ref="L47:M47"/>
    <mergeCell ref="E48:F48"/>
    <mergeCell ref="G48:H48"/>
    <mergeCell ref="I48:J48"/>
    <mergeCell ref="L48:M48"/>
    <mergeCell ref="E49:F49"/>
    <mergeCell ref="G49:H49"/>
    <mergeCell ref="I49:J49"/>
    <mergeCell ref="L49:M49"/>
    <mergeCell ref="E50:F50"/>
    <mergeCell ref="G50:H50"/>
    <mergeCell ref="I50:J50"/>
    <mergeCell ref="L50:M50"/>
    <mergeCell ref="E51:F51"/>
    <mergeCell ref="G51:H51"/>
    <mergeCell ref="I51:J51"/>
    <mergeCell ref="L51:M51"/>
    <mergeCell ref="E52:F52"/>
    <mergeCell ref="G52:H52"/>
    <mergeCell ref="I52:J52"/>
    <mergeCell ref="L52:M52"/>
    <mergeCell ref="E53:F53"/>
    <mergeCell ref="G53:H53"/>
    <mergeCell ref="I53:J53"/>
    <mergeCell ref="L53:M53"/>
    <mergeCell ref="E54:F54"/>
    <mergeCell ref="G54:H54"/>
    <mergeCell ref="I54:J54"/>
    <mergeCell ref="L54:M54"/>
    <mergeCell ref="E55:F55"/>
    <mergeCell ref="G55:H55"/>
    <mergeCell ref="I55:J55"/>
    <mergeCell ref="L55:M55"/>
    <mergeCell ref="E56:F56"/>
    <mergeCell ref="G56:H56"/>
    <mergeCell ref="I56:J56"/>
    <mergeCell ref="L56:M56"/>
    <mergeCell ref="E57:F57"/>
    <mergeCell ref="G57:H57"/>
    <mergeCell ref="I57:J57"/>
    <mergeCell ref="L57:M57"/>
    <mergeCell ref="E58:F58"/>
    <mergeCell ref="G58:H58"/>
    <mergeCell ref="I58:J58"/>
    <mergeCell ref="L58:M58"/>
    <mergeCell ref="E59:F59"/>
    <mergeCell ref="G59:H59"/>
    <mergeCell ref="I59:J59"/>
    <mergeCell ref="L59:M59"/>
    <mergeCell ref="A60:Q60"/>
    <mergeCell ref="B61:Q61"/>
    <mergeCell ref="B62:Q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4</v>
      </c>
      <c r="B1" s="2" t="s">
        <v>1</v>
      </c>
    </row>
    <row r="2" spans="1:4">
      <c r="B2" s="2" t="s">
        <v>2</v>
      </c>
      <c r="C2" s="2" t="s">
        <v>32</v>
      </c>
      <c r="D2" s="2" t="s">
        <v>33</v>
      </c>
    </row>
    <row r="3" spans="1:4">
      <c r="A3" s="4" t="s">
        <v>195</v>
      </c>
      <c r="B3" s="7" t="n">
        <v>3.15</v>
      </c>
      <c r="C3" s="6" t="n">
        <v>3</v>
      </c>
      <c r="D3" s="7" t="n">
        <v>2.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3</v>
      </c>
      <c r="B1" s="2" t="s">
        <v>2</v>
      </c>
      <c r="C1" s="2" t="s">
        <v>32</v>
      </c>
    </row>
    <row r="2" spans="1:3">
      <c r="A2" s="4" t="s">
        <v>1204</v>
      </c>
    </row>
    <row r="3" spans="1:3">
      <c r="A3" s="3" t="s">
        <v>1103</v>
      </c>
    </row>
    <row r="4" spans="1:3">
      <c r="A4" s="4" t="s">
        <v>1205</v>
      </c>
      <c r="B4" s="4" t="s">
        <v>1206</v>
      </c>
      <c r="C4" s="4" t="s">
        <v>1207</v>
      </c>
    </row>
    <row r="5" spans="1:3">
      <c r="A5" s="4" t="s">
        <v>1208</v>
      </c>
    </row>
    <row r="6" spans="1:3">
      <c r="A6" s="3" t="s">
        <v>1103</v>
      </c>
    </row>
    <row r="7" spans="1:3">
      <c r="A7" s="4" t="s">
        <v>1205</v>
      </c>
      <c r="B7" s="4" t="s">
        <v>1209</v>
      </c>
      <c r="C7" s="4" t="s">
        <v>1210</v>
      </c>
    </row>
    <row r="8" spans="1:3">
      <c r="A8" s="4" t="s">
        <v>1211</v>
      </c>
    </row>
    <row r="9" spans="1:3">
      <c r="A9" s="3" t="s">
        <v>1103</v>
      </c>
    </row>
    <row r="10" spans="1:3">
      <c r="A10" s="4" t="s">
        <v>1205</v>
      </c>
      <c r="B10" s="4" t="s">
        <v>1212</v>
      </c>
      <c r="C10" s="4" t="s">
        <v>1212</v>
      </c>
    </row>
    <row r="11" spans="1:3">
      <c r="A11" s="4" t="s">
        <v>1213</v>
      </c>
    </row>
    <row r="12" spans="1:3">
      <c r="A12" s="3" t="s">
        <v>1103</v>
      </c>
    </row>
    <row r="13" spans="1:3">
      <c r="A13" s="4" t="s">
        <v>1205</v>
      </c>
      <c r="B13" s="4" t="s">
        <v>1214</v>
      </c>
      <c r="C13" s="4" t="s">
        <v>565</v>
      </c>
    </row>
    <row r="14" spans="1:3">
      <c r="A14" s="4" t="s">
        <v>1215</v>
      </c>
    </row>
    <row r="15" spans="1:3">
      <c r="A15" s="3" t="s">
        <v>1103</v>
      </c>
    </row>
    <row r="16" spans="1:3">
      <c r="A16" s="4" t="s">
        <v>1205</v>
      </c>
      <c r="B16" s="4" t="s">
        <v>1216</v>
      </c>
      <c r="C16" s="4" t="s">
        <v>1217</v>
      </c>
    </row>
    <row r="17" spans="1:3">
      <c r="A17" s="4" t="s">
        <v>1218</v>
      </c>
    </row>
    <row r="18" spans="1:3">
      <c r="A18" s="3" t="s">
        <v>1103</v>
      </c>
    </row>
    <row r="19" spans="1:3">
      <c r="A19" s="4" t="s">
        <v>1205</v>
      </c>
      <c r="B19" s="4" t="s">
        <v>1212</v>
      </c>
      <c r="C19" s="4" t="s">
        <v>1212</v>
      </c>
    </row>
    <row r="20" spans="1:3">
      <c r="A20" s="4" t="s">
        <v>1219</v>
      </c>
    </row>
    <row r="21" spans="1:3">
      <c r="A21" s="3" t="s">
        <v>1103</v>
      </c>
    </row>
    <row r="22" spans="1:3">
      <c r="A22" s="4" t="s">
        <v>1220</v>
      </c>
      <c r="B22" s="4" t="s">
        <v>459</v>
      </c>
    </row>
    <row r="23" spans="1:3">
      <c r="A23" s="4" t="s">
        <v>1221</v>
      </c>
    </row>
    <row r="24" spans="1:3">
      <c r="A24" s="3" t="s">
        <v>1103</v>
      </c>
    </row>
    <row r="25" spans="1:3">
      <c r="A25" s="4" t="s">
        <v>1220</v>
      </c>
      <c r="B25" s="4" t="s">
        <v>457</v>
      </c>
    </row>
    <row r="26" spans="1:3">
      <c r="A26" s="4" t="s">
        <v>1222</v>
      </c>
    </row>
    <row r="27" spans="1:3">
      <c r="A27" s="3" t="s">
        <v>1103</v>
      </c>
    </row>
    <row r="28" spans="1:3">
      <c r="A28" s="4" t="s">
        <v>1220</v>
      </c>
      <c r="B28" s="4" t="s">
        <v>1223</v>
      </c>
    </row>
    <row r="29" spans="1:3">
      <c r="A29" s="4" t="s">
        <v>1224</v>
      </c>
    </row>
    <row r="30" spans="1:3">
      <c r="A30" s="3" t="s">
        <v>1103</v>
      </c>
    </row>
    <row r="31" spans="1:3">
      <c r="A31" s="4" t="s">
        <v>1220</v>
      </c>
      <c r="B31" s="4" t="s">
        <v>1209</v>
      </c>
    </row>
    <row r="32" spans="1:3">
      <c r="A32" s="4" t="s">
        <v>1225</v>
      </c>
    </row>
    <row r="33" spans="1:3">
      <c r="A33" s="3" t="s">
        <v>1103</v>
      </c>
    </row>
    <row r="34" spans="1:3">
      <c r="A34" s="4" t="s">
        <v>1220</v>
      </c>
      <c r="B34" s="4" t="s">
        <v>1098</v>
      </c>
    </row>
    <row r="35" spans="1:3">
      <c r="A35" s="4" t="s">
        <v>1226</v>
      </c>
    </row>
    <row r="36" spans="1:3">
      <c r="A36" s="3" t="s">
        <v>1103</v>
      </c>
    </row>
    <row r="37" spans="1:3">
      <c r="A37" s="4" t="s">
        <v>1220</v>
      </c>
      <c r="B37" s="4" t="s">
        <v>1059</v>
      </c>
    </row>
    <row r="38" spans="1:3">
      <c r="A38" s="4" t="s">
        <v>1227</v>
      </c>
    </row>
    <row r="39" spans="1:3">
      <c r="A39" s="3" t="s">
        <v>1103</v>
      </c>
    </row>
    <row r="40" spans="1:3">
      <c r="A40" s="4" t="s">
        <v>1220</v>
      </c>
      <c r="B40" s="4" t="s">
        <v>1228</v>
      </c>
    </row>
    <row r="41" spans="1:3">
      <c r="A41" s="4" t="s">
        <v>1229</v>
      </c>
    </row>
    <row r="42" spans="1:3">
      <c r="A42" s="3" t="s">
        <v>1103</v>
      </c>
    </row>
    <row r="43" spans="1:3">
      <c r="A43" s="4" t="s">
        <v>1220</v>
      </c>
      <c r="B43" s="4" t="s">
        <v>1098</v>
      </c>
    </row>
    <row r="44" spans="1:3">
      <c r="A44" s="4" t="s">
        <v>1230</v>
      </c>
    </row>
    <row r="45" spans="1:3">
      <c r="A45" s="3" t="s">
        <v>1103</v>
      </c>
    </row>
    <row r="46" spans="1:3">
      <c r="A46" s="4" t="s">
        <v>1220</v>
      </c>
      <c r="B46" s="4" t="s">
        <v>1187</v>
      </c>
    </row>
    <row r="47" spans="1:3">
      <c r="A47" s="4" t="s">
        <v>1231</v>
      </c>
    </row>
    <row r="48" spans="1:3">
      <c r="A48" s="3" t="s">
        <v>1103</v>
      </c>
    </row>
    <row r="49" spans="1:3">
      <c r="A49" s="4" t="s">
        <v>1220</v>
      </c>
      <c r="B49" s="4" t="s">
        <v>459</v>
      </c>
    </row>
    <row r="50" spans="1:3">
      <c r="A50" s="4" t="s">
        <v>1232</v>
      </c>
    </row>
    <row r="51" spans="1:3">
      <c r="A51" s="3" t="s">
        <v>1103</v>
      </c>
    </row>
    <row r="52" spans="1:3">
      <c r="A52" s="4" t="s">
        <v>1220</v>
      </c>
      <c r="B52" s="4" t="s">
        <v>1233</v>
      </c>
    </row>
    <row r="53" spans="1:3">
      <c r="A53" s="4" t="s">
        <v>1234</v>
      </c>
    </row>
    <row r="54" spans="1:3">
      <c r="A54" s="3" t="s">
        <v>1103</v>
      </c>
    </row>
    <row r="55" spans="1:3">
      <c r="A55" s="4" t="s">
        <v>1220</v>
      </c>
      <c r="B55" s="4" t="s">
        <v>11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35</v>
      </c>
      <c r="C1" s="2" t="s">
        <v>1</v>
      </c>
    </row>
    <row r="2" spans="1:7">
      <c r="C2" s="2" t="s">
        <v>2</v>
      </c>
      <c r="E2" s="2" t="s">
        <v>32</v>
      </c>
      <c r="G2" s="2" t="s">
        <v>33</v>
      </c>
    </row>
    <row r="3" spans="1:7">
      <c r="A3" s="4" t="s">
        <v>1236</v>
      </c>
    </row>
    <row r="4" spans="1:7">
      <c r="A4" s="3" t="s">
        <v>1103</v>
      </c>
    </row>
    <row r="5" spans="1:7">
      <c r="A5" s="4" t="s">
        <v>1151</v>
      </c>
      <c r="C5" s="6" t="n">
        <v>7</v>
      </c>
      <c r="E5" s="6" t="n">
        <v>3</v>
      </c>
    </row>
    <row r="6" spans="1:7">
      <c r="A6" s="4" t="s">
        <v>1237</v>
      </c>
    </row>
    <row r="7" spans="1:7">
      <c r="A7" s="3" t="s">
        <v>1103</v>
      </c>
    </row>
    <row r="8" spans="1:7">
      <c r="A8" s="4" t="s">
        <v>1151</v>
      </c>
      <c r="C8" s="5" t="n">
        <v>257</v>
      </c>
      <c r="E8" s="5" t="n">
        <v>344</v>
      </c>
    </row>
    <row r="9" spans="1:7">
      <c r="A9" s="4" t="s">
        <v>1238</v>
      </c>
    </row>
    <row r="10" spans="1:7">
      <c r="A10" s="3" t="s">
        <v>1103</v>
      </c>
    </row>
    <row r="11" spans="1:7">
      <c r="A11" s="4" t="s">
        <v>1151</v>
      </c>
      <c r="C11" s="5" t="n">
        <v>45</v>
      </c>
      <c r="E11" s="5" t="n">
        <v>37</v>
      </c>
    </row>
    <row r="12" spans="1:7">
      <c r="A12" s="4" t="s">
        <v>1239</v>
      </c>
    </row>
    <row r="13" spans="1:7">
      <c r="A13" s="3" t="s">
        <v>1103</v>
      </c>
    </row>
    <row r="14" spans="1:7">
      <c r="A14" s="4" t="s">
        <v>1151</v>
      </c>
      <c r="E14" s="5" t="n">
        <v>2</v>
      </c>
    </row>
    <row r="15" spans="1:7">
      <c r="A15" s="4" t="s">
        <v>1240</v>
      </c>
    </row>
    <row r="16" spans="1:7">
      <c r="A16" s="3" t="s">
        <v>1103</v>
      </c>
    </row>
    <row r="17" spans="1:7">
      <c r="A17" s="4" t="s">
        <v>1151</v>
      </c>
      <c r="C17" s="5" t="n">
        <v>54</v>
      </c>
      <c r="E17" s="5" t="n">
        <v>51</v>
      </c>
    </row>
    <row r="18" spans="1:7">
      <c r="A18" s="4" t="s">
        <v>1241</v>
      </c>
    </row>
    <row r="19" spans="1:7">
      <c r="A19" s="3" t="s">
        <v>1103</v>
      </c>
    </row>
    <row r="20" spans="1:7">
      <c r="A20" s="4" t="s">
        <v>1151</v>
      </c>
      <c r="C20" s="5" t="n">
        <v>192</v>
      </c>
      <c r="E20" s="5" t="n">
        <v>159</v>
      </c>
    </row>
    <row r="21" spans="1:7">
      <c r="A21" s="4" t="s">
        <v>1242</v>
      </c>
    </row>
    <row r="22" spans="1:7">
      <c r="A22" s="3" t="s">
        <v>1103</v>
      </c>
    </row>
    <row r="23" spans="1:7">
      <c r="A23" s="4" t="s">
        <v>1151</v>
      </c>
      <c r="C23" s="5" t="n">
        <v>118</v>
      </c>
      <c r="E23" s="5" t="n">
        <v>104</v>
      </c>
    </row>
    <row r="24" spans="1:7">
      <c r="A24" s="4" t="s">
        <v>1243</v>
      </c>
    </row>
    <row r="25" spans="1:7">
      <c r="A25" s="3" t="s">
        <v>1103</v>
      </c>
    </row>
    <row r="26" spans="1:7">
      <c r="A26" s="4" t="s">
        <v>1151</v>
      </c>
      <c r="C26" s="5" t="n">
        <v>181</v>
      </c>
      <c r="E26" s="5" t="n">
        <v>194</v>
      </c>
    </row>
    <row r="27" spans="1:7">
      <c r="A27" s="4" t="s">
        <v>1244</v>
      </c>
    </row>
    <row r="28" spans="1:7">
      <c r="A28" s="3" t="s">
        <v>1103</v>
      </c>
    </row>
    <row r="29" spans="1:7">
      <c r="A29" s="4" t="s">
        <v>1151</v>
      </c>
      <c r="C29" s="5" t="n">
        <v>50</v>
      </c>
      <c r="E29" s="5" t="n">
        <v>45</v>
      </c>
    </row>
    <row r="30" spans="1:7">
      <c r="A30" s="4" t="s">
        <v>1245</v>
      </c>
    </row>
    <row r="31" spans="1:7">
      <c r="A31" s="3" t="s">
        <v>1103</v>
      </c>
    </row>
    <row r="32" spans="1:7">
      <c r="A32" s="4" t="s">
        <v>1151</v>
      </c>
      <c r="C32" s="5" t="n">
        <v>158</v>
      </c>
      <c r="E32" s="5" t="n">
        <v>135</v>
      </c>
    </row>
    <row r="33" spans="1:7">
      <c r="A33" s="4" t="s">
        <v>1246</v>
      </c>
    </row>
    <row r="34" spans="1:7">
      <c r="A34" s="3" t="s">
        <v>1103</v>
      </c>
    </row>
    <row r="35" spans="1:7">
      <c r="A35" s="4" t="s">
        <v>1151</v>
      </c>
      <c r="C35" s="5" t="n">
        <v>1062</v>
      </c>
      <c r="E35" s="5" t="n">
        <v>1074</v>
      </c>
    </row>
    <row r="36" spans="1:7">
      <c r="A36" s="4" t="s">
        <v>1247</v>
      </c>
    </row>
    <row r="37" spans="1:7">
      <c r="A37" s="3" t="s">
        <v>1103</v>
      </c>
    </row>
    <row r="38" spans="1:7">
      <c r="A38" s="4" t="s">
        <v>1151</v>
      </c>
      <c r="B38" s="4" t="s">
        <v>46</v>
      </c>
      <c r="C38" s="5" t="n">
        <v>1160</v>
      </c>
      <c r="E38" s="5" t="n">
        <v>940</v>
      </c>
    </row>
    <row r="39" spans="1:7">
      <c r="A39" s="4" t="s">
        <v>1248</v>
      </c>
    </row>
    <row r="40" spans="1:7">
      <c r="A40" s="3" t="s">
        <v>1103</v>
      </c>
    </row>
    <row r="41" spans="1:7">
      <c r="A41" s="4" t="s">
        <v>1151</v>
      </c>
      <c r="C41" s="5" t="n">
        <v>2222</v>
      </c>
      <c r="E41" s="5" t="n">
        <v>2014</v>
      </c>
    </row>
    <row r="42" spans="1:7">
      <c r="A42" s="4" t="s">
        <v>1249</v>
      </c>
    </row>
    <row r="43" spans="1:7">
      <c r="A43" s="3" t="s">
        <v>1103</v>
      </c>
    </row>
    <row r="44" spans="1:7">
      <c r="A44" s="4" t="s">
        <v>1151</v>
      </c>
      <c r="C44" s="5" t="n">
        <v>7</v>
      </c>
      <c r="E44" s="5" t="n">
        <v>3</v>
      </c>
    </row>
    <row r="45" spans="1:7">
      <c r="A45" s="4" t="s">
        <v>1250</v>
      </c>
    </row>
    <row r="46" spans="1:7">
      <c r="A46" s="3" t="s">
        <v>1103</v>
      </c>
    </row>
    <row r="47" spans="1:7">
      <c r="A47" s="4" t="s">
        <v>1151</v>
      </c>
      <c r="C47" s="5" t="n">
        <v>257</v>
      </c>
      <c r="E47" s="5" t="n">
        <v>344</v>
      </c>
    </row>
    <row r="48" spans="1:7">
      <c r="A48" s="4" t="s">
        <v>1251</v>
      </c>
    </row>
    <row r="49" spans="1:7">
      <c r="A49" s="3" t="s">
        <v>1103</v>
      </c>
    </row>
    <row r="50" spans="1:7">
      <c r="A50" s="4" t="s">
        <v>1151</v>
      </c>
      <c r="C50" s="5" t="n">
        <v>45</v>
      </c>
      <c r="E50" s="5" t="n">
        <v>37</v>
      </c>
    </row>
    <row r="51" spans="1:7">
      <c r="A51" s="4" t="s">
        <v>1252</v>
      </c>
    </row>
    <row r="52" spans="1:7">
      <c r="A52" s="3" t="s">
        <v>1103</v>
      </c>
    </row>
    <row r="53" spans="1:7">
      <c r="A53" s="4" t="s">
        <v>1151</v>
      </c>
      <c r="E53" s="5" t="n">
        <v>2</v>
      </c>
    </row>
    <row r="54" spans="1:7">
      <c r="A54" s="4" t="s">
        <v>1253</v>
      </c>
    </row>
    <row r="55" spans="1:7">
      <c r="A55" s="3" t="s">
        <v>1103</v>
      </c>
    </row>
    <row r="56" spans="1:7">
      <c r="A56" s="4" t="s">
        <v>1151</v>
      </c>
      <c r="C56" s="5" t="n">
        <v>118</v>
      </c>
      <c r="E56" s="5" t="n">
        <v>104</v>
      </c>
    </row>
    <row r="57" spans="1:7">
      <c r="A57" s="4" t="s">
        <v>1254</v>
      </c>
    </row>
    <row r="58" spans="1:7">
      <c r="A58" s="3" t="s">
        <v>1103</v>
      </c>
    </row>
    <row r="59" spans="1:7">
      <c r="A59" s="4" t="s">
        <v>1151</v>
      </c>
      <c r="C59" s="5" t="n">
        <v>427</v>
      </c>
      <c r="E59" s="5" t="n">
        <v>490</v>
      </c>
    </row>
    <row r="60" spans="1:7">
      <c r="A60" s="4" t="s">
        <v>1255</v>
      </c>
    </row>
    <row r="61" spans="1:7">
      <c r="A61" s="3" t="s">
        <v>1103</v>
      </c>
    </row>
    <row r="62" spans="1:7">
      <c r="A62" s="4" t="s">
        <v>1151</v>
      </c>
      <c r="C62" s="5" t="n">
        <v>54</v>
      </c>
      <c r="E62" s="5" t="n">
        <v>51</v>
      </c>
    </row>
    <row r="63" spans="1:7">
      <c r="A63" s="4" t="s">
        <v>1256</v>
      </c>
    </row>
    <row r="64" spans="1:7">
      <c r="A64" s="3" t="s">
        <v>1103</v>
      </c>
    </row>
    <row r="65" spans="1:7">
      <c r="A65" s="4" t="s">
        <v>1151</v>
      </c>
      <c r="C65" s="5" t="n">
        <v>192</v>
      </c>
      <c r="E65" s="5" t="n">
        <v>159</v>
      </c>
    </row>
    <row r="66" spans="1:7">
      <c r="A66" s="4" t="s">
        <v>1257</v>
      </c>
    </row>
    <row r="67" spans="1:7">
      <c r="A67" s="3" t="s">
        <v>1103</v>
      </c>
    </row>
    <row r="68" spans="1:7">
      <c r="A68" s="4" t="s">
        <v>1151</v>
      </c>
      <c r="C68" s="5" t="n">
        <v>181</v>
      </c>
      <c r="E68" s="5" t="n">
        <v>194</v>
      </c>
    </row>
    <row r="69" spans="1:7">
      <c r="A69" s="4" t="s">
        <v>1258</v>
      </c>
    </row>
    <row r="70" spans="1:7">
      <c r="A70" s="3" t="s">
        <v>1103</v>
      </c>
    </row>
    <row r="71" spans="1:7">
      <c r="A71" s="4" t="s">
        <v>1151</v>
      </c>
      <c r="C71" s="5" t="n">
        <v>427</v>
      </c>
      <c r="E71" s="5" t="n">
        <v>404</v>
      </c>
    </row>
    <row r="72" spans="1:7">
      <c r="A72" s="4" t="s">
        <v>1259</v>
      </c>
    </row>
    <row r="73" spans="1:7">
      <c r="A73" s="3" t="s">
        <v>1103</v>
      </c>
    </row>
    <row r="74" spans="1:7">
      <c r="A74" s="4" t="s">
        <v>1151</v>
      </c>
      <c r="C74" s="5" t="n">
        <v>50</v>
      </c>
      <c r="D74" s="4" t="s">
        <v>498</v>
      </c>
      <c r="E74" s="5" t="n">
        <v>45</v>
      </c>
      <c r="F74" s="4" t="s">
        <v>498</v>
      </c>
      <c r="G74" s="6" t="n">
        <v>43</v>
      </c>
    </row>
    <row r="75" spans="1:7">
      <c r="A75" s="4" t="s">
        <v>1260</v>
      </c>
      <c r="E75" s="4" t="s">
        <v>100</v>
      </c>
    </row>
    <row r="76" spans="1:7">
      <c r="A76" s="4" t="s">
        <v>1128</v>
      </c>
      <c r="C76" s="5" t="n">
        <v>-1</v>
      </c>
      <c r="E76" s="5" t="n">
        <v>3</v>
      </c>
    </row>
    <row r="77" spans="1:7">
      <c r="A77" s="4" t="s">
        <v>281</v>
      </c>
      <c r="C77" s="5" t="n">
        <v>6</v>
      </c>
      <c r="E77" s="5" t="n">
        <v>-1</v>
      </c>
    </row>
    <row r="78" spans="1:7">
      <c r="A78" s="4" t="s">
        <v>1261</v>
      </c>
    </row>
    <row r="79" spans="1:7">
      <c r="A79" s="3" t="s">
        <v>1103</v>
      </c>
    </row>
    <row r="80" spans="1:7">
      <c r="A80" s="4" t="s">
        <v>1151</v>
      </c>
      <c r="C80" s="5" t="n">
        <v>158</v>
      </c>
      <c r="D80" s="4" t="s">
        <v>498</v>
      </c>
      <c r="E80" s="5" t="n">
        <v>135</v>
      </c>
      <c r="F80" s="4" t="s">
        <v>498</v>
      </c>
      <c r="G80" s="5" t="n">
        <v>123</v>
      </c>
    </row>
    <row r="81" spans="1:7">
      <c r="A81" s="4" t="s">
        <v>1128</v>
      </c>
      <c r="C81" s="5" t="n">
        <v>12</v>
      </c>
      <c r="E81" s="5" t="n">
        <v>12</v>
      </c>
    </row>
    <row r="82" spans="1:7">
      <c r="A82" s="4" t="s">
        <v>1262</v>
      </c>
      <c r="C82" s="5" t="n">
        <v>11</v>
      </c>
    </row>
    <row r="83" spans="1:7">
      <c r="A83" s="4" t="s">
        <v>1263</v>
      </c>
    </row>
    <row r="84" spans="1:7">
      <c r="A84" s="3" t="s">
        <v>1103</v>
      </c>
    </row>
    <row r="85" spans="1:7">
      <c r="A85" s="4" t="s">
        <v>1151</v>
      </c>
      <c r="C85" s="5" t="n">
        <v>208</v>
      </c>
      <c r="D85" s="4" t="s">
        <v>498</v>
      </c>
      <c r="E85" s="5" t="n">
        <v>180</v>
      </c>
      <c r="F85" s="4" t="s">
        <v>498</v>
      </c>
      <c r="G85" s="6" t="n">
        <v>166</v>
      </c>
    </row>
    <row r="86" spans="1:7">
      <c r="A86" s="4" t="s">
        <v>1128</v>
      </c>
      <c r="C86" s="5" t="n">
        <v>11</v>
      </c>
      <c r="E86" s="5" t="n">
        <v>15</v>
      </c>
    </row>
    <row r="87" spans="1:7">
      <c r="A87" s="4" t="s">
        <v>1262</v>
      </c>
      <c r="C87" s="5" t="n">
        <v>11</v>
      </c>
    </row>
    <row r="88" spans="1:7">
      <c r="A88" s="4" t="s">
        <v>281</v>
      </c>
      <c r="C88" s="6" t="n">
        <v>6</v>
      </c>
      <c r="E88" s="6" t="n">
        <v>-1</v>
      </c>
    </row>
    <row r="89" spans="1:7"/>
    <row r="90" spans="1:7">
      <c r="A90" s="4" t="s">
        <v>46</v>
      </c>
      <c r="B90" s="4" t="s">
        <v>1264</v>
      </c>
    </row>
    <row r="91" spans="1:7">
      <c r="A91" s="4" t="s">
        <v>498</v>
      </c>
      <c r="B91" s="4" t="s">
        <v>1265</v>
      </c>
    </row>
  </sheetData>
  <mergeCells count="7">
    <mergeCell ref="A1:B2"/>
    <mergeCell ref="C1:F1"/>
    <mergeCell ref="C2:D2"/>
    <mergeCell ref="E2:F2"/>
    <mergeCell ref="A89:F89"/>
    <mergeCell ref="B90:F90"/>
    <mergeCell ref="B91:F9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1266</v>
      </c>
      <c r="B1" s="2" t="s">
        <v>469</v>
      </c>
      <c r="O1" s="2" t="s">
        <v>1</v>
      </c>
    </row>
    <row r="2" spans="1:17">
      <c r="B2" s="2" t="s">
        <v>2</v>
      </c>
      <c r="D2" s="2" t="s">
        <v>708</v>
      </c>
      <c r="E2" s="2" t="s">
        <v>46</v>
      </c>
      <c r="F2" s="2" t="s">
        <v>4</v>
      </c>
      <c r="G2" s="2" t="s">
        <v>46</v>
      </c>
      <c r="H2" s="2" t="s">
        <v>709</v>
      </c>
      <c r="I2" s="2" t="s">
        <v>46</v>
      </c>
      <c r="J2" s="2" t="s">
        <v>32</v>
      </c>
      <c r="K2" s="2" t="s">
        <v>470</v>
      </c>
      <c r="L2" s="2" t="s">
        <v>46</v>
      </c>
      <c r="M2" s="2" t="s">
        <v>710</v>
      </c>
      <c r="N2" s="2" t="s">
        <v>711</v>
      </c>
      <c r="O2" s="2" t="s">
        <v>2</v>
      </c>
      <c r="P2" s="2" t="s">
        <v>32</v>
      </c>
      <c r="Q2" s="2" t="s">
        <v>33</v>
      </c>
    </row>
    <row r="3" spans="1:17">
      <c r="A3" s="3" t="s">
        <v>1103</v>
      </c>
    </row>
    <row r="4" spans="1:17">
      <c r="A4" s="4" t="s">
        <v>132</v>
      </c>
      <c r="O4" s="6" t="n">
        <v>19</v>
      </c>
      <c r="P4" s="6" t="n">
        <v>11</v>
      </c>
      <c r="Q4" s="6" t="n">
        <v>15</v>
      </c>
    </row>
    <row r="5" spans="1:17">
      <c r="A5" s="4" t="s">
        <v>496</v>
      </c>
      <c r="B5" s="6" t="n">
        <v>636</v>
      </c>
      <c r="C5" s="4" t="s">
        <v>46</v>
      </c>
      <c r="D5" s="6" t="n">
        <v>626</v>
      </c>
      <c r="F5" s="6" t="n">
        <v>604</v>
      </c>
      <c r="H5" s="6" t="n">
        <v>582</v>
      </c>
      <c r="J5" s="6" t="n">
        <v>599</v>
      </c>
      <c r="K5" s="6" t="n">
        <v>497</v>
      </c>
      <c r="M5" s="6" t="n">
        <v>588</v>
      </c>
      <c r="N5" s="6" t="n">
        <v>554</v>
      </c>
      <c r="O5" s="5" t="n">
        <v>2448</v>
      </c>
      <c r="P5" s="6" t="n">
        <v>2238</v>
      </c>
      <c r="Q5" s="6" t="n">
        <v>2321</v>
      </c>
    </row>
    <row r="6" spans="1:17">
      <c r="A6" s="4" t="s">
        <v>1138</v>
      </c>
    </row>
    <row r="7" spans="1:17">
      <c r="A7" s="3" t="s">
        <v>1103</v>
      </c>
    </row>
    <row r="8" spans="1:17">
      <c r="A8" s="4" t="s">
        <v>1267</v>
      </c>
      <c r="B8" s="5" t="n">
        <v>117</v>
      </c>
      <c r="O8" s="5" t="n">
        <v>117</v>
      </c>
    </row>
    <row r="9" spans="1:17">
      <c r="A9" s="4" t="s">
        <v>1268</v>
      </c>
      <c r="B9" s="5" t="n">
        <v>124</v>
      </c>
      <c r="O9" s="5" t="n">
        <v>124</v>
      </c>
    </row>
    <row r="10" spans="1:17">
      <c r="A10" s="4" t="s">
        <v>1269</v>
      </c>
      <c r="B10" s="5" t="n">
        <v>125</v>
      </c>
      <c r="O10" s="5" t="n">
        <v>125</v>
      </c>
    </row>
    <row r="11" spans="1:17">
      <c r="A11" s="4" t="s">
        <v>1270</v>
      </c>
      <c r="B11" s="5" t="n">
        <v>127</v>
      </c>
      <c r="O11" s="5" t="n">
        <v>127</v>
      </c>
    </row>
    <row r="12" spans="1:17">
      <c r="A12" s="4" t="s">
        <v>1271</v>
      </c>
      <c r="B12" s="5" t="n">
        <v>129</v>
      </c>
      <c r="O12" s="5" t="n">
        <v>129</v>
      </c>
    </row>
    <row r="13" spans="1:17">
      <c r="A13" s="4" t="s">
        <v>1272</v>
      </c>
      <c r="B13" s="5" t="n">
        <v>680</v>
      </c>
      <c r="O13" s="5" t="n">
        <v>680</v>
      </c>
    </row>
    <row r="14" spans="1:17">
      <c r="A14" s="4" t="s">
        <v>1119</v>
      </c>
    </row>
    <row r="15" spans="1:17">
      <c r="A15" s="3" t="s">
        <v>1103</v>
      </c>
    </row>
    <row r="16" spans="1:17">
      <c r="A16" s="4" t="s">
        <v>1267</v>
      </c>
      <c r="B16" s="5" t="n">
        <v>35</v>
      </c>
      <c r="O16" s="5" t="n">
        <v>35</v>
      </c>
    </row>
    <row r="17" spans="1:17">
      <c r="A17" s="4" t="s">
        <v>1268</v>
      </c>
      <c r="B17" s="5" t="n">
        <v>36</v>
      </c>
      <c r="O17" s="5" t="n">
        <v>36</v>
      </c>
    </row>
    <row r="18" spans="1:17">
      <c r="A18" s="4" t="s">
        <v>1269</v>
      </c>
      <c r="B18" s="5" t="n">
        <v>38</v>
      </c>
      <c r="O18" s="5" t="n">
        <v>38</v>
      </c>
    </row>
    <row r="19" spans="1:17">
      <c r="A19" s="4" t="s">
        <v>1270</v>
      </c>
      <c r="B19" s="5" t="n">
        <v>38</v>
      </c>
      <c r="O19" s="5" t="n">
        <v>38</v>
      </c>
    </row>
    <row r="20" spans="1:17">
      <c r="A20" s="4" t="s">
        <v>1271</v>
      </c>
      <c r="B20" s="5" t="n">
        <v>38</v>
      </c>
      <c r="O20" s="5" t="n">
        <v>38</v>
      </c>
    </row>
    <row r="21" spans="1:17">
      <c r="A21" s="4" t="s">
        <v>1272</v>
      </c>
      <c r="B21" s="5" t="n">
        <v>199</v>
      </c>
      <c r="O21" s="5" t="n">
        <v>199</v>
      </c>
    </row>
    <row r="22" spans="1:17">
      <c r="A22" s="4" t="s">
        <v>1111</v>
      </c>
    </row>
    <row r="23" spans="1:17">
      <c r="A23" s="3" t="s">
        <v>1103</v>
      </c>
    </row>
    <row r="24" spans="1:17">
      <c r="A24" s="4" t="s">
        <v>1267</v>
      </c>
      <c r="B24" s="5" t="n">
        <v>11</v>
      </c>
      <c r="O24" s="5" t="n">
        <v>11</v>
      </c>
    </row>
    <row r="25" spans="1:17">
      <c r="A25" s="4" t="s">
        <v>1268</v>
      </c>
      <c r="B25" s="5" t="n">
        <v>11</v>
      </c>
      <c r="O25" s="5" t="n">
        <v>11</v>
      </c>
    </row>
    <row r="26" spans="1:17">
      <c r="A26" s="4" t="s">
        <v>1269</v>
      </c>
      <c r="B26" s="5" t="n">
        <v>11</v>
      </c>
      <c r="O26" s="5" t="n">
        <v>11</v>
      </c>
    </row>
    <row r="27" spans="1:17">
      <c r="A27" s="4" t="s">
        <v>1270</v>
      </c>
      <c r="B27" s="5" t="n">
        <v>11</v>
      </c>
      <c r="O27" s="5" t="n">
        <v>11</v>
      </c>
    </row>
    <row r="28" spans="1:17">
      <c r="A28" s="4" t="s">
        <v>1271</v>
      </c>
      <c r="B28" s="5" t="n">
        <v>10</v>
      </c>
      <c r="O28" s="5" t="n">
        <v>10</v>
      </c>
    </row>
    <row r="29" spans="1:17">
      <c r="A29" s="4" t="s">
        <v>1272</v>
      </c>
      <c r="B29" s="5" t="n">
        <v>44</v>
      </c>
      <c r="O29" s="5" t="n">
        <v>44</v>
      </c>
    </row>
    <row r="30" spans="1:17">
      <c r="A30" s="4" t="s">
        <v>463</v>
      </c>
    </row>
    <row r="31" spans="1:17">
      <c r="A31" s="3" t="s">
        <v>1103</v>
      </c>
    </row>
    <row r="32" spans="1:17">
      <c r="A32" s="4" t="s">
        <v>1273</v>
      </c>
      <c r="B32" s="5" t="n">
        <v>15</v>
      </c>
      <c r="O32" s="5" t="n">
        <v>15</v>
      </c>
    </row>
    <row r="33" spans="1:17">
      <c r="A33" s="4" t="s">
        <v>466</v>
      </c>
    </row>
    <row r="34" spans="1:17">
      <c r="A34" s="3" t="s">
        <v>1103</v>
      </c>
    </row>
    <row r="35" spans="1:17">
      <c r="A35" s="4" t="s">
        <v>1273</v>
      </c>
      <c r="B35" s="6" t="n">
        <v>20</v>
      </c>
      <c r="O35" s="6" t="n">
        <v>20</v>
      </c>
    </row>
    <row r="36" spans="1:17"/>
    <row r="37" spans="1:17">
      <c r="A37" s="4" t="s">
        <v>46</v>
      </c>
      <c r="B37" s="4" t="s">
        <v>539</v>
      </c>
    </row>
  </sheetData>
  <mergeCells count="138">
    <mergeCell ref="A1:A2"/>
    <mergeCell ref="B1:N1"/>
    <mergeCell ref="O1:Q1"/>
    <mergeCell ref="B2:C2"/>
    <mergeCell ref="D3:E3"/>
    <mergeCell ref="F3:G3"/>
    <mergeCell ref="H3:I3"/>
    <mergeCell ref="K3:L3"/>
    <mergeCell ref="D4:E4"/>
    <mergeCell ref="F4:G4"/>
    <mergeCell ref="H4:I4"/>
    <mergeCell ref="K4:L4"/>
    <mergeCell ref="D5:E5"/>
    <mergeCell ref="F5:G5"/>
    <mergeCell ref="H5:I5"/>
    <mergeCell ref="K5:L5"/>
    <mergeCell ref="D6:E6"/>
    <mergeCell ref="F6:G6"/>
    <mergeCell ref="H6:I6"/>
    <mergeCell ref="K6:L6"/>
    <mergeCell ref="D7:E7"/>
    <mergeCell ref="F7:G7"/>
    <mergeCell ref="H7:I7"/>
    <mergeCell ref="K7:L7"/>
    <mergeCell ref="D8:E8"/>
    <mergeCell ref="F8:G8"/>
    <mergeCell ref="H8:I8"/>
    <mergeCell ref="K8:L8"/>
    <mergeCell ref="D9:E9"/>
    <mergeCell ref="F9:G9"/>
    <mergeCell ref="H9:I9"/>
    <mergeCell ref="K9:L9"/>
    <mergeCell ref="D10:E10"/>
    <mergeCell ref="F10:G10"/>
    <mergeCell ref="H10:I10"/>
    <mergeCell ref="K10:L10"/>
    <mergeCell ref="D11:E11"/>
    <mergeCell ref="F11:G11"/>
    <mergeCell ref="H11:I11"/>
    <mergeCell ref="K11:L11"/>
    <mergeCell ref="D12:E12"/>
    <mergeCell ref="F12:G12"/>
    <mergeCell ref="H12:I12"/>
    <mergeCell ref="K12:L12"/>
    <mergeCell ref="D13:E13"/>
    <mergeCell ref="F13:G13"/>
    <mergeCell ref="H13:I13"/>
    <mergeCell ref="K13:L13"/>
    <mergeCell ref="D14:E14"/>
    <mergeCell ref="F14:G14"/>
    <mergeCell ref="H14:I14"/>
    <mergeCell ref="K14:L14"/>
    <mergeCell ref="D15:E15"/>
    <mergeCell ref="F15:G15"/>
    <mergeCell ref="H15:I15"/>
    <mergeCell ref="K15:L15"/>
    <mergeCell ref="D16:E16"/>
    <mergeCell ref="F16:G16"/>
    <mergeCell ref="H16:I16"/>
    <mergeCell ref="K16:L16"/>
    <mergeCell ref="D17:E17"/>
    <mergeCell ref="F17:G17"/>
    <mergeCell ref="H17:I17"/>
    <mergeCell ref="K17:L17"/>
    <mergeCell ref="D18:E18"/>
    <mergeCell ref="F18:G18"/>
    <mergeCell ref="H18:I18"/>
    <mergeCell ref="K18:L18"/>
    <mergeCell ref="D19:E19"/>
    <mergeCell ref="F19:G19"/>
    <mergeCell ref="H19:I19"/>
    <mergeCell ref="K19:L19"/>
    <mergeCell ref="D20:E20"/>
    <mergeCell ref="F20:G20"/>
    <mergeCell ref="H20:I20"/>
    <mergeCell ref="K20:L20"/>
    <mergeCell ref="D21:E21"/>
    <mergeCell ref="F21:G21"/>
    <mergeCell ref="H21:I21"/>
    <mergeCell ref="K21:L21"/>
    <mergeCell ref="D22:E22"/>
    <mergeCell ref="F22:G22"/>
    <mergeCell ref="H22:I22"/>
    <mergeCell ref="K22:L22"/>
    <mergeCell ref="D23:E23"/>
    <mergeCell ref="F23:G23"/>
    <mergeCell ref="H23:I23"/>
    <mergeCell ref="K23:L23"/>
    <mergeCell ref="D24:E24"/>
    <mergeCell ref="F24:G24"/>
    <mergeCell ref="H24:I24"/>
    <mergeCell ref="K24:L24"/>
    <mergeCell ref="D25:E25"/>
    <mergeCell ref="F25:G25"/>
    <mergeCell ref="H25:I25"/>
    <mergeCell ref="K25:L25"/>
    <mergeCell ref="D26:E26"/>
    <mergeCell ref="F26:G26"/>
    <mergeCell ref="H26:I26"/>
    <mergeCell ref="K26:L26"/>
    <mergeCell ref="D27:E27"/>
    <mergeCell ref="F27:G27"/>
    <mergeCell ref="H27:I27"/>
    <mergeCell ref="K27:L27"/>
    <mergeCell ref="D28:E28"/>
    <mergeCell ref="F28:G28"/>
    <mergeCell ref="H28:I28"/>
    <mergeCell ref="K28:L28"/>
    <mergeCell ref="D29:E29"/>
    <mergeCell ref="F29:G29"/>
    <mergeCell ref="H29:I29"/>
    <mergeCell ref="K29:L29"/>
    <mergeCell ref="D30:E30"/>
    <mergeCell ref="F30:G30"/>
    <mergeCell ref="H30:I30"/>
    <mergeCell ref="K30:L30"/>
    <mergeCell ref="D31:E31"/>
    <mergeCell ref="F31:G31"/>
    <mergeCell ref="H31:I31"/>
    <mergeCell ref="K31:L31"/>
    <mergeCell ref="D32:E32"/>
    <mergeCell ref="F32:G32"/>
    <mergeCell ref="H32:I32"/>
    <mergeCell ref="K32:L32"/>
    <mergeCell ref="D33:E33"/>
    <mergeCell ref="F33:G33"/>
    <mergeCell ref="H33:I33"/>
    <mergeCell ref="K33:L33"/>
    <mergeCell ref="D34:E34"/>
    <mergeCell ref="F34:G34"/>
    <mergeCell ref="H34:I34"/>
    <mergeCell ref="K34:L34"/>
    <mergeCell ref="D35:E35"/>
    <mergeCell ref="F35:G35"/>
    <mergeCell ref="H35:I35"/>
    <mergeCell ref="K35:L35"/>
    <mergeCell ref="A36:Q36"/>
    <mergeCell ref="B37:Q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274</v>
      </c>
      <c r="B1" s="2" t="s">
        <v>1275</v>
      </c>
      <c r="C1" s="2" t="s">
        <v>1276</v>
      </c>
    </row>
    <row r="2" spans="1:3">
      <c r="A2" s="3" t="s">
        <v>246</v>
      </c>
    </row>
    <row r="3" spans="1:3">
      <c r="A3" s="4" t="s">
        <v>1277</v>
      </c>
      <c r="B3" s="6" t="n">
        <v>235</v>
      </c>
    </row>
    <row r="4" spans="1:3">
      <c r="A4" s="4" t="s">
        <v>1278</v>
      </c>
      <c r="B4" s="5" t="n">
        <v>665</v>
      </c>
      <c r="C4" s="11" t="n">
        <v>2.2</v>
      </c>
    </row>
    <row r="5" spans="1:3">
      <c r="A5" s="4" t="s">
        <v>1279</v>
      </c>
      <c r="B5" s="6" t="n">
        <v>514</v>
      </c>
      <c r="C5" s="11" t="n">
        <v>1.7</v>
      </c>
    </row>
    <row r="6" spans="1:3">
      <c r="A6" s="4" t="s">
        <v>1280</v>
      </c>
      <c r="B6" s="4" t="s">
        <v>459</v>
      </c>
    </row>
    <row r="7" spans="1:3">
      <c r="A7" s="4" t="s">
        <v>1281</v>
      </c>
      <c r="B7" s="4" t="s">
        <v>459</v>
      </c>
    </row>
    <row r="8" spans="1:3">
      <c r="A8" s="4" t="s">
        <v>1282</v>
      </c>
      <c r="B8" s="6" t="n">
        <v>572</v>
      </c>
    </row>
    <row r="9" spans="1:3">
      <c r="A9" s="3" t="s">
        <v>1283</v>
      </c>
    </row>
    <row r="10" spans="1:3">
      <c r="A10" s="4" t="s">
        <v>1284</v>
      </c>
      <c r="B10" s="5" t="n">
        <v>24</v>
      </c>
    </row>
    <row r="11" spans="1:3">
      <c r="A11" s="4" t="s">
        <v>1285</v>
      </c>
      <c r="B11" s="5" t="n">
        <v>353</v>
      </c>
    </row>
    <row r="12" spans="1:3">
      <c r="A12" s="4" t="s">
        <v>1286</v>
      </c>
    </row>
    <row r="13" spans="1:3">
      <c r="A13" s="3" t="s">
        <v>1283</v>
      </c>
    </row>
    <row r="14" spans="1:3">
      <c r="A14" s="5" t="n">
        <v>2018</v>
      </c>
      <c r="B14" s="5" t="n">
        <v>575</v>
      </c>
    </row>
    <row r="15" spans="1:3">
      <c r="A15" s="5" t="n">
        <v>2019</v>
      </c>
      <c r="B15" s="5" t="n">
        <v>517</v>
      </c>
    </row>
    <row r="16" spans="1:3">
      <c r="A16" s="5" t="n">
        <v>2020</v>
      </c>
      <c r="B16" s="5" t="n">
        <v>451</v>
      </c>
    </row>
    <row r="17" spans="1:3">
      <c r="A17" s="5" t="n">
        <v>2021</v>
      </c>
      <c r="B17" s="5" t="n">
        <v>468</v>
      </c>
    </row>
    <row r="18" spans="1:3">
      <c r="A18" s="5" t="n">
        <v>2022</v>
      </c>
      <c r="B18" s="5" t="n">
        <v>437</v>
      </c>
    </row>
    <row r="19" spans="1:3">
      <c r="A19" s="4" t="s">
        <v>560</v>
      </c>
      <c r="B19" s="5" t="n">
        <v>2511</v>
      </c>
    </row>
    <row r="20" spans="1:3">
      <c r="A20" s="4" t="s">
        <v>158</v>
      </c>
      <c r="B20" s="5" t="n">
        <v>4959</v>
      </c>
    </row>
    <row r="21" spans="1:3">
      <c r="A21" s="4" t="s">
        <v>1287</v>
      </c>
      <c r="B21" s="5" t="n">
        <v>1034</v>
      </c>
    </row>
    <row r="22" spans="1:3">
      <c r="A22" s="4" t="s">
        <v>1288</v>
      </c>
      <c r="B22" s="5" t="n">
        <v>455</v>
      </c>
    </row>
    <row r="23" spans="1:3">
      <c r="A23" s="4" t="s">
        <v>1289</v>
      </c>
      <c r="B23" s="5" t="n">
        <v>261</v>
      </c>
    </row>
    <row r="24" spans="1:3">
      <c r="A24" s="4" t="s">
        <v>1290</v>
      </c>
      <c r="B24" s="5" t="n">
        <v>2591</v>
      </c>
    </row>
    <row r="25" spans="1:3">
      <c r="A25" s="4" t="s">
        <v>1291</v>
      </c>
      <c r="B25" s="5" t="n">
        <v>69</v>
      </c>
    </row>
    <row r="26" spans="1:3">
      <c r="A26" s="4" t="s">
        <v>1292</v>
      </c>
    </row>
    <row r="27" spans="1:3">
      <c r="A27" s="3" t="s">
        <v>1283</v>
      </c>
    </row>
    <row r="28" spans="1:3">
      <c r="A28" s="5" t="n">
        <v>2018</v>
      </c>
      <c r="B28" s="5" t="n">
        <v>842</v>
      </c>
    </row>
    <row r="29" spans="1:3">
      <c r="A29" s="5" t="n">
        <v>2019</v>
      </c>
      <c r="B29" s="5" t="n">
        <v>212</v>
      </c>
    </row>
    <row r="30" spans="1:3">
      <c r="A30" s="5" t="n">
        <v>2020</v>
      </c>
      <c r="B30" s="5" t="n">
        <v>11</v>
      </c>
    </row>
    <row r="31" spans="1:3">
      <c r="A31" s="4" t="s">
        <v>158</v>
      </c>
      <c r="B31" s="6" t="n">
        <v>10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1293</v>
      </c>
      <c r="C1" s="2" t="s">
        <v>469</v>
      </c>
      <c r="P1" s="2" t="s">
        <v>1</v>
      </c>
    </row>
    <row r="2" spans="1:18">
      <c r="C2" s="2" t="s">
        <v>2</v>
      </c>
      <c r="E2" s="2" t="s">
        <v>708</v>
      </c>
      <c r="G2" s="2" t="s">
        <v>4</v>
      </c>
      <c r="I2" s="2" t="s">
        <v>709</v>
      </c>
      <c r="K2" s="2" t="s">
        <v>32</v>
      </c>
      <c r="L2" s="2" t="s">
        <v>470</v>
      </c>
      <c r="N2" s="2" t="s">
        <v>710</v>
      </c>
      <c r="O2" s="2" t="s">
        <v>711</v>
      </c>
      <c r="P2" s="2" t="s">
        <v>2</v>
      </c>
      <c r="Q2" s="2" t="s">
        <v>32</v>
      </c>
      <c r="R2" s="2" t="s">
        <v>33</v>
      </c>
    </row>
    <row r="3" spans="1:18">
      <c r="A3" s="3" t="s">
        <v>795</v>
      </c>
    </row>
    <row r="4" spans="1:18">
      <c r="A4" s="4" t="s">
        <v>1294</v>
      </c>
      <c r="C4" s="6" t="n">
        <v>636</v>
      </c>
      <c r="D4" s="4" t="s">
        <v>46</v>
      </c>
      <c r="E4" s="6" t="n">
        <v>626</v>
      </c>
      <c r="F4" s="4" t="s">
        <v>46</v>
      </c>
      <c r="G4" s="6" t="n">
        <v>604</v>
      </c>
      <c r="H4" s="4" t="s">
        <v>46</v>
      </c>
      <c r="I4" s="6" t="n">
        <v>582</v>
      </c>
      <c r="J4" s="4" t="s">
        <v>46</v>
      </c>
      <c r="K4" s="6" t="n">
        <v>599</v>
      </c>
      <c r="L4" s="6" t="n">
        <v>497</v>
      </c>
      <c r="M4" s="4" t="s">
        <v>46</v>
      </c>
      <c r="N4" s="6" t="n">
        <v>588</v>
      </c>
      <c r="O4" s="6" t="n">
        <v>554</v>
      </c>
      <c r="P4" s="6" t="n">
        <v>2448</v>
      </c>
      <c r="Q4" s="6" t="n">
        <v>2238</v>
      </c>
      <c r="R4" s="6" t="n">
        <v>2321</v>
      </c>
    </row>
    <row r="5" spans="1:18">
      <c r="A5" s="4" t="s">
        <v>1295</v>
      </c>
      <c r="P5" s="5" t="n">
        <v>-54</v>
      </c>
      <c r="Q5" s="5" t="n">
        <v>-100</v>
      </c>
      <c r="R5" s="5" t="n">
        <v>-172</v>
      </c>
    </row>
    <row r="6" spans="1:18">
      <c r="A6" s="4" t="s">
        <v>35</v>
      </c>
      <c r="C6" s="5" t="n">
        <v>2953</v>
      </c>
      <c r="E6" s="5" t="n">
        <v>2922</v>
      </c>
      <c r="G6" s="5" t="n">
        <v>2834</v>
      </c>
      <c r="I6" s="5" t="n">
        <v>2728</v>
      </c>
      <c r="K6" s="5" t="n">
        <v>2644</v>
      </c>
      <c r="L6" s="5" t="n">
        <v>2716</v>
      </c>
      <c r="N6" s="5" t="n">
        <v>2665</v>
      </c>
      <c r="O6" s="5" t="n">
        <v>2509</v>
      </c>
      <c r="P6" s="5" t="n">
        <v>11437</v>
      </c>
      <c r="Q6" s="5" t="n">
        <v>10534</v>
      </c>
      <c r="R6" s="5" t="n">
        <v>10776</v>
      </c>
    </row>
    <row r="7" spans="1:18">
      <c r="A7" s="4" t="s">
        <v>1296</v>
      </c>
      <c r="C7" s="5" t="n">
        <v>20436</v>
      </c>
      <c r="K7" s="5" t="n">
        <v>19332</v>
      </c>
      <c r="P7" s="5" t="n">
        <v>20436</v>
      </c>
      <c r="Q7" s="5" t="n">
        <v>19332</v>
      </c>
    </row>
    <row r="8" spans="1:18">
      <c r="A8" s="4" t="s">
        <v>1297</v>
      </c>
      <c r="C8" s="5" t="n">
        <v>307</v>
      </c>
      <c r="E8" s="6" t="n">
        <v>298</v>
      </c>
      <c r="G8" s="6" t="n">
        <v>292</v>
      </c>
      <c r="I8" s="6" t="n">
        <v>287</v>
      </c>
      <c r="K8" s="5" t="n">
        <v>285</v>
      </c>
      <c r="L8" s="6" t="n">
        <v>284</v>
      </c>
      <c r="N8" s="6" t="n">
        <v>281</v>
      </c>
      <c r="O8" s="6" t="n">
        <v>272</v>
      </c>
      <c r="P8" s="5" t="n">
        <v>1184</v>
      </c>
      <c r="Q8" s="5" t="n">
        <v>1122</v>
      </c>
      <c r="R8" s="5" t="n">
        <v>1106</v>
      </c>
    </row>
    <row r="9" spans="1:18">
      <c r="A9" s="4" t="s">
        <v>1298</v>
      </c>
      <c r="P9" s="5" t="n">
        <v>1344</v>
      </c>
      <c r="Q9" s="5" t="n">
        <v>1828</v>
      </c>
      <c r="R9" s="5" t="n">
        <v>1623</v>
      </c>
    </row>
    <row r="10" spans="1:18">
      <c r="A10" s="4" t="s">
        <v>83</v>
      </c>
      <c r="C10" s="5" t="n">
        <v>727</v>
      </c>
      <c r="K10" s="5" t="n">
        <v>717</v>
      </c>
      <c r="P10" s="5" t="n">
        <v>727</v>
      </c>
      <c r="Q10" s="5" t="n">
        <v>717</v>
      </c>
    </row>
    <row r="11" spans="1:18">
      <c r="A11" s="4" t="s">
        <v>1299</v>
      </c>
    </row>
    <row r="12" spans="1:18">
      <c r="A12" s="3" t="s">
        <v>795</v>
      </c>
    </row>
    <row r="13" spans="1:18">
      <c r="A13" s="4" t="s">
        <v>35</v>
      </c>
      <c r="P13" s="5" t="n">
        <v>7938</v>
      </c>
      <c r="Q13" s="5" t="n">
        <v>7329</v>
      </c>
      <c r="R13" s="5" t="n">
        <v>7595</v>
      </c>
    </row>
    <row r="14" spans="1:18">
      <c r="A14" s="4" t="s">
        <v>1300</v>
      </c>
    </row>
    <row r="15" spans="1:18">
      <c r="A15" s="3" t="s">
        <v>795</v>
      </c>
    </row>
    <row r="16" spans="1:18">
      <c r="A16" s="4" t="s">
        <v>35</v>
      </c>
      <c r="P16" s="5" t="n">
        <v>2882</v>
      </c>
      <c r="Q16" s="5" t="n">
        <v>2609</v>
      </c>
      <c r="R16" s="5" t="n">
        <v>2572</v>
      </c>
    </row>
    <row r="17" spans="1:18">
      <c r="A17" s="4" t="s">
        <v>535</v>
      </c>
    </row>
    <row r="18" spans="1:18">
      <c r="A18" s="3" t="s">
        <v>795</v>
      </c>
    </row>
    <row r="19" spans="1:18">
      <c r="A19" s="4" t="s">
        <v>35</v>
      </c>
      <c r="P19" s="5" t="n">
        <v>617</v>
      </c>
      <c r="Q19" s="5" t="n">
        <v>596</v>
      </c>
      <c r="R19" s="5" t="n">
        <v>609</v>
      </c>
    </row>
    <row r="20" spans="1:18">
      <c r="A20" s="4" t="s">
        <v>519</v>
      </c>
    </row>
    <row r="21" spans="1:18">
      <c r="A21" s="3" t="s">
        <v>795</v>
      </c>
    </row>
    <row r="22" spans="1:18">
      <c r="A22" s="4" t="s">
        <v>1294</v>
      </c>
      <c r="P22" s="5" t="n">
        <v>1517</v>
      </c>
      <c r="Q22" s="5" t="n">
        <v>1430</v>
      </c>
      <c r="R22" s="5" t="n">
        <v>1558</v>
      </c>
    </row>
    <row r="23" spans="1:18">
      <c r="A23" s="4" t="s">
        <v>35</v>
      </c>
      <c r="B23" s="4" t="s">
        <v>498</v>
      </c>
      <c r="P23" s="5" t="n">
        <v>6023</v>
      </c>
      <c r="Q23" s="5" t="n">
        <v>5592</v>
      </c>
      <c r="R23" s="5" t="n">
        <v>5865</v>
      </c>
    </row>
    <row r="24" spans="1:18">
      <c r="A24" s="4" t="s">
        <v>1296</v>
      </c>
      <c r="B24" s="4" t="s">
        <v>505</v>
      </c>
      <c r="C24" s="5" t="n">
        <v>10419</v>
      </c>
      <c r="K24" s="5" t="n">
        <v>10019</v>
      </c>
      <c r="P24" s="5" t="n">
        <v>10419</v>
      </c>
      <c r="Q24" s="5" t="n">
        <v>10019</v>
      </c>
      <c r="R24" s="5" t="n">
        <v>9748</v>
      </c>
    </row>
    <row r="25" spans="1:18">
      <c r="A25" s="4" t="s">
        <v>1297</v>
      </c>
      <c r="P25" s="5" t="n">
        <v>631</v>
      </c>
      <c r="Q25" s="5" t="n">
        <v>614</v>
      </c>
      <c r="R25" s="5" t="n">
        <v>609</v>
      </c>
    </row>
    <row r="26" spans="1:18">
      <c r="A26" s="4" t="s">
        <v>1298</v>
      </c>
      <c r="P26" s="5" t="n">
        <v>779</v>
      </c>
      <c r="Q26" s="5" t="n">
        <v>989</v>
      </c>
      <c r="R26" s="5" t="n">
        <v>869</v>
      </c>
    </row>
    <row r="27" spans="1:18">
      <c r="A27" s="4" t="s">
        <v>83</v>
      </c>
      <c r="C27" s="5" t="n">
        <v>115</v>
      </c>
      <c r="K27" s="5" t="n">
        <v>121</v>
      </c>
      <c r="P27" s="5" t="n">
        <v>115</v>
      </c>
      <c r="Q27" s="5" t="n">
        <v>121</v>
      </c>
      <c r="R27" s="5" t="n">
        <v>127</v>
      </c>
    </row>
    <row r="28" spans="1:18">
      <c r="A28" s="4" t="s">
        <v>527</v>
      </c>
    </row>
    <row r="29" spans="1:18">
      <c r="A29" s="3" t="s">
        <v>795</v>
      </c>
    </row>
    <row r="30" spans="1:18">
      <c r="A30" s="4" t="s">
        <v>1294</v>
      </c>
      <c r="P30" s="5" t="n">
        <v>250</v>
      </c>
      <c r="Q30" s="5" t="n">
        <v>257</v>
      </c>
      <c r="R30" s="5" t="n">
        <v>291</v>
      </c>
    </row>
    <row r="31" spans="1:18">
      <c r="A31" s="4" t="s">
        <v>35</v>
      </c>
      <c r="B31" s="4" t="s">
        <v>498</v>
      </c>
      <c r="P31" s="5" t="n">
        <v>1501</v>
      </c>
      <c r="Q31" s="5" t="n">
        <v>1399</v>
      </c>
      <c r="R31" s="5" t="n">
        <v>1431</v>
      </c>
    </row>
    <row r="32" spans="1:18">
      <c r="A32" s="4" t="s">
        <v>1296</v>
      </c>
      <c r="B32" s="4" t="s">
        <v>505</v>
      </c>
      <c r="C32" s="5" t="n">
        <v>2738</v>
      </c>
      <c r="K32" s="5" t="n">
        <v>2748</v>
      </c>
      <c r="P32" s="5" t="n">
        <v>2738</v>
      </c>
      <c r="Q32" s="5" t="n">
        <v>2748</v>
      </c>
      <c r="R32" s="5" t="n">
        <v>2124</v>
      </c>
    </row>
    <row r="33" spans="1:18">
      <c r="A33" s="4" t="s">
        <v>1297</v>
      </c>
      <c r="P33" s="5" t="n">
        <v>159</v>
      </c>
      <c r="Q33" s="5" t="n">
        <v>133</v>
      </c>
      <c r="R33" s="5" t="n">
        <v>135</v>
      </c>
    </row>
    <row r="34" spans="1:18">
      <c r="A34" s="4" t="s">
        <v>1298</v>
      </c>
      <c r="P34" s="5" t="n">
        <v>129</v>
      </c>
      <c r="Q34" s="5" t="n">
        <v>232</v>
      </c>
      <c r="R34" s="5" t="n">
        <v>285</v>
      </c>
    </row>
    <row r="35" spans="1:18">
      <c r="A35" s="4" t="s">
        <v>523</v>
      </c>
    </row>
    <row r="36" spans="1:18">
      <c r="A36" s="3" t="s">
        <v>795</v>
      </c>
    </row>
    <row r="37" spans="1:18">
      <c r="A37" s="4" t="s">
        <v>1294</v>
      </c>
      <c r="P37" s="5" t="n">
        <v>297</v>
      </c>
      <c r="Q37" s="5" t="n">
        <v>273</v>
      </c>
      <c r="R37" s="5" t="n">
        <v>250</v>
      </c>
    </row>
    <row r="38" spans="1:18">
      <c r="A38" s="4" t="s">
        <v>35</v>
      </c>
      <c r="B38" s="4" t="s">
        <v>498</v>
      </c>
      <c r="P38" s="5" t="n">
        <v>1558</v>
      </c>
      <c r="Q38" s="5" t="n">
        <v>1392</v>
      </c>
      <c r="R38" s="5" t="n">
        <v>1320</v>
      </c>
    </row>
    <row r="39" spans="1:18">
      <c r="A39" s="4" t="s">
        <v>1296</v>
      </c>
      <c r="B39" s="4" t="s">
        <v>505</v>
      </c>
      <c r="C39" s="5" t="n">
        <v>3282</v>
      </c>
      <c r="K39" s="5" t="n">
        <v>2928</v>
      </c>
      <c r="P39" s="5" t="n">
        <v>3282</v>
      </c>
      <c r="Q39" s="5" t="n">
        <v>2928</v>
      </c>
      <c r="R39" s="5" t="n">
        <v>2704</v>
      </c>
    </row>
    <row r="40" spans="1:18">
      <c r="A40" s="4" t="s">
        <v>1297</v>
      </c>
      <c r="P40" s="5" t="n">
        <v>169</v>
      </c>
      <c r="Q40" s="5" t="n">
        <v>155</v>
      </c>
      <c r="R40" s="5" t="n">
        <v>145</v>
      </c>
    </row>
    <row r="41" spans="1:18">
      <c r="A41" s="4" t="s">
        <v>1298</v>
      </c>
      <c r="P41" s="5" t="n">
        <v>141</v>
      </c>
      <c r="Q41" s="5" t="n">
        <v>402</v>
      </c>
      <c r="R41" s="5" t="n">
        <v>227</v>
      </c>
    </row>
    <row r="42" spans="1:18">
      <c r="A42" s="4" t="s">
        <v>83</v>
      </c>
      <c r="C42" s="5" t="n">
        <v>287</v>
      </c>
      <c r="K42" s="5" t="n">
        <v>243</v>
      </c>
      <c r="P42" s="5" t="n">
        <v>287</v>
      </c>
      <c r="Q42" s="5" t="n">
        <v>243</v>
      </c>
      <c r="R42" s="5" t="n">
        <v>195</v>
      </c>
    </row>
    <row r="43" spans="1:18">
      <c r="A43" s="4" t="s">
        <v>531</v>
      </c>
    </row>
    <row r="44" spans="1:18">
      <c r="A44" s="3" t="s">
        <v>795</v>
      </c>
    </row>
    <row r="45" spans="1:18">
      <c r="A45" s="4" t="s">
        <v>1294</v>
      </c>
      <c r="P45" s="5" t="n">
        <v>333</v>
      </c>
      <c r="Q45" s="5" t="n">
        <v>276</v>
      </c>
      <c r="R45" s="5" t="n">
        <v>289</v>
      </c>
    </row>
    <row r="46" spans="1:18">
      <c r="A46" s="4" t="s">
        <v>35</v>
      </c>
      <c r="B46" s="4" t="s">
        <v>498</v>
      </c>
      <c r="P46" s="5" t="n">
        <v>1738</v>
      </c>
      <c r="Q46" s="5" t="n">
        <v>1555</v>
      </c>
      <c r="R46" s="5" t="n">
        <v>1551</v>
      </c>
    </row>
    <row r="47" spans="1:18">
      <c r="A47" s="4" t="s">
        <v>1296</v>
      </c>
      <c r="B47" s="4" t="s">
        <v>505</v>
      </c>
      <c r="C47" s="5" t="n">
        <v>3252</v>
      </c>
      <c r="K47" s="5" t="n">
        <v>2984</v>
      </c>
      <c r="P47" s="5" t="n">
        <v>3252</v>
      </c>
      <c r="Q47" s="5" t="n">
        <v>2984</v>
      </c>
      <c r="R47" s="5" t="n">
        <v>3113</v>
      </c>
    </row>
    <row r="48" spans="1:18">
      <c r="A48" s="4" t="s">
        <v>1297</v>
      </c>
      <c r="P48" s="5" t="n">
        <v>185</v>
      </c>
      <c r="Q48" s="5" t="n">
        <v>179</v>
      </c>
      <c r="R48" s="5" t="n">
        <v>176</v>
      </c>
    </row>
    <row r="49" spans="1:18">
      <c r="A49" s="4" t="s">
        <v>1298</v>
      </c>
      <c r="P49" s="5" t="n">
        <v>209</v>
      </c>
      <c r="Q49" s="5" t="n">
        <v>165</v>
      </c>
      <c r="R49" s="5" t="n">
        <v>208</v>
      </c>
    </row>
    <row r="50" spans="1:18">
      <c r="A50" s="4" t="s">
        <v>83</v>
      </c>
      <c r="C50" s="5" t="n">
        <v>325</v>
      </c>
      <c r="K50" s="5" t="n">
        <v>353</v>
      </c>
      <c r="P50" s="5" t="n">
        <v>325</v>
      </c>
      <c r="Q50" s="5" t="n">
        <v>353</v>
      </c>
      <c r="R50" s="5" t="n">
        <v>343</v>
      </c>
    </row>
    <row r="51" spans="1:18">
      <c r="A51" s="4" t="s">
        <v>535</v>
      </c>
    </row>
    <row r="52" spans="1:18">
      <c r="A52" s="3" t="s">
        <v>795</v>
      </c>
    </row>
    <row r="53" spans="1:18">
      <c r="A53" s="4" t="s">
        <v>1294</v>
      </c>
      <c r="P53" s="5" t="n">
        <v>105</v>
      </c>
      <c r="Q53" s="5" t="n">
        <v>102</v>
      </c>
      <c r="R53" s="5" t="n">
        <v>105</v>
      </c>
    </row>
    <row r="54" spans="1:18">
      <c r="A54" s="4" t="s">
        <v>35</v>
      </c>
      <c r="B54" s="4" t="s">
        <v>498</v>
      </c>
      <c r="P54" s="5" t="n">
        <v>617</v>
      </c>
      <c r="Q54" s="5" t="n">
        <v>596</v>
      </c>
      <c r="R54" s="5" t="n">
        <v>609</v>
      </c>
    </row>
    <row r="55" spans="1:18">
      <c r="A55" s="4" t="s">
        <v>1296</v>
      </c>
      <c r="B55" s="4" t="s">
        <v>505</v>
      </c>
      <c r="C55" s="5" t="n">
        <v>745</v>
      </c>
      <c r="K55" s="5" t="n">
        <v>653</v>
      </c>
      <c r="P55" s="5" t="n">
        <v>745</v>
      </c>
      <c r="Q55" s="5" t="n">
        <v>653</v>
      </c>
      <c r="R55" s="5" t="n">
        <v>630</v>
      </c>
    </row>
    <row r="56" spans="1:18">
      <c r="A56" s="4" t="s">
        <v>1297</v>
      </c>
      <c r="P56" s="5" t="n">
        <v>40</v>
      </c>
      <c r="Q56" s="5" t="n">
        <v>41</v>
      </c>
      <c r="R56" s="5" t="n">
        <v>41</v>
      </c>
    </row>
    <row r="57" spans="1:18">
      <c r="A57" s="4" t="s">
        <v>1298</v>
      </c>
      <c r="P57" s="5" t="n">
        <v>86</v>
      </c>
      <c r="Q57" s="5" t="n">
        <v>40</v>
      </c>
      <c r="R57" s="5" t="n">
        <v>34</v>
      </c>
    </row>
    <row r="58" spans="1:18">
      <c r="A58" s="4" t="s">
        <v>506</v>
      </c>
    </row>
    <row r="59" spans="1:18">
      <c r="A59" s="3" t="s">
        <v>795</v>
      </c>
    </row>
    <row r="60" spans="1:18">
      <c r="A60" s="4" t="s">
        <v>1294</v>
      </c>
      <c r="P60" s="5" t="n">
        <v>2502</v>
      </c>
      <c r="Q60" s="5" t="n">
        <v>2338</v>
      </c>
      <c r="R60" s="5" t="n">
        <v>2493</v>
      </c>
    </row>
    <row r="61" spans="1:18">
      <c r="A61" s="4" t="s">
        <v>1295</v>
      </c>
      <c r="P61" s="5" t="n">
        <v>-54</v>
      </c>
      <c r="Q61" s="5" t="n">
        <v>-100</v>
      </c>
      <c r="R61" s="5" t="n">
        <v>-172</v>
      </c>
    </row>
    <row r="62" spans="1:18">
      <c r="A62" s="4" t="s">
        <v>35</v>
      </c>
      <c r="B62" s="4" t="s">
        <v>498</v>
      </c>
      <c r="P62" s="5" t="n">
        <v>11437</v>
      </c>
      <c r="Q62" s="5" t="n">
        <v>10534</v>
      </c>
      <c r="R62" s="5" t="n">
        <v>10776</v>
      </c>
    </row>
    <row r="63" spans="1:18">
      <c r="A63" s="4" t="s">
        <v>1296</v>
      </c>
      <c r="B63" s="4" t="s">
        <v>505</v>
      </c>
      <c r="C63" s="5" t="n">
        <v>20436</v>
      </c>
      <c r="K63" s="5" t="n">
        <v>19332</v>
      </c>
      <c r="P63" s="5" t="n">
        <v>20436</v>
      </c>
      <c r="Q63" s="5" t="n">
        <v>19332</v>
      </c>
      <c r="R63" s="5" t="n">
        <v>18319</v>
      </c>
    </row>
    <row r="64" spans="1:18">
      <c r="A64" s="4" t="s">
        <v>83</v>
      </c>
      <c r="C64" s="6" t="n">
        <v>727</v>
      </c>
      <c r="K64" s="6" t="n">
        <v>717</v>
      </c>
      <c r="P64" s="5" t="n">
        <v>727</v>
      </c>
      <c r="Q64" s="5" t="n">
        <v>717</v>
      </c>
      <c r="R64" s="6" t="n">
        <v>665</v>
      </c>
    </row>
    <row r="65" spans="1:18">
      <c r="A65" s="4" t="s">
        <v>1301</v>
      </c>
    </row>
    <row r="66" spans="1:18">
      <c r="A66" s="3" t="s">
        <v>795</v>
      </c>
    </row>
    <row r="67" spans="1:18">
      <c r="A67" s="4" t="s">
        <v>1294</v>
      </c>
      <c r="P67" s="6" t="n">
        <v>-54</v>
      </c>
      <c r="Q67" s="6" t="n">
        <v>-100</v>
      </c>
    </row>
    <row r="68" spans="1:18"/>
    <row r="69" spans="1:18">
      <c r="A69" s="4" t="s">
        <v>46</v>
      </c>
      <c r="B69" s="4" t="s">
        <v>539</v>
      </c>
    </row>
    <row r="70" spans="1:18">
      <c r="A70" s="4" t="s">
        <v>498</v>
      </c>
      <c r="B70" s="4" t="s">
        <v>1302</v>
      </c>
    </row>
    <row r="71" spans="1:18">
      <c r="A71" s="4" t="s">
        <v>505</v>
      </c>
      <c r="B71" s="4" t="s">
        <v>1303</v>
      </c>
    </row>
  </sheetData>
  <mergeCells count="12">
    <mergeCell ref="A1:B2"/>
    <mergeCell ref="C1:O1"/>
    <mergeCell ref="P1:R1"/>
    <mergeCell ref="C2:D2"/>
    <mergeCell ref="E2:F2"/>
    <mergeCell ref="G2:H2"/>
    <mergeCell ref="I2:J2"/>
    <mergeCell ref="L2:M2"/>
    <mergeCell ref="A68:Q68"/>
    <mergeCell ref="B69:Q69"/>
    <mergeCell ref="B70:Q70"/>
    <mergeCell ref="B71:Q7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9"/>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4</v>
      </c>
      <c r="C1" s="2" t="s">
        <v>469</v>
      </c>
      <c r="K1" s="2" t="s">
        <v>1</v>
      </c>
    </row>
    <row r="2" spans="1:13">
      <c r="C2" s="2" t="s">
        <v>2</v>
      </c>
      <c r="D2" s="2" t="s">
        <v>708</v>
      </c>
      <c r="E2" s="2" t="s">
        <v>4</v>
      </c>
      <c r="F2" s="2" t="s">
        <v>709</v>
      </c>
      <c r="G2" s="2" t="s">
        <v>32</v>
      </c>
      <c r="H2" s="2" t="s">
        <v>470</v>
      </c>
      <c r="I2" s="2" t="s">
        <v>710</v>
      </c>
      <c r="J2" s="2" t="s">
        <v>711</v>
      </c>
      <c r="K2" s="2" t="s">
        <v>2</v>
      </c>
      <c r="L2" s="2" t="s">
        <v>32</v>
      </c>
      <c r="M2" s="2" t="s">
        <v>33</v>
      </c>
    </row>
    <row r="3" spans="1:13">
      <c r="A3" s="3" t="s">
        <v>1305</v>
      </c>
    </row>
    <row r="4" spans="1:13">
      <c r="A4" s="4" t="s">
        <v>35</v>
      </c>
      <c r="C4" s="6" t="n">
        <v>2953</v>
      </c>
      <c r="D4" s="6" t="n">
        <v>2922</v>
      </c>
      <c r="E4" s="6" t="n">
        <v>2834</v>
      </c>
      <c r="F4" s="6" t="n">
        <v>2728</v>
      </c>
      <c r="G4" s="6" t="n">
        <v>2644</v>
      </c>
      <c r="H4" s="6" t="n">
        <v>2716</v>
      </c>
      <c r="I4" s="6" t="n">
        <v>2665</v>
      </c>
      <c r="J4" s="6" t="n">
        <v>2509</v>
      </c>
      <c r="K4" s="6" t="n">
        <v>11437</v>
      </c>
      <c r="L4" s="6" t="n">
        <v>10534</v>
      </c>
      <c r="M4" s="6" t="n">
        <v>10776</v>
      </c>
    </row>
    <row r="5" spans="1:13">
      <c r="A5" s="4" t="s">
        <v>1306</v>
      </c>
      <c r="C5" s="5" t="n">
        <v>12057</v>
      </c>
      <c r="G5" s="5" t="n">
        <v>11477</v>
      </c>
      <c r="K5" s="5" t="n">
        <v>12057</v>
      </c>
      <c r="L5" s="5" t="n">
        <v>11477</v>
      </c>
    </row>
    <row r="6" spans="1:13">
      <c r="A6" s="4" t="s">
        <v>665</v>
      </c>
    </row>
    <row r="7" spans="1:13">
      <c r="A7" s="3" t="s">
        <v>1305</v>
      </c>
    </row>
    <row r="8" spans="1:13">
      <c r="A8" s="4" t="s">
        <v>35</v>
      </c>
      <c r="K8" s="5" t="n">
        <v>4973</v>
      </c>
      <c r="L8" s="5" t="n">
        <v>4623</v>
      </c>
      <c r="M8" s="5" t="n">
        <v>4771</v>
      </c>
    </row>
    <row r="9" spans="1:13">
      <c r="A9" s="4" t="s">
        <v>1306</v>
      </c>
      <c r="B9" s="4" t="s">
        <v>46</v>
      </c>
      <c r="C9" s="5" t="n">
        <v>5122</v>
      </c>
      <c r="G9" s="5" t="n">
        <v>4922</v>
      </c>
      <c r="K9" s="5" t="n">
        <v>5122</v>
      </c>
      <c r="L9" s="5" t="n">
        <v>4922</v>
      </c>
      <c r="M9" s="5" t="n">
        <v>4825</v>
      </c>
    </row>
    <row r="10" spans="1:13">
      <c r="A10" s="4" t="s">
        <v>663</v>
      </c>
    </row>
    <row r="11" spans="1:13">
      <c r="A11" s="3" t="s">
        <v>1305</v>
      </c>
    </row>
    <row r="12" spans="1:13">
      <c r="A12" s="4" t="s">
        <v>35</v>
      </c>
      <c r="K12" s="5" t="n">
        <v>1179</v>
      </c>
      <c r="L12" s="5" t="n">
        <v>1091</v>
      </c>
      <c r="M12" s="5" t="n">
        <v>1107</v>
      </c>
    </row>
    <row r="13" spans="1:13">
      <c r="A13" s="4" t="s">
        <v>1306</v>
      </c>
      <c r="B13" s="4" t="s">
        <v>46</v>
      </c>
      <c r="C13" s="5" t="n">
        <v>1225</v>
      </c>
      <c r="G13" s="5" t="n">
        <v>1262</v>
      </c>
      <c r="K13" s="5" t="n">
        <v>1225</v>
      </c>
      <c r="L13" s="5" t="n">
        <v>1262</v>
      </c>
      <c r="M13" s="5" t="n">
        <v>986</v>
      </c>
    </row>
    <row r="14" spans="1:13">
      <c r="A14" s="4" t="s">
        <v>1307</v>
      </c>
    </row>
    <row r="15" spans="1:13">
      <c r="A15" s="3" t="s">
        <v>1305</v>
      </c>
    </row>
    <row r="16" spans="1:13">
      <c r="A16" s="4" t="s">
        <v>35</v>
      </c>
      <c r="K16" s="5" t="n">
        <v>5285</v>
      </c>
      <c r="L16" s="5" t="n">
        <v>4820</v>
      </c>
      <c r="M16" s="5" t="n">
        <v>4898</v>
      </c>
    </row>
    <row r="17" spans="1:13">
      <c r="A17" s="4" t="s">
        <v>1306</v>
      </c>
      <c r="B17" s="4" t="s">
        <v>46</v>
      </c>
      <c r="C17" s="5" t="n">
        <v>5710</v>
      </c>
      <c r="G17" s="5" t="n">
        <v>5293</v>
      </c>
      <c r="K17" s="5" t="n">
        <v>5710</v>
      </c>
      <c r="L17" s="5" t="n">
        <v>5293</v>
      </c>
      <c r="M17" s="5" t="n">
        <v>5187</v>
      </c>
    </row>
    <row r="18" spans="1:13">
      <c r="A18" s="4" t="s">
        <v>1308</v>
      </c>
    </row>
    <row r="19" spans="1:13">
      <c r="A19" s="3" t="s">
        <v>1305</v>
      </c>
    </row>
    <row r="20" spans="1:13">
      <c r="A20" s="4" t="s">
        <v>1306</v>
      </c>
      <c r="B20" s="4" t="s">
        <v>46</v>
      </c>
      <c r="C20" s="6" t="n">
        <v>12057</v>
      </c>
      <c r="G20" s="6" t="n">
        <v>11477</v>
      </c>
      <c r="K20" s="6" t="n">
        <v>12057</v>
      </c>
      <c r="L20" s="6" t="n">
        <v>11477</v>
      </c>
      <c r="M20" s="6" t="n">
        <v>10998</v>
      </c>
    </row>
    <row r="21" spans="1:13"/>
    <row r="22" spans="1:13">
      <c r="A22" s="4" t="s">
        <v>46</v>
      </c>
      <c r="B22" s="4" t="s">
        <v>448</v>
      </c>
    </row>
  </sheetData>
  <mergeCells count="5">
    <mergeCell ref="A1:B2"/>
    <mergeCell ref="C1:J1"/>
    <mergeCell ref="K1:M1"/>
    <mergeCell ref="A21:L21"/>
    <mergeCell ref="B22:L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1309</v>
      </c>
      <c r="B1" s="2" t="s">
        <v>469</v>
      </c>
      <c r="P1" s="2" t="s">
        <v>1</v>
      </c>
    </row>
    <row r="2" spans="1:18">
      <c r="B2" s="2" t="s">
        <v>2</v>
      </c>
      <c r="D2" s="2" t="s">
        <v>708</v>
      </c>
      <c r="F2" s="2" t="s">
        <v>4</v>
      </c>
      <c r="H2" s="2" t="s">
        <v>709</v>
      </c>
      <c r="J2" s="2" t="s">
        <v>32</v>
      </c>
      <c r="K2" s="2" t="s">
        <v>470</v>
      </c>
      <c r="M2" s="2" t="s">
        <v>710</v>
      </c>
      <c r="N2" s="2" t="s">
        <v>711</v>
      </c>
      <c r="P2" s="2" t="s">
        <v>2</v>
      </c>
      <c r="Q2" s="2" t="s">
        <v>32</v>
      </c>
      <c r="R2" s="2" t="s">
        <v>33</v>
      </c>
    </row>
    <row r="3" spans="1:18">
      <c r="A3" s="3" t="s">
        <v>1310</v>
      </c>
    </row>
    <row r="4" spans="1:18">
      <c r="A4" s="4" t="s">
        <v>718</v>
      </c>
      <c r="B4" s="7" t="n">
        <v>0.11</v>
      </c>
      <c r="C4" s="4" t="s">
        <v>46</v>
      </c>
      <c r="D4" s="7" t="n">
        <v>1.45</v>
      </c>
      <c r="E4" s="4" t="s">
        <v>46</v>
      </c>
      <c r="F4" s="7" t="n">
        <v>1.41</v>
      </c>
      <c r="G4" s="4" t="s">
        <v>46</v>
      </c>
      <c r="H4" s="7" t="n">
        <v>1.35</v>
      </c>
      <c r="I4" s="4" t="s">
        <v>46</v>
      </c>
      <c r="J4" s="7" t="n">
        <v>1.41</v>
      </c>
      <c r="K4" s="7" t="n">
        <v>1.18</v>
      </c>
      <c r="L4" s="4" t="s">
        <v>46</v>
      </c>
      <c r="M4" s="7" t="n">
        <v>1.39</v>
      </c>
      <c r="N4" s="7" t="n">
        <v>1.24</v>
      </c>
      <c r="O4" s="4" t="s">
        <v>46</v>
      </c>
      <c r="P4" s="7" t="n">
        <v>4.32</v>
      </c>
      <c r="Q4" s="7" t="n">
        <v>5.21</v>
      </c>
      <c r="R4" s="7" t="n">
        <v>5.35</v>
      </c>
    </row>
    <row r="5" spans="1:18">
      <c r="A5" s="4" t="s">
        <v>51</v>
      </c>
      <c r="B5" s="6" t="n">
        <v>33</v>
      </c>
      <c r="C5" s="4" t="s">
        <v>46</v>
      </c>
      <c r="D5" s="6" t="n">
        <v>419</v>
      </c>
      <c r="E5" s="4" t="s">
        <v>46</v>
      </c>
      <c r="F5" s="6" t="n">
        <v>406</v>
      </c>
      <c r="G5" s="4" t="s">
        <v>46</v>
      </c>
      <c r="H5" s="6" t="n">
        <v>389</v>
      </c>
      <c r="I5" s="4" t="s">
        <v>46</v>
      </c>
      <c r="J5" s="6" t="n">
        <v>406</v>
      </c>
      <c r="K5" s="6" t="n">
        <v>339</v>
      </c>
      <c r="L5" s="4" t="s">
        <v>46</v>
      </c>
      <c r="M5" s="6" t="n">
        <v>399</v>
      </c>
      <c r="N5" s="6" t="n">
        <v>356</v>
      </c>
      <c r="O5" s="4" t="s">
        <v>46</v>
      </c>
      <c r="P5" s="6" t="n">
        <v>1247</v>
      </c>
      <c r="Q5" s="6" t="n">
        <v>1500</v>
      </c>
      <c r="R5" s="6" t="n">
        <v>1547</v>
      </c>
    </row>
    <row r="6" spans="1:18">
      <c r="A6" s="4" t="s">
        <v>1294</v>
      </c>
      <c r="B6" s="5" t="n">
        <v>636</v>
      </c>
      <c r="C6" s="4" t="s">
        <v>46</v>
      </c>
      <c r="D6" s="5" t="n">
        <v>626</v>
      </c>
      <c r="E6" s="4" t="s">
        <v>46</v>
      </c>
      <c r="F6" s="5" t="n">
        <v>604</v>
      </c>
      <c r="G6" s="4" t="s">
        <v>46</v>
      </c>
      <c r="H6" s="5" t="n">
        <v>582</v>
      </c>
      <c r="I6" s="4" t="s">
        <v>46</v>
      </c>
      <c r="J6" s="5" t="n">
        <v>599</v>
      </c>
      <c r="K6" s="5" t="n">
        <v>497</v>
      </c>
      <c r="L6" s="4" t="s">
        <v>46</v>
      </c>
      <c r="M6" s="5" t="n">
        <v>588</v>
      </c>
      <c r="N6" s="5" t="n">
        <v>554</v>
      </c>
      <c r="P6" s="5" t="n">
        <v>2448</v>
      </c>
      <c r="Q6" s="5" t="n">
        <v>2238</v>
      </c>
      <c r="R6" s="5" t="n">
        <v>2321</v>
      </c>
    </row>
    <row r="7" spans="1:18">
      <c r="A7" s="4" t="s">
        <v>35</v>
      </c>
      <c r="B7" s="5" t="n">
        <v>2953</v>
      </c>
      <c r="D7" s="5" t="n">
        <v>2922</v>
      </c>
      <c r="F7" s="5" t="n">
        <v>2834</v>
      </c>
      <c r="H7" s="5" t="n">
        <v>2728</v>
      </c>
      <c r="J7" s="5" t="n">
        <v>2644</v>
      </c>
      <c r="K7" s="5" t="n">
        <v>2716</v>
      </c>
      <c r="M7" s="5" t="n">
        <v>2665</v>
      </c>
      <c r="N7" s="5" t="n">
        <v>2509</v>
      </c>
      <c r="P7" s="5" t="n">
        <v>11437</v>
      </c>
      <c r="Q7" s="5" t="n">
        <v>10534</v>
      </c>
      <c r="R7" s="5" t="n">
        <v>10776</v>
      </c>
    </row>
    <row r="8" spans="1:18">
      <c r="A8" s="4" t="s">
        <v>38</v>
      </c>
      <c r="B8" s="6" t="n">
        <v>307</v>
      </c>
      <c r="D8" s="6" t="n">
        <v>298</v>
      </c>
      <c r="F8" s="6" t="n">
        <v>292</v>
      </c>
      <c r="H8" s="6" t="n">
        <v>287</v>
      </c>
      <c r="J8" s="6" t="n">
        <v>285</v>
      </c>
      <c r="K8" s="6" t="n">
        <v>284</v>
      </c>
      <c r="M8" s="6" t="n">
        <v>281</v>
      </c>
      <c r="N8" s="6" t="n">
        <v>272</v>
      </c>
      <c r="P8" s="6" t="n">
        <v>1184</v>
      </c>
      <c r="Q8" s="6" t="n">
        <v>1122</v>
      </c>
      <c r="R8" s="6" t="n">
        <v>1106</v>
      </c>
    </row>
    <row r="9" spans="1:18">
      <c r="A9" s="4" t="s">
        <v>717</v>
      </c>
      <c r="B9" s="7" t="n">
        <v>0.11</v>
      </c>
      <c r="D9" s="7" t="n">
        <v>1.46</v>
      </c>
      <c r="F9" s="7" t="n">
        <v>1.42</v>
      </c>
      <c r="H9" s="7" t="n">
        <v>1.36</v>
      </c>
      <c r="J9" s="7" t="n">
        <v>1.42</v>
      </c>
      <c r="K9" s="7" t="n">
        <v>1.19</v>
      </c>
      <c r="M9" s="7" t="n">
        <v>1.4</v>
      </c>
      <c r="N9" s="7" t="n">
        <v>1.25</v>
      </c>
      <c r="P9" s="7" t="n">
        <v>4.36</v>
      </c>
      <c r="Q9" s="7" t="n">
        <v>5.25</v>
      </c>
      <c r="R9" s="7" t="n">
        <v>5.39</v>
      </c>
    </row>
    <row r="10" spans="1:18">
      <c r="A10" s="4" t="s">
        <v>36</v>
      </c>
      <c r="B10" s="6" t="n">
        <v>1660</v>
      </c>
      <c r="D10" s="6" t="n">
        <v>1652</v>
      </c>
      <c r="F10" s="6" t="n">
        <v>1598</v>
      </c>
      <c r="H10" s="6" t="n">
        <v>1545</v>
      </c>
      <c r="J10" s="6" t="n">
        <v>1478</v>
      </c>
      <c r="K10" s="6" t="n">
        <v>1533</v>
      </c>
      <c r="M10" s="6" t="n">
        <v>1468</v>
      </c>
      <c r="N10" s="6" t="n">
        <v>1381</v>
      </c>
      <c r="P10" s="6" t="n">
        <v>6455</v>
      </c>
      <c r="Q10" s="6" t="n">
        <v>5860</v>
      </c>
      <c r="R10" s="6" t="n">
        <v>5960</v>
      </c>
    </row>
    <row r="11" spans="1:18">
      <c r="A11" s="4" t="s">
        <v>1311</v>
      </c>
      <c r="B11" s="5" t="n">
        <v>290456</v>
      </c>
      <c r="D11" s="5" t="n">
        <v>289216</v>
      </c>
      <c r="F11" s="5" t="n">
        <v>288535</v>
      </c>
      <c r="H11" s="5" t="n">
        <v>287384</v>
      </c>
      <c r="J11" s="5" t="n">
        <v>287956</v>
      </c>
      <c r="K11" s="5" t="n">
        <v>288195</v>
      </c>
      <c r="M11" s="5" t="n">
        <v>287727</v>
      </c>
      <c r="N11" s="5" t="n">
        <v>286665</v>
      </c>
      <c r="P11" s="5" t="n">
        <v>289114</v>
      </c>
      <c r="Q11" s="5" t="n">
        <v>287757</v>
      </c>
      <c r="R11" s="5" t="n">
        <v>289055</v>
      </c>
    </row>
    <row r="12" spans="1:18">
      <c r="A12" s="4" t="s">
        <v>1312</v>
      </c>
      <c r="B12" s="5" t="n">
        <v>286976</v>
      </c>
      <c r="D12" s="5" t="n">
        <v>286467</v>
      </c>
      <c r="F12" s="5" t="n">
        <v>286090</v>
      </c>
      <c r="H12" s="5" t="n">
        <v>285509</v>
      </c>
      <c r="J12" s="5" t="n">
        <v>285720</v>
      </c>
      <c r="K12" s="5" t="n">
        <v>285858</v>
      </c>
      <c r="M12" s="5" t="n">
        <v>285702</v>
      </c>
      <c r="N12" s="5" t="n">
        <v>285429</v>
      </c>
      <c r="P12" s="5" t="n">
        <v>286261</v>
      </c>
      <c r="Q12" s="5" t="n">
        <v>285677</v>
      </c>
      <c r="R12" s="5" t="n">
        <v>287005</v>
      </c>
    </row>
    <row r="13" spans="1:18">
      <c r="A13" s="4" t="s">
        <v>1313</v>
      </c>
    </row>
    <row r="14" spans="1:18">
      <c r="A14" s="3" t="s">
        <v>1310</v>
      </c>
    </row>
    <row r="15" spans="1:18">
      <c r="A15" s="4" t="s">
        <v>718</v>
      </c>
      <c r="B15" s="7" t="n">
        <v>-0.05</v>
      </c>
      <c r="D15" s="7" t="n">
        <v>-0.05</v>
      </c>
      <c r="F15" s="7" t="n">
        <v>-0.05</v>
      </c>
      <c r="K15" s="7" t="n">
        <v>-0.22</v>
      </c>
      <c r="N15" s="7" t="n">
        <v>-0.04</v>
      </c>
    </row>
    <row r="16" spans="1:18">
      <c r="A16" s="4" t="s">
        <v>51</v>
      </c>
      <c r="B16" s="6" t="n">
        <v>-14</v>
      </c>
      <c r="D16" s="6" t="n">
        <v>-13</v>
      </c>
      <c r="F16" s="6" t="n">
        <v>-15</v>
      </c>
      <c r="H16" s="6" t="n">
        <v>-6</v>
      </c>
      <c r="K16" s="6" t="n">
        <v>-63</v>
      </c>
      <c r="N16" s="6" t="n">
        <v>-10</v>
      </c>
    </row>
    <row r="17" spans="1:18">
      <c r="A17" s="4" t="s">
        <v>1294</v>
      </c>
      <c r="B17" s="5" t="n">
        <v>-17</v>
      </c>
      <c r="D17" s="5" t="n">
        <v>-14</v>
      </c>
      <c r="F17" s="6" t="n">
        <v>-15</v>
      </c>
      <c r="H17" s="6" t="n">
        <v>-6</v>
      </c>
      <c r="K17" s="6" t="n">
        <v>-96</v>
      </c>
    </row>
    <row r="18" spans="1:18">
      <c r="A18" s="4" t="s">
        <v>1314</v>
      </c>
    </row>
    <row r="19" spans="1:18">
      <c r="A19" s="3" t="s">
        <v>1310</v>
      </c>
    </row>
    <row r="20" spans="1:18">
      <c r="A20" s="4" t="s">
        <v>51</v>
      </c>
      <c r="B20" s="6" t="n">
        <v>-394</v>
      </c>
    </row>
    <row r="21" spans="1:18">
      <c r="A21" s="4" t="s">
        <v>1315</v>
      </c>
    </row>
    <row r="22" spans="1:18">
      <c r="A22" s="3" t="s">
        <v>1310</v>
      </c>
    </row>
    <row r="23" spans="1:18">
      <c r="A23" s="4" t="s">
        <v>718</v>
      </c>
      <c r="B23" s="7" t="n">
        <v>-1.36</v>
      </c>
    </row>
    <row r="24" spans="1:18">
      <c r="A24" s="4" t="s">
        <v>504</v>
      </c>
    </row>
    <row r="25" spans="1:18">
      <c r="A25" s="3" t="s">
        <v>1310</v>
      </c>
    </row>
    <row r="26" spans="1:18">
      <c r="A26" s="4" t="s">
        <v>718</v>
      </c>
      <c r="K26" s="7" t="n">
        <v>-0.01</v>
      </c>
    </row>
    <row r="27" spans="1:18">
      <c r="A27" s="4" t="s">
        <v>51</v>
      </c>
      <c r="D27" s="5" t="n">
        <v>-1</v>
      </c>
      <c r="K27" s="6" t="n">
        <v>-3</v>
      </c>
    </row>
    <row r="28" spans="1:18">
      <c r="A28" s="4" t="s">
        <v>1294</v>
      </c>
      <c r="D28" s="6" t="n">
        <v>-2</v>
      </c>
      <c r="K28" s="6" t="n">
        <v>-4</v>
      </c>
    </row>
    <row r="29" spans="1:18">
      <c r="A29" s="4" t="s">
        <v>1301</v>
      </c>
    </row>
    <row r="30" spans="1:18">
      <c r="A30" s="3" t="s">
        <v>1310</v>
      </c>
    </row>
    <row r="31" spans="1:18">
      <c r="A31" s="4" t="s">
        <v>718</v>
      </c>
      <c r="P31" s="7" t="n">
        <v>-1.53</v>
      </c>
      <c r="Q31" s="7" t="n">
        <v>-0.27</v>
      </c>
    </row>
    <row r="32" spans="1:18">
      <c r="A32" s="4" t="s">
        <v>51</v>
      </c>
      <c r="P32" s="6" t="n">
        <v>-443</v>
      </c>
      <c r="Q32" s="6" t="n">
        <v>-76</v>
      </c>
    </row>
    <row r="33" spans="1:18">
      <c r="A33" s="4" t="s">
        <v>1294</v>
      </c>
      <c r="P33" s="6" t="n">
        <v>-54</v>
      </c>
      <c r="Q33" s="6" t="n">
        <v>-100</v>
      </c>
    </row>
    <row r="34" spans="1:18">
      <c r="A34" s="4" t="s">
        <v>1316</v>
      </c>
    </row>
    <row r="35" spans="1:18">
      <c r="A35" s="3" t="s">
        <v>1310</v>
      </c>
    </row>
    <row r="36" spans="1:18">
      <c r="A36" s="4" t="s">
        <v>718</v>
      </c>
      <c r="H36" s="7" t="n">
        <v>-0.02</v>
      </c>
    </row>
    <row r="37" spans="1:18"/>
    <row r="38" spans="1:18">
      <c r="A38" s="4" t="s">
        <v>46</v>
      </c>
      <c r="B38" s="4" t="s">
        <v>539</v>
      </c>
    </row>
  </sheetData>
  <mergeCells count="11">
    <mergeCell ref="A1:A2"/>
    <mergeCell ref="B1:O1"/>
    <mergeCell ref="P1:R1"/>
    <mergeCell ref="B2:C2"/>
    <mergeCell ref="D2:E2"/>
    <mergeCell ref="F2:G2"/>
    <mergeCell ref="H2:I2"/>
    <mergeCell ref="K2:L2"/>
    <mergeCell ref="N2:O2"/>
    <mergeCell ref="A37:R37"/>
    <mergeCell ref="B38:R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17:45Z</dcterms:created>
  <dcterms:modified xmlns:dcterms="http://purl.org/dc/terms/" xmlns:xsi="http://www.w3.org/2001/XMLSchema-instance" xsi:type="dcterms:W3CDTF">2018-02-28T13:17:45Z</dcterms:modified>
</cp:coreProperties>
</file>